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INVESTMENT SECURITIES" sheetId="10" r:id="rId10"/>
    <s:sheet name="LOANS" sheetId="11" r:id="rId11"/>
    <s:sheet name="PREMISES AND EQUIPMENT" sheetId="12" r:id="rId12"/>
    <s:sheet name="GOODWILL AND OTHER INTANGIBLE A" sheetId="13" r:id="rId13"/>
    <s:sheet name="DEPOSITS" sheetId="14" r:id="rId14"/>
    <s:sheet name="SECURITIES SOLD UNDER AGREEMENT" sheetId="15" r:id="rId15"/>
    <s:sheet name="SHORT-TERM FEDERAL HOME LOAN BA" sheetId="16" r:id="rId16"/>
    <s:sheet name="LONG-TERM FEDERAL HOME LOAN BAN" sheetId="17" r:id="rId17"/>
    <s:sheet name="JUNIOR SUBORDINATED DEBENTURES" sheetId="18" r:id="rId18"/>
    <s:sheet name="COMMITMENTS AND CONTINGENCIES" sheetId="19" r:id="rId19"/>
    <s:sheet name="INCOME TAXES" sheetId="20" r:id="rId20"/>
    <s:sheet name="EMPLOYEE BENEFITS" sheetId="21" r:id="rId21"/>
    <s:sheet name="EMPLOYEE STOCK PLANS" sheetId="22" r:id="rId22"/>
    <s:sheet name="STOCKHOLDERS' EQUITY" sheetId="23" r:id="rId23"/>
    <s:sheet name="OTHER COMPREHENSIVE (LOSS) INCO" sheetId="24" r:id="rId24"/>
    <s:sheet name="NET EARNINGS PER COMMON SHARE" sheetId="25" r:id="rId25"/>
    <s:sheet name="FINANCIAL INSTRUMENTS WITH OFF-" sheetId="26" r:id="rId26"/>
    <s:sheet name="REGULATORY MATTERS" sheetId="27" r:id="rId27"/>
    <s:sheet name="FAIR VALUE MEASUREMENTS AND DIS" sheetId="28" r:id="rId28"/>
    <s:sheet name="OTHER NON-INTEREST INCOME AND E" sheetId="29" r:id="rId29"/>
    <s:sheet name="SUBSEQUENT EVENTS" sheetId="30" r:id="rId30"/>
    <s:sheet name="CONDENSED FINANCIAL INFORMATION" sheetId="31" r:id="rId31"/>
    <s:sheet name="SUMMARY OF SIGNIFICANT ACCOUN32" sheetId="32" r:id="rId32"/>
    <s:sheet name="SUMMARY OF SIGNIFICANT ACCOUN33" sheetId="33" r:id="rId33"/>
    <s:sheet name="INVESTMENT SECURITIES (Tables)" sheetId="34" r:id="rId34"/>
    <s:sheet name="LOANS (Tables)" sheetId="35" r:id="rId35"/>
    <s:sheet name="PREMISES AND EQUIPMENT (Tables)" sheetId="36" r:id="rId36"/>
    <s:sheet name="GOODWILL AND OTHER INTANGIBLE37" sheetId="37" r:id="rId37"/>
    <s:sheet name="DEPOSITS (Tables)" sheetId="38" r:id="rId38"/>
    <s:sheet name="LONG-TERM FEDERAL HOME LOAN B39" sheetId="39" r:id="rId39"/>
    <s:sheet name="JUNIOR SUBORDINATED DEBENTURES " sheetId="40" r:id="rId40"/>
    <s:sheet name="COMMITMENTS AND CONTINGENCIES (" sheetId="41" r:id="rId41"/>
    <s:sheet name="INCOME TAXES (Tables)" sheetId="42" r:id="rId42"/>
    <s:sheet name="EMPLOYEE BENEFITS (Tables)" sheetId="43" r:id="rId43"/>
    <s:sheet name="EMPLOYEE STOCK PLANS (Tables)" sheetId="44" r:id="rId44"/>
    <s:sheet name="OTHER COMPREHENSIVE (LOSS) IN45" sheetId="45" r:id="rId45"/>
    <s:sheet name="NET EARNINGS PER COMMON SHARE (" sheetId="46" r:id="rId46"/>
    <s:sheet name="FINANCIAL INSTRUMENTS WITH OF47" sheetId="47" r:id="rId47"/>
    <s:sheet name="REGULATORY MATTERS (Tables)" sheetId="48" r:id="rId48"/>
    <s:sheet name="FAIR VALUE MEASUREMENTS AND D49" sheetId="49" r:id="rId49"/>
    <s:sheet name="OTHER NON-INTEREST INCOME AND50" sheetId="50" r:id="rId50"/>
    <s:sheet name="CONDENSED FINANCIAL INFORMATI51" sheetId="51" r:id="rId51"/>
    <s:sheet name="SUMMARY OF SIGNIFICANT ACCOUN52" sheetId="52" r:id="rId52"/>
    <s:sheet name="INVESTMENT SECURITIES - Portfol" sheetId="53" r:id="rId53"/>
    <s:sheet name="INVESTMENT SECURITIES - Portf54" sheetId="54" r:id="rId54"/>
    <s:sheet name="INVESTMENT SECURITIES - Summary" sheetId="55" r:id="rId55"/>
    <s:sheet name="INVESTMENT SECURITIES - Summa56" sheetId="56" r:id="rId56"/>
    <s:sheet name="INVESTMENT SECURITIES - Summa57" sheetId="57" r:id="rId57"/>
    <s:sheet name="INVESTMENT SECURITIES - Summa58" sheetId="58" r:id="rId58"/>
    <s:sheet name="INVESTMENT SECURITIES - Narrati" sheetId="59" r:id="rId59"/>
    <s:sheet name="LOANS - Summary of Loan Portfol" sheetId="60" r:id="rId60"/>
    <s:sheet name="LOANS - Activity in the Allowan" sheetId="61" r:id="rId61"/>
    <s:sheet name="LOANS - Roll Forward of Activit" sheetId="62" r:id="rId62"/>
    <s:sheet name="LOANS - Age Analysis of Past Du" sheetId="63" r:id="rId63"/>
    <s:sheet name="LOANS - Schedule of Non-Accrual" sheetId="64" r:id="rId64"/>
    <s:sheet name="LOANS - Individually Evaluated " sheetId="65" r:id="rId65"/>
    <s:sheet name="LOANS - Risk Rating (Details)" sheetId="66" r:id="rId66"/>
    <s:sheet name="LOANS - Troubled Debt Restructu" sheetId="67" r:id="rId67"/>
    <s:sheet name="LOANS - Related Parties (Detail" sheetId="68" r:id="rId68"/>
    <s:sheet name="LOANS - Narrative (Details)" sheetId="69" r:id="rId69"/>
    <s:sheet name="PREMISES AND EQUIPMENT (Details" sheetId="70" r:id="rId70"/>
    <s:sheet name="GOODWILL AND OTHER INTANGIBLE71" sheetId="71" r:id="rId71"/>
    <s:sheet name="GOODWILL AND OTHER INTANGIBLE72" sheetId="72" r:id="rId72"/>
    <s:sheet name="GOODWILL AND OTHER INTANGIBLE73" sheetId="73" r:id="rId73"/>
    <s:sheet name="DEPOSITS - Summary (Details)" sheetId="74" r:id="rId74"/>
    <s:sheet name="DEPOSITS - Time Deposits (Detai" sheetId="75" r:id="rId75"/>
    <s:sheet name="DEPOSITS - Narrative (Details)" sheetId="76" r:id="rId76"/>
    <s:sheet name="SECURITIES SOLD UNDER AGREEME77" sheetId="77" r:id="rId77"/>
    <s:sheet name="SHORT-TERM FEDERAL HOME LOAN 78" sheetId="78" r:id="rId78"/>
    <s:sheet name="LONG-TERM FEDERAL HOME LOAN B79" sheetId="79" r:id="rId79"/>
    <s:sheet name="JUNIOR SUBORDINATED DEBENTURE80" sheetId="80" r:id="rId80"/>
    <s:sheet name="COMMITMENTS AND CONTINGENCIES -" sheetId="81" r:id="rId81"/>
    <s:sheet name="COMMITMENTS AND CONTINGENCIES82" sheetId="82" r:id="rId82"/>
    <s:sheet name="INCOME TAXES - Components of De" sheetId="83" r:id="rId83"/>
    <s:sheet name="INCOME TAXES - Expense (Details" sheetId="84" r:id="rId84"/>
    <s:sheet name="INCOME TAXES - Reconciliation (" sheetId="85" r:id="rId85"/>
    <s:sheet name="EMPLOYEE BENEFITS - Narrative (" sheetId="86" r:id="rId86"/>
    <s:sheet name="EMPLOYEE BENEFITS - Summary of " sheetId="87" r:id="rId87"/>
    <s:sheet name="EMPLOYEE STOCK PLANS - Summary " sheetId="88" r:id="rId88"/>
    <s:sheet name="EMPLOYEE STOCK PLANS - Unvested" sheetId="89" r:id="rId89"/>
    <s:sheet name="EMPLOYEE STOCK PLANS - Weighted" sheetId="90" r:id="rId90"/>
    <s:sheet name="EMPLOYEE STOCK PLANS - Restrict" sheetId="91" r:id="rId91"/>
    <s:sheet name="EMPLOYEE STOCK PLANS - Narrativ" sheetId="92" r:id="rId92"/>
    <s:sheet name="STOCKHOLDERS' EQUITY (Details)" sheetId="93" r:id="rId93"/>
    <s:sheet name="OTHER COMPREHENSIVE (LOSS) IN94" sheetId="94" r:id="rId94"/>
    <s:sheet name="OTHER COMPREHENSIVE (LOSS) IN95" sheetId="95" r:id="rId95"/>
    <s:sheet name="NET EARNINGS PER COMMON SHARE96" sheetId="96" r:id="rId96"/>
    <s:sheet name="FINANCIAL INSTRUMENTS WITH OF97" sheetId="97" r:id="rId97"/>
    <s:sheet name="REGULATORY MATTERS (Details)" sheetId="98" r:id="rId98"/>
    <s:sheet name="FAIR VALUE MEASUREMENTS AND D99" sheetId="99" r:id="rId99"/>
    <s:sheet name="FAIR VALUE MEASUREMENTS AND 100" sheetId="100" r:id="rId100"/>
    <s:sheet name="OTHER NON-INTEREST INCOME AN101" sheetId="101" r:id="rId101"/>
    <s:sheet name="CONDENSED FINANCIAL INFORMAT102" sheetId="102" r:id="rId102"/>
  </s:sheets>
  <s:definedNames/>
  <s:calcPr calcId="124519" calcMode="auto" fullCalcOnLoad="1"/>
</s:workbook>
</file>

<file path=xl/sharedStrings.xml><?xml version="1.0" encoding="utf-8"?>
<sst xmlns="http://schemas.openxmlformats.org/spreadsheetml/2006/main" uniqueCount="1054">
  <si>
    <t>Document and Entity Information - USD ($)</t>
  </si>
  <si>
    <t>12 Months Ended</t>
  </si>
  <si>
    <t>Dec. 31, 2015</t>
  </si>
  <si>
    <t>Mar. 15, 2016</t>
  </si>
  <si>
    <t>Jun. 30, 2015</t>
  </si>
  <si>
    <t>Document and Entity Information [Abstract]</t>
  </si>
  <si>
    <t>Entity Registrant Name</t>
  </si>
  <si>
    <t>MIDSOUTH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 including required reserves of $8,522 and $10,019, respectively</t>
  </si>
  <si>
    <t>Interest-bearing deposits in banks</t>
  </si>
  <si>
    <t>Federal funds sold</t>
  </si>
  <si>
    <t>Securities available-for-sale, at fair value (cost of $317,375 and $272,588 at December 31, 2015 and 2014, respectively)</t>
  </si>
  <si>
    <t>Securities held-to-maturity (estimated fair value of $117,698 and $141,593 at December 31, 2015 and 2014, respectively)</t>
  </si>
  <si>
    <t>Other investments</t>
  </si>
  <si>
    <t>Loans</t>
  </si>
  <si>
    <t>Allowance for loan losses</t>
  </si>
  <si>
    <t>Loans, net</t>
  </si>
  <si>
    <t>Bank premises and equipment, net</t>
  </si>
  <si>
    <t>Accrued interest receivable</t>
  </si>
  <si>
    <t>Goodwill</t>
  </si>
  <si>
    <t>Intangibles</t>
  </si>
  <si>
    <t>Cash surrender value of life insurance</t>
  </si>
  <si>
    <t>Other real estate</t>
  </si>
  <si>
    <t>Other assets</t>
  </si>
  <si>
    <t>Total assets</t>
  </si>
  <si>
    <t>Deposits:</t>
  </si>
  <si>
    <t>Noninterest-bearing</t>
  </si>
  <si>
    <t>Interest-bearing</t>
  </si>
  <si>
    <t>Total deposits</t>
  </si>
  <si>
    <t>Securities sold under agreements to repurchase</t>
  </si>
  <si>
    <t>Short-term Federal Home Loan Bank advances</t>
  </si>
  <si>
    <t>Long-term Federal Home Loan Bank advances</t>
  </si>
  <si>
    <t>Junior subordinated debentures</t>
  </si>
  <si>
    <t>Other liabilities</t>
  </si>
  <si>
    <t>Total liabilities</t>
  </si>
  <si>
    <t>Commitments and contingencies</t>
  </si>
  <si>
    <t xml:space="preserve"> </t>
  </si>
  <si>
    <t>Stockholders’ equity:</t>
  </si>
  <si>
    <t>Common stock, $0.10 par value; 30,000,000 shares authorized, 11,362,150 shares issued and outstanding at December 31, 2015 and 11,491,703 and 11,340,736 shares issued and outstanding at December 31, 2014, respectively</t>
  </si>
  <si>
    <t>Additional paid-in capital</t>
  </si>
  <si>
    <t>Unearned ESOP shares</t>
  </si>
  <si>
    <t>Accumulated other comprehensive income</t>
  </si>
  <si>
    <t>Treasury stock- 150,967 shares at December 31, 2014</t>
  </si>
  <si>
    <t>Retained earnings</t>
  </si>
  <si>
    <t>Total stockholders’ equity</t>
  </si>
  <si>
    <t>Total liabilities and stockholders’ equity</t>
  </si>
  <si>
    <t>Series B Preferred stock</t>
  </si>
  <si>
    <t>Preferred stock</t>
  </si>
  <si>
    <t>Series C Preferred stock</t>
  </si>
  <si>
    <t>Consolidated Balance Sheets (Parenthetical) - USD ($) $ in Thousands</t>
  </si>
  <si>
    <t>Cash and due from banks, reserves</t>
  </si>
  <si>
    <t>Amortized Cost</t>
  </si>
  <si>
    <t>Fair Value</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Consolidated Statements of Earnings - USD ($) $ in Thousands</t>
  </si>
  <si>
    <t>Dec. 31, 2013</t>
  </si>
  <si>
    <t>Interest income:</t>
  </si>
  <si>
    <t>Loans, including fees</t>
  </si>
  <si>
    <t>Investment securities:</t>
  </si>
  <si>
    <t>Taxable</t>
  </si>
  <si>
    <t>Nontaxable</t>
  </si>
  <si>
    <t>Other interest income</t>
  </si>
  <si>
    <t>Total interest income</t>
  </si>
  <si>
    <t>Interest expense:</t>
  </si>
  <si>
    <t>Deposits</t>
  </si>
  <si>
    <t>Short-term borrowings</t>
  </si>
  <si>
    <t>Long-term borrowings</t>
  </si>
  <si>
    <t>Total interest expense</t>
  </si>
  <si>
    <t>Net interest income</t>
  </si>
  <si>
    <t>Provision for loan losses</t>
  </si>
  <si>
    <t>Net interest income after provision for loan losses</t>
  </si>
  <si>
    <t>Noninterest income:</t>
  </si>
  <si>
    <t>Service charges on deposit accounts</t>
  </si>
  <si>
    <t>ATM and debit card income</t>
  </si>
  <si>
    <t>Gain on securities, net</t>
  </si>
  <si>
    <t>Executive officer life insurance proceeds</t>
  </si>
  <si>
    <t>Other charges and fees</t>
  </si>
  <si>
    <t>Total noninterest income</t>
  </si>
  <si>
    <t>Noninterest expenses:</t>
  </si>
  <si>
    <t>Salaries and employee benefits</t>
  </si>
  <si>
    <t>Occupancy expense</t>
  </si>
  <si>
    <t>ATM and debit card expense</t>
  </si>
  <si>
    <t>Other</t>
  </si>
  <si>
    <t>Total noninterest expense</t>
  </si>
  <si>
    <t>Income before income taxes</t>
  </si>
  <si>
    <t>Income tax expense</t>
  </si>
  <si>
    <t>Net earnings</t>
  </si>
  <si>
    <t>Dividends on preferred stock</t>
  </si>
  <si>
    <t>Net earnings available to common stockholders</t>
  </si>
  <si>
    <t>Earnings per common share:</t>
  </si>
  <si>
    <t>Basic (in dollars per share)</t>
  </si>
  <si>
    <t>Diluted (in dollars per share)</t>
  </si>
  <si>
    <t>Consolidated Statements of Comprehensive Income - USD ($) $ in Thousands</t>
  </si>
  <si>
    <t>Statement of Comprehensive Income [Abstract]</t>
  </si>
  <si>
    <t>Unrealized (losses) gains on securities available-for-sale:</t>
  </si>
  <si>
    <t>Unrealized holding (losses) gains arising during the year</t>
  </si>
  <si>
    <t>Less: reclassification adjustment for net gains on sales of securities available-for-sale</t>
  </si>
  <si>
    <t>Total other comprehensive (loss) income, before tax</t>
  </si>
  <si>
    <t>Income tax effect related to items of other comprehensive income</t>
  </si>
  <si>
    <t>Total other comprehensive (loss) income, net of tax</t>
  </si>
  <si>
    <t>Total comprehensive income</t>
  </si>
  <si>
    <t>Consolidated Statements of Stockholders' Equity - USD ($) $ in Thousands</t>
  </si>
  <si>
    <t>Total</t>
  </si>
  <si>
    <t>Preferred Stock</t>
  </si>
  <si>
    <t>Common Stock</t>
  </si>
  <si>
    <t>Surplus</t>
  </si>
  <si>
    <t>Unearned ESOP Shares</t>
  </si>
  <si>
    <t>Accumulated Other Comprehensive Income</t>
  </si>
  <si>
    <t>Treasury Stock</t>
  </si>
  <si>
    <t>Retained Earnings</t>
  </si>
  <si>
    <t>Series B Preferred stockRetained Earnings</t>
  </si>
  <si>
    <t>Series C Preferred stockRetained Earnings</t>
  </si>
  <si>
    <t>Beginning balance at Dec. 31, 2012</t>
  </si>
  <si>
    <t>Beginning balance (in shares) at Dec. 31, 2012</t>
  </si>
  <si>
    <t>Increase (Decrease) in Stockholders' Equity [Roll Forward]</t>
  </si>
  <si>
    <t>Dividends on Series preferred stock</t>
  </si>
  <si>
    <t>Dividends on common stock</t>
  </si>
  <si>
    <t>Exercise of stock options</t>
  </si>
  <si>
    <t>Exercise of stock options (in shares)</t>
  </si>
  <si>
    <t>Tax benefit resulting from exercise of stock options, net adjustment</t>
  </si>
  <si>
    <t>Vested restricted stock</t>
  </si>
  <si>
    <t>Vested restricted stock (in shares)</t>
  </si>
  <si>
    <t>Tax benefit resulting from issuance of restricted stock</t>
  </si>
  <si>
    <t>Stock option expense</t>
  </si>
  <si>
    <t>Change in accumulated other comprehensive income</t>
  </si>
  <si>
    <t>Ending balance at Dec. 31, 2013</t>
  </si>
  <si>
    <t>Ending balance (in shares) at Dec. 31, 2013</t>
  </si>
  <si>
    <t>Conversion of Series C preferred stock to common stock</t>
  </si>
  <si>
    <t>Conversion of Series C preferred stock to common stock (in shares)</t>
  </si>
  <si>
    <t>Treasury stock acquired at cost</t>
  </si>
  <si>
    <t>Increase in ESOP obligation, net of repayments</t>
  </si>
  <si>
    <t>Ending balance at Dec. 31, 2014</t>
  </si>
  <si>
    <t>Ending balance (in shares) at Dec. 31, 2014</t>
  </si>
  <si>
    <t>Reclassification of treasury stock per the LCBA</t>
  </si>
  <si>
    <t>Reclassification of treasury stock per the LCBA (in shares)</t>
  </si>
  <si>
    <t>Tax benefit for dividends paid to the ESOP</t>
  </si>
  <si>
    <t>Ending balance at Dec. 31, 2015</t>
  </si>
  <si>
    <t>Ending balance (in shares) at Dec. 31, 2015</t>
  </si>
  <si>
    <t>Consolidated Statements of Stockholders' Equity (Parenthetical) - $ / shares</t>
  </si>
  <si>
    <t>Statement of Stockholders' Equity [Abstract]</t>
  </si>
  <si>
    <t>Dividends on common stock (in dollars per share)</t>
  </si>
  <si>
    <t>Consolidated Statements of Cash Flows - USD ($) $ in Thousands</t>
  </si>
  <si>
    <t>Cash flows from operating activities:</t>
  </si>
  <si>
    <t>Adjustments to reconcile net earnings to net cash provided by operating activities:</t>
  </si>
  <si>
    <t>Depreciation</t>
  </si>
  <si>
    <t>Accretion of purchase accounting adjustments</t>
  </si>
  <si>
    <t>Deferred tax (benefit) expense</t>
  </si>
  <si>
    <t>Amortization of premiums on securities, net</t>
  </si>
  <si>
    <t>(Accretion) amortization of other investments</t>
  </si>
  <si>
    <t>Net loss (gain) on sale of other real estate</t>
  </si>
  <si>
    <t>Net write down of other real estate owned</t>
  </si>
  <si>
    <t>Net (gain) loss on sale/disposal of premises and equipment</t>
  </si>
  <si>
    <t>Income recognized from death benefit on bank owned life insurance</t>
  </si>
  <si>
    <t>Stock compensation expense</t>
  </si>
  <si>
    <t>Restricted stock expense</t>
  </si>
  <si>
    <t>Gain on sale and liquidation of securities available-for-sale</t>
  </si>
  <si>
    <t>Change in accrued interest receivable</t>
  </si>
  <si>
    <t>Change in accrued interest payable</t>
  </si>
  <si>
    <t>Change in other assets and liabilities, net</t>
  </si>
  <si>
    <t>Net cash provided by operating activities</t>
  </si>
  <si>
    <t>Cash flows from investing activities:</t>
  </si>
  <si>
    <t>Net change in time deposits in other banks</t>
  </si>
  <si>
    <t>Proceeds from maturities and calls of securities available-for-sale</t>
  </si>
  <si>
    <t>Proceeds from maturities and calls of securities held-to-maturity</t>
  </si>
  <si>
    <t>Proceeds from sale of securities available-for-sale</t>
  </si>
  <si>
    <t>Purchases of securities available-for-sale</t>
  </si>
  <si>
    <t>Purchases of securities held-to-maturity</t>
  </si>
  <si>
    <t>Proceeds from redemption of other investments</t>
  </si>
  <si>
    <t>Redemption of Capital Securities related to MidSouth Statutory Trust I</t>
  </si>
  <si>
    <t>Proceeds from bank owned life insurance death benefit</t>
  </si>
  <si>
    <t>Net change in loans</t>
  </si>
  <si>
    <t>Purchases of premises and equipment</t>
  </si>
  <si>
    <t>Proceeds from sale of premises and equipment</t>
  </si>
  <si>
    <t>Proceeds from sale of other real estate owned</t>
  </si>
  <si>
    <t>Purchase of other real estate owned</t>
  </si>
  <si>
    <t>Net cash used in investing activities</t>
  </si>
  <si>
    <t>Cash flows from financing activities:</t>
  </si>
  <si>
    <t>Change in deposits</t>
  </si>
  <si>
    <t>Change in securities sold under agreements to repurchase</t>
  </si>
  <si>
    <t>Borrowings on Federal Home Loan Bank advances</t>
  </si>
  <si>
    <t>Repayments of Federal Home Loan Bank advances</t>
  </si>
  <si>
    <t>Repayments of notes payable</t>
  </si>
  <si>
    <t>Redemption of MidSouth Statutory Trust I</t>
  </si>
  <si>
    <t>Proceeds from exercise of stock options</t>
  </si>
  <si>
    <t>Purchase of treasury stock</t>
  </si>
  <si>
    <t>Payment of dividends on preferred stock</t>
  </si>
  <si>
    <t>Payment of dividends on common stock</t>
  </si>
  <si>
    <t>Net cash used in financing activities</t>
  </si>
  <si>
    <t>Net increase (decrease) in cash and cash equivalents</t>
  </si>
  <si>
    <t>Cash and cash equivalents, beginning of year</t>
  </si>
  <si>
    <t>Cash and cash equivalents, end of year</t>
  </si>
  <si>
    <t>Supplemental cash flow information:</t>
  </si>
  <si>
    <t>Interest paid</t>
  </si>
  <si>
    <t>Income taxes paid</t>
  </si>
  <si>
    <t>Noncash investing and financing activities:</t>
  </si>
  <si>
    <t>Change in accrued common stock dividends</t>
  </si>
  <si>
    <t>Change in accrued preferred stock dividends</t>
  </si>
  <si>
    <t>Net change in loan to ESOP</t>
  </si>
  <si>
    <t>Change in unrealized gains/losses on securities available-for-sale, net of tax</t>
  </si>
  <si>
    <t>Transfer of loans to other real estate</t>
  </si>
  <si>
    <t>Financed portion of sales of other real estate</t>
  </si>
  <si>
    <t>Directors Deferred Compensation Plan</t>
  </si>
  <si>
    <t>Tax benefit</t>
  </si>
  <si>
    <t>Employee Stock Ownership Plan</t>
  </si>
  <si>
    <t>Employee stock option</t>
  </si>
  <si>
    <t>Restricted stock</t>
  </si>
  <si>
    <t>SUMMARY OF SIGNIFICANT ACCOUNTING POLICIES</t>
  </si>
  <si>
    <t>Accounting Policies [Abstract]</t>
  </si>
  <si>
    <t>SUMMARY OF SIGNIFICANT ACCOUNTING POLICIES Basis of Presentation —The consolidated financial statements include the accounts of MidSouth Bancorp, Inc. (the “Company”) and its wholly owned subsidiaries MidSouth Bank, N.A. (the “Bank”), Financial Services of the South, Inc. (the “Finance Company”), which has liquidated its loan portfolio, and Peoples General Agency (“PGA”). All significant intercompany accounts and transactions have been eliminated in consolidation. We are subject to regulation under the Bank Holding Company Act of 1956. The Bank is primarily regulated by the Office of the Comptroller of the Currency (“OCC”) and the Federal Deposit Insurance Corporation (“FDIC”). We are a financial holding company headquartered in Lafayette, Louisiana operating principally in the community banking business by providing banking services to commercial and retail customers through the Bank. The Bank is community oriented and focuses primarily on offering competitive commercial and consumer loan and deposit services to individuals and small to middle market businesses in Louisiana and central and east Texas. The accounting principles we follow and the methods of applying these principles conform with accounting principles generally accepted in the United States of America (“GAAP”) and with general practices within the banking industry. In preparing the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the assessment of goodwill for impairment, and valuation allowances associated with the realization of deferred tax assets which are based on future taxable income. Given the current instability of the economic environment, it is reasonably possible that the methodology of the assessment of potential loan losses, losses on other real estate owned, goodwill impairment, and other fair value measurements could change in the near term or could result in impairment going forward. A summary of significant accounting policies follows: Cash and cash equivalents —Cash and cash equivalents include cash on hand, amounts due from banks, interest-bearing deposits in other banks with original maturities of less than 90 days, and federal funds sold. Investment Securities —We determine the appropriate classification of debt securities at the time of purchase and reassesses this classification periodically. Trading account securities are held for resale in anticipation of short-term market movements. Debt securities are classified as held-to-maturity when we have the positive intent and ability to hold the securities to maturity. Securities not classified as held-to-maturity or trading are classified as available-for-sale. We had no trading account securities during the three years ended December 31, 2015 . Held-to-maturity securities are stated at amortized cost. Available-for-sale securities are stated at fair value, with unrealized gains and losses, net of deferred taxes, reported as a separate component of stockholders’ equity. The amortized cost of debt securities classified as held-to-maturity or available-for-sale is adjusted for amortization of premiums and accretion of discounts to maturity or, in the case of mortgage-backed securities, over the estimated life of the security. Amortization, accretion, and accrued interest are included in interest income on securities. Realized gains and losses on the sale of securities available-for-sale are included in earnings and are determined using the specific-identification method.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and a new cost basis for the security is established. The decline in value attributed to non-credit related factors is recognized in other comprehensive income. Other Investments —Other investments include Federal Reserve Bank and Federal Home Loan Bank stock, as well as other correspondent bank stocks and our CRA investment, which have no readily determined market value and are carried at cost. Due to the redemption provisions of the investments, the fair value equals cost and no impairment exists. Loans —Loans that we have the intent and ability to hold for the foreseeable future or until maturity are reported at the principal amount outstanding, net of the allowance for loan losses and any deferred fees or costs on originated loans. Interest income on commercial and real estate mortgage loans is calculated by using the simple interest method on the daily balance of the principal amount outstanding. Unearned income on installment loans is credited to operations based on a method which approximates the interest method. In-house legal counsel and the collections department are responsible for validating loans past due for reporting purposes. Once loans are determined to be past due, the collections department actively works with customers to bring loans back to current status. We consider a loan to be impaired when, based upon current information and events, we believe it is probable that we will be unable to collect all amounts due according to the contractual terms of the loan agreement. All loans classified as special mention, substandard, or doubtful, based on credit risk rating factors, are reviewed for impairment. Our impaired loans include troubled debt restructurings and performing and nonperforming major loans in which full payment of principal or interest is not expected. Although our policy requires that non-major homogenous loans, which include all loans under $250,000 , be evaluated on an overall basis, our current volume of impaired loans allows us to evaluate each impaired loan individually. We calculate the allowance required for impaired loans based on the present value of expected future cash flows discounted at the loan’s effective interest rate, or at the loan’s observable market price or the fair value of the collateral if the loan is collateral dependent. A loan may be impaired but not on nonaccrual status when available information suggests that it is probable the Bank may not receive all contractual principal and interest, however, the loan is still current and payments are received in accordance with the terms of the loan. Payments received for impaired loans not on nonaccrual status are applied to principal and interest. All impaired loans are reviewed, at minimum, on a quarterly basis. Reviews may be performed more frequently if material information is available before the next scheduled quarterly review.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ll loans included in our impairment analysis are subject to the same procedure and review, with no distinction given to the dollar amount of the loan. Our Special Assets Committee meets monthly on troubled credits to review loans with adverse classifications. Loan officers, loan review officers, and in-house legal counsel contribute updated information on each credit, reviewing potential declines or improvements in the borrower’s repayment ability and our collateral position. If deterioration in our collateral position is determined, additional discounts may be applied to the impairment analysis before the new appraisal is received. The committee makes a determination of whether the loans reviewed have reached a point of collateral dependency and sufficient doubt exists as to collectability. As a matter of policy, loans are placed on nonaccrual status when, in the judgment of committee members,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Additionally, loans may be placed on nonaccrual status when the loan becomes 90 days past due and any of the following conditions exist: it becomes evident that the borrower will not make payments or will not or cannot meet the Bank’s terms for the renewal of a matured loan, full repayment of principal and interest is not expected, the loan has a credit quality of substandard, the borrower files bankruptcy and an approved plan of reorganization or liquidation is not anticipated in the near future, or foreclosure action is initiated. When a loan is placed on nonaccrual status, previously accrued but unpaid interest for the current year is deducted from interest income. Prior year unpaid interest is charged to the allowance for loan losses. Some loans may continue accruing after 90 days if the loan is in the process of renewing, being paid off, or the underlying collateral fully supports both the principal and accrued interest and the loan is in the process of collection.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Our Special Assets Committee must approve the return of loans to accrual status as well as exceptions to any requirements of the non-accrual policy. Generally, commercial, financial, and agricultural loans; construction loans; commercial real estate loans; consumer loans; and finance leases which become 90 days delinquent are either in the process of collection through repossession or foreclosure or are deemed currently uncollectible. The portion of loans deemed currently uncollectible, due to insufficient collateral, are charged-off against the allowance for loan losses. All loans requested to be charged-off must be specifically authorized by in-house legal counsel and the CEO. Requests may be initiated by collection personnel, bank counsel, loan review, and lending personnel. Charge-offs will be reviewed by in-house legal counsel and the CEO to ensure the propriety and accuracy of charge-off recommendations. Factors considered when determining loan collectability and amount to be charged off for all segments in our loan portfolio include delinquent principal or interest repayment, the ability of borrower to make future payments, collateral value of outstanding debt, and the adequacy of guarantors support. It is the responsibility of in-house legal counsel to report all charge-offs to the Board of Directors or its designated Committee for ratification. Credit Risk Rating —We manage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Additionally, Bank concentrations are monitored and reported quarterly for risk rating distributions, major standard industry classification segments, real estate concentrations, and collateral distributions. Consumer and residential real estate loans are normally graded at inception, and the grade generally remains the same throughout the life of the loan. Loan grades on commercial, financial, and agricultural; construction; commercial real estate; and finance leases may be changed at any time when circumstances warrant, and are at a minimum reviewed quarterly. Loans can be classified into the following three risk rating grouping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we estimate the probable level of losses in the existing portfolio through consideration of such factors including, but not limited to, past loan loss experience; estimated losses in significant credits; known deterioration in concentrations of credit; trends in nonperforming assets; volume and composition of the loan portfolio, including percentages of special mention, substandard and past due loans; lending policies and control systems; known inherent risks in the portfolio; adverse situations that may affect the borrower’s ability to repay; the estimated value of any underlying collateral; current national and local economic conditions, including the unemployment rate, the price of oil, and real estate absorption time; the experience, ability and depth of lending management; collections personnel experience; and the results of examinations of the loan portfolio by regulatory agencies and othe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welve to eighteen months, and adjustment factors derived from conditions in the Bank’s internal and external environment. All loans considered to be impaired are evaluated on an individual basis to determine specific reserve allocations in accordance with GAAP. Loans for which specific reserves are provided are excluded from the calculation of general reserves. We have an internal loan review department that is independent of the lending function to challenge and corroborate the loan grade assigned by the lender and to provide additional analysis in determining the adequacy of the allowance for loan losses. Management and the Board of Directors believe the allowance for loan losses is appropriate at December 31, 2015 . While determination of the allowance for loan losses is based on available information at a given point in time,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or deductions to the allowance based on their judgment and information available to them at the time of their examination. Interest Rate Swap Agreements —Derivative financial instruments are recognized as assets and liabilities on the consolidated balance sheets and, as required by ASC 815, the Company records all derivatives at fair value. Interest rate swaps are contracts in which a series of interest rate cash flows are exchanged over a prescribed period. The notional balance of interest rate swap agreements held by the Company at December 31, 2015 and 2014 was minimal and not material to the consolidated balance sheets.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re: Buildings and improvements 10 - 40 years Furniture, fixtures, and equipment 3 - 10 years Automobiles 3 - 5 years Leasehold improvements are amortized over the estimated useful lives of the improvements or the term of the lease, whichever is shorter. Other Real Estate Owned —Real estate properties acquired through, or in lieu of, loan foreclosures are initially recorded at fair value less estimated costs to sell based on a current valuation at the time of foreclosure. After foreclosure, valuations are periodically performed by management and a charge to earnings is recorded if the carrying value of a property exceeds its fair value less estimated costs to sell. Revenues and expenses from operations and changes in the valuation allowance are charged to earnings.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Also, in connection with business combinations involving banks and branch locations, we generally record core deposit intangibles representing the value of the acquired core deposit base. Core deposit intangibles are amortized over the estimated useful life of the deposit base, generally on either a straight-line basis not exceeding 15 years or an accelerated basis over 10 years . The remaining useful lives of core deposit intangibles are evaluated periodically to determine whether events and circumstances warrant revision of the remaining period of amortization. Cash Surrender Value of Life Insurance —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 Repurchase Agreements —Securities sold under agreements to repurchase are secured borrowings treated as financing activities and are carried at the amounts at which the securities will be subsequently reacquired as specified in the respective agreements. Deferred Compensation —We record the expense of deferred compensation agreements over the service periods of the persons covered under these agreements. Income Taxes —Deferred tax assets and liabilities are recorded for future tax consequences attributable to differences between the financial statement carrying amounts of existing assets and liabilities and their respective tax basis. Future tax benefits, such as net operating loss carry 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our assets and liabilities results in deferred tax assets, an evaluation of the probability of being able to realize the future benefits indicated by such assets is required. A valuation allowance is provided when it is more likely than not that a portion or the full amount of the deferred tax asset will not be realized. In assessing the ability to realize the deferred tax assets, management considers the scheduled reversals of deferred tax liabilities, projected future taxable income, and tax planning strategies. A deferred tax liability is not recognized for portions of the allowance for loan losses for income tax purposes in excess of the financial statement balance. Such a deferred tax liability will only be recognized when it becomes apparent that those temporary differences will reverse in the foreseeable future. A tax position is recognized as a benefit only if it is “more likely than not” that the tax position would be sustained in a tax examination, with a tax examination being presumed to occur. The amount recognized is the largest amount of tax benefit that is greater than 50 percent more likely of being realized on examination. For tax positions not meeting the “more likely than not” test, no tax benefit is recorded. The Company recognizes interest and/or penalties related to income tax matters in income tax expense. Stock-Based Compensation —We expense stock-based compensation based upon the grant date fair value of the related equity award over the requisite service period of the employee. Basic and Diluted Earnings Per Common Share —Basic earnings per common share (“EPS”) excludes dilution and is computed by dividing net earning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Diluted EPS is computed by dividing net earnings by the total of the weighted-average number of shares outstanding plus the dilutive effect of outstanding options. The amounts of common stock and additional paid-in capital are adjusted to give retroactive effect to large stock dividends. Small stock dividends, or dividends less than 25% of issued shares at the declaration date, are reflected as an increase in common stock and additional paid-in capital and a decrease in retained earnings for the market value of the shares on the date the dividend is declared. Comprehensive Income —Generally all recognized revenues, expenses, gains and losses are included in net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 We present comprehensive income in a separate consolidated statement of comprehensive income. Statements of Cash Flows —For purposes of reporting cash flows, cash and cash equivalents include cash on hand, amounts due from banks, federal funds sold, and interest-bearing deposits in other banks with original maturities of less than 90 days. Generally, federal funds are sold for one -day periods. Recent Accounting Pronouncements — ASU 2015-01, Income Statement - Extraordinary and Unusual Items (Subtopic 225-20): Simplifying Income Statement Presentation by Eliminating the Concept of Extraordinary Items was issued as part of the FASB's simplification initiative. ASU 2015-01 eliminates the concept of extraordinary items. The effective date of this Update is for fiscal years beginning on or after December 15, 2015 and interim periods within those annual periods. Adoption of this Update is not expected to have a material effect on the Company’s consolidated financial statements or the interim notes to the consolidated financial statements. ASU 2015-03, Interest - Imputation of Interest (Subtopic 835-30): Simplifying the Presentation of Debt Issuance Costs was also issued as part of the FASB's simplification initiative. The amendments in this ASU require that debt issuance costs related to a recognized debt liability be presented in the balance sheet as a direct deduction from the carrying amount of that debt liability, consistent with debt discounts. Currently, debt issuance costs are presented as an asset on the balance sheet. The FASB notes within the ASU, capitalized debt issuance costs do not meet the definition of an asset and are more akin to a debt discount, thereby reducing the carrying amount of the proceeds received. The effective date of this Update is for fiscal years beginning on or after December 15, 2015 and interim periods within those annual periods. Adoption of this Update is not expected to have a material effect on the Company’s consolidated financial statements or the interim notes to the consolidated financial statements. ASU 2016-01, Financial Statements - Overall (Subtopic 825-10): Recognition and Measurement of Financial Assets and Financial Liabilities is the first ASU issued under the FASB's financial instruments project. ASU 2016-01 primarily affects the accounting for equity investments, financial liabilities under the fair value option, and the presentation and disclosure requirements for financial instruments. The guidance in this ASU requires all equity securities with readily determinable fair values to be measured at fair value on the balance sheet, with changes in fair value recorded through earnings. For financial liabilities that are measured at fair value in accordance with the fair value option, the guidance requires changes in the fair value of a financial liabilities attributable to a change in instrument-specific credit risk to be recorded separately in other comprehensive income. This ASU eliminates the requirement to disclose the methods and significant assumptions used to estimate fair value. It does require public entities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effective date of this Update is for fiscal years beginning on or after December 15, 2017. The Company is evaluating the impact, if any, that ASU 2016-01 will have on its financial position, results of operations, and its financial statement disclosures. ASU 2016-02, Leases (Topic 842) was issued with the intention of improving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guidance in the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effective date of this Update is for fiscal years beginning on or after December 15, 2018. The Company is evaluating the impact that ASU 2016-02 will have on its financial position, results of operations, and its financial statement disclosures. Louisiana Business Corporation Act — Effective January 1, 2015, companies incorporated under Louisiana law became subject to the Louisiana Business Corporation Act. Provisions of the Louisiana Business Corporation Act eliminate the concept of treasury stock. Rather, shares purchased by the Company constitute authorized but unissued shares. Accounting principles generally accepted in the United States of America state that accounting for treasury stock shall conform to state law. The Company's consolidated financial statements as of December 31, 2015 reflect this change. The cost of shares purchased by the Company has been allocated to common stock and additional paid-in capital balances. Reclassifications —Certain reclassifications have been made to the prior years’ financial statements in order to conform to the classifications adopted for reporting in 2015 . The reclassifications had no impact on net income or stockholders’ equity.</t>
  </si>
  <si>
    <t>INVESTMENT SECURITIES</t>
  </si>
  <si>
    <t>Investments, Debt and Equity Securities [Abstract]</t>
  </si>
  <si>
    <t>INVESTMENT SECURITIES The portfolio of securities consisted of the following (in thousands): December 31, 2015 Amortized Cost Gross Unrealized Gains Gross Unrealized Losses Fair Value Available-for-sale: Obligations of state and political subdivisions $ 30,750 $ 770 $ 27 $ 31,493 GSE mortgage-backed securities 84,946 2,321 229 87,038 Collateralized mortgage obligations: residential 194,067 297 2,276 192,088 Collateralized mortgage obligations: commercial 5,512 1 65 5,448 Mutual funds 2,100 — 8 2,092 $ 317,375 $ 3,389 $ 2,605 $ 318,159 December 31, 2014 Amortized Cost Gross Unrealized Gains Gross Unrealized Losses Fair Value Available-for-sale: U.S. Government sponsored enterprises $ 10,339 $ — $ 112 $ 10,227 Obligations of state and political subdivisions 43,079 1,555 29 44,605 GSE mortgage-backed securities 106,208 3,183 288 109,103 Collateralized mortgage obligations: residential 62,093 266 1,520 60,839 Collateralized mortgage obligations: commercial 24,462 190 107 24,545 Other asset-backed securities 24,041 321 19 24,343 Collateralized debt obligation 266 952 — 1,218 Mutual funds 2,100 4 — 2,104 $ 272,588 $ 6,471 $ 2,075 $ 276,984 December 31, 2015 Amortized Cost Gross Unrealized Gains Gross Unrealized Losses Fair Value Held-to-maturity: Obligations of state and political subdivisions $ 43,737 $ 697 $ 6 $ 44,428 GSE mortgage-backed securities 55,696 705 131 56,270 Collateralized mortgage obligations: residential 10,803 — 361 10,442 Collateralized mortgage obligations: commercial 6,556 2 — 6,558 $ 116,792 $ 1,404 $ 498 $ 117,698 December 31, 2014 Amortized Cost Gross Unrealized Gains Gross Unrealized Losses Fair Value Held-to-maturity: Obligations of state and political subdivisions $ 45,914 $ 267 $ 192 $ 45,989 GSE mortgage-backed securities 67,268 1,080 164 68,184 Collateralized mortgage obligations: residential 12,709 — 479 12,230 Collateralized mortgage obligations: commercial 15,310 53 173 15,190 $ 141,201 $ 1,400 $ 1,008 $ 141,593 With the exception of two private-label collateralized mortgage obligations ("CMOs") with a combined balance remaining of $27,000 at December 31, 2015 and three private-label CMOs with a combined balance remaining of $44,000 at December 31, 2014 , respectively, all of the Company’s CMOs are government-sponsored enterprise securities. The amortized cost and fair value of debt securities at December 31, 2015 by contractual maturity are shown below (in thousands). Except for mortgage backed securities, collateralized mortgage obligations, other asset backed securities, and collateralized debt obligations, expected maturities may differ from contractual maturities because borrowers may have the right to call or prepay obligations with or without call or prepayment penalties. Amortized Cost Fair Value Available-for-sale: Due in one year or less $ 5,670 $ 5,702 Due after one year through five years 19,456 20,002 Due after five years through ten years 3,929 4,118 Due after ten years 1,695 1,671 Mortgage-backed securities and collateralized mortgage obligations: Residential 279,013 279,126 Commercial 5,512 5,448 Mutual funds 2,100 2,092 $ 317,375 $ 318,159 Amortized Cost Fair Value Held-to-maturity: Due in one year or less $ 472 $ 473 Due after one year through five years 3,406 3,431 Due after five years through ten years 10,575 10,756 Due after ten years 29,284 29,768 Mortgage-backed securities and collateralized mortgage obligations: Residential 66,499 66,712 Commercial 6,556 6,558 $ 116,792 $ 117,698 Details concerning investment securities with unrealized losses are as follows (in thousands): December 31, 2015 Securities with losses under 12 months Securities with losses over 12 months Total Fair Value Gross Unrealized Loss Fair Value Gross Unrealized Loss Fair Value Gross Unrealized Loss Available-for-sale: Obligations of state and political subdivisions $ 1,192 $ 27 $ — $ — $ 1,192 $ 27 GSE mortgage-backed securities 21,607 229 — — 21,607 229 Collateralized mortgage obligations: residential 140,999 1,207 30,029 1,069 171,028 2,276 Collateralized mortgage obligations: commercial — — 2,946 65 2,946 65 Mutual funds 2,092 8 — — 2,092 8 $ 165,890 $ 1,471 $ 32,975 $ 1,134 $ 198,865 $ 2,605 December 31, 2014 Securities with losses under 12 months Securities with losses over 12 months Total Fair Value Gross Unrealized Loss Fair Value Gross Unrealized Loss Fair Value Gross Unrealized Loss Available-for-sale: U.S. Government sponsored enterprises $ 4,973 $ 32 $ 5,254 $ 80 $ 10,227 $ 112 Obligations of state and political subdivisions 2,029 29 — — 2,029 29 GSE mortgage-backed securities 6,668 25 21,538 263 28,206 288 Collateralized mortgage obligations: residential 9,366 53 37,997 1,467 47,363 1,520 Collateralized mortgage obligations: commercial — — 3,747 107 3,747 107 Other asset-backed securities 6,401 19 — — 6,401 19 $ 29,437 $ 158 $ 68,536 $ 1,917 $ 97,973 $ 2,075 December 31, 2015 Securities with losses under 12 months Securities with losses over 12 months Total Fair Value Gross Unrealized Loss Fair Value Gross Unrealized Loss Fair Value Gross Unrealized Loss Held-to-maturity: Obligations of state and political subdivisions $ 541 $ 1 $ 505 $ 5 $ 1,046 $ 6 GSE mortgage-backed securities — — 7,021 131 7,021 131 Collateralized mortgage obligations: residential — — 10,442 361 10,442 361 $ 541 $ 1 $ 17,968 $ 497 $ 18,509 $ 498 December 31, 2014 Securities with losses under 12 months Securities with losses over 12 months Total Fair Value Gross Unrealized Loss Fair Value Gross Unrealized Loss Fair Value Gross Unrealized Loss Held-to-maturity: Obligations of state and political subdivisions $ 11,761 $ 35 $ 13,263 $ 157 $ 25,024 $ 192 GSE mortgage-backed securities — — 8,142 164 8,142 164 Collateralized mortgage obligations: residential — — 12,230 479 12,230 479 Collateralized mortgage obligations: commercial 7,599 173 — — 7,599 173 $ 19,360 $ 208 $ 33,635 $ 800 $ 52,995 $ 1,008 Management evaluates whether unrealized losses on securities represent impairment that is other than temporary on a quarterly basis.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As of December 31, 2015 , 48 securities had unrealized losses totaling 1.41% of the individual securities’ amortized cost basis and 0.71% of the Company’s total amortized cost basis. 16 of the 48 securities had been in an unrealized loss position for over twelve months at December 31, 2015 . These 16 securities had an amortized cost basis and unrealized loss of $52.6 million and $1.6 million , respectively. The unrealized losses on debt securities at December 31, 2015 and 2014 resulted from changing market interest rates over the yields available at the time the underlying securities were purchased. Management identified no impairment related to credit quality. At December 31, 2015 and 2014 , management had both the intent and ability to hold impaired securities, and no impairment was evaluated as other than temporary. As a result, no impairment losses were recognized on debt securities during the years ended December 31, 2015 , 2014 , or 2013 . During the year ended December 31, 2015 , the Company sold 22 securities classified as available-for-sale at a net gain of $1.2 million . Of the 22 securities sold, 12 were sold with gains totaling $1.4 million and 10 securities were sold at a loss of $135,000 . During the year ended December 31, 2014 , the Company sold four securities classified as available-for-sale at a gross gain of $128,000 . Securities with an aggregate carrying value of approximately $285.4 million and $279.8 million at December 31, 2015 and 2014 , respectively, were pledged to secure public funds on deposit and for other purposes required or permitted by law.</t>
  </si>
  <si>
    <t>LOANS</t>
  </si>
  <si>
    <t>Receivables [Abstract]</t>
  </si>
  <si>
    <t>LOANS The loan portfolio consisted of the following (in thousands): December 31, 2015 2014 Commercial, financial and agricultural $ 454,028 $ 467,147 Real estate – construction 74,952 68,577 Real estate – commercial 471,141 467,172 Real estate – residential 149,064 154,602 Installment loans to individuals 111,009 119,328 Lease financing receivable 1,968 4,857 Other 1,483 2,748 1,263,645 1,284,431 Less allowance for loan losses (19,011 ) (11,226 ) $ 1,244,634 $ 1,273,205 The amounts reported in other loans at December 31, 2015 and 2014 includes the overdrawn demand deposit accounts and loans primarily made to non-profit entities reported for each period. An analysis of the activity in the allowance for loan losses is as follows (in thousands): December 31, 2015 2014 2013 Balance, beginning of year $ 11,226 $ 8,779 $ 7,370 Provision for loan losses 13,900 5,625 3,050 Recoveries 459 738 265 Loans charged-off (6,574 ) (3,916 ) (1,906 ) Balance, end of year $ 19,011 $ 11,226 $ 8,779 The Company monitors loan concentrations and evaluates individual customer and aggregate industry leverage, profitability, risk rating distributions, and liquidity for each major standard industry classification segment. At December 31, 2015 , one industry segment concentration, the oil and gas industry, aggregates more than 10% of the loan portfolio. The Company’s exposure in the oil and gas industry, including related service and manufacturing industries, totaled approximately $264.7 million , or 20.9% of total loans. Of the $264.7 million loans to borrowers in the oil and gas industry, $27.4 million or 10.4% were on nonaccrual status at December 31, 2015. Additionally, the Company’s exposure to loans secured by commercial real estate is monitored. At December 31, 2015 , loans secured by commercial real estate (including commercial construction and multifamily loans) totaled approximately $528.0 million . Of the $528.0 million , $471.1 million represent CRE loans, 54% of which are secured by owner-occupied commercial properties. Of the $528.0 million in loans secured by commercial real estate, $19.9 million or 3.8% were on nonaccrual status at December 31, 2015 . A rollforward of the activity within the allowance for loan losses by loan type and recorded investment in loans for the years ended December 31, 2015 and 2014 is as follows (in thousands): December 31, 2015 Real Estate Coml, fin, and agric Construction Commercial Residential Installment loans to individuals Lease financing receivable Other Total Allowance for loan losses: Beginning balance $ 5,729 $ 954 $ 2,402 $ 810 $ 1,311 $ 16 $ 4 $ 11,226 Charge-offs (4,936 ) (105 ) (183 ) (87 ) (1,263 ) — — (6,574 ) Recoveries 235 3 26 12 183 — — 459 Provision 10,240 (33 ) 2,369 81 1,237 (2 ) 8 13,900 Ending balance $ 11,268 $ 819 $ 4,614 $ 816 $ 1,468 $ 14 $ 12 $ 19,011 Ending balance: individually evaluated for impairment $ 961 $ — $ 1,585 $ 160 $ 221 $ — $ — $ 2,927 Ending balance: collectively evaluated for impairment $ 10,307 $ 819 $ 3,029 $ 656 $ 1,247 $ 14 $ 12 $ 16,084 Loans: Ending balance $ 454,028 $ 74,952 $ 471,141 $ 149,064 $ 111,009 $ 1,968 $ 1,483 $ 1,263,645 Ending balance: individually evaluated for impairment $ 27,718 $ 37 $ 19,890 $ 1,903 $ 404 $ — $ — $ 49,952 Ending balance: collectively evaluated for impairment $ 426,310 $ 74,915 $ 450,631 $ 147,080 $ 110,605 $ 1,968 $ 1,483 $ 1,212,992 Ending balance: loans acquired with deteriorated credit quality $ — $ — $ 620 $ 81 $ — $ — $ — $ 701 December 31, 2014 Real Estate Coml, fin, and agric Construction Commercial Residential Installment loans to individuals Lease financing receivable Other Total Allowance for loan losses: Beginning balance $ 3,906 $ 1,046 $ 1,389 $ 1,141 $ 1,273 $ 21 $ 3 $ 8,779 Charge-offs (2,843 ) (1 ) (93 ) (273 ) (706 ) — — (3,916 ) Recoveries 164 — 407 47 120 — — 738 Provision 4,502 (91 ) 699 (105 ) 624 (5 ) 1 5,625 Ending balance $ 5,729 $ 954 $ 2,402 $ 810 $ 1,311 $ 16 $ 4 $ 11,226 Ending balance: individually evaluated for impairment $ 1,010 $ — $ 907 $ 68 $ 179 $ — $ — $ 2,164 Ending balance: collectively evaluated for impairment $ 4,719 $ 954 $ 1,495 $ 742 $ 1,132 $ 16 $ 4 $ 9,062 Loans: Ending balance $ 467,147 $ 68,577 $ 467,172 $ 154,602 $ 119,328 $ 4,857 $ 2,748 $ 1,284,431 Ending balance: individually evaluated for impairment $ 2,656 $ 54 $ 6,388 $ 1,072 $ 377 $ — $ — $ 10,547 Ending balance: collectively evaluated for impairment $ 464,491 $ 68,523 $ 460,118 $ 153,436 $ 118,951 $ 4,857 $ 2,748 $ 1,273,124 Ending balance: loans acquired with deteriorated credit quality $ — $ — $ 666 $ 94 $ — $ — $ — $ 760 An age analysis of past due loans (including both accruing and non-accruing loans) is as follows (in thousands): December 31, 2015 30-59 Days Past Due 60-89 Days Past Due Greater than 90 Days Past Due Total Past Due Current Total Loans Recorded Investment &gt; 90 days and Accruing Commercial, financial, and agricultural $ 1,362 $ 2,317 $ 25,696 $ 29,375 $ 424,653 $ 454,028 $ 59 Commercial real estate - construction 1,047 — 12 1,059 55,839 56,898 — Commercial real estate - other 1,164 514 19,512 21,190 449,951 471,141 — Residential - construction — — — — 18,054 18,054 — Residential - prime 1,703 367 1,563 3,633 145,431 149,064 19 Consumer - credit card 38 25 22 85 5,970 6,055 22 Consumer - other 984 219 387 1,590 103,364 104,954 47 Lease financing receivable — — — — 1,968 1,968 — Other loans 101 4 — 105 1,378 1,483 — $ 6,399 $ 3,446 $ 47,192 $ 57,037 $ 1,206,608 $ 1,263,645 $ 147 December 31, 2014 30-59 Days Past Due 60-89 Days Past Due Greater than 90 Days Past Due Total Past Due Current Total Loans Recorded Investment &gt; 90 days and Accruing Commercial, financial, and agricultural $ 2,179 $ 654 $ 2,556 $ 5,389 $ 461,758 $ 467,147 $ 26 Commercial real estate - construction 15 — 105 120 43,390 43,510 97 Commercial real estate - other 4,989 270 2,464 7,723 459,449 467,172 — Residential - construction 431 — — 431 24,636 25,067 — Residential - prime 1,843 523 704 3,070 151,532 154,602 — Consumer - credit card 5 19 18 42 5,970 6,012 18 Consumer - other 671 392 107 1,170 112,146 113,316 46 Lease financing receivable — — — — 4,857 4,857 — Other loans 134 — — 134 2,614 2,748 — $ 10,267 $ 1,858 $ 5,954 $ 18,079 $ 1,266,352 $ 1,284,431 $ 187 Non-accrual loans are as follows (in thousands): December 31, 2015 2014 Commercial, financial and agricultural $ 27,705 $ 2,642 Commercial real estate – construction 37 54 Commercial real estate – other 19,907 6,429 Residential - construction — — Residential - prime 1,998 1,194 Consumer – credit card — — Consumer - other 404 382 Lease financing receivable — — Other — — $ 50,051 $ 10,701 The amount of interest that would have been recorded on nonaccrual loans, had the loans not been classified as nonaccrual, totaled approximately $2.0 million , $594,000 , and $518,000 for the years ended December 31, 2015 , 2014 , and 2013 . Interest actually received on nonaccrual loans at December 31, 2015 , 2014 , and 2013 was $47,000 , $105,000 , and $312,000 , respectively. Loans that are individually evaluated for impairment are as follows (in thousands): December 31, 2015 Recorded Investment Unpaid Principal Balance Related Allowance Average Recorded Investment Interest Income Recognized With no related allowance recorded: Commercial, financial, and agricultural $ 22,529 $ 22,793 $ — $ 11,484 $ 745 Commercial real estate – construction 37 37 — 45 — Commercial real estate – other 5,886 5,886 — 3,903 97 Residential – prime 1,365 1,385 — 954 17 Consumer – other 34 34 — 56 — Subtotal: 29,851 30,135 — 16,442 859 With an allowance recorded: Commercial, financial, and agricultural 5,189 6,373 961 3,704 138 Commercial real estate – other 14,004 14,004 1,585 9,236 161 Residential – prime 538 538 160 533 7 Consumer – other 370 384 221 334 8 Subtotal: 20,101 21,299 2,927 13,807 314 Totals: Commercial 47,645 49,093 2,546 28,372 1,141 Residential 1,903 1,923 160 1,487 24 Consumer 404 418 221 390 8 Grand total: $ 49,952 $ 51,434 $ 2,927 $ 30,249 $ 1,173 December 31, 2014 Recorded Investment Unpaid Principal Balance Related Allowance Average Recorded Investment Interest Income Recognized With no related allowance recorded: Commercial, financial, and agricultural $ 438 $ 521 $ — $ 554 $ — Commercial real estate – construction 54 54 — 58 — Commercial real estate – other 1,921 1,921 — 1,885 17 Residential – prime 543 543 — 534 15 Consumer – other 78 78 — 72 — Subtotal: 3,034 3,117 — 3,103 32 With an allowance recorded: Commercial, financial, and agricultural 2,218 2,333 1,010 1,394 35 Commercial real estate – construction — — — 19 — Commercial real estate – other 4,467 4,467 907 2,416 220 Residential – prime 529 548 68 452 3 Consumer – other 299 313 179 252 4 Subtotal: 7,513 7,661 2,164 4,533 262 Totals: Commercial 9,098 9,296 1,917 6,326 272 Residential 1,072 1,091 68 986 18 Consumer 377 391 179 324 4 Grand total: $ 10,547 $ 10,778 $ 2,164 $ 7,636 $ 294 The following tables present the classes of loans by risk rating (in thousands): December 31, 2015 Commercial Credit Exposure Credit Risk Profile by Creditworthiness Category Commercial, financial, and agricultural Commercial real estate –construction Commercial real estate – other Percentage of Total Pass $ 383,897 $ 56,740 $ 412,141 86.84 % Special mention 32,506 34 28,217 6.18 % Substandard 37,353 124 30,783 6.95 % Doubtful 272 — — 0.03 % $ 454,028 $ 56,898 $ 471,141 100.00 % Consumer Credit Exposure Credit Risk Profile by Creditworthiness Category Residential – construction Residential – prime Residential – subprime Percentage of Total Pass $ 18,054 $ 144,704 $ — 97.39 % Special mention — 1,225 — 0.73 % Substandard — 3,135 — 1.88 % $ 18,054 $ 149,064 $ — 100.00 % Consumer and Commercial Credit Exposure Credit Risk Profile Based on Payment Activity Consumer - credit card Consumer –other Lease financing receivable Other Percentage of Total Performing $ 6,033 $ 104,503 $ 1,968 $ 1,483 99.59 % Nonperforming 22 451 — — 0.41 % $ 6,055 $ 104,954 $ 1,968 $ 1,483 100.00 % December 31, 2014 Commercial Credit Exposure Credit Risk Profile by Creditworthiness Category Commercial, financial, and agricultural Commercial real estate –construction Commercial real estate – other Percentage of Total Pass $ 456,221 $ 43,320 $ 440,281 96.11 % Special mention 4,861 132 7,120 1.24 % Substandard 5,541 58 19,771 2.60 % Doubtful 524 — — 0.05 % $ 467,147 $ 43,510 $ 467,172 100.00 % Consumer Credit Exposure Credit Risk Profile by Creditworthiness Category Residential – construction Residential – prime Residential – subprime Percentage of Total Pass $ 25,067 $ 150,664 $ — 97.81 % Special mention — 1,184 — 0.66 % Substandard — 2,754 — 1.53 % $ 25,067 $ 154,602 $ — 100.00 % Consumer and Commercial Credit Exposure Credit Risk Profile Based on Payment Activity Consumer - credit card Consumer –other Lease financing receivable Other Percentage of Total Performing $ 5,995 $ 112,893 $ 4,857 $ 2,748 99.65 % Nonperforming 17 423 — — 0.35 % $ 6,012 $ 113,316 $ 4,857 $ 2,748 100.00 % Troubled Debt Restructurings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December 31, 2015 Current Past Due Greater Than 30 Days Nonaccrual TDRs Total TDRs Commercial, financial and agricultural $ 16 $ — $ 20,865 $ 20,881 Real estate - commercial — 148 — 148 $ 16 $ 148 $ 20,865 $ 21,029 December 31, 2014 Current Past Due Greater Than 30 Days Nonaccrual TDRs Total TDRs Commercial, financial and agricultural $ 21 $ — $ 234 $ 255 Real estate - commercial 155 — — 155 $ 176 $ — $ 234 $ 410 During the year ended December 31, 2015 , one loan relationship with a pre-modification balance of $21.4 million was identified as a TDR after conversion of the loans to interest only for a limited amount of time. This one TDR subsequently defaulted on the modified terms and totaled $20.6 million at December 31, 2015. During the year ended December 31, 2014 , there was one loan relationship with a pre-modification balance of $1.2 million identified as a TDR through a modification of the original loan terms. The loan was paid off during the second quarter of 2014 and, therefore, was not reflected in the balance of TDRs at December 31, 2014. During the year ended December 31, 2014 , there were no defaults on any loans that were modified as TDRs during the preceding twelve months. For purposes of the determination of an allowance for loan losses on these TDRs, as an identified TDR, the Company considers a loss probable on the loan and, as a result, the loan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December 31, 2015 , there were no commitments to lend additional funds to debtors owing sums to the Company whose terms have been modified in TDRs. In the opinion of management, all transactions entered into between the Company and such related parties have been and are made in the ordinary course of business, on substantially the same terms and conditions, including interest rates and collateral, as similar transactions with unaffiliated persons and do not involve more than the normal risk of collection. An analysis of the 2015 activity with respect to these related party loans and commitments to extend credit is as follows (in thousands): Balance, beginning of year $ 2,977 New loans — Repayments and adjustments (1,137 ) Balance, end of year $ 1,840</t>
  </si>
  <si>
    <t>PREMISES AND EQUIPMENT</t>
  </si>
  <si>
    <t>Property, Plant and Equipment [Abstract]</t>
  </si>
  <si>
    <t>PREMISES AND EQUIPMENT Premises and equipment consisted of the following (in thousands): December 31, 2015 2014 Land $ 16,253 $ 16,078 Buildings and improvements 54,126 50,731 Furniture, fixtures, and equipment 28,165 27,121 Automobiles 1,787 1,512 Leasehold improvements 10,725 10,178 Construction-in-process 1,418 2,088 112,474 107,708 Less accumulated depreciation and amortization (43,369 ) (37,750 ) $ 69,105 $ 69,958 Depreciation expense totaled approximately $6.2 million , $6.1 million , and $5.6 million for the years ended December 31, 2015 , 2014 , and 2013 , respectively.</t>
  </si>
  <si>
    <t>GOODWILL AND OTHER INTANGIBLE ASSETS</t>
  </si>
  <si>
    <t>Goodwill and Intangible Assets Disclosure [Abstract]</t>
  </si>
  <si>
    <t>GOODWILL AND OTHER INTANGIBLE ASSETS The carrying amount of goodwill for each of the years ended December 31, 2015 and 2014 was approximately $42.2 million . Goodwill is recorded on the acquisition date of each entity. A summary of core deposit intangible assets as of December 31, 2015 and 2014 is as follows (in thousands): 2015 2014 Gross carrying amount $ 11,674 $ 11,674 Less accumulated amortization (5,946 ) (4,840 ) Net carrying amount $ 5,728 $ 6,834 Amortization expense on the core deposit intangible assets totaled approximately $1.1 million in 2015 , 2014 and 2013 . The estimated amortization expense on the core deposit intangible assets for the five succeeding years and thereafter is as follows (in thousands): 2016 $ 1,106 2017 1,106 2018 1,106 2019 1,107 2020 726 Thereafter 577 $ 5,728</t>
  </si>
  <si>
    <t>DEPOSITS</t>
  </si>
  <si>
    <t>Banking and Thrift [Abstract]</t>
  </si>
  <si>
    <t>DEPOSITS Deposits consisted of the following (in thousands): December 31, 2015 2014 Noninterest-bearing $ 374,261 $ 390,863 Savings and money market 531,449 473,290 NOW accounts 475,346 469,627 Time deposits less than $250 132,349 166,385 Time deposits $250 or more 37,445 85,069 $ 1,550,850 $ 1,585,234 Time deposits held consist primarily of certificates of deposits. The maturities for these deposits at December 31, 2015 are as follows (in thousands): 2016 $ 127,255 2017 24,363 2018 7,361 2019 3,129 2020 7,684 Thereafter 2 $ 169,794 Deposits from related parties totaled approximately $9.1 million and $9.6 million at December 31, 2015 and 2014 , respectively.</t>
  </si>
  <si>
    <t>SECURITIES SOLD UNDER AGREEMENTS TO REPURCHASE</t>
  </si>
  <si>
    <t>Disclosure of Repurchase Agreements [Abstract]</t>
  </si>
  <si>
    <t>SECURITIES SOLD UNDER AGREEMENTS TO REPURCHASE Securities sold under agreements to repurchase totaled $86.0 million and $62.1 million at December 31, 2015 and 2014 , respectively. At December 31, 2015 and 2014 , retail repurchase agreements, defined as securities sold under agreements to repurchase from our customers, totaled $73.5 million and $49.6 million , respectively. These retail repurchase agreements are secured overnight borrowings from customers, which may be drawn on demand. The agreements bear interest at a rate determined by us. The average rate of the outstanding agreements was 0.48% and 0.43% at December 31, 2015 and 2014 , respectively. The Company had pledged securities with an approximate market value of $75.1 million and $60.9 million as collateral at December 31, 2015 and 2014 , respectively. Also included in securities sold under agreements to repurchase is a $12.5 million repurchase agreement the Company entered into with CitiGroup Global Markets, Inc. (“CGMI”) effective August 9, 2007. Under the terms of the repurchase agreement, interest is payable quarterly based on a floating rate equal to the 3-month LIBOR for the first 12 months of the agreement and a fixed rate of 4.57% for the remainder of the term. The rate at December 31, 2015 and 2014 was 4.57% . The repurchase date is scheduled for August 9, 2017; however, the agreement may be called by CGMI quarterly. The Company had pledged securities with a market value of $17.6 million and $15.7 million as collateral at December 31, 2015 and 2014 , respectively. In 2015 , 2014 , and 2013 , the Company did not have an average balance in any category of short-term borrowings including retail repurchase agreements, reverse repurchase agreements, federal funds purchased, or short-term FHLB advances that exceeded 30% of our stockholders’ equity for such year.</t>
  </si>
  <si>
    <t>SHORT-TERM FEDERAL HOME LOAN BANK ADVANCES</t>
  </si>
  <si>
    <t>Advances from Federal Home Loan Banks [Abstract]</t>
  </si>
  <si>
    <t>SHORT-TERM FEDERAL HOME LOAN BANK ADVANCES Short-term FHLB advances totaled $25.0 million at December 31, 2015 and 2014 . The short-term FHLB advances at December 31, 2015 consisted of one FHLB advance with a maturity of 4 months at a fixed interest rate of 0.30% . The short-term FHLB advances at December 31, 2014 consisted of one FHLB advance with a maturity of 87 days at a fixed interest rate of 0.13% . The short-term and long-term FHLB advances at December 31, 2015 and 2014 are collateralized by a blanket lien on first mortgages and other qualifying loans totaling $268.6 million and $364.4 million , respectively. As of December 31, 2015 and 2014 , the Company had $218.5 million and $314.2 million , respectively, of additional FHLB advances available.</t>
  </si>
  <si>
    <t>LONG-TERM FEDERAL HOME LOAN BANK ADVANCES</t>
  </si>
  <si>
    <t xml:space="preserve">LONG-TERM FEDERAL HOME LOAN BANK ADVANCES Long-term FHLB advances totaled $25.9 million and $26.3 million at December 31, 2015 and 2014 , respectively. The scheduled maturities of long-term FHLB advances at December 31, 2015 are summarized as follows (in thousands): Amount Weighted Average Rate 2016 $ 427 5.057 % 2017 15,403 3.412 % 2019 10,021 1.985 % Total FHLB advances $ 25,851 </t>
  </si>
  <si>
    <t>JUNIOR SUBORDINATED DEBENTURES</t>
  </si>
  <si>
    <t>Debt Disclosure [Abstract]</t>
  </si>
  <si>
    <t>JUNIOR SUBORDINATED DEBENTURES A description of the junior subordinated debentures outstanding is as follows (in thousands): December 31, Date Issued Maturity Date Interest Rate Callable After 2015 2014 July 31, 2001 July 9, 2031 3 month LIBOR plus 3.30% July 31, 2006 $ 5,671 $ 5,671 September 20, 2004 September 20, 2034 3 month LIBOR plus 2.50% September 20, 2009 8,248 8,248 October 12, 2006 October 12, 2036 3 month LIBOR plus 1.85% June 26, 2011 5,155 5,155 June 21, 2007 June 21, 2037 3 month LIBOR plus 1.70% June 15, 2012 3,093 3,093 $ 22,167 $ 22,167 The trusts are considered variable-interest entities (“VIE”). The Trusts are not consolidated with the Company since the Company is not the primary beneficiary of the VIE. Accordingly, the Company does not report the securities issued by the Trusts as liabilities, and instead reports as liabilities the junior subordinated debentures issued by the Company and held by the Trusts, as these are not eliminated in the consolidation. The Trust Preferred Securities are recorded as junior subordinated debentures on the balance sheets, but subject to certain limitations qualify for Tier 1 capital for regulatory capital purposes. During 2014, the Company redeemed $7.2 million of its Statutory Trust 1 and Capital Securities. The early redemption of the 10.20% fixed rate junior subordinated debentures resulted in an after-tax charge of $168,000 in the third quarter of 2014.</t>
  </si>
  <si>
    <t>COMMITMENTS AND CONTINGENCIES</t>
  </si>
  <si>
    <t>Commitments and Contingencies Disclosure [Abstract]</t>
  </si>
  <si>
    <t>COMMITMENTS AND CONTINGENCIES At December 31, 2015 , future annual minimum rental payments due under non-cancellable operating leases are as follows (in thousands): 2016 $ 1,910 2017 1,660 2018 1,618 2019 1,624 2020 1,624 Thereafter 7,191 $ 15,627 Rental expense under operating leases for 2015 , 2014 , and 2013 was approximately $2.5 million , $2.5 million , and $2.6 million , respectively. The Company is party to various legal proceedings arising in the ordinary course of business. In management’s opinion, the ultimate resolution of these legal proceedings will not have a material adverse effect on the Company’s financial position, results of operations, or cash flows. At December 31, 2015 , the Company had borrowing lines available through the Bank with the FHLB of Dallas and other correspondent banks. The Bank had approximately $218.5 million available, subject to available collateral, under a secured line of credit with the FHLB of Dallas. Federal funds lines of credit were available through correspondent banks with approximately $53.5 million available for overnight borrowing at December 31, 2015 . Additionally, $221.6 million in loan collateral is pledged under a Borrower-in-Custody line with the FRB-Atlanta.</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5 and 2014 are as follows (in thousands): 2015 2014 Deferred tax assets: Allowance for loan losses $ 7,750 $ 5,593 Alternative minimum tax credit — 388 Other 1,118 1,914 Total deferred tax assets 8,868 7,895 Deferred tax liabilities: Premises and equipment 3,634 4,336 Goodwill 1,446 1,035 FHLB stock dividends 70 65 Unrealized gains on securities 274 1,538 Other 1,272 1,798 Total deferred tax liabilities 6,696 8,772 Net deferred tax asset (liability) $ 2,172 $ (877 ) Based upon the level of historical taxable income and projections for future taxable income over the periods in which the deferred tax assets are deductible, the Company believes that it is more likely than not that it will realize the benefits of these deductible differences existing at December 31, 2015 . Therefore, no valuation allowance is necessary at this time. The net deferred tax asset for 2015 is included in other assets on the consolidated balance sheet. The net deferred tax liability for 2014 is included in other liabilities on the consolidated balance sheet. Components of income tax expense are as follows (in thousands): 2015 2014 2013 Current $ 6,368 $ 8,847 $ 3,323 Deferred (benefit) expense (1,785 ) (1,489 ) 2,828 Total income tax expense $ 4,583 $ 7,358 $ 6,151 The provision for federal income taxes differs from the amount computed by applying the U.S. Federal income tax statutory rate of 35% on pre-tax income as follows (in thousands): December 31, 2015 2014 2013 Taxes calculated at statutory rate $ 5,460 $ 9,264 $ 7,114 Increase (decrease) resulting from: Tax-exempt interest, net (766 ) (923 ) (1,095 ) Executive officer life insurance proceeds — (1,050 ) — Other (111 ) 67 132 $ 4,583 $ 7,358 $ 6,151 The Company’s federal income tax returns are open and subject to examination from the 2012 tax return year and forward. The various state income and franchise tax returns are generally open from the 2012 and later tax return years based on individual state statutes of limitation. We are not currently under examination by federal or state tax authorities for the 2012 , 2013 , or 2014 tax years.</t>
  </si>
  <si>
    <t>EMPLOYEE BENEFITS</t>
  </si>
  <si>
    <t>Compensation and Retirement Disclosure [Abstract]</t>
  </si>
  <si>
    <t>EMPLOYEE BENEFITS The Company sponsors a leveraged employee stock ownership plan (“ESOP”) that covers all employees who meet minimum age and service requirements. The Company makes annual contributions to the ESOP in amounts as determined by the Board of Directors. These contributions are used to pay debt service and purchase additional shares. Certain ESOP shares are pledged as collateral for this debt. As the debt is repaid, shares are released from collateral and allocated to active employees, based on the proportion of debt service paid in the year. During 2014, the ESOP borrowed $283,000 payable to MidSouth Bank, N.A for the purpose of purchasing additional shares of MidSouth Bancorp, Inc.’s common stock. The note payable matures on June 25, 2018. The loan proceeds were used to purchase a total of 16,000 shares at an average price of $17.71 per share. During 2015, the ESOP borrowed an additional $997,000 payable to MidSouth Bank, N.A. The notes payable mature on February 20, 2019 and October 5, 2019. A total of 76,526 shares at an average price of $13.02 per share were purchased with the loan proceeds. The balances of the notes payable of the ESOP were $1.1 million and $250,000 at December 31, 2015 and December 31, 2014 , respectively. Because the source of the loan payments are contributions received by the ESOP from the Company, the related notes receivable is shown as a reduction of stockholders’ equity. In accordance with GAAP, compensation costs relating to shares purchased are based on the fair value of shares committed to be released. The unreleased shares are not considered outstanding in the computation of earnings per common share. Dividends received on ESOP shares are allocated based on shares held for the benefit of each participant and used to purchase additional shares of stock for each participant. ESOP compensation expense consisting of both cash contributions and shares committed to be released for 2015 and 2014 was approximately $720,000 . ESOP compensation expense consisting of cash contributions for 2013 was approximately $720,000 . ESOP shares as of December 31, 2015 and 2014 were as follows: 2015 2014 Allocated shares 570,905 554,741 Shares released for allocation 10,130 1,892 Unreleased shares 80,504 14,108 Total ESOP shares 661,539 570,741 Fair value of unreleased shares at December 31 $ 731,000 $ 245,000 The Company has deferred compensation arrangements with certain officers, which will provide them with a fixed benefit after retirement. The Company recorded a liability of approximately $1.4 million at December 31, 2015 and $1.3 million at December 31, 2014 in connection with these agreements. Deferred compensation expense recognized in 2015 , 2014 , and 2013 was approximately $82,000 , $80,000 , and $74,000 , respectively. The Company sponsors defined contribution post-retirement benefit agreements to provide death benefits for the designated beneficiaries of certain of the Company's executive officers. Under the agreements, split-dollar whole life insurance contracts were purchased on certain executive officers. The increase in the cash surrender value of the contracts, less the Bank's cost of funds, constitutes the Company's contribution to the agreements each year. In the event the insurance contracts fail to produce positive returns, the Company has no obligation to contribute to the agreements. During 2015 , 2014 , and 2013 , the Company incurred expenses of $14,000 , $7,000 and $12,000 , respectively, related to the agreements. The Company has a 401(k) retirement plan covering substantially all employees who have been employed for 90 days and meet certain other requirements. Under this plan, employees can contribute a portion of their salary within the limits provided by the Internal Revenue Code into the plan. The Company made contributions to the plan totaling $60,000 in 2015 , 2014 and 2013 , respectively.</t>
  </si>
  <si>
    <t>EMPLOYEE STOCK PLANS</t>
  </si>
  <si>
    <t>Disclosure of Compensation Related Costs, Share-based Payments [Abstract]</t>
  </si>
  <si>
    <t>EMPLOYEE STOCK PLANS In May of 2007, our stockholders approved the 2007 Omnibus Incentive Compensation Plan to provide incentives and awards for directors, officers, and employees. “Awards” as defined in the Plan includes, with limitations, stock options (including restricted stock options), restricted stock awards, stock appreciation rights, performance shares, stock awards and cash awards, all on a stand-alone, combination, or tandem basis. The 2007 Omnibus Incentive Compensation Plan replaces the 1997 Stock Incentive Plan, which expired February of 2007. A total of 525,000 of our common shares authorized were reserved for issuance under the Plan, of which 99,226 were available to be granted as of December 31, 2015 . Stock Options – The 339,376 options outstanding at December 31, 2015 were all issued under the 2007 Omnibus Incentive Compensation Plan. All options outstanding at December 31, 2015 are incentive stock options with a term of ten years , 296,874 of which vest 20% each year on the anniversary date of the grant and 42,502 of which vest 16.67% each year. The following table summarizes activity relating to stock options: Options Weighted Average Exercise Price Weighted Average Remaining Contractual Term Aggregate Intrinsic Value Outstanding at December 31, 2012 307,845 $ 13.36 Granted 131,280 15.82 Exercised (6,155 ) 11.10 Forfeited or expired (328 ) 20.88 Outstanding at December 31, 2013 432,642 $ 14.13 Granted 17,500 18.99 Exercised (49,560 ) 12.97 Forfeited or expired (42,509 ) 16.24 Outstanding at December 31, 2014 358,073 $ 14.28 Granted 5,000 13.17 Exercised (7,655 ) 12.97 Forfeited or expired (16,042 ) 17.73 Outstanding at December 31, 2015 339,376 $ 14.13 6.98 $ — Exercisable at December 31, 2013 70,457 $ 14.81 Exercisable at December 31, 2014 109,691 13.98 Exercisable at December 31, 2015 162,679 13.81 6.79 $ — A summary of changes in unvested options for the period ended December 31, 2015 is as follows: Number of Options Weighted Average Grant Date Fair Value Unvested options outstanding, beginning of year 248,382 $ 4.93 Granted 5,000 3.17 Vested (72,685 ) 4.87 Forfeited (4,000 ) 5.59 Unvested options outstanding, end of year 176,697 $ 4.89 As of December 31, 2015 there was a total of $682,000 in unrecognized compensation cost related to nonvested share-based compensation arrangements. The total amount of options expensed during the years ended December 31, 2015 , 2014 and 2013 was $336,000 , $442,000 and $308,000 , respectively. The fair value of each option granted is estimated on the grant date using the Black-Scholes Option Pricing Model. This model requires management to make certain assumptions, including the expected life of the option, the risk free rate of interest, the expected volatility, and the expected dividend yield. The risk free rate of interest is based on the yield of a U.S. Treasury security with a similar term. The expected volatility is based on historic volatility over a term similar to the expected life of the options. The dividend yield is based on the current yield at the date of grant. The following assumptions were made in estimating the fair value of the options granted in 2015 and 2014 : 2015 2014 Risk free rate of interest 1.5 % 1.7 % Expected volatility 37.4 % 39.2 % Dividend yield 2.8 % 1.9 % Average expected life (in years) 5 5 Weighted-average grant-date fair value $ 3.17 $ 5.77 The total intrinsic value of the options exercised was $10,000 , $217,000 , and $41,000 for the years ended December 31, 2015 , 2014 , and 2013 , respectively. Restricted Stock Awards – On August 17, 2015, the Compensation Committee of the Board of Directors of the Company made grants of 11,250 shares of restricted stock under the Company’s 2007 Omnibus Incentive Compensation Plan to certain executives of the Company. The restricted shares of stock, which are subject to the terms of a Restricted Stock Grant Agreement between the Company and each recipient, will fully vest on the third anniversary of the grant date. Prior to vesting, the recipient will be entitled to vote the shares and receive dividends, if any, declared by the Company with respect to its common stock. Compensation expense for restricted stock is based on the fair value of the restricted stock awards at the time of the grant, which is equal to the market value of the Company’s common stock on the date of grant. The value of the restricted stock grants that are expected to vest is amortized monthly into compensation expense over the three year vesting period. The restricted shares had a fair value of $13.92 per share on the date of issuance. For the year ended December 31, 2015 and 2013, compensation expense of $19,000 and $21,000 , respectively, was recognized related to non-vested restricted stock awards. There was no compensation expenses related to these awards in 2014. As of December 31, 2015 , there was $137,000 of unrecognized compensation cost related to non-vested restricted stock awards granted under the plan. The following table summarizes activity relating to non-vested restricted stock awards: 2015 Balance at beginning of year — Granted 11,250 Forfeited — Vested — Balance at end of year 11,250</t>
  </si>
  <si>
    <t>STOCKHOLDERS' EQUITY</t>
  </si>
  <si>
    <t>Stockholders' Equity Note [Abstract]</t>
  </si>
  <si>
    <t>STOCKHOLDERS’ EQUITY The payment of dividends by the Bank to the Company is restricted by various regulatory and statutory limitations. At December 31, 2015 , the Bank had approximately $11.9 million available to pay dividends to the parent company without regulatory approval. On January 9, 2009 the Company issued 20,000 shares of Series A Preferred Stock associated with its participation in the Treasury’s Capital Purchase Plan (“CPP”) under the Troubled Asset Relief Program. The proceeds from this sale of $20,000,000 less direct costs to issue were allocated to preferred stock. The Series A preferred stock qualified as Tier 1 capital and paid cumulative dividends at a rate of 5% per annum. As part of the CPP transaction, the Company issued the Treasury a warrant to purchase 208,768 shares of our common stock at an exercise price of $14.37 per share. However, as a result of the completion of our public offering in December 2009, the number of shares subject to the warrants held by the Treasury was reduced to 104,384 shares. In late 2011, the Treasury sold this warrant to an unrelated third party. The Company did not receive any proceeds from such sale. In August 2011, the Company redeemed all 20,000 outstanding shares of Series A preferred stock at its stated value of $1,000 per share with funds from our issuance of 32,000 shares of Series B preferred stock in connection with the Company’s participation under the U.S. Treasury’s Small Business Lending Fund (“SBLF”). The additional $12.0 million of net proceeds from the issuance was provided to the Bank as additional capital. The dividend rate on the Series B preferred stock was set at 1.00% for the fourth quarter of 2013 due to attaining the target 10% growth rate in qualified small business loans during the second quarter of 2013. On February 25, 2016, the dividend rate increased to 9% per annum, consistent with the Securities Purchase Agreement which states that the rate would increase if the funding was not repaid within 4.5 years after issuance. The Series B preferred stock is nonvoting except for class voting rights on matters that would adversely affect the rights of the holders of the Series B preferred stock. On December 28, 2012, the Company issued 756,511 shares of common stock and 99,971 shares of Series C Preferred Stock in connection with the PSB acquisition. The Series C Preferred Stock is entitled to the payment of noncumulative dividends, if and when declared by the Company’s Board of Directors, at the rate of 4.00% per annum, payable quarterly in arrears on January 15, April 15, July 15 and October 15 of each year, beginning on April 15, 2013. The Series C Preferred Stock ranks pari passu with the existing Senior Non-Cumulative Perpetual Preferred Stock, Series B, issued in connection with the Company’s participation under the Treasury’s SBLF and senior to the Company’s common stock. The Company may redeem the Series C Preferred Stock, subject to regulatory approval, beginning on or after the fifth anniversary of the closing date of the Merger, at a redemption price equal to the liquidation value of the Series C Preferred Stock, plus declared but unpaid dividends, if any. The Company may also redeem the Series C Preferred Stock, subject to regulatory approval, at the same redemption price prior to the fifth anniversary of the closing date in the event the Series C Preferred Stock no longer qualifies for "Tier 1 Capital” treatment by the applicable federal banking regulators. Holders may convert the Series C Preferred Stock at any time into shares of the Company’s common stock at a conversion price of $18.00 per share, subject to customary anti-dilution adjustments. In addition, on or after the fifth anniversary of the closing date, the Company will have the option to require conversion of the Series C Preferred Stock if the closing price of the Company’s common stock for 20 trading days within any period of 30 consecutive trading days, exceeds 130% of the conversion price.</t>
  </si>
  <si>
    <t>OTHER COMPREHENSIVE (LOSS) INCOME</t>
  </si>
  <si>
    <t>Equity [Abstract]</t>
  </si>
  <si>
    <t>OTHER COMPREHENSIVE (LOSS) INCOME The following is a summary of the tax effects allocated to each component of other comprehensive (loss) income (in thousands): December 31, 2015 2014 2013 Before Tax Amount Tax Effect Net of Tax Amount Before Tax Amount Tax Effect Net of Tax Amount Before Tax Amount Tax Effect Net of Tax Amount Other comprehensive (loss) income: Securities available-for-sale: Change in unrealized gain/loss during period $ (2,369 ) $ 829 $ (1,540 ) $ 4,687 $ (1,641 ) $ 3,046 $ (12,481 ) $ 4,368 $ (8,113 ) Reclassification adjustment for net gains included in net income (1,243 ) 435 (808 ) (128 ) 45 (83 ) (234 ) 82 (152 ) Total other comprehensive (loss) income $ (3,612 ) $ 1,264 $ (2,348 ) $ 4,559 $ (1,596 ) $ 2,963 $ (12,715 ) $ 4,450 $ (8,265 ) The reclassifications out of accumulated other comprehensive income into net earnings are presented below (in thousands): December 31, 2015 2014 2013 Details about Accumulated Other Comprehensive Income Components Reclassifications Out of Accumulated Other Comprehensive Income Statement of Earnings Line Item Reclassifications Out of Accumulated Other Comprehensive Income Statement of Earnings Line Item Reclassifications Out of Accumulated Other Comprehensive Income Statement of Earnings Line Item Unrealized gains and losses on securities available-for-sale: $ (1,243 ) Gain on securities, net $ (128 ) Gain on securities, net $ (234 ) Gain on securities, net 435 Income tax expense 45 Income tax expense 82 Income tax expense $ (808 ) Net of tax $ (83 ) Net of tax $ (152 ) Net of tax</t>
  </si>
  <si>
    <t>NET EARNINGS PER COMMON SHARE</t>
  </si>
  <si>
    <t>Earnings Per Share [Abstract]</t>
  </si>
  <si>
    <t>NET EARNINGS PER COMMON SHARE Following is a summary of the information used in the computation of earnings per common share (in thousands): December 31, 2015 2014 2013 Net earnings available to common stockholders $ 10,330 $ 18,412 $ 12,844 Dividends on Series C preferred stock 367 378 400 Adjusted net earnings available to common stockholders $ 10,697 $ 18,790 $ 13,244 Weighted average number of common shares outstanding used in computation of basic earnings per common share 11,309 11,282 11,247 Effect of dilutive securities: Stock options 5 77 50 Preferred stock 507 542 564 Weighted average number of common shares outstanding plus effect of dilutive securities used in computation of diluted earnings per common share 11,821 11,901 11,861 Options to acquire 220,596 , 24,855 and 134,611 shares of common stock were not included in computing diluted earnings per share for the years ended December 31, 2015 , 2014 and 2013 , respectively, because the effect of these shares was anti-dilutive. 11,250 shares of restricted stock were anti-dilutive and not included in the computation of diluted earnings per share for the year ended December 31, 2015. The remaining 104,384 shares subject to the outstanding warrant issued in connection with the CPP transaction were anti-dilutive and not included in the computation of diluted earnings per share for the year ended December 31, 2015.</t>
  </si>
  <si>
    <t>FINANCIAL INSTRUMENTS WITH OFF-BALANCE SHEET RISK</t>
  </si>
  <si>
    <t>Risks and Uncertainties [Abstract]</t>
  </si>
  <si>
    <t>FINANCIAL INSTRUMENTS WITH OFF-BALANCE SHEET RISK The Bank is party to various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s recognized in the statements of financial condition. The contract or notional amounts of those instruments reflect the extent of the Bank’s involvement in particular classes of financial instruments. The Bank’s exposure to loan loss in the event of nonperformance by the other party to the financial instrument for commitments to extend credit, standby letters of credit, and financial guarantees is represented by the contractual amount of those instruments. The Bank uses the same credit policies, including considerations of collateral requirements, in making these commitments and conditional obligations as it does for on-balance sheet instruments. Contract or Notional Amount 2015 2014 Financial instruments whose contract amounts represent credit risk: (in thousands) Commitments to extend credit $ 306,587 $ 269,672 Letters of credit 10,084 6,52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ubstantially all of these commitments are at variable rates. Commercial letters of credit and financial guarantees are conditional commitments issued by the Bank to guarantee the performance of a customer to a third party. The credit risk involved in issuing letters of credit is essentially the same as that involved in extending loan facilities to its customers. Approximately 91% and 83% of these letters of credit were secured by marketable securities, cash on deposit, or other assets at December 31, 2015 and 2014 , respectively.</t>
  </si>
  <si>
    <t>REGULATORY MATTERS</t>
  </si>
  <si>
    <t>Regulatory Capital Requirements [Abstract]</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common equity Tier 1 capital, Tier 1 and total capital (as defined in the regulations) to risk-weighted assets (as defined) and to average assets (as defined). As of December 31, 2015 , the most recent notifications from the Federal Deposit Insurance Corporation categorized the Bank as well capitalized under the regulatory framework for prompt corrective action. To be categorized as well capitalized the Bank must maintain minimum common equity Tier I, total risk-based, Tier I risk-based, and Tier I leverage capital ratios as set forth in the table (in thousands). There are no conditions or events since those notifications that management believes has changed the Bank’s category. The Company’s and the Bank’s actual capital amounts and ratios are presented in the table below (in thousands): Actual Required for Minimum Capital Adequacy Purposes To be Well Capitalized Under Prompt Corrective Action Provisions Amount Ratio Amount Ratio Amount Ratio As of December 31, 2015: Common equity Tier I capital to risk-weighted assets: Company $ 128,470 8.91 % $ 64,907 4.50 % N/A N/A Bank $ 177,057 12.27 % $ 64,947 4.50 % $ 93,812 6.50 % Total capital to risk-weighted assets: Company $ 209,132 14.50 % $ 115,390 8.00 % N/A N/A Bank $ 195,111 13.52 % $ 115,461 8.00 % $ 144,326 10.00 % Tier I capital to risk-weighted assets: Company $ 191,089 13.25 % $ 86,543 6.00 % N/A N/A Bank $ 177,057 12.27 % $ 86,595 6.00 % $ 115,461 8.00 % Tier I capital to average assets: Company $ 191,089 10.10 % $ 75,689 4.00 % N/A N/A Bank $ 177,057 9.36 % $ 75,683 4.00 % $ 94,603 5.00 % Actual Required for Minimum Capital Adequacy Purposes To be Well Capitalized Under Prompt Corrective Action Provisions Amount Ratio Amount Ratio Amount Ratio As of December 31, 2014: Total capital to risk-weighted assets: Company $ 190,060 13.73 % $ 110,758 8.00 % N/A N/A Bank $ 179,225 12.94 % $ 110,842 8.00 % $ 138,552 10.00 % Tier I capital to risk-weighted assets: Company $ 178,649 12.90 % $ 55,379 4.00 % N/A N/A Bank $ 167,814 12.11 % $ 55,421 4.00 % $ 83,131 6.00 % Tier I capital to average assets: Company $ 178,649 9.52 % $ 75,029 4.00 % N/A N/A Bank $ 167,814 8.95 % $ 74,994 4.00 % $ 112,492 5.00 % In July 2013, the Federal bank regulatory agencies issued a final rule that will revise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Basel III rules became effective for the Company and the Bank on January 1, 2015 (subject to a phase-in period for certain provisions). The final rule applied to all depository institutions, top-tier bank holding companies with total consolidated assets of $500 million or more and top-tier savings and loan holding companies. The rule established a new common equity Tier 1 minimum capital requirement, increased the minimum capital ratios and assigned a higher risk weight to certain assets based on the risk associated with these assets. Certain provisions of the new rules will be phased in through January 1, 2019.</t>
  </si>
  <si>
    <t>FAIR VALUE MEASUREMENTS AND DISCLOSURES</t>
  </si>
  <si>
    <t>Fair Value Disclosures [Abstract]</t>
  </si>
  <si>
    <t>FAIR VALUE MEAS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and other real estate. These nonrecurring fair value adjustments typically involve th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The carrying value of cash and cash equivalents is a reasonable estimate of fair value. Time Deposits in Other Banks —Fair values for fixed-rate time deposits are estimated using a discounted cash flow analysis that applies interest rates currently being offered on time deposits of similar terms of maturity.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municipal securities, single issue trust preferred securities, certain pooled trust preferred securities, and certain equity securities that are not actively traded. Securities Held-to-Maturity —The fair value of securities held-to-maturity is estimated using the same measurement techniques as securities available-for-sale. Other investments —The carrying value of other investments is a reasonable estimate of fair value.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 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 The following sources are utilized to set appropriate discounts: market real estate agents, current local sales data, bank history for devaluation of similar property, Sheriff’s valuations and buy/sell contracts. If a real estate agent is used to market and sell the property, values are discounted 6% for selling costs and an additional 4% for taxes, insurance and maintenance costs. Additional discounts may be applied if research from the above sources indicates a discount is appropriate given devaluation of similar property from the time of the initial valuation. Other Real Estate —Other real estat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we have received a Sheriff’s valuation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ther real estat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ther real estate asset as nonrecurring Level 3. Cash Surrender Value of Life Insurance Policies —Fair value for life insurance cash surrender value is based on cash surrender values indicated by the insurance companies. Deposits —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repurchase agreements due to their short-term nature. Short-term Federal Home Loan Bank advances —The fair value approximates the carrying value of short-term FHLB advances due to their short-term nature. Long-term Federal Home Loan Bank advances —The fair value of of long-term FHLB advances is estimated using a discounted cash flow analysis that applies interest rates currently being offered on similar types of borrowings with similar terms. Junior Subordinated Debentures —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 Commitments to Extend Credit, Standby Letters of Credit and Credit Card Guarantees —Because commitments to extend credit and standby letters of credit are generally short-term and made using variable rates, the carrying value and estimated fair value associated with these instruments are immaterial. Assets Recorded at Fair Value Below is a table that presents information about certain assets and liabilities measured at fair value on a recurring basis (in thousands): Assets / Liabilities Measured at Fair Value at December 31, 2015 Fair Value Measurements at December 31, 2015 Description Level 1 Level 2 Level 3 Available-for-sale securities: Obligations of state and political subdivisions $ 31,493 $ — $ 31,493 $ — GSE mortgage-backed securities 87,038 — 87,038 — Collateralized mortgage obligations: residential 192,088 — 192,088 — Collateralized mortgage obligations: commercial 5,448 — 5,448 — Mutual funds 2,092 2,092 — — Assets / Liabilities Measured at Fair Value at December 31, 2014 Fair Value Measurements at December 31, 2014 Description Level 1 Level 2 Level 3 Available-for-sale securities: U.S. Government sponsored enterprises $ 10,227 $ — $ 10,227 $ — Obligations of state and political subdivisions 44,605 — 44,605 — GSE mortgage-backed securities 109,103 — 109,103 — Collateralized mortgage obligations: residential 60,839 — 60,839 — Collateralized mortgage obligations: commercial 24,545 — 24,545 — Other asset-backed securities 24,343 — 24,343 — Collateralized debt obligation 1,218 — 1,218 — Mutual funds 2,104 2,104 Certain assets and liabilities are measured at fair value on a nonrecurring basis and therefore are not included in the table above. Impaired loans are level 2 assets measured using appraisals from external parties of the collateral less any prior liens. Other real estate owned are also level 2 assets measured using appraisals from external parties. Assets measured at fair value on a nonrecurring basis are as follows (in thousands): Assets / Liabilities Measured at Fair Value at December 31, 2015 Fair Value Measurements at December 31, 2015 Description Level 1 Level 2 Level 3 Impaired loans $ 17,487 $ — $ 17,487 $ — Other real estate 4,187 — 4,187 — Assets / Liabilities Measured at Fair Value at December 31, 2014 Fair Value Measurements at December 31, 2014 Description Level 1 Level 2 Level 3 Impaired loans $ 5,051 $ — $ 5,051 $ — Other real estate 4,234 — 4,234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The estimated fair values of our financial instruments are as follows at December 31, 2015 and 2014 (in thousands): Fair Value Measurements at December 31, 2015 Using: Carrying Value Level 1 Level 2 Level 3 Financial assets: Cash and cash equivalents $ 89,201 $ 89,201 $ — $ — Securities available-for-sale 318,159 2,092 316,067 — Securities held-to-maturity 116,792 — 117,698 — Other investments 11,188 11,188 — — Loans, net 1,244,634 — 17,487 1,232,497 Cash surrender value of life insurance policies 13,622 — 13,622 — Financial liabilities: Non-interest-bearing deposits 374,261 — 374,261 — Interest-bearing deposits 1,176,589 — 1,007,137 168,633 Securities sold under agreements to repurchase 85,957 85,957 — — Short-term Federal Home Loan Bank advances 25,000 — 25,000 — Long-term Federal Home Loan Bank advances 25,851 — — 26,508 Junior subordinated debentures 22,167 — 22,167 — Fair Value Measurements at December 31, 2014 Using: Carrying Value Level 1 Level 2 Level 3 Financial assets: Cash and cash equivalents $ 86,872 $ 86,872 $ — $ — Securities available-for-sale 276,984 2,104 274,880 — Securities held-to-maturity 141,201 — 141,593 — Other investments 9,990 9,990 — — Loans, net 1,273,205 — 5,051 1,277,882 Cash surrender value of life insurance policies 13,659 — 13,659 — Financial liabilities: Non-interest-bearing deposits 390,863 — 390,863 — Interest-bearing deposits 1,194,371 — 943,255 251,291 Securities sold under agreements to repurchase 62,098 62,098 — — Short-term Federal Home Loan Bank advances 25,000 — 25,000 — Long-term Federal Home Loan Bank advances 26,277 — — 27,193 Junior subordinated debentures 22,167 — 22,167 —</t>
  </si>
  <si>
    <t>OTHER NON-INTEREST INCOME AND EXPENSE</t>
  </si>
  <si>
    <t>Other Income and Expenses [Abstract]</t>
  </si>
  <si>
    <t>OTHER NON-INTEREST INCOME AND EXPENSE For the years ended December 31, 2015 , 2014 , and 2013 , none of the components of other noninterest income were greater than 1% of interest income and noninterest income. Components of other noninterest expense greater than 1% of interest income and noninterest income consisted of the following for the years ended December 31, 2015 , 2014 , and 2013 (in thousands): 2015 2014 2013 Professional fees $ 1,560 $ 1,802 $ 1,709 FDIC fees 1,513 1,050 1,136 Marketing expenses 1,564 1,658 2,340 Corporate development expense 1,531 1,420 1,507 Data processing 1,888 1,940 1,955 Printing and supplies 923 1,114 1,494 Amortization of intangibles 1,106 1,106 1,106</t>
  </si>
  <si>
    <t>SUBSEQUENT EVENTS</t>
  </si>
  <si>
    <t>Subsequent Events [Abstract]</t>
  </si>
  <si>
    <t>SUBSEQUENT EVENTS The Company has evaluated all subsequent events and transactions that occurred after December 31, 2015 up through the date of filing this Annual Report on Form 10-K. No events or changes in circumstances were identified that would have an adverse impact on the financial statements.</t>
  </si>
  <si>
    <t>CONDENSED FINANCIAL INFORMATION OF PARENT COMPANY</t>
  </si>
  <si>
    <t>Condensed Financial Information of Parent Company Only Disclosure [Abstract]</t>
  </si>
  <si>
    <t>CONDENSED FINANCIAL INFORMATION OF PARENT COMPANY Summarized financial information for MidSouth Bancorp, Inc. (parent company only) follows: Balance Sheets December 31, 2015 and 2014 (in thousands) 2015 2014 Assets Cash and interest-bearing deposits in banks $ 14,795 $ 9,452 Securities available-for-sale — 1,218 Other assets 2,117 4,486 Investment in and advances to subsidiaries 220,753 219,216 Total assets $ 237,665 $ 234,372 Liabilities and Stockholders’ Equity Liabilities: Dividends payable $ 1,195 $ 1,208 Junior subordinated debentures 22,167 22,167 ESOP obligation 1,093 250 Other 73 1,735 Total liabilities 24,528 25,360 Stockholders’ equity 213,137 209,012 Total liabilities and stockholders’ equity $ 237,665 $ 234,372 Statements of Earnings For the Years Ended December 31, 2015, 2014, and 2013 (in thousands) 2015 2014 2013 Revenue: Dividends from Bank and nonbank subsidiaries $ 9,000 $ 15,500 $ 11,000 Gain on sale of securities 1,125 — — Rental and other income 57 87 125 10,182 15,587 11,125 Expenses: Interest on short- and long-term debt 613 1,087 1,415 Professional fees 253 217 345 Other expenses 733 844 547 1,599 2,148 2,307 Income before equity in undistributed earnings of subsidiaries and income taxes 8,583 13,439 8,818 Equity in undistributed earnings of subsidiaries 2,317 4,955 4,600 Income tax benefit 117 716 758 Net earnings $ 11,017 $ 19,110 $ 14,176 Statements of Cash Flows For the Years Ended December 31, 2015, 2014, and 2013 (in thousands) 2015 2014 2013 Cash flows from operating activities: Net earnings $ 11,017 $ 19,110 $ 14,176 Adjustments to reconcile net earnings to net cash provided by operating activities: Undistributed earnings of subsidiaries (2,317 ) (4,955 ) (4,600 ) Gain on sale of securities available-for-sale (1,125 ) — — Other, net 528 (872 ) (668 ) Net cash provided by operating activities 8,103 13,283 8,908 Cash flows from investing activities: Purchase of securities available-for-sale — — (464 ) Proceeds from prepayments of securities available-for-sale — 198 — Proceeds from sale of securities available-for-sale 1,392 — — Other, net (83 ) 217 223 Net cash provided by (used in) investing activities 1,309 415 (241 ) Cash flows from financing activities: Proceeds from exercise of stock options 99 643 69 Payment of preferred dividends (689 ) (704 ) (1,519 ) Payment of common dividends (4,086 ) (3,838 ) (3,320 ) Purchase of treasury stock — (9 ) — Repayment of long-term debt — (8,217 ) (1,000 ) Other, net 607 — — Net cash used in financing activities (4,069 ) (12,125 ) (5,770 ) Net change in cash and cash equivalents 5,343 1,573 2,897 Cash and cash equivalents at beginning of year 9,452 7,879 4,982 Cash and cash equivalents at end of year $ 14,795 $ 9,452 $ 7,879</t>
  </si>
  <si>
    <t>SUMMARY OF SIGNIFICANT ACCOUNTING POLICIES (Policies)</t>
  </si>
  <si>
    <t>Basic of Presentation</t>
  </si>
  <si>
    <t>Basis of Presentation —The consolidated financial statements include the accounts of MidSouth Bancorp, Inc. (the “Company”) and its wholly owned subsidiaries MidSouth Bank, N.A. (the “Bank”), Financial Services of the South, Inc. (the “Finance Company”), which has liquidated its loan portfolio, and Peoples General Agency (“PGA”). All significant intercompany accounts and transactions have been eliminated in consolidation. We are subject to regulation under the Bank Holding Company Act of 1956. The Bank is primarily regulated by the Office of the Comptroller of the Currency (“OCC”) and the Federal Deposit Insurance Corporation (“FDIC”). We are a financial holding company headquartered in Lafayette, Louisiana operating principally in the community banking business by providing banking services to commercial and retail customers through the Bank. The Bank is community oriented and focuses primarily on offering competitive commercial and consumer loan and deposit services to individuals and small to middle market businesses in Louisiana and central and east Texas. The accounting principles we follow and the methods of applying these principles conform with accounting principles generally accepted in the United States of America (“GAAP”) and with general practices within the banking industry. In preparing the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the assessment of goodwill for impairment, and valuation allowances associated with the realization of deferred tax assets which are based on future taxable income. Given the current instability of the economic environment, it is reasonably possible that the methodology of the assessment of potential loan losses, losses on other real estate owned, goodwill impairment, and other fair value measurements could change in the near term or could result in impairment going forward.</t>
  </si>
  <si>
    <t>Cash and cash equivalents</t>
  </si>
  <si>
    <t>Cash and cash equivalents —Cash and cash equivalents include cash on hand, amounts due from banks, interest-bearing deposits in other banks with original maturities of less than 90 days, and federal funds sold.</t>
  </si>
  <si>
    <t>Investment Securities</t>
  </si>
  <si>
    <t>Investment Securities —We determine the appropriate classification of debt securities at the time of purchase and reassesses this classification periodically. Trading account securities are held for resale in anticipation of short-term market movements. Debt securities are classified as held-to-maturity when we have the positive intent and ability to hold the securities to maturity. Securities not classified as held-to-maturity or trading are classified as available-for-sale. We had no trading account securities during the three years ended December 31, 2015 . Held-to-maturity securities are stated at amortized cost. Available-for-sale securities are stated at fair value, with unrealized gains and losses, net of deferred taxes, reported as a separate component of stockholders’ equity. The amortized cost of debt securities classified as held-to-maturity or available-for-sale is adjusted for amortization of premiums and accretion of discounts to maturity or, in the case of mortgage-backed securities, over the estimated life of the security. Amortization, accretion, and accrued interest are included in interest income on securities. Realized gains and losses on the sale of securities available-for-sale are included in earnings and are determined using the specific-identification method.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and a new cost basis for the security is established. The decline in value attributed to non-credit related factors is recognized in other comprehensive income.</t>
  </si>
  <si>
    <t>Other Investments</t>
  </si>
  <si>
    <t>Other Investments —Other investments include Federal Reserve Bank and Federal Home Loan Bank stock, as well as other correspondent bank stocks and our CRA investment, which have no readily determined market value and are carried at cost. Due to the redemption provisions of the investments, the fair value equals cost and no impairment exists.</t>
  </si>
  <si>
    <t>Loans —Loans that we have the intent and ability to hold for the foreseeable future or until maturity are reported at the principal amount outstanding, net of the allowance for loan losses and any deferred fees or costs on originated loans. Interest income on commercial and real estate mortgage loans is calculated by using the simple interest method on the daily balance of the principal amount outstanding. Unearned income on installment loans is credited to operations based on a method which approximates the interest method. In-house legal counsel and the collections department are responsible for validating loans past due for reporting purposes. Once loans are determined to be past due, the collections department actively works with customers to bring loans back to current status. We consider a loan to be impaired when, based upon current information and events, we believe it is probable that we will be unable to collect all amounts due according to the contractual terms of the loan agreement. All loans classified as special mention, substandard, or doubtful, based on credit risk rating factors, are reviewed for impairment. Our impaired loans include troubled debt restructurings and performing and nonperforming major loans in which full payment of principal or interest is not expected. Although our policy requires that non-major homogenous loans, which include all loans under $250,000 , be evaluated on an overall basis, our current volume of impaired loans allows us to evaluate each impaired loan individually. We calculate the allowance required for impaired loans based on the present value of expected future cash flows discounted at the loan’s effective interest rate, or at the loan’s observable market price or the fair value of the collateral if the loan is collateral dependent. A loan may be impaired but not on nonaccrual status when available information suggests that it is probable the Bank may not receive all contractual principal and interest, however, the loan is still current and payments are received in accordance with the terms of the loan. Payments received for impaired loans not on nonaccrual status are applied to principal and interest. All impaired loans are reviewed, at minimum, on a quarterly basis. Reviews may be performed more frequently if material information is available before the next scheduled quarterly review.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ll loans included in our impairment analysis are subject to the same procedure and review, with no distinction given to the dollar amount of the loan. Our Special Assets Committee meets monthly on troubled credits to review loans with adverse classifications. Loan officers, loan review officers, and in-house legal counsel contribute updated information on each credit, reviewing potential declines or improvements in the borrower’s repayment ability and our collateral position. If deterioration in our collateral position is determined, additional discounts may be applied to the impairment analysis before the new appraisal is received. The committee makes a determination of whether the loans reviewed have reached a point of collateral dependency and sufficient doubt exists as to collectability. As a matter of policy, loans are placed on nonaccrual status when, in the judgment of committee members,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Additionally, loans may be placed on nonaccrual status when the loan becomes 90 days past due and any of the following conditions exist: it becomes evident that the borrower will not make payments or will not or cannot meet the Bank’s terms for the renewal of a matured loan, full repayment of principal and interest is not expected, the loan has a credit quality of substandard, the borrower files bankruptcy and an approved plan of reorganization or liquidation is not anticipated in the near future, or foreclosure action is initiated. When a loan is placed on nonaccrual status, previously accrued but unpaid interest for the current year is deducted from interest income. Prior year unpaid interest is charged to the allowance for loan losses. Some loans may continue accruing after 90 days if the loan is in the process of renewing, being paid off, or the underlying collateral fully supports both the principal and accrued interest and the loan is in the process of collection.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Our Special Assets Committee must approve the return of loans to accrual status as well as exceptions to any requirements of the non-accrual policy. Generally, commercial, financial, and agricultural loans; construction loans; commercial real estate loans; consumer loans; and finance leases which become 90 days delinquent are either in the process of collection through repossession or foreclosure or are deemed currently uncollectible. The portion of loans deemed currently uncollectible, due to insufficient collateral, are charged-off against the allowance for loan losses. All loans requested to be charged-off must be specifically authorized by in-house legal counsel and the CEO. Requests may be initiated by collection personnel, bank counsel, loan review, and lending personnel. Charge-offs will be reviewed by in-house legal counsel and the CEO to ensure the propriety and accuracy of charge-off recommendations. Factors considered when determining loan collectability and amount to be charged off for all segments in our loan portfolio include delinquent principal or interest repayment, the ability of borrower to make future payments, collateral value of outstanding debt, and the adequacy of guarantors support. It is the responsibility of in-house legal counsel to report all charge-offs to the Board of Directors or its designated Committee for ratification.</t>
  </si>
  <si>
    <t>Credit Risk Rating</t>
  </si>
  <si>
    <t>Credit Risk Rating —We manage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Additionally, Bank concentrations are monitored and reported quarterly for risk rating distributions, major standard industry classification segments, real estate concentrations, and collateral distributions. Consumer and residential real estate loans are normally graded at inception, and the grade generally remains the same throughout the life of the loan. Loan grades on commercial, financial, and agricultural; construction; commercial real estate; and finance leases may be changed at any time when circumstances warrant, and are at a minimum reviewed quarterly. Loans can be classified into the following three risk rating grouping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t>
  </si>
  <si>
    <t>Allowance for Loan Losses</t>
  </si>
  <si>
    <t>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we estimate the probable level of losses in the existing portfolio through consideration of such factors including, but not limited to, past loan loss experience; estimated losses in significant credits; known deterioration in concentrations of credit; trends in nonperforming assets; volume and composition of the loan portfolio, including percentages of special mention, substandard and past due loans; lending policies and control systems; known inherent risks in the portfolio; adverse situations that may affect the borrower’s ability to repay; the estimated value of any underlying collateral; current national and local economic conditions, including the unemployment rate, the price of oil, and real estate absorption time; the experience, ability and depth of lending management; collections personnel experience; and the results of examinations of the loan portfolio by regulatory agencies and othe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welve to eighteen months, and adjustment factors derived from conditions in the Bank’s internal and external environment. All loans considered to be impaired are evaluated on an individual basis to determine specific reserve allocations in accordance with GAAP. Loans for which specific reserves are provided are excluded from the calculation of general reserves. We have an internal loan review department that is independent of the lending function to challenge and corroborate the loan grade assigned by the lender and to provide additional analysis in determining the adequacy of the allowance for loan losses. Management and the Board of Directors believe the allowance for loan losses is appropriate at December 31, 2015 . While determination of the allowance for loan losses is based on available information at a given point in time,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or deductions to the allowance based on their judgment and information available to them at the time of their examination.</t>
  </si>
  <si>
    <t>Interest Rate Swap Agreements</t>
  </si>
  <si>
    <t>Interest Rate Swap Agreements —Derivative financial instruments are recognized as assets and liabilities on the consolidated balance sheets and, as required by ASC 815, the Company records all derivatives at fair value. Interest rate swaps are contracts in which a series of interest rate cash flows are exchanged over a prescribed period. The notional balance of interest rate swap agreements held by the Company at December 31, 2015 and 2014 was minimal and not material to the consolidated balance sheets.</t>
  </si>
  <si>
    <t>Premises and Equipment</t>
  </si>
  <si>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re: Buildings and improvements 10 - 40 years Furniture, fixtures, and equipment 3 - 10 years Automobiles 3 - 5 years Leasehold improvements are amortized over the estimated useful lives of the improvements or the term of the lease, whichever is shorter.</t>
  </si>
  <si>
    <t>Other Real Estate Owned</t>
  </si>
  <si>
    <t>Other Real Estate Owned —Real estate properties acquired through, or in lieu of, loan foreclosures are initially recorded at fair value less estimated costs to sell based on a current valuation at the time of foreclosure. After foreclosure, valuations are periodically performed by management and a charge to earnings is recorded if the carrying value of a property exceeds its fair value less estimated costs to sell. Revenues and expenses from operations and changes in the valuation allowance are charged to earnings.</t>
  </si>
  <si>
    <t>Goodwill and Other Intangible Assets</t>
  </si>
  <si>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Also, in connection with business combinations involving banks and branch locations, we generally record core deposit intangibles representing the value of the acquired core deposit base. Core deposit intangibles are amortized over the estimated useful life of the deposit base, generally on either a straight-line basis not exceeding 15 years or an accelerated basis over 10 years . The remaining useful lives of core deposit intangibles are evaluated periodically to determine whether events and circumstances warrant revision of the remaining period of amortization.</t>
  </si>
  <si>
    <t>Cash Surrender Value of Life Insurance</t>
  </si>
  <si>
    <t>Cash Surrender Value of Life Insurance —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t>
  </si>
  <si>
    <t>Repurchase Agreements</t>
  </si>
  <si>
    <t>Repurchase Agreements —Securities sold under agreements to repurchase are secured borrowings treated as financing activities and are carried at the amounts at which the securities will be subsequently reacquired as specified in the respective agreements.</t>
  </si>
  <si>
    <t>Deferred Compensation</t>
  </si>
  <si>
    <t>Deferred Compensation —We record the expense of deferred compensation agreements over the service periods of the persons covered under these agreements.</t>
  </si>
  <si>
    <t>Income Taxes</t>
  </si>
  <si>
    <t>Income Taxes —Deferred tax assets and liabilities are recorded for future tax consequences attributable to differences between the financial statement carrying amounts of existing assets and liabilities and their respective tax basis. Future tax benefits, such as net operating loss carry 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our assets and liabilities results in deferred tax assets, an evaluation of the probability of being able to realize the future benefits indicated by such assets is required. A valuation allowance is provided when it is more likely than not that a portion or the full amount of the deferred tax asset will not be realized. In assessing the ability to realize the deferred tax assets, management considers the scheduled reversals of deferred tax liabilities, projected future taxable income, and tax planning strategies. A deferred tax liability is not recognized for portions of the allowance for loan losses for income tax purposes in excess of the financial statement balance. Such a deferred tax liability will only be recognized when it becomes apparent that those temporary differences will reverse in the foreseeable future. A tax position is recognized as a benefit only if it is “more likely than not” that the tax position would be sustained in a tax examination, with a tax examination being presumed to occur. The amount recognized is the largest amount of tax benefit that is greater than 50 percent more likely of being realized on examination. For tax positions not meeting the “more likely than not” test, no tax benefit is recorded. The Company recognizes interest and/or penalties related to income tax matters in income tax expense.</t>
  </si>
  <si>
    <t>Stock-Based Compensation</t>
  </si>
  <si>
    <t>Stock-Based Compensation —We expense stock-based compensation based upon the grant date fair value of the related equity award over the requisite service period of the employee.</t>
  </si>
  <si>
    <t>Basic and Diluted Earnings Per Common Share</t>
  </si>
  <si>
    <t>Basic and Diluted Earnings Per Common Share —Basic earnings per common share (“EPS”) excludes dilution and is computed by dividing net earning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Diluted EPS is computed by dividing net earnings by the total of the weighted-average number of shares outstanding plus the dilutive effect of outstanding options. The amounts of common stock and additional paid-in capital are adjusted to give retroactive effect to large stock dividends. Small stock dividends, or dividends less than 25% of issued shares at the declaration date, are reflected as an increase in common stock and additional paid-in capital and a decrease in retained earnings for the market value of the shares on the date the dividend is declared.</t>
  </si>
  <si>
    <t>Comprehensive Income</t>
  </si>
  <si>
    <t>Comprehensive Income —Generally all recognized revenues, expenses, gains and losses are included in net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 We present comprehensive income in a separate consolidated statement of comprehensive income.</t>
  </si>
  <si>
    <t>Statements of Cash Flows</t>
  </si>
  <si>
    <t>Statements of Cash Flows —For purposes of reporting cash flows, cash and cash equivalents include cash on hand, amounts due from banks, federal funds sold, and interest-bearing deposits in other banks with original maturities of less than 90 days. Generally, federal funds are sold for one -day periods.</t>
  </si>
  <si>
    <t>Recent Accounting Pronouncements</t>
  </si>
  <si>
    <t>Recent Accounting Pronouncements — ASU 2015-01, Income Statement - Extraordinary and Unusual Items (Subtopic 225-20): Simplifying Income Statement Presentation by Eliminating the Concept of Extraordinary Items was issued as part of the FASB's simplification initiative. ASU 2015-01 eliminates the concept of extraordinary items. The effective date of this Update is for fiscal years beginning on or after December 15, 2015 and interim periods within those annual periods. Adoption of this Update is not expected to have a material effect on the Company’s consolidated financial statements or the interim notes to the consolidated financial statements. ASU 2015-03, Interest - Imputation of Interest (Subtopic 835-30): Simplifying the Presentation of Debt Issuance Costs was also issued as part of the FASB's simplification initiative. The amendments in this ASU require that debt issuance costs related to a recognized debt liability be presented in the balance sheet as a direct deduction from the carrying amount of that debt liability, consistent with debt discounts. Currently, debt issuance costs are presented as an asset on the balance sheet. The FASB notes within the ASU, capitalized debt issuance costs do not meet the definition of an asset and are more akin to a debt discount, thereby reducing the carrying amount of the proceeds received. The effective date of this Update is for fiscal years beginning on or after December 15, 2015 and interim periods within those annual periods. Adoption of this Update is not expected to have a material effect on the Company’s consolidated financial statements or the interim notes to the consolidated financial statements. ASU 2016-01, Financial Statements - Overall (Subtopic 825-10): Recognition and Measurement of Financial Assets and Financial Liabilities is the first ASU issued under the FASB's financial instruments project. ASU 2016-01 primarily affects the accounting for equity investments, financial liabilities under the fair value option, and the presentation and disclosure requirements for financial instruments. The guidance in this ASU requires all equity securities with readily determinable fair values to be measured at fair value on the balance sheet, with changes in fair value recorded through earnings. For financial liabilities that are measured at fair value in accordance with the fair value option, the guidance requires changes in the fair value of a financial liabilities attributable to a change in instrument-specific credit risk to be recorded separately in other comprehensive income. This ASU eliminates the requirement to disclose the methods and significant assumptions used to estimate fair value. It does require public entities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effective date of this Update is for fiscal years beginning on or after December 15, 2017. The Company is evaluating the impact, if any, that ASU 2016-01 will have on its financial position, results of operations, and its financial statement disclosures. ASU 2016-02, Leases (Topic 842) was issued with the intention of improving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guidance in the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effective date of this Update is for fiscal years beginning on or after December 15, 2018. The Company is evaluating the impact that ASU 2016-02 will have on its financial position, results of operations, and its financial statement disclosures. Louisiana Business Corporation Act — Effective January 1, 2015, companies incorporated under Louisiana law became subject to the Louisiana Business Corporation Act. Provisions of the Louisiana Business Corporation Act eliminate the concept of treasury stock. Rather, shares purchased by the Company constitute authorized but unissued shares. Accounting principles generally accepted in the United States of America state that accounting for treasury stock shall conform to state law. The Company's consolidated financial statements as of December 31, 2015 reflect this change. The cost of shares purchased by the Company has been allocated to common stock and additional paid-in capital balances.</t>
  </si>
  <si>
    <t>Reclassifications</t>
  </si>
  <si>
    <t>Reclassifications —Certain reclassifications have been made to the prior years’ financial statements in order to conform to the classifications adopted for reporting in 2015 . The reclassifications had no impact on net income or stockholders’ equity.</t>
  </si>
  <si>
    <t>SUMMARY OF SIGNIFICANT ACCOUNTING POLICIES (Tables)</t>
  </si>
  <si>
    <t>Schedule of Estimated Useful Lives</t>
  </si>
  <si>
    <t>The estimated useful lives used to compute depreciation are: Buildings and improvements 10 - 40 years Furniture, fixtures, and equipment 3 - 10 years Automobiles 3 - 5 years</t>
  </si>
  <si>
    <t>INVESTMENT SECURITIES (Tables)</t>
  </si>
  <si>
    <t>Portfolio of Available-for-Sale Investment Securities</t>
  </si>
  <si>
    <t>The portfolio of securities consisted of the following (in thousands): December 31, 2015 Amortized Cost Gross Unrealized Gains Gross Unrealized Losses Fair Value Available-for-sale: Obligations of state and political subdivisions $ 30,750 $ 770 $ 27 $ 31,493 GSE mortgage-backed securities 84,946 2,321 229 87,038 Collateralized mortgage obligations: residential 194,067 297 2,276 192,088 Collateralized mortgage obligations: commercial 5,512 1 65 5,448 Mutual funds 2,100 — 8 2,092 $ 317,375 $ 3,389 $ 2,605 $ 318,159 December 31, 2014 Amortized Cost Gross Unrealized Gains Gross Unrealized Losses Fair Value Available-for-sale: U.S. Government sponsored enterprises $ 10,339 $ — $ 112 $ 10,227 Obligations of state and political subdivisions 43,079 1,555 29 44,605 GSE mortgage-backed securities 106,208 3,183 288 109,103 Collateralized mortgage obligations: residential 62,093 266 1,520 60,839 Collateralized mortgage obligations: commercial 24,462 190 107 24,545 Other asset-backed securities 24,041 321 19 24,343 Collateralized debt obligation 266 952 — 1,218 Mutual funds 2,100 4 — 2,104 $ 272,588 $ 6,471 $ 2,075 $ 276,984</t>
  </si>
  <si>
    <t>Portfolio of Held-to-Maturity Securities</t>
  </si>
  <si>
    <t xml:space="preserve"> December 31, 2015 Amortized Cost Gross Unrealized Gains Gross Unrealized Losses Fair Value Held-to-maturity: Obligations of state and political subdivisions $ 43,737 $ 697 $ 6 $ 44,428 GSE mortgage-backed securities 55,696 705 131 56,270 Collateralized mortgage obligations: residential 10,803 — 361 10,442 Collateralized mortgage obligations: commercial 6,556 2 — 6,558 $ 116,792 $ 1,404 $ 498 $ 117,698 December 31, 2014 Amortized Cost Gross Unrealized Gains Gross Unrealized Losses Fair Value Held-to-maturity: Obligations of state and political subdivisions $ 45,914 $ 267 $ 192 $ 45,989 GSE mortgage-backed securities 67,268 1,080 164 68,184 Collateralized mortgage obligations: residential 12,709 — 479 12,230 Collateralized mortgage obligations: commercial 15,310 53 173 15,190 $ 141,201 $ 1,400 $ 1,008 $ 141,593</t>
  </si>
  <si>
    <t>Summary of Amortized Cost and Fair Value of Debt Securities by Contractual Maturity</t>
  </si>
  <si>
    <t>The amortized cost and fair value of debt securities at December 31, 2015 by contractual maturity are shown below (in thousands). Except for mortgage backed securities, collateralized mortgage obligations, other asset backed securities, and collateralized debt obligations, expected maturities may differ from contractual maturities because borrowers may have the right to call or prepay obligations with or without call or prepayment penalties. Amortized Cost Fair Value Available-for-sale: Due in one year or less $ 5,670 $ 5,702 Due after one year through five years 19,456 20,002 Due after five years through ten years 3,929 4,118 Due after ten years 1,695 1,671 Mortgage-backed securities and collateralized mortgage obligations: Residential 279,013 279,126 Commercial 5,512 5,448 Mutual funds 2,100 2,092 $ 317,375 $ 318,159 Amortized Cost Fair Value Held-to-maturity: Due in one year or less $ 472 $ 473 Due after one year through five years 3,406 3,431 Due after five years through ten years 10,575 10,756 Due after ten years 29,284 29,768 Mortgage-backed securities and collateralized mortgage obligations: Residential 66,499 66,712 Commercial 6,556 6,558 $ 116,792 $ 117,698</t>
  </si>
  <si>
    <t>Schedule of Investment Securities with Unrealized Losses</t>
  </si>
  <si>
    <t>Details concerning investment securities with unrealized losses are as follows (in thousands): December 31, 2015 Securities with losses under 12 months Securities with losses over 12 months Total Fair Value Gross Unrealized Loss Fair Value Gross Unrealized Loss Fair Value Gross Unrealized Loss Available-for-sale: Obligations of state and political subdivisions $ 1,192 $ 27 $ — $ — $ 1,192 $ 27 GSE mortgage-backed securities 21,607 229 — — 21,607 229 Collateralized mortgage obligations: residential 140,999 1,207 30,029 1,069 171,028 2,276 Collateralized mortgage obligations: commercial — — 2,946 65 2,946 65 Mutual funds 2,092 8 — — 2,092 8 $ 165,890 $ 1,471 $ 32,975 $ 1,134 $ 198,865 $ 2,605 December 31, 2014 Securities with losses under 12 months Securities with losses over 12 months Total Fair Value Gross Unrealized Loss Fair Value Gross Unrealized Loss Fair Value Gross Unrealized Loss Available-for-sale: U.S. Government sponsored enterprises $ 4,973 $ 32 $ 5,254 $ 80 $ 10,227 $ 112 Obligations of state and political subdivisions 2,029 29 — — 2,029 29 GSE mortgage-backed securities 6,668 25 21,538 263 28,206 288 Collateralized mortgage obligations: residential 9,366 53 37,997 1,467 47,363 1,520 Collateralized mortgage obligations: commercial — — 3,747 107 3,747 107 Other asset-backed securities 6,401 19 — — 6,401 19 $ 29,437 $ 158 $ 68,536 $ 1,917 $ 97,973 $ 2,075 December 31, 2015 Securities with losses under 12 months Securities with losses over 12 months Total Fair Value Gross Unrealized Loss Fair Value Gross Unrealized Loss Fair Value Gross Unrealized Loss Held-to-maturity: Obligations of state and political subdivisions $ 541 $ 1 $ 505 $ 5 $ 1,046 $ 6 GSE mortgage-backed securities — — 7,021 131 7,021 131 Collateralized mortgage obligations: residential — — 10,442 361 10,442 361 $ 541 $ 1 $ 17,968 $ 497 $ 18,509 $ 498 December 31, 2014 Securities with losses under 12 months Securities with losses over 12 months Total Fair Value Gross Unrealized Loss Fair Value Gross Unrealized Loss Fair Value Gross Unrealized Loss Held-to-maturity: Obligations of state and political subdivisions $ 11,761 $ 35 $ 13,263 $ 157 $ 25,024 $ 192 GSE mortgage-backed securities — — 8,142 164 8,142 164 Collateralized mortgage obligations: residential — — 12,230 479 12,230 479 Collateralized mortgage obligations: commercial 7,599 173 — — 7,599 173 $ 19,360 $ 208 $ 33,635 $ 800 $ 52,995 $ 1,008</t>
  </si>
  <si>
    <t>LOANS (Tables)</t>
  </si>
  <si>
    <t>Summary of the Loan Portfolio</t>
  </si>
  <si>
    <t>The loan portfolio consisted of the following (in thousands): December 31, 2015 2014 Commercial, financial and agricultural $ 454,028 $ 467,147 Real estate – construction 74,952 68,577 Real estate – commercial 471,141 467,172 Real estate – residential 149,064 154,602 Installment loans to individuals 111,009 119,328 Lease financing receivable 1,968 4,857 Other 1,483 2,748 1,263,645 1,284,431 Less allowance for loan losses (19,011 ) (11,226 ) $ 1,244,634 $ 1,273,205</t>
  </si>
  <si>
    <t>Summary of Activity in Allowance for Loan Losses</t>
  </si>
  <si>
    <t>An analysis of the activity in the allowance for loan losses is as follows (in thousands): December 31, 2015 2014 2013 Balance, beginning of year $ 11,226 $ 8,779 $ 7,370 Provision for loan losses 13,900 5,625 3,050 Recoveries 459 738 265 Loans charged-off (6,574 ) (3,916 ) (1,906 ) Balance, end of year $ 19,011 $ 11,226 $ 8,779</t>
  </si>
  <si>
    <t>Roll Forward of Activity</t>
  </si>
  <si>
    <t>A rollforward of the activity within the allowance for loan losses by loan type and recorded investment in loans for the years ended December 31, 2015 and 2014 is as follows (in thousands): December 31, 2015 Real Estate Coml, fin, and agric Construction Commercial Residential Installment loans to individuals Lease financing receivable Other Total Allowance for loan losses: Beginning balance $ 5,729 $ 954 $ 2,402 $ 810 $ 1,311 $ 16 $ 4 $ 11,226 Charge-offs (4,936 ) (105 ) (183 ) (87 ) (1,263 ) — — (6,574 ) Recoveries 235 3 26 12 183 — — 459 Provision 10,240 (33 ) 2,369 81 1,237 (2 ) 8 13,900 Ending balance $ 11,268 $ 819 $ 4,614 $ 816 $ 1,468 $ 14 $ 12 $ 19,011 Ending balance: individually evaluated for impairment $ 961 $ — $ 1,585 $ 160 $ 221 $ — $ — $ 2,927 Ending balance: collectively evaluated for impairment $ 10,307 $ 819 $ 3,029 $ 656 $ 1,247 $ 14 $ 12 $ 16,084 Loans: Ending balance $ 454,028 $ 74,952 $ 471,141 $ 149,064 $ 111,009 $ 1,968 $ 1,483 $ 1,263,645 Ending balance: individually evaluated for impairment $ 27,718 $ 37 $ 19,890 $ 1,903 $ 404 $ — $ — $ 49,952 Ending balance: collectively evaluated for impairment $ 426,310 $ 74,915 $ 450,631 $ 147,080 $ 110,605 $ 1,968 $ 1,483 $ 1,212,992 Ending balance: loans acquired with deteriorated credit quality $ — $ — $ 620 $ 81 $ — $ — $ — $ 701 December 31, 2014 Real Estate Coml, fin, and agric Construction Commercial Residential Installment loans to individuals Lease financing receivable Other Total Allowance for loan losses: Beginning balance $ 3,906 $ 1,046 $ 1,389 $ 1,141 $ 1,273 $ 21 $ 3 $ 8,779 Charge-offs (2,843 ) (1 ) (93 ) (273 ) (706 ) — — (3,916 ) Recoveries 164 — 407 47 120 — — 738 Provision 4,502 (91 ) 699 (105 ) 624 (5 ) 1 5,625 Ending balance $ 5,729 $ 954 $ 2,402 $ 810 $ 1,311 $ 16 $ 4 $ 11,226 Ending balance: individually evaluated for impairment $ 1,010 $ — $ 907 $ 68 $ 179 $ — $ — $ 2,164 Ending balance: collectively evaluated for impairment $ 4,719 $ 954 $ 1,495 $ 742 $ 1,132 $ 16 $ 4 $ 9,062 Loans: Ending balance $ 467,147 $ 68,577 $ 467,172 $ 154,602 $ 119,328 $ 4,857 $ 2,748 $ 1,284,431 Ending balance: individually evaluated for impairment $ 2,656 $ 54 $ 6,388 $ 1,072 $ 377 $ — $ — $ 10,547 Ending balance: collectively evaluated for impairment $ 464,491 $ 68,523 $ 460,118 $ 153,436 $ 118,951 $ 4,857 $ 2,748 $ 1,273,124 Ending balance: loans acquired with deteriorated credit quality $ — $ — $ 666 $ 94 $ — $ — $ — $ 760</t>
  </si>
  <si>
    <t>Age Analysis of Past Due Loans</t>
  </si>
  <si>
    <t>An age analysis of past due loans (including both accruing and non-accruing loans) is as follows (in thousands): December 31, 2015 30-59 Days Past Due 60-89 Days Past Due Greater than 90 Days Past Due Total Past Due Current Total Loans Recorded Investment &gt; 90 days and Accruing Commercial, financial, and agricultural $ 1,362 $ 2,317 $ 25,696 $ 29,375 $ 424,653 $ 454,028 $ 59 Commercial real estate - construction 1,047 — 12 1,059 55,839 56,898 — Commercial real estate - other 1,164 514 19,512 21,190 449,951 471,141 — Residential - construction — — — — 18,054 18,054 — Residential - prime 1,703 367 1,563 3,633 145,431 149,064 19 Consumer - credit card 38 25 22 85 5,970 6,055 22 Consumer - other 984 219 387 1,590 103,364 104,954 47 Lease financing receivable — — — — 1,968 1,968 — Other loans 101 4 — 105 1,378 1,483 — $ 6,399 $ 3,446 $ 47,192 $ 57,037 $ 1,206,608 $ 1,263,645 $ 147 December 31, 2014 30-59 Days Past Due 60-89 Days Past Due Greater than 90 Days Past Due Total Past Due Current Total Loans Recorded Investment &gt; 90 days and Accruing Commercial, financial, and agricultural $ 2,179 $ 654 $ 2,556 $ 5,389 $ 461,758 $ 467,147 $ 26 Commercial real estate - construction 15 — 105 120 43,390 43,510 97 Commercial real estate - other 4,989 270 2,464 7,723 459,449 467,172 — Residential - construction 431 — — 431 24,636 25,067 — Residential - prime 1,843 523 704 3,070 151,532 154,602 — Consumer - credit card 5 19 18 42 5,970 6,012 18 Consumer - other 671 392 107 1,170 112,146 113,316 46 Lease financing receivable — — — — 4,857 4,857 — Other loans 134 — — 134 2,614 2,748 — $ 10,267 $ 1,858 $ 5,954 $ 18,079 $ 1,266,352 $ 1,284,431 $ 187</t>
  </si>
  <si>
    <t>Schedule of Non-Accrual Loans</t>
  </si>
  <si>
    <t>Non-accrual loans are as follows (in thousands): December 31, 2015 2014 Commercial, financial and agricultural $ 27,705 $ 2,642 Commercial real estate – construction 37 54 Commercial real estate – other 19,907 6,429 Residential - construction — — Residential - prime 1,998 1,194 Consumer – credit card — — Consumer - other 404 382 Lease financing receivable — — Other — — $ 50,051 $ 10,701</t>
  </si>
  <si>
    <t>Schedule of Loans that are Individually Evaluated for Impairment</t>
  </si>
  <si>
    <t>Loans that are individually evaluated for impairment are as follows (in thousands): December 31, 2015 Recorded Investment Unpaid Principal Balance Related Allowance Average Recorded Investment Interest Income Recognized With no related allowance recorded: Commercial, financial, and agricultural $ 22,529 $ 22,793 $ — $ 11,484 $ 745 Commercial real estate – construction 37 37 — 45 — Commercial real estate – other 5,886 5,886 — 3,903 97 Residential – prime 1,365 1,385 — 954 17 Consumer – other 34 34 — 56 — Subtotal: 29,851 30,135 — 16,442 859 With an allowance recorded: Commercial, financial, and agricultural 5,189 6,373 961 3,704 138 Commercial real estate – other 14,004 14,004 1,585 9,236 161 Residential – prime 538 538 160 533 7 Consumer – other 370 384 221 334 8 Subtotal: 20,101 21,299 2,927 13,807 314 Totals: Commercial 47,645 49,093 2,546 28,372 1,141 Residential 1,903 1,923 160 1,487 24 Consumer 404 418 221 390 8 Grand total: $ 49,952 $ 51,434 $ 2,927 $ 30,249 $ 1,173 December 31, 2014 Recorded Investment Unpaid Principal Balance Related Allowance Average Recorded Investment Interest Income Recognized With no related allowance recorded: Commercial, financial, and agricultural $ 438 $ 521 $ — $ 554 $ — Commercial real estate – construction 54 54 — 58 — Commercial real estate – other 1,921 1,921 — 1,885 17 Residential – prime 543 543 — 534 15 Consumer – other 78 78 — 72 — Subtotal: 3,034 3,117 — 3,103 32 With an allowance recorded: Commercial, financial, and agricultural 2,218 2,333 1,010 1,394 35 Commercial real estate – construction — — — 19 — Commercial real estate – other 4,467 4,467 907 2,416 220 Residential – prime 529 548 68 452 3 Consumer – other 299 313 179 252 4 Subtotal: 7,513 7,661 2,164 4,533 262 Totals: Commercial 9,098 9,296 1,917 6,326 272 Residential 1,072 1,091 68 986 18 Consumer 377 391 179 324 4 Grand total: $ 10,547 $ 10,778 $ 2,164 $ 7,636 $ 294</t>
  </si>
  <si>
    <t>Schedule of Classes of Loans by Risk Rating</t>
  </si>
  <si>
    <t>The following tables present the classes of loans by risk rating (in thousands): December 31, 2015 Commercial Credit Exposure Credit Risk Profile by Creditworthiness Category Commercial, financial, and agricultural Commercial real estate –construction Commercial real estate – other Percentage of Total Pass $ 383,897 $ 56,740 $ 412,141 86.84 % Special mention 32,506 34 28,217 6.18 % Substandard 37,353 124 30,783 6.95 % Doubtful 272 — — 0.03 % $ 454,028 $ 56,898 $ 471,141 100.00 % Consumer Credit Exposure Credit Risk Profile by Creditworthiness Category Residential – construction Residential – prime Residential – subprime Percentage of Total Pass $ 18,054 $ 144,704 $ — 97.39 % Special mention — 1,225 — 0.73 % Substandard — 3,135 — 1.88 % $ 18,054 $ 149,064 $ — 100.00 % Consumer and Commercial Credit Exposure Credit Risk Profile Based on Payment Activity Consumer - credit card Consumer –other Lease financing receivable Other Percentage of Total Performing $ 6,033 $ 104,503 $ 1,968 $ 1,483 99.59 % Nonperforming 22 451 — — 0.41 % $ 6,055 $ 104,954 $ 1,968 $ 1,483 100.00 % December 31, 2014 Commercial Credit Exposure Credit Risk Profile by Creditworthiness Category Commercial, financial, and agricultural Commercial real estate –construction Commercial real estate – other Percentage of Total Pass $ 456,221 $ 43,320 $ 440,281 96.11 % Special mention 4,861 132 7,120 1.24 % Substandard 5,541 58 19,771 2.60 % Doubtful 524 — — 0.05 % $ 467,147 $ 43,510 $ 467,172 100.00 % Consumer Credit Exposure Credit Risk Profile by Creditworthiness Category Residential – construction Residential – prime Residential – subprime Percentage of Total Pass $ 25,067 $ 150,664 $ — 97.81 % Special mention — 1,184 — 0.66 % Substandard — 2,754 — 1.53 % $ 25,067 $ 154,602 $ — 100.00 % Consumer and Commercial Credit Exposure Credit Risk Profile Based on Payment Activity Consumer - credit card Consumer –other Lease financing receivable Other Percentage of Total Performing $ 5,995 $ 112,893 $ 4,857 $ 2,748 99.65 % Nonperforming 17 423 — — 0.35 % $ 6,012 $ 113,316 $ 4,857 $ 2,748 100.00 %</t>
  </si>
  <si>
    <t>Summary of Troubled Debt Restructurings</t>
  </si>
  <si>
    <t>Information about the Company’s TDRs is as follows (in thousands): December 31, 2015 Current Past Due Greater Than 30 Days Nonaccrual TDRs Total TDRs Commercial, financial and agricultural $ 16 $ — $ 20,865 $ 20,881 Real estate - commercial — 148 — 148 $ 16 $ 148 $ 20,865 $ 21,029 December 31, 2014 Current Past Due Greater Than 30 Days Nonaccrual TDRs Total TDRs Commercial, financial and agricultural $ 21 $ — $ 234 $ 255 Real estate - commercial 155 — — 155 $ 176 $ — $ 234 $ 410</t>
  </si>
  <si>
    <t>Analysis of Activity in Related Party Loans and Commitments to Extend Credit</t>
  </si>
  <si>
    <t>An analysis of the 2015 activity with respect to these related party loans and commitments to extend credit is as follows (in thousands): Balance, beginning of year $ 2,977 New loans — Repayments and adjustments (1,137 ) Balance, end of year $ 1,840</t>
  </si>
  <si>
    <t>PREMISES AND EQUIPMENT (Tables)</t>
  </si>
  <si>
    <t>Schedule of Premises and Equipment</t>
  </si>
  <si>
    <t>Premises and equipment consisted of the following (in thousands): December 31, 2015 2014 Land $ 16,253 $ 16,078 Buildings and improvements 54,126 50,731 Furniture, fixtures, and equipment 28,165 27,121 Automobiles 1,787 1,512 Leasehold improvements 10,725 10,178 Construction-in-process 1,418 2,088 112,474 107,708 Less accumulated depreciation and amortization (43,369 ) (37,750 ) $ 69,105 $ 69,958</t>
  </si>
  <si>
    <t>GOODWILL AND OTHER INTANGIBLE ASSETS (Tables)</t>
  </si>
  <si>
    <t>Summary of Core Deposit Intangible Assets</t>
  </si>
  <si>
    <t>A summary of core deposit intangible assets as of December 31, 2015 and 2014 is as follows (in thousands): 2015 2014 Gross carrying amount $ 11,674 $ 11,674 Less accumulated amortization (5,946 ) (4,840 ) Net carrying amount $ 5,728 $ 6,834</t>
  </si>
  <si>
    <t>Schedule of Estimated Amortization Expense</t>
  </si>
  <si>
    <t>The estimated amortization expense on the core deposit intangible assets for the five succeeding years and thereafter is as follows (in thousands): 2016 $ 1,106 2017 1,106 2018 1,106 2019 1,107 2020 726 Thereafter 577 $ 5,728</t>
  </si>
  <si>
    <t>DEPOSITS (Tables)</t>
  </si>
  <si>
    <t>Summary of Deposits</t>
  </si>
  <si>
    <t>Deposits consisted of the following (in thousands): December 31, 2015 2014 Noninterest-bearing $ 374,261 $ 390,863 Savings and money market 531,449 473,290 NOW accounts 475,346 469,627 Time deposits less than $250 132,349 166,385 Time deposits $250 or more 37,445 85,069 $ 1,550,850 $ 1,585,234</t>
  </si>
  <si>
    <t>Schedule of Time Deposits</t>
  </si>
  <si>
    <t>Time deposits held consist primarily of certificates of deposits. The maturities for these deposits at December 31, 2015 are as follows (in thousands): 2016 $ 127,255 2017 24,363 2018 7,361 2019 3,129 2020 7,684 Thereafter 2 $ 169,794</t>
  </si>
  <si>
    <t>LONG-TERM FEDERAL HOME LOAN BANK ADVANCES (Tables)</t>
  </si>
  <si>
    <t>Scheduled Maturities of Long-term FHLB Advances</t>
  </si>
  <si>
    <t xml:space="preserve">The scheduled maturities of long-term FHLB advances at December 31, 2015 are summarized as follows (in thousands): Amount Weighted Average Rate 2016 $ 427 5.057 % 2017 15,403 3.412 % 2019 10,021 1.985 % Total FHLB advances $ 25,851 </t>
  </si>
  <si>
    <t>JUNIOR SUBORDINATED DEBENTURES (Tables)</t>
  </si>
  <si>
    <t>Description of Junior Subordinated Debentures</t>
  </si>
  <si>
    <t>A description of the junior subordinated debentures outstanding is as follows (in thousands): December 31, Date Issued Maturity Date Interest Rate Callable After 2015 2014 July 31, 2001 July 9, 2031 3 month LIBOR plus 3.30% July 31, 2006 $ 5,671 $ 5,671 September 20, 2004 September 20, 2034 3 month LIBOR plus 2.50% September 20, 2009 8,248 8,248 October 12, 2006 October 12, 2036 3 month LIBOR plus 1.85% June 26, 2011 5,155 5,155 June 21, 2007 June 21, 2037 3 month LIBOR plus 1.70% June 15, 2012 3,093 3,093 $ 22,167 $ 22,167</t>
  </si>
  <si>
    <t>COMMITMENTS AND CONTINGENCIES (Tables)</t>
  </si>
  <si>
    <t>Schedule of Future Annual Minimum Rental Payments</t>
  </si>
  <si>
    <t>At December 31, 2015 , future annual minimum rental payments due under non-cancellable operating leases are as follows (in thousands): 2016 $ 1,910 2017 1,660 2018 1,618 2019 1,624 2020 1,624 Thereafter 7,191 $ 15,627</t>
  </si>
  <si>
    <t>INCOME TAXES (Tables)</t>
  </si>
  <si>
    <t>Components of Deferred Tax Assets and Liabilities</t>
  </si>
  <si>
    <t>Significant components of our deferred tax assets and liabilities as of December 31, 2015 and 2014 are as follows (in thousands): 2015 2014 Deferred tax assets: Allowance for loan losses $ 7,750 $ 5,593 Alternative minimum tax credit — 388 Other 1,118 1,914 Total deferred tax assets 8,868 7,895 Deferred tax liabilities: Premises and equipment 3,634 4,336 Goodwill 1,446 1,035 FHLB stock dividends 70 65 Unrealized gains on securities 274 1,538 Other 1,272 1,798 Total deferred tax liabilities 6,696 8,772 Net deferred tax asset (liability) $ 2,172 $ (877 )</t>
  </si>
  <si>
    <t>Components of Income Tax Expense</t>
  </si>
  <si>
    <t>Components of income tax expense are as follows (in thousands): 2015 2014 2013 Current $ 6,368 $ 8,847 $ 3,323 Deferred (benefit) expense (1,785 ) (1,489 ) 2,828 Total income tax expense $ 4,583 $ 7,358 $ 6,151</t>
  </si>
  <si>
    <t>Income Tax Reconciliation</t>
  </si>
  <si>
    <t>The provision for federal income taxes differs from the amount computed by applying the U.S. Federal income tax statutory rate of 35% on pre-tax income as follows (in thousands): December 31, 2015 2014 2013 Taxes calculated at statutory rate $ 5,460 $ 9,264 $ 7,114 Increase (decrease) resulting from: Tax-exempt interest, net (766 ) (923 ) (1,095 ) Executive officer life insurance proceeds — (1,050 ) — Other (111 ) 67 132 $ 4,583 $ 7,358 $ 6,151</t>
  </si>
  <si>
    <t>EMPLOYEE BENEFITS (Tables)</t>
  </si>
  <si>
    <t>Summary of ESOP Shares</t>
  </si>
  <si>
    <t>ESOP shares as of December 31, 2015 and 2014 were as follows: 2015 2014 Allocated shares 570,905 554,741 Shares released for allocation 10,130 1,892 Unreleased shares 80,504 14,108 Total ESOP shares 661,539 570,741 Fair value of unreleased shares at December 31 $ 731,000 $ 245,000</t>
  </si>
  <si>
    <t>EMPLOYEE STOCK PLANS (Tables)</t>
  </si>
  <si>
    <t>Summary of Stock Option Activity</t>
  </si>
  <si>
    <t>The following table summarizes activity relating to stock options: Options Weighted Average Exercise Price Weighted Average Remaining Contractual Term Aggregate Intrinsic Value Outstanding at December 31, 2012 307,845 $ 13.36 Granted 131,280 15.82 Exercised (6,155 ) 11.10 Forfeited or expired (328 ) 20.88 Outstanding at December 31, 2013 432,642 $ 14.13 Granted 17,500 18.99 Exercised (49,560 ) 12.97 Forfeited or expired (42,509 ) 16.24 Outstanding at December 31, 2014 358,073 $ 14.28 Granted 5,000 13.17 Exercised (7,655 ) 12.97 Forfeited or expired (16,042 ) 17.73 Outstanding at December 31, 2015 339,376 $ 14.13 6.98 $ — Exercisable at December 31, 2013 70,457 $ 14.81 Exercisable at December 31, 2014 109,691 13.98 Exercisable at December 31, 2015 162,679 13.81 6.79 $ —</t>
  </si>
  <si>
    <t>Summary of Changes in Unvested Options</t>
  </si>
  <si>
    <t>A summary of changes in unvested options for the period ended December 31, 2015 is as follows: Number of Options Weighted Average Grant Date Fair Value Unvested options outstanding, beginning of year 248,382 $ 4.93 Granted 5,000 3.17 Vested (72,685 ) 4.87 Forfeited (4,000 ) 5.59 Unvested options outstanding, end of year 176,697 $ 4.89</t>
  </si>
  <si>
    <t>Assumptions Made in Estimating the Fair Value of the Options</t>
  </si>
  <si>
    <t>The following assumptions were made in estimating the fair value of the options granted in 2015 and 2014 : 2015 2014 Risk free rate of interest 1.5 % 1.7 % Expected volatility 37.4 % 39.2 % Dividend yield 2.8 % 1.9 % Average expected life (in years) 5 5 Weighted-average grant-date fair value $ 3.17 $ 5.77</t>
  </si>
  <si>
    <t>Summary of Activity Relating to Non-Vested Restricted Stock</t>
  </si>
  <si>
    <t>The following table summarizes activity relating to non-vested restricted stock awards: 2015 Balance at beginning of year — Granted 11,250 Forfeited — Vested — Balance at end of year 11,250</t>
  </si>
  <si>
    <t>OTHER COMPREHENSIVE (LOSS) INCOME (Tables)</t>
  </si>
  <si>
    <t>Summary of the Tax Effects Allocated to Each Component of Other Comprehensive (Loss) Income</t>
  </si>
  <si>
    <t>The following is a summary of the tax effects allocated to each component of other comprehensive (loss) income (in thousands): December 31, 2015 2014 2013 Before Tax Amount Tax Effect Net of Tax Amount Before Tax Amount Tax Effect Net of Tax Amount Before Tax Amount Tax Effect Net of Tax Amount Other comprehensive (loss) income: Securities available-for-sale: Change in unrealized gain/loss during period $ (2,369 ) $ 829 $ (1,540 ) $ 4,687 $ (1,641 ) $ 3,046 $ (12,481 ) $ 4,368 $ (8,113 ) Reclassification adjustment for net gains included in net income (1,243 ) 435 (808 ) (128 ) 45 (83 ) (234 ) 82 (152 ) Total other comprehensive (loss) income $ (3,612 ) $ 1,264 $ (2,348 ) $ 4,559 $ (1,596 ) $ 2,963 $ (12,715 ) $ 4,450 $ (8,265 )</t>
  </si>
  <si>
    <t>Reclassification Out of Accumulated Other Comprehensive Income</t>
  </si>
  <si>
    <t>The reclassifications out of accumulated other comprehensive income into net earnings are presented below (in thousands): December 31, 2015 2014 2013 Details about Accumulated Other Comprehensive Income Components Reclassifications Out of Accumulated Other Comprehensive Income Statement of Earnings Line Item Reclassifications Out of Accumulated Other Comprehensive Income Statement of Earnings Line Item Reclassifications Out of Accumulated Other Comprehensive Income Statement of Earnings Line Item Unrealized gains and losses on securities available-for-sale: $ (1,243 ) Gain on securities, net $ (128 ) Gain on securities, net $ (234 ) Gain on securities, net 435 Income tax expense 45 Income tax expense 82 Income tax expense $ (808 ) Net of tax $ (83 ) Net of tax $ (152 ) Net of tax</t>
  </si>
  <si>
    <t>NET EARNINGS PER COMMON SHARE (Tables)</t>
  </si>
  <si>
    <t>Summary of Information used in the Computation of Earnings per Common Share</t>
  </si>
  <si>
    <t>Following is a summary of the information used in the computation of earnings per common share (in thousands): December 31, 2015 2014 2013 Net earnings available to common stockholders $ 10,330 $ 18,412 $ 12,844 Dividends on Series C preferred stock 367 378 400 Adjusted net earnings available to common stockholders $ 10,697 $ 18,790 $ 13,244 Weighted average number of common shares outstanding used in computation of basic earnings per common share 11,309 11,282 11,247 Effect of dilutive securities: Stock options 5 77 50 Preferred stock 507 542 564 Weighted average number of common shares outstanding plus effect of dilutive securities used in computation of diluted earnings per common share 11,821 11,901 11,861</t>
  </si>
  <si>
    <t>FINANCIAL INSTRUMENTS WITH OFF-BALANCE SHEET RISK (Tables)</t>
  </si>
  <si>
    <t>Schedule of Financial Instruments Whose Contract Amounts Represent Credit Risk</t>
  </si>
  <si>
    <t>The Bank uses the same credit policies, including considerations of collateral requirements, in making these commitments and conditional obligations as it does for on-balance sheet instruments. Contract or Notional Amount 2015 2014 Financial instruments whose contract amounts represent credit risk: (in thousands) Commitments to extend credit $ 306,587 $ 269,672 Letters of credit 10,084 6,524</t>
  </si>
  <si>
    <t>REGULATORY MATTERS (Tables)</t>
  </si>
  <si>
    <t>Schedule of Actual Capital Amounts and Ratios</t>
  </si>
  <si>
    <t>The Company’s and the Bank’s actual capital amounts and ratios are presented in the table below (in thousands): Actual Required for Minimum Capital Adequacy Purposes To be Well Capitalized Under Prompt Corrective Action Provisions Amount Ratio Amount Ratio Amount Ratio As of December 31, 2015: Common equity Tier I capital to risk-weighted assets: Company $ 128,470 8.91 % $ 64,907 4.50 % N/A N/A Bank $ 177,057 12.27 % $ 64,947 4.50 % $ 93,812 6.50 % Total capital to risk-weighted assets: Company $ 209,132 14.50 % $ 115,390 8.00 % N/A N/A Bank $ 195,111 13.52 % $ 115,461 8.00 % $ 144,326 10.00 % Tier I capital to risk-weighted assets: Company $ 191,089 13.25 % $ 86,543 6.00 % N/A N/A Bank $ 177,057 12.27 % $ 86,595 6.00 % $ 115,461 8.00 % Tier I capital to average assets: Company $ 191,089 10.10 % $ 75,689 4.00 % N/A N/A Bank $ 177,057 9.36 % $ 75,683 4.00 % $ 94,603 5.00 % Actual Required for Minimum Capital Adequacy Purposes To be Well Capitalized Under Prompt Corrective Action Provisions Amount Ratio Amount Ratio Amount Ratio As of December 31, 2014: Total capital to risk-weighted assets: Company $ 190,060 13.73 % $ 110,758 8.00 % N/A N/A Bank $ 179,225 12.94 % $ 110,842 8.00 % $ 138,552 10.00 % Tier I capital to risk-weighted assets: Company $ 178,649 12.90 % $ 55,379 4.00 % N/A N/A Bank $ 167,814 12.11 % $ 55,421 4.00 % $ 83,131 6.00 % Tier I capital to average assets: Company $ 178,649 9.52 % $ 75,029 4.00 % N/A N/A Bank $ 167,814 8.95 % $ 74,994 4.00 % $ 112,492 5.00 %</t>
  </si>
  <si>
    <t>FAIR VALUE MEASUREMENTS AND DISCLOSURES (Tables)</t>
  </si>
  <si>
    <t>Schedule of Assets and Liabilities Measured at Fair Value on a Recurring Basis</t>
  </si>
  <si>
    <t xml:space="preserve">Below is a table that presents information about certain assets and liabilities measured at fair value on a recurring basis (in thousands): Assets / Liabilities Measured at Fair Value at December 31, 2015 Fair Value Measurements at December 31, 2015 Description Level 1 Level 2 Level 3 Available-for-sale securities: Obligations of state and political subdivisions $ 31,493 $ — $ 31,493 $ — GSE mortgage-backed securities 87,038 — 87,038 — Collateralized mortgage obligations: residential 192,088 — 192,088 — Collateralized mortgage obligations: commercial 5,448 — 5,448 — Mutual funds 2,092 2,092 — — Assets / Liabilities Measured at Fair Value at December 31, 2014 Fair Value Measurements at December 31, 2014 Description Level 1 Level 2 Level 3 Available-for-sale securities: U.S. Government sponsored enterprises $ 10,227 $ — $ 10,227 $ — Obligations of state and political subdivisions 44,605 — 44,605 — GSE mortgage-backed securities 109,103 — 109,103 — Collateralized mortgage obligations: residential 60,839 — 60,839 — Collateralized mortgage obligations: commercial 24,545 — 24,545 — Other asset-backed securities 24,343 — 24,343 — Collateralized debt obligation 1,218 — 1,218 — Mutual funds 2,104 2,104 </t>
  </si>
  <si>
    <t>Schedule of Assets and Liabilities Measured at Fair Value on a Nonrecurring Basis</t>
  </si>
  <si>
    <t>Assets measured at fair value on a nonrecurring basis are as follows (in thousands): Assets / Liabilities Measured at Fair Value at December 31, 2015 Fair Value Measurements at December 31, 2015 Description Level 1 Level 2 Level 3 Impaired loans $ 17,487 $ — $ 17,487 $ — Other real estate 4,187 — 4,187 — Assets / Liabilities Measured at Fair Value at December 31, 2014 Fair Value Measurements at December 31, 2014 Description Level 1 Level 2 Level 3 Impaired loans $ 5,051 $ — $ 5,051 $ — Other real estate 4,234 — 4,234 —</t>
  </si>
  <si>
    <t>Schedule of Estimated Fair Values of Financial Instruments</t>
  </si>
  <si>
    <t>The estimated fair values of our financial instruments are as follows at December 31, 2015 and 2014 (in thousands): Fair Value Measurements at December 31, 2015 Using: Carrying Value Level 1 Level 2 Level 3 Financial assets: Cash and cash equivalents $ 89,201 $ 89,201 $ — $ — Securities available-for-sale 318,159 2,092 316,067 — Securities held-to-maturity 116,792 — 117,698 — Other investments 11,188 11,188 — — Loans, net 1,244,634 — 17,487 1,232,497 Cash surrender value of life insurance policies 13,622 — 13,622 — Financial liabilities: Non-interest-bearing deposits 374,261 — 374,261 — Interest-bearing deposits 1,176,589 — 1,007,137 168,633 Securities sold under agreements to repurchase 85,957 85,957 — — Short-term Federal Home Loan Bank advances 25,000 — 25,000 — Long-term Federal Home Loan Bank advances 25,851 — — 26,508 Junior subordinated debentures 22,167 — 22,167 — Fair Value Measurements at December 31, 2014 Using: Carrying Value Level 1 Level 2 Level 3 Financial assets: Cash and cash equivalents $ 86,872 $ 86,872 $ — $ — Securities available-for-sale 276,984 2,104 274,880 — Securities held-to-maturity 141,201 — 141,593 — Other investments 9,990 9,990 — — Loans, net 1,273,205 — 5,051 1,277,882 Cash surrender value of life insurance policies 13,659 — 13,659 — Financial liabilities: Non-interest-bearing deposits 390,863 — 390,863 — Interest-bearing deposits 1,194,371 — 943,255 251,291 Securities sold under agreements to repurchase 62,098 62,098 — — Short-term Federal Home Loan Bank advances 25,000 — 25,000 — Long-term Federal Home Loan Bank advances 26,277 — — 27,193 Junior subordinated debentures 22,167 — 22,167 —</t>
  </si>
  <si>
    <t>OTHER NON-INTEREST INCOME AND EXPENSE (Tables)</t>
  </si>
  <si>
    <t>Components of Other Noninterest Expense</t>
  </si>
  <si>
    <t>Components of other noninterest expense greater than 1% of interest income and noninterest income consisted of the following for the years ended December 31, 2015 , 2014 , and 2013 (in thousands): 2015 2014 2013 Professional fees $ 1,560 $ 1,802 $ 1,709 FDIC fees 1,513 1,050 1,136 Marketing expenses 1,564 1,658 2,340 Corporate development expense 1,531 1,420 1,507 Data processing 1,888 1,940 1,955 Printing and supplies 923 1,114 1,494 Amortization of intangibles 1,106 1,106 1,106</t>
  </si>
  <si>
    <t>CONDENSED FINANCIAL INFORMATION OF PARENT COMPANY (Tables)</t>
  </si>
  <si>
    <t>Condensed Financial Information of Parent Company</t>
  </si>
  <si>
    <t>Summarized financial information for MidSouth Bancorp, Inc. (parent company only) follows: Balance Sheets December 31, 2015 and 2014 (in thousands) 2015 2014 Assets Cash and interest-bearing deposits in banks $ 14,795 $ 9,452 Securities available-for-sale — 1,218 Other assets 2,117 4,486 Investment in and advances to subsidiaries 220,753 219,216 Total assets $ 237,665 $ 234,372 Liabilities and Stockholders’ Equity Liabilities: Dividends payable $ 1,195 $ 1,208 Junior subordinated debentures 22,167 22,167 ESOP obligation 1,093 250 Other 73 1,735 Total liabilities 24,528 25,360 Stockholders’ equity 213,137 209,012 Total liabilities and stockholders’ equity $ 237,665 $ 234,372 Statements of Earnings For the Years Ended December 31, 2015, 2014, and 2013 (in thousands) 2015 2014 2013 Revenue: Dividends from Bank and nonbank subsidiaries $ 9,000 $ 15,500 $ 11,000 Gain on sale of securities 1,125 — — Rental and other income 57 87 125 10,182 15,587 11,125 Expenses: Interest on short- and long-term debt 613 1,087 1,415 Professional fees 253 217 345 Other expenses 733 844 547 1,599 2,148 2,307 Income before equity in undistributed earnings of subsidiaries and income taxes 8,583 13,439 8,818 Equity in undistributed earnings of subsidiaries 2,317 4,955 4,600 Income tax benefit 117 716 758 Net earnings $ 11,017 $ 19,110 $ 14,176 Statements of Cash Flows For the Years Ended December 31, 2015, 2014, and 2013 (in thousands) 2015 2014 2013 Cash flows from operating activities: Net earnings $ 11,017 $ 19,110 $ 14,176 Adjustments to reconcile net earnings to net cash provided by operating activities: Undistributed earnings of subsidiaries (2,317 ) (4,955 ) (4,600 ) Gain on sale of securities available-for-sale (1,125 ) — — Other, net 528 (872 ) (668 ) Net cash provided by operating activities 8,103 13,283 8,908 Cash flows from investing activities: Purchase of securities available-for-sale — — (464 ) Proceeds from prepayments of securities available-for-sale — 198 — Proceeds from sale of securities available-for-sale 1,392 — — Other, net (83 ) 217 223 Net cash provided by (used in) investing activities 1,309 415 (241 ) Cash flows from financing activities: Proceeds from exercise of stock options 99 643 69 Payment of preferred dividends (689 ) (704 ) (1,519 ) Payment of common dividends (4,086 ) (3,838 ) (3,320 ) Purchase of treasury stock — (9 ) — Repayment of long-term debt — (8,217 ) (1,000 ) Other, net 607 — — Net cash used in financing activities (4,069 ) (12,125 ) (5,770 ) Net change in cash and cash equivalents 5,343 1,573 2,897 Cash and cash equivalents at beginning of year 9,452 7,879 4,982 Cash and cash equivalents at end of year $ 14,795 $ 9,452 $ 7,879</t>
  </si>
  <si>
    <t>SUMMARY OF SIGNIFICANT ACCOUNTING POLICIES (Details)</t>
  </si>
  <si>
    <t>Dec. 31, 2015USD ($)Grade</t>
  </si>
  <si>
    <t>Loans [Abstract]</t>
  </si>
  <si>
    <t>Amount of non-major homogenous loan, maximum | $</t>
  </si>
  <si>
    <t>Number of days past due for loan to be placed on nonaccrual status</t>
  </si>
  <si>
    <t>90 days</t>
  </si>
  <si>
    <t>Period of repayment performance for nonaccrual loan to be returned to accrual status, lower range limit</t>
  </si>
  <si>
    <t>6 months</t>
  </si>
  <si>
    <t>Period of repayment performance for nonaccrual loan to be returned to accrual status, upper range limit</t>
  </si>
  <si>
    <t>1 year</t>
  </si>
  <si>
    <t>Credit Risk Rating [Abstract]</t>
  </si>
  <si>
    <t>Number of risk rating grades | Grade</t>
  </si>
  <si>
    <t>Allowance for Loan Losses [Abstract]</t>
  </si>
  <si>
    <t>Period of historical loss experience in determining general reserves, minimum</t>
  </si>
  <si>
    <t>12 months</t>
  </si>
  <si>
    <t>Period of historical loss experience in determining general reserves, maximum</t>
  </si>
  <si>
    <t>18 months</t>
  </si>
  <si>
    <t>Basic and Diluted Earnings Per Common Share [Abstract]</t>
  </si>
  <si>
    <t>Percentage of issued shares on which small stock dividend is declared, maximum (in hundredths)</t>
  </si>
  <si>
    <t>25.00%</t>
  </si>
  <si>
    <t>Statements of Cash Flows [Abstract]</t>
  </si>
  <si>
    <t>Period over which federal funds are sold</t>
  </si>
  <si>
    <t>1 day</t>
  </si>
  <si>
    <t>Buildings and improvements | Minimum</t>
  </si>
  <si>
    <t>Property, Plant and Equipment [Line Items]</t>
  </si>
  <si>
    <t>Estimated useful lives</t>
  </si>
  <si>
    <t>10 years</t>
  </si>
  <si>
    <t>Buildings and improvements | Maximum</t>
  </si>
  <si>
    <t>40 years</t>
  </si>
  <si>
    <t>Furniture, fixtures, and equipment | Minimum</t>
  </si>
  <si>
    <t>3 years</t>
  </si>
  <si>
    <t>Furniture, fixtures, and equipment | Maximum</t>
  </si>
  <si>
    <t>Automobiles | Minimum</t>
  </si>
  <si>
    <t>Automobiles | Maximum</t>
  </si>
  <si>
    <t>5 years</t>
  </si>
  <si>
    <t>Core deposit intangibles | Straight-line basis</t>
  </si>
  <si>
    <t>Finite-Lived Intangible Assets [Line Items]</t>
  </si>
  <si>
    <t>Estimated useful life</t>
  </si>
  <si>
    <t>15 years</t>
  </si>
  <si>
    <t>Core deposit intangibles | Accelerated basis</t>
  </si>
  <si>
    <t>INVESTMENT SECURITIES - Portfolio of Available-for-Sale Securities (Details) - USD ($) $ in Thousands</t>
  </si>
  <si>
    <t>Available-for-sale:</t>
  </si>
  <si>
    <t>Gross Unrealized Gains</t>
  </si>
  <si>
    <t>Gross Unrealized Losses</t>
  </si>
  <si>
    <t>Obligations of state and political subdivisions</t>
  </si>
  <si>
    <t>U.S. Government sponsored enterprises</t>
  </si>
  <si>
    <t>GSE mortgage-backed securities</t>
  </si>
  <si>
    <t>Collateralized mortgage obligations: residential</t>
  </si>
  <si>
    <t>Collateralized mortgage obligations: commercial</t>
  </si>
  <si>
    <t>Other asset-backed securities</t>
  </si>
  <si>
    <t>Collateralized debt obligation</t>
  </si>
  <si>
    <t>Mutual funds</t>
  </si>
  <si>
    <t>INVESTMENT SECURITIES - Portfolio of Held-to-Maturity Securities (Details) - USD ($) $ in Thousands</t>
  </si>
  <si>
    <t>Held-to-maturity:</t>
  </si>
  <si>
    <t>INVESTMENT SECURITIES - Summary of Amortized Cost and Fair Value - Available-for-Sale (Details) - USD ($) $ in Thousands</t>
  </si>
  <si>
    <t>Due in one year or less</t>
  </si>
  <si>
    <t>Due after one year through five years</t>
  </si>
  <si>
    <t>Due after five years through ten years</t>
  </si>
  <si>
    <t>Due after ten years</t>
  </si>
  <si>
    <t>Mortgage-backed securities and collateralized mortgage obligations: Residential</t>
  </si>
  <si>
    <t>Mortgage-backed securities and collateralized mortgage obligations: Commercial</t>
  </si>
  <si>
    <t>INVESTMENT SECURITIES - Summary of Amortized Cost and Fair Value - Held-To-Maturity (Details) - USD ($) $ in Thousands</t>
  </si>
  <si>
    <t>INVESTMENT SECURITIES - Summary of Unrealized Losses - Available-for-Sale (Details) - USD ($) $ in Thousands</t>
  </si>
  <si>
    <t>Schedule of Available-for-sale Securities [Line Items]</t>
  </si>
  <si>
    <t>Securities with losses under 12 months, Fair Value</t>
  </si>
  <si>
    <t>Securities with losses under 12 months, Gross Unrealized Loss</t>
  </si>
  <si>
    <t>Securities with losses over 12 months, Fair Value</t>
  </si>
  <si>
    <t>Securities with losses over 12 months, Gross Unrealized Loss</t>
  </si>
  <si>
    <t>Total, Fair Value</t>
  </si>
  <si>
    <t>Total, Gross Unrealized Loss</t>
  </si>
  <si>
    <t>INVESTMENT SECURITIES - Summary of Unrealized Losses - Held-to-Maturity (Details) - USD ($) $ in Thousands</t>
  </si>
  <si>
    <t>Schedule of Held-to-maturity Securities [Line Items]</t>
  </si>
  <si>
    <t>INVESTMENT SECURITIES - Narrative (Details)</t>
  </si>
  <si>
    <t>Dec. 31, 2015USD ($)security</t>
  </si>
  <si>
    <t>Dec. 31, 2014USD ($)security</t>
  </si>
  <si>
    <t>Number of private-label collateralized mortgage obligations | security</t>
  </si>
  <si>
    <t>Combined balance of private-label collateralized mortgage obligations</t>
  </si>
  <si>
    <t>Number of securities in unrealized loss positions | security</t>
  </si>
  <si>
    <t>Unrealized losses as a percentage of individual securities, amortized cost basis</t>
  </si>
  <si>
    <t>1.41%</t>
  </si>
  <si>
    <t>Unrealized losses as percentage of Company's total amortized cost basis</t>
  </si>
  <si>
    <t>0.71%</t>
  </si>
  <si>
    <t>Number of securities in an unrealized loss position for more than 12 months | security</t>
  </si>
  <si>
    <t>Amortized cost basis of securities in a continuous loss position</t>
  </si>
  <si>
    <t>Unrealized loss on securities in a continuous loss position</t>
  </si>
  <si>
    <t>Impairment related to credit quality</t>
  </si>
  <si>
    <t>Number of available-for-sale securities sold | security</t>
  </si>
  <si>
    <t>Available-for-sale securities, gain</t>
  </si>
  <si>
    <t>Number of available-for-sale securities sold with gains | security</t>
  </si>
  <si>
    <t>Available-for-sale securities, total gains</t>
  </si>
  <si>
    <t>Number of available-for-sale securities sold with loss | security</t>
  </si>
  <si>
    <t>Available-for-sale securities sold at a loss</t>
  </si>
  <si>
    <t>Securities pledged as collateral for public funding</t>
  </si>
  <si>
    <t>LOANS - Summary of Loan Portfolio (Details) - USD ($) $ in Thousands</t>
  </si>
  <si>
    <t>Loan portfolio [Abstract]</t>
  </si>
  <si>
    <t>Total loans</t>
  </si>
  <si>
    <t>Less allowance for loan losses</t>
  </si>
  <si>
    <t>Commercial, financial and agricultural</t>
  </si>
  <si>
    <t>Real estate – construction</t>
  </si>
  <si>
    <t>Real estate – commercial</t>
  </si>
  <si>
    <t>Real estate – residential</t>
  </si>
  <si>
    <t>Installment loans to individuals</t>
  </si>
  <si>
    <t>Lease financing receivable</t>
  </si>
  <si>
    <t>LOANS - Activity in the Allowance for Loan Losses (Details) - USD ($) $ in Thousands</t>
  </si>
  <si>
    <t>Allowance for loan losses:</t>
  </si>
  <si>
    <t>Beginning balance</t>
  </si>
  <si>
    <t>Recoveries</t>
  </si>
  <si>
    <t>Loans charged-off</t>
  </si>
  <si>
    <t>Ending balance</t>
  </si>
  <si>
    <t>LOANS - Roll Forward of Activity (Details) - USD ($) $ in Thousands</t>
  </si>
  <si>
    <t>Charge-offs</t>
  </si>
  <si>
    <t>Provision</t>
  </si>
  <si>
    <t>Ending balance: individually evaluated for impairment</t>
  </si>
  <si>
    <t>Ending balance: collectively evaluated for impairment</t>
  </si>
  <si>
    <t>Loans:</t>
  </si>
  <si>
    <t>Ending balance: loans acquired with deteriorated credit quality</t>
  </si>
  <si>
    <t>LOANS - Age Analysis of Past Due Loans (Details) - USD ($) $ in Thousands</t>
  </si>
  <si>
    <t>Age Analysis of Past Due Loans by Class of Loans [Abstract]</t>
  </si>
  <si>
    <t>30-59 Days Past Due</t>
  </si>
  <si>
    <t>60-89 Days Past Due</t>
  </si>
  <si>
    <t>Greater than 90 Days Past Due</t>
  </si>
  <si>
    <t>Total Past Due</t>
  </si>
  <si>
    <t>Current</t>
  </si>
  <si>
    <t>Total Loans</t>
  </si>
  <si>
    <t>Recorded Investment &gt; 90 days and Accruing</t>
  </si>
  <si>
    <t>Commercial real estate - construction</t>
  </si>
  <si>
    <t>Commercial real estate - other</t>
  </si>
  <si>
    <t>Residential - construction</t>
  </si>
  <si>
    <t>Residential - prime</t>
  </si>
  <si>
    <t>Consumer - credit card</t>
  </si>
  <si>
    <t>Consumer - other</t>
  </si>
  <si>
    <t>Other loans</t>
  </si>
  <si>
    <t>LOANS - Schedule of Non-Accrual Loans (Details) - USD ($) $ in Thousands</t>
  </si>
  <si>
    <t>Financing Receivable, Recorded Investment, Past Due [Line Items]</t>
  </si>
  <si>
    <t>Loans on Nonaccrual Status</t>
  </si>
  <si>
    <t>LOANS - Individually Evaluated for Impairment (Details) - USD ($) $ in Thousands</t>
  </si>
  <si>
    <t>With no related allowance recorded:</t>
  </si>
  <si>
    <t>Recorded Investment</t>
  </si>
  <si>
    <t>Unpaid Principal Balance</t>
  </si>
  <si>
    <t>Average Recorded Investment</t>
  </si>
  <si>
    <t>Interest Income Recognized</t>
  </si>
  <si>
    <t>With an allowance recorded:</t>
  </si>
  <si>
    <t>Related Allowance</t>
  </si>
  <si>
    <t>Totals:</t>
  </si>
  <si>
    <t>Commercial</t>
  </si>
  <si>
    <t>Residential</t>
  </si>
  <si>
    <t>Consumer</t>
  </si>
  <si>
    <t>LOANS - Risk Rating (Details) - USD ($) $ in Thousands</t>
  </si>
  <si>
    <t>Financing Receivable, Recorded Investment [Line Items]</t>
  </si>
  <si>
    <t>Percentage of Total</t>
  </si>
  <si>
    <t>100.00%</t>
  </si>
  <si>
    <t>Residential – subprime</t>
  </si>
  <si>
    <t>Pass | Commercial, financial and agricultural</t>
  </si>
  <si>
    <t>Pass | Commercial real estate - construction</t>
  </si>
  <si>
    <t>Pass | Commercial real estate - other</t>
  </si>
  <si>
    <t>Pass | Commercial</t>
  </si>
  <si>
    <t>86.84%</t>
  </si>
  <si>
    <t>96.11%</t>
  </si>
  <si>
    <t>Pass | Residential - construction</t>
  </si>
  <si>
    <t>Pass | Residential - prime</t>
  </si>
  <si>
    <t>Pass | Residential – subprime</t>
  </si>
  <si>
    <t>Pass | Residential</t>
  </si>
  <si>
    <t>97.39%</t>
  </si>
  <si>
    <t>97.81%</t>
  </si>
  <si>
    <t>Special mention | Commercial, financial and agricultural</t>
  </si>
  <si>
    <t>Special mention | Commercial real estate - construction</t>
  </si>
  <si>
    <t>Special mention | Commercial real estate - other</t>
  </si>
  <si>
    <t>Special mention | Commercial</t>
  </si>
  <si>
    <t>6.18%</t>
  </si>
  <si>
    <t>1.24%</t>
  </si>
  <si>
    <t>Special mention | Residential - construction</t>
  </si>
  <si>
    <t>Special mention | Residential - prime</t>
  </si>
  <si>
    <t>Special mention | Residential – subprime</t>
  </si>
  <si>
    <t>Special mention | Residential</t>
  </si>
  <si>
    <t>0.73%</t>
  </si>
  <si>
    <t>0.66%</t>
  </si>
  <si>
    <t>Substandard | Commercial, financial and agricultural</t>
  </si>
  <si>
    <t>Substandard | Commercial real estate - construction</t>
  </si>
  <si>
    <t>Substandard | Commercial real estate - other</t>
  </si>
  <si>
    <t>Substandard | Commercial</t>
  </si>
  <si>
    <t>6.95%</t>
  </si>
  <si>
    <t>2.60%</t>
  </si>
  <si>
    <t>Substandard | Residential - construction</t>
  </si>
  <si>
    <t>Substandard | Residential - prime</t>
  </si>
  <si>
    <t>Substandard | Residential – subprime</t>
  </si>
  <si>
    <t>Substandard | Residential</t>
  </si>
  <si>
    <t>1.88%</t>
  </si>
  <si>
    <t>1.53%</t>
  </si>
  <si>
    <t>Doubtful | Commercial, financial and agricultural</t>
  </si>
  <si>
    <t>Doubtful | Commercial real estate - construction</t>
  </si>
  <si>
    <t>Doubtful | Commercial real estate - other</t>
  </si>
  <si>
    <t>Doubtful | Commercial</t>
  </si>
  <si>
    <t>0.03%</t>
  </si>
  <si>
    <t>0.05%</t>
  </si>
  <si>
    <t>Performing</t>
  </si>
  <si>
    <t>99.59%</t>
  </si>
  <si>
    <t>99.65%</t>
  </si>
  <si>
    <t>Performing | Consumer - credit card</t>
  </si>
  <si>
    <t>Performing | Consumer - other</t>
  </si>
  <si>
    <t>Performing | Lease financing receivable</t>
  </si>
  <si>
    <t>Performing | Other</t>
  </si>
  <si>
    <t>Nonperforming</t>
  </si>
  <si>
    <t>0.41%</t>
  </si>
  <si>
    <t>0.35%</t>
  </si>
  <si>
    <t>Nonperforming | Consumer - credit card</t>
  </si>
  <si>
    <t>Nonperforming | Consumer - other</t>
  </si>
  <si>
    <t>Nonperforming | Lease financing receivable</t>
  </si>
  <si>
    <t>Nonperforming | Other</t>
  </si>
  <si>
    <t>LOANS - Troubled Debt Restructurings (Details) - USD ($) $ in Thousands</t>
  </si>
  <si>
    <t>Financing Receivable, Modifications [Line Items]</t>
  </si>
  <si>
    <t>Past Due Greater Than 30 Days</t>
  </si>
  <si>
    <t>Nonaccrual TDRs</t>
  </si>
  <si>
    <t>Total TDRs</t>
  </si>
  <si>
    <t>LOANS - Related Parties (Details) $ in Thousands</t>
  </si>
  <si>
    <t>Dec. 31, 2015USD ($)</t>
  </si>
  <si>
    <t>Loans and Leases Receivable, Related Parties [Roll Forward]</t>
  </si>
  <si>
    <t>New loans</t>
  </si>
  <si>
    <t>Repayments and adjustments</t>
  </si>
  <si>
    <t>LOANS - Narrative (Details) $ in Thousands</t>
  </si>
  <si>
    <t>Dec. 31, 2015USD ($)industry_concentrationloan</t>
  </si>
  <si>
    <t>Dec. 31, 2014USD ($)loan</t>
  </si>
  <si>
    <t>Dec. 31, 2013USD ($)</t>
  </si>
  <si>
    <t>Number of industry segment concentration above threshold limit | industry_concentration</t>
  </si>
  <si>
    <t>Concentration risk of the loan portfolio (more than)</t>
  </si>
  <si>
    <t>10.00%</t>
  </si>
  <si>
    <t>Loans exposure in oil and gas industry</t>
  </si>
  <si>
    <t>Exposure in the oil and gas industry specified as percentage of total loans</t>
  </si>
  <si>
    <t>20.90%</t>
  </si>
  <si>
    <t>Loans on nonaccrual status</t>
  </si>
  <si>
    <t>Loans with exposure in commercial real estate</t>
  </si>
  <si>
    <t>Interest lost on nonaccrual loans</t>
  </si>
  <si>
    <t>Interest received on nonaccrual loans</t>
  </si>
  <si>
    <t>Number of loans with a pre-modification balance identified as a TDR | loan</t>
  </si>
  <si>
    <t>Pre-modification balance</t>
  </si>
  <si>
    <t>Number of defaults on loans modified as TDRs | loan</t>
  </si>
  <si>
    <t>TDR defaulted on modified terms, total</t>
  </si>
  <si>
    <t>Percentage of loans on nonaccrual status</t>
  </si>
  <si>
    <t>3.80%</t>
  </si>
  <si>
    <t>Percentage of CRE loans secured by owner occupied commercial properties</t>
  </si>
  <si>
    <t>54.00%</t>
  </si>
  <si>
    <t>Oil and gas industry</t>
  </si>
  <si>
    <t>10.40%</t>
  </si>
  <si>
    <t>PREMISES AND EQUIPMENT (Details) - USD ($) $ in Thousands</t>
  </si>
  <si>
    <t>Premises and equipment, gross</t>
  </si>
  <si>
    <t>Less accumulated depreciation and amortization</t>
  </si>
  <si>
    <t>Premises and equipment, net</t>
  </si>
  <si>
    <t>Depreciation expense</t>
  </si>
  <si>
    <t>Land</t>
  </si>
  <si>
    <t>Buildings and improvements</t>
  </si>
  <si>
    <t>Furniture, fixtures, and equipment</t>
  </si>
  <si>
    <t>Automobiles</t>
  </si>
  <si>
    <t>Leasehold improvements</t>
  </si>
  <si>
    <t>Construction-in-process</t>
  </si>
  <si>
    <t>GOODWILL AND OTHER INTANGIBLE ASSETS - Core Deposits (Details) - Core deposit intangibles - USD ($) $ in Thousands</t>
  </si>
  <si>
    <t>Gross carrying amount</t>
  </si>
  <si>
    <t>Less accumulated amortization</t>
  </si>
  <si>
    <t>Net carrying amount</t>
  </si>
  <si>
    <t>GOODWILL AND OTHER INTANGIBLE ASSETS - Amortization Expense (Details) - Core deposit intangibles - USD ($) $ in Thousands</t>
  </si>
  <si>
    <t>Thereafter</t>
  </si>
  <si>
    <t>GOODWILL AND OTHER INTANGIBLE ASSETS - Narrative (Details) - USD ($) $ in Thousands</t>
  </si>
  <si>
    <t>Amortization expense</t>
  </si>
  <si>
    <t>Core deposit intangibles</t>
  </si>
  <si>
    <t>DEPOSITS - Summary (Details) - USD ($) $ in Thousands</t>
  </si>
  <si>
    <t>Savings and money market</t>
  </si>
  <si>
    <t>NOW accounts</t>
  </si>
  <si>
    <t>Time deposits less than $250</t>
  </si>
  <si>
    <t>Time deposits $250 or more</t>
  </si>
  <si>
    <t>DEPOSITS - Time Deposits (Details) $ in Thousands</t>
  </si>
  <si>
    <t>Total time deposits</t>
  </si>
  <si>
    <t>DEPOSITS - Narrative (Details) - USD ($) $ in Millions</t>
  </si>
  <si>
    <t>Deposits from related parties</t>
  </si>
  <si>
    <t>SECURITIES SOLD UNDER AGREEMENTS TO REPURCHASE (Details) - USD ($) $ in Thousands</t>
  </si>
  <si>
    <t>Short-term Debt [Line Items]</t>
  </si>
  <si>
    <t>Debt to equity threshold evaluation percentage</t>
  </si>
  <si>
    <t>30.00%</t>
  </si>
  <si>
    <t>Retail repurchase agreements</t>
  </si>
  <si>
    <t>Average interest rate of outstanding agreements</t>
  </si>
  <si>
    <t>0.48%</t>
  </si>
  <si>
    <t>0.43%</t>
  </si>
  <si>
    <t>Securities pledged as collateral</t>
  </si>
  <si>
    <t>Repurchase agreement with CitiGroup Global Markets, Inc.</t>
  </si>
  <si>
    <t>First term of loan</t>
  </si>
  <si>
    <t>Fixed interest rate for remainder of term</t>
  </si>
  <si>
    <t>4.57%</t>
  </si>
  <si>
    <t>SHORT-TERM FEDERAL HOME LOAN BANK ADVANCES (Details) $ in Thousands</t>
  </si>
  <si>
    <t>Dec. 31, 2015USD ($)loan</t>
  </si>
  <si>
    <t>FHLB short term amount</t>
  </si>
  <si>
    <t>Number of FHLB advances | loan</t>
  </si>
  <si>
    <t>Maturity period for the advances from the Federal Home Loan Bank</t>
  </si>
  <si>
    <t>4 months</t>
  </si>
  <si>
    <t>87 days</t>
  </si>
  <si>
    <t>Fixed rate on FHLB advances</t>
  </si>
  <si>
    <t>0.30%</t>
  </si>
  <si>
    <t>0.13%</t>
  </si>
  <si>
    <t>Short-term and long-term FHLB advances are collateralized</t>
  </si>
  <si>
    <t>Additional FHLB advances available</t>
  </si>
  <si>
    <t>LONG-TERM FEDERAL HOME LOAN BANK ADVANCES (Details) - USD ($) $ in Thousands</t>
  </si>
  <si>
    <t>Amount</t>
  </si>
  <si>
    <t>Total FHLB advances</t>
  </si>
  <si>
    <t>Weighted Average Rate</t>
  </si>
  <si>
    <t>5.06%</t>
  </si>
  <si>
    <t>3.41%</t>
  </si>
  <si>
    <t>1.99%</t>
  </si>
  <si>
    <t>JUNIOR SUBORDINATED DEBENTURES (Details) - USD ($) $ in Thousands</t>
  </si>
  <si>
    <t>3 Months Ended</t>
  </si>
  <si>
    <t>Sep. 30, 2014</t>
  </si>
  <si>
    <t>Debt Instrument [Line Items]</t>
  </si>
  <si>
    <t>Redemption of Statutory Trust I</t>
  </si>
  <si>
    <t>Trust Preferred Securities</t>
  </si>
  <si>
    <t>Trust Preferred Securities | Date Issued: July 31, 2001</t>
  </si>
  <si>
    <t>Trust Preferred Securities | Date Issued: July 31, 2001 | LIBOR</t>
  </si>
  <si>
    <t>Interest Rate</t>
  </si>
  <si>
    <t>3.30%</t>
  </si>
  <si>
    <t>Trust Preferred Securities | Date Issued: September 20, 2004</t>
  </si>
  <si>
    <t>Trust Preferred Securities | Date Issued: September 20, 2004 | LIBOR</t>
  </si>
  <si>
    <t>2.50%</t>
  </si>
  <si>
    <t>Trust Preferred Securities | Date Issued: October 12, 2006</t>
  </si>
  <si>
    <t>Trust Preferred Securities | Date Issued: October 12, 2006 | LIBOR</t>
  </si>
  <si>
    <t>1.85%</t>
  </si>
  <si>
    <t>Trust Preferred Securities | Date Issued: June 21, 2007</t>
  </si>
  <si>
    <t>Trust Preferred Securities | Date Issued: June 21, 2007 | LIBOR</t>
  </si>
  <si>
    <t>1.70%</t>
  </si>
  <si>
    <t>Trust Preferred Securities | Junior subordinated debentures</t>
  </si>
  <si>
    <t>Fixed interest rate</t>
  </si>
  <si>
    <t>10.20%</t>
  </si>
  <si>
    <t>Early extinguishment charge, after tax</t>
  </si>
  <si>
    <t>COMMITMENTS AND CONTINGENCIES - Summary (Details) $ in Thousands</t>
  </si>
  <si>
    <t>Future annual minimum rental payments due under non-cancellable operating leases [Abstract]</t>
  </si>
  <si>
    <t>Total future annual minimum rental payments</t>
  </si>
  <si>
    <t>COMMITMENTS AND CONTINGENCIES - Narrative (Details) - USD ($) $ in Millions</t>
  </si>
  <si>
    <t>Line of Credit Facility [Line Items]</t>
  </si>
  <si>
    <t>Rental expense under operating leases</t>
  </si>
  <si>
    <t>Federal Home Loan Bank advances</t>
  </si>
  <si>
    <t>Line of credit</t>
  </si>
  <si>
    <t>Amount of federal funds lines of credit available through correspondent banks</t>
  </si>
  <si>
    <t>Federal Reserve Bank advances</t>
  </si>
  <si>
    <t>Loan collateral pledged</t>
  </si>
  <si>
    <t>INCOME TAXES - Components of Deferred Tax Assets and Liabilities (Details) - USD ($) $ in Thousands</t>
  </si>
  <si>
    <t>Deferred tax assets:</t>
  </si>
  <si>
    <t>Alternative minimum tax credit</t>
  </si>
  <si>
    <t>Total deferred tax assets</t>
  </si>
  <si>
    <t>Deferred tax liabilities:</t>
  </si>
  <si>
    <t>Premises and equipment</t>
  </si>
  <si>
    <t>FHLB stock dividends</t>
  </si>
  <si>
    <t>Unrealized gains on securities</t>
  </si>
  <si>
    <t>Total deferred tax liabilities</t>
  </si>
  <si>
    <t>Net deferred tax asset (liability)</t>
  </si>
  <si>
    <t>INCOME TAXES - Expense (Details) - USD ($) $ in Thousands</t>
  </si>
  <si>
    <t>Total income tax expense</t>
  </si>
  <si>
    <t>INCOME TAXES - Reconciliation (Details) - USD ($) $ in Thousands</t>
  </si>
  <si>
    <t>U.S. Federal income tax statutory rate</t>
  </si>
  <si>
    <t>35.00%</t>
  </si>
  <si>
    <t>Taxes calculated at statutory rate</t>
  </si>
  <si>
    <t>Increase (decrease) resulting from:</t>
  </si>
  <si>
    <t>Tax-exempt interest, net</t>
  </si>
  <si>
    <t>EMPLOYEE BENEFITS - Narrative (Details) - USD ($) $ / shares in Units, $ in Thousands</t>
  </si>
  <si>
    <t>ESOP loan</t>
  </si>
  <si>
    <t>Number of shares purchased (in shares)</t>
  </si>
  <si>
    <t>Purchase price per share (in dollars per share)</t>
  </si>
  <si>
    <t>Total balance of ESOP loan</t>
  </si>
  <si>
    <t>ESOP compensation expense</t>
  </si>
  <si>
    <t>Deferred compensation liability</t>
  </si>
  <si>
    <t>Deferred compensation expense</t>
  </si>
  <si>
    <t>Defined contribution plan expense</t>
  </si>
  <si>
    <t>Defined contribution plan participation service period</t>
  </si>
  <si>
    <t>Employer contribution to 401(k) retirement plan</t>
  </si>
  <si>
    <t>EMPLOYEE BENEFITS - Summary of ESOP Shares (Details) - USD ($) $ in Thousands</t>
  </si>
  <si>
    <t>Allocated shares</t>
  </si>
  <si>
    <t>Shares released for allocation</t>
  </si>
  <si>
    <t>Unreleased shares</t>
  </si>
  <si>
    <t>Total ESOP shares</t>
  </si>
  <si>
    <t>Fair value of unreleased shares at December 31</t>
  </si>
  <si>
    <t>EMPLOYEE STOCK PLANS - Summary of Activity (Details) - Employee stock option - USD ($) $ / shares in Units, $ in Thousands</t>
  </si>
  <si>
    <t>Options</t>
  </si>
  <si>
    <t>Outstanding, beginning of period (in shares)</t>
  </si>
  <si>
    <t>Granted (in shares)</t>
  </si>
  <si>
    <t>Exercised (in shares)</t>
  </si>
  <si>
    <t>Forfeited or expired (in shares)</t>
  </si>
  <si>
    <t>Outstanding, end of period (in shares)</t>
  </si>
  <si>
    <t>Exercisable (in shares)</t>
  </si>
  <si>
    <t>Weighted Average Exercise Price</t>
  </si>
  <si>
    <t>Outstanding, beginning of period (in dollars per share)</t>
  </si>
  <si>
    <t>Granted (in dollars per share)</t>
  </si>
  <si>
    <t>Exercised (in dollars per share)</t>
  </si>
  <si>
    <t>Forfeited or expired (in dollars per share)</t>
  </si>
  <si>
    <t>Outstanding, end of period (in dollars per share)</t>
  </si>
  <si>
    <t>Exercisable (in dollars per share)</t>
  </si>
  <si>
    <t>Weighted Average Remaining Contractual Term</t>
  </si>
  <si>
    <t>Outstanding</t>
  </si>
  <si>
    <t>6 years 358 days</t>
  </si>
  <si>
    <t>Exercisable</t>
  </si>
  <si>
    <t>6 years 288 days</t>
  </si>
  <si>
    <t>Aggregate Intrinsic Value</t>
  </si>
  <si>
    <t>EMPLOYEE STOCK PLANS - Unvested Options (Details) - Employee stock option</t>
  </si>
  <si>
    <t>Dec. 31, 2015$ / sharesshares</t>
  </si>
  <si>
    <t>Number of Options</t>
  </si>
  <si>
    <t>Unvested options outstanding, beginning of year (in shares) | shares</t>
  </si>
  <si>
    <t>Granted (in shares) | shares</t>
  </si>
  <si>
    <t>Vested (in shares) | shares</t>
  </si>
  <si>
    <t>Forfeited (in shares) | shares</t>
  </si>
  <si>
    <t>Unvested options outstanding, end of year (in shares) | shares</t>
  </si>
  <si>
    <t>Share-based Compensation Arrangement by Share-based Payment Award, Equity Instruments Other than Options, Nonvested, Weighted Average Grant Date Fair Value [Abstract]</t>
  </si>
  <si>
    <t>Unvested options outstanding, beginning of year (in dollars per share) | $ / shares</t>
  </si>
  <si>
    <t>Granted (in dollars per share) | $ / shares</t>
  </si>
  <si>
    <t>Vested (in dollars per share) | $ / shares</t>
  </si>
  <si>
    <t>Forfeited (in dollars per share) | $ / shares</t>
  </si>
  <si>
    <t>Unvested options outstanding, end of year (in dollars per share) | $ / shares</t>
  </si>
  <si>
    <t>EMPLOYEE STOCK PLANS - Weighted Average Assumptions (Details) - Employee stock option - $ / shares</t>
  </si>
  <si>
    <t>Share-based Compensation Arrangement by Share-based Payment Award [Line Items]</t>
  </si>
  <si>
    <t>Risk free rate of interest</t>
  </si>
  <si>
    <t>1.50%</t>
  </si>
  <si>
    <t>Expected volatility</t>
  </si>
  <si>
    <t>37.40%</t>
  </si>
  <si>
    <t>39.20%</t>
  </si>
  <si>
    <t>Dividend yield</t>
  </si>
  <si>
    <t>2.80%</t>
  </si>
  <si>
    <t>1.90%</t>
  </si>
  <si>
    <t>Average expected life (in years)</t>
  </si>
  <si>
    <t>Weighted-average grant-date fair value</t>
  </si>
  <si>
    <t>EMPLOYEE STOCK PLANS - Restricted Stock Awards (Details) - Omnibus Incentive Compensation Plan 2007 - Restricted stock - shares</t>
  </si>
  <si>
    <t>Aug. 17, 2015</t>
  </si>
  <si>
    <t>Share-based Compensation Arrangement by Share-based Payment Award, Equity Instruments Other than Options, Nonvested, Number of Shares [Roll Forward]</t>
  </si>
  <si>
    <t>Unvested options outstanding, beginning of year (in shares)</t>
  </si>
  <si>
    <t>Unvested options outstanding, end of year (in shares)</t>
  </si>
  <si>
    <t>EMPLOYEE STOCK PLANS - Narrative (Details) - USD ($)</t>
  </si>
  <si>
    <t>Dec. 31, 2012</t>
  </si>
  <si>
    <t>Feb. 28, 2007</t>
  </si>
  <si>
    <t>Shares outstanding (in shares)</t>
  </si>
  <si>
    <t>Vesting period</t>
  </si>
  <si>
    <t>Options vesting on an annual basis, 20% of group per year (in shares)</t>
  </si>
  <si>
    <t>Annual vesting percentage, vesting group 20% per year</t>
  </si>
  <si>
    <t>20.00%</t>
  </si>
  <si>
    <t>Options vesting on an annual basis, 16.67% of group per year (in shares)</t>
  </si>
  <si>
    <t>Annual vesting percentage, vesting group 16.67% per year</t>
  </si>
  <si>
    <t>16.67%</t>
  </si>
  <si>
    <t>Unrecognized compensation cost related to non-vested share-based compensation arrangements</t>
  </si>
  <si>
    <t>Share-based compensation expense</t>
  </si>
  <si>
    <t>Intrinsic value of the options exercised</t>
  </si>
  <si>
    <t>Shares granted (in shares)</t>
  </si>
  <si>
    <t>Shares granted (in dollars per share)</t>
  </si>
  <si>
    <t>Omnibus Incentive Compensation Plan 2007</t>
  </si>
  <si>
    <t>Common shares outstanding reserved for issuance under the plan (in shares)</t>
  </si>
  <si>
    <t>Shares available for grant (in shares)</t>
  </si>
  <si>
    <t>Omnibus Incentive Compensation Plan 2007 | Employee stock option</t>
  </si>
  <si>
    <t>Omnibus Incentive Compensation Plan 2007 | Restricted stock</t>
  </si>
  <si>
    <t>Unrecognized compensation cost</t>
  </si>
  <si>
    <t>STOCKHOLDERS' EQUITY (Details) - USD ($)</t>
  </si>
  <si>
    <t>Feb. 25, 2016</t>
  </si>
  <si>
    <t>Dec. 28, 2012</t>
  </si>
  <si>
    <t>Jan. 09, 2009</t>
  </si>
  <si>
    <t>Aug. 31, 2011</t>
  </si>
  <si>
    <t>Jun. 30, 2013</t>
  </si>
  <si>
    <t>Dec. 31, 2009</t>
  </si>
  <si>
    <t>Class of Stock [Line Items]</t>
  </si>
  <si>
    <t>Funds available to pay dividends to the Parent Company without regulatory approval</t>
  </si>
  <si>
    <t>Series A preferred stock</t>
  </si>
  <si>
    <t>Stock issued during period (in shares)</t>
  </si>
  <si>
    <t>Proceeds from issuance of preferred stock</t>
  </si>
  <si>
    <t>Dividend rate on preferred stock</t>
  </si>
  <si>
    <t>5.00%</t>
  </si>
  <si>
    <t>Number of securities called by warrants (in shares)</t>
  </si>
  <si>
    <t>Exercise price of warrants (in dollars per share)</t>
  </si>
  <si>
    <t>Dividend rate increase required if funding not repaid, term</t>
  </si>
  <si>
    <t>4 years 6 months</t>
  </si>
  <si>
    <t>Stock redeemed during the period (in shares)</t>
  </si>
  <si>
    <t>Stated value (in dollars per share)</t>
  </si>
  <si>
    <t>Series B preferred stock</t>
  </si>
  <si>
    <t>1.00%</t>
  </si>
  <si>
    <t>Proceeds from issuance of preferred stock used for additional capital</t>
  </si>
  <si>
    <t>Target growth rate in qualified small business loans</t>
  </si>
  <si>
    <t>Series B preferred stock | Subsequent event</t>
  </si>
  <si>
    <t>9.00%</t>
  </si>
  <si>
    <t>Common stock</t>
  </si>
  <si>
    <t>Series C Preferred Stock</t>
  </si>
  <si>
    <t>4.00%</t>
  </si>
  <si>
    <t>Conversion price (in dollars per share)</t>
  </si>
  <si>
    <t>Company right period to require conversion in trading days</t>
  </si>
  <si>
    <t>20 days</t>
  </si>
  <si>
    <t>Company right period to require conversion in consecutive days</t>
  </si>
  <si>
    <t>30 days</t>
  </si>
  <si>
    <t>Company right to require conversion above conversion price</t>
  </si>
  <si>
    <t>130.00%</t>
  </si>
  <si>
    <t>OTHER COMPREHENSIVE (LOSS) INCOME - Summary of the Tax Effects (Details) - USD ($) $ in Thousands</t>
  </si>
  <si>
    <t>Other comprehensive income (loss): Securities available-for-sale: Before Tax Amount</t>
  </si>
  <si>
    <t>Change in unrealized gain/loss during period</t>
  </si>
  <si>
    <t>Reclassification adjustment for net gains included in net income</t>
  </si>
  <si>
    <t>Other comprehensive income (loss): Securities available-for-sale: Tax Effect</t>
  </si>
  <si>
    <t>Total other comprehensive (loss) income</t>
  </si>
  <si>
    <t>Other comprehensive income (loss): Securities available-for-sale: Net of Tax Amount</t>
  </si>
  <si>
    <t>OTHER COMPREHENSIVE (LOSS) INCOME - Reclassifications (Details) - USD ($) $ in Thousands</t>
  </si>
  <si>
    <t>Reclassification Adjustment out of Accumulated Other Comprehensive Income [Line Items]</t>
  </si>
  <si>
    <t>Reclassifications Out of Accumulated Other Comprehensive Income</t>
  </si>
  <si>
    <t>NET EARNINGS PER COMMON SHARE (Details) - USD ($) $ in Thousands</t>
  </si>
  <si>
    <t>Dividends on Series C preferred stock</t>
  </si>
  <si>
    <t>Adjusted net earnings available to common stockholders</t>
  </si>
  <si>
    <t>Weighted average number of common shares outstanding used in computation of basic earnings per common share (in shares)</t>
  </si>
  <si>
    <t>Effect of dilutive securities:</t>
  </si>
  <si>
    <t>Stock options (in shares)</t>
  </si>
  <si>
    <t>Preferred stock (in shares)</t>
  </si>
  <si>
    <t>Weighted average number of common shares outstanding plus effect of dilutive securities used in computation of diluted earnings per common share</t>
  </si>
  <si>
    <t>Stock options</t>
  </si>
  <si>
    <t>Antidilutive Securities Excluded from Computation of Earnings Per Share [Line Items]</t>
  </si>
  <si>
    <t>Antidilutive shares excluded from computing diluted earnings per share (in shares)</t>
  </si>
  <si>
    <t>Warrant</t>
  </si>
  <si>
    <t>FINANCIAL INSTRUMENTS WITH OFF-BALANCE SHEET RISK (Details) - USD ($) $ in Thousands</t>
  </si>
  <si>
    <t>Commitments to extend credit</t>
  </si>
  <si>
    <t>Financial instruments whose contract amounts represent credit risk</t>
  </si>
  <si>
    <t>Contract or Notional Amount</t>
  </si>
  <si>
    <t>Letters of credit</t>
  </si>
  <si>
    <t>Letters of credit secured by marketable securities</t>
  </si>
  <si>
    <t>91.00%</t>
  </si>
  <si>
    <t>83.00%</t>
  </si>
  <si>
    <t>REGULATORY MATTERS (Details) - USD ($)</t>
  </si>
  <si>
    <t>Actual</t>
  </si>
  <si>
    <t>Common equity Tier I capital to risk-weighted assets, Amount</t>
  </si>
  <si>
    <t>Total capital to risk-weighted assets, Amount</t>
  </si>
  <si>
    <t>Tier I capital to risk-weighted assets, Amount</t>
  </si>
  <si>
    <t>Tier I capital to average assets, Amount</t>
  </si>
  <si>
    <t>8.91%</t>
  </si>
  <si>
    <t>Total capital to risk-weighted assets, Ratio</t>
  </si>
  <si>
    <t>14.50%</t>
  </si>
  <si>
    <t>13.73%</t>
  </si>
  <si>
    <t>Tier I capital to risk-weighted assets, Ratio</t>
  </si>
  <si>
    <t>13.25%</t>
  </si>
  <si>
    <t>12.90%</t>
  </si>
  <si>
    <t>Tier I capital to average assets, Ratio</t>
  </si>
  <si>
    <t>10.10%</t>
  </si>
  <si>
    <t>9.52%</t>
  </si>
  <si>
    <t>Required for Minimum Capital Adequacy Purposes</t>
  </si>
  <si>
    <t>Common equity Tier I capital to risk-weighted assets, Ratio</t>
  </si>
  <si>
    <t>4.50%</t>
  </si>
  <si>
    <t>8.00%</t>
  </si>
  <si>
    <t>6.00%</t>
  </si>
  <si>
    <t>To be Well Capitalized Under Prompt Corrective Action Provisions</t>
  </si>
  <si>
    <t>Risk based capital requirement, Consolidated assets minimum</t>
  </si>
  <si>
    <t>Bank</t>
  </si>
  <si>
    <t>12.27%</t>
  </si>
  <si>
    <t>13.52%</t>
  </si>
  <si>
    <t>12.94%</t>
  </si>
  <si>
    <t>12.11%</t>
  </si>
  <si>
    <t>9.36%</t>
  </si>
  <si>
    <t>8.95%</t>
  </si>
  <si>
    <t>6.50%</t>
  </si>
  <si>
    <t>FAIR VALUE MEASUREMENTS AND DISCLOSURES - On a Recurring and Nonrecurring Basis (Details) - USD ($) $ in Thousands</t>
  </si>
  <si>
    <t>Recurring</t>
  </si>
  <si>
    <t>Available-for-sale securities:</t>
  </si>
  <si>
    <t>Recurring | Level 1</t>
  </si>
  <si>
    <t>Recurring | Level 2</t>
  </si>
  <si>
    <t>Recurring | Level 3</t>
  </si>
  <si>
    <t>Nonrecurring</t>
  </si>
  <si>
    <t>Assets and Liabilities Measured on a Nonrecurring Basis [Abstract]</t>
  </si>
  <si>
    <t>Impaired loans</t>
  </si>
  <si>
    <t>Nonrecurring | Level 1</t>
  </si>
  <si>
    <t>Nonrecurring | Level 2</t>
  </si>
  <si>
    <t>Nonrecurring | Level 3</t>
  </si>
  <si>
    <t>FAIR VALUE MEASUREMENTS AND DISCLOSURES - By Balance Sheet Grouping and Narrative (Details) - USD ($) $ in Thousands</t>
  </si>
  <si>
    <t>Fair Value, Balance Sheet Grouping, Financial Statement Captions [Line Items]</t>
  </si>
  <si>
    <t>Discounts for selling costs</t>
  </si>
  <si>
    <t>Discount for taxes, insurance and maintenance costs</t>
  </si>
  <si>
    <t>Financial assets:</t>
  </si>
  <si>
    <t>Securities held-to-maturity</t>
  </si>
  <si>
    <t>Carrying Value</t>
  </si>
  <si>
    <t>Cash surrender value of life insurance policies</t>
  </si>
  <si>
    <t>Financial liabilities:</t>
  </si>
  <si>
    <t>Non-interest-bearing deposits</t>
  </si>
  <si>
    <t>Interest-bearing deposits</t>
  </si>
  <si>
    <t>Fair Value | Level 1</t>
  </si>
  <si>
    <t>Fair Value | Level 2</t>
  </si>
  <si>
    <t>Fair Value | Level 3</t>
  </si>
  <si>
    <t>Minimum</t>
  </si>
  <si>
    <t>Period when new appraisals are received</t>
  </si>
  <si>
    <t>28 days</t>
  </si>
  <si>
    <t>Maximum</t>
  </si>
  <si>
    <t>42 days</t>
  </si>
  <si>
    <t>OTHER NON-INTEREST INCOME AND EXPENSE (Details) - USD ($) $ in Thousands</t>
  </si>
  <si>
    <t>Threshold for analysis of noninterest income</t>
  </si>
  <si>
    <t>Threshold for analysis of noninterest expense</t>
  </si>
  <si>
    <t>Professional fees</t>
  </si>
  <si>
    <t>FDIC fees</t>
  </si>
  <si>
    <t>Marketing expenses</t>
  </si>
  <si>
    <t>Corporate development expense</t>
  </si>
  <si>
    <t>Data processing</t>
  </si>
  <si>
    <t>Printing and supplies</t>
  </si>
  <si>
    <t>Amortization of intangibles</t>
  </si>
  <si>
    <t>CONDENSED FINANCIAL INFORMATION OF PARENT COMPANY (Details) - USD ($) $ in Thousands</t>
  </si>
  <si>
    <t>Cash and interest-bearing deposits in banks</t>
  </si>
  <si>
    <t>Securities available-for-sale</t>
  </si>
  <si>
    <t>Liabilities:</t>
  </si>
  <si>
    <t>Stockholders’ equity</t>
  </si>
  <si>
    <t>Expenses:</t>
  </si>
  <si>
    <t>Income tax benefit</t>
  </si>
  <si>
    <t>Parent Company</t>
  </si>
  <si>
    <t>Investment in and advances to subsidiaries</t>
  </si>
  <si>
    <t>Dividends payable</t>
  </si>
  <si>
    <t>ESOP obligation</t>
  </si>
  <si>
    <t>Revenue:</t>
  </si>
  <si>
    <t>Dividends from Bank and nonbank subsidiaries</t>
  </si>
  <si>
    <t>Gain on sale of securities</t>
  </si>
  <si>
    <t>Rental and other income</t>
  </si>
  <si>
    <t>Total revenue</t>
  </si>
  <si>
    <t>Interest on short- and long-term debt</t>
  </si>
  <si>
    <t>Other expenses</t>
  </si>
  <si>
    <t>Total expenses</t>
  </si>
  <si>
    <t>Equity in undistributed earnings of subsidiaries</t>
  </si>
  <si>
    <t>Undistributed earnings of subsidiaries</t>
  </si>
  <si>
    <t>Gain on sale of securities available-for-sale</t>
  </si>
  <si>
    <t>Other,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45981</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112618052</v>
      </c>
    </row>
    <row r="12" spans="1:4">
      <c t="s" r="A12" s="4">
        <v>19</v>
      </c>
      <c t="n" r="C12" s="6">
        <v>11362150</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2</v>
      </c>
      <c t="s" r="B1" s="2">
        <v>1</v>
      </c>
    </row>
    <row r="2" spans="1:3">
      <c t="s" r="B2" s="2">
        <v>2</v>
      </c>
      <c t="s" r="C2" s="2">
        <v>30</v>
      </c>
    </row>
    <row r="3" spans="1:3">
      <c t="s" r="A3" s="3">
        <v>1003</v>
      </c>
    </row>
    <row r="4" spans="1:3">
      <c t="s" r="A4" s="4">
        <v>1004</v>
      </c>
      <c t="s" r="B4" s="4">
        <v>979</v>
      </c>
    </row>
    <row r="5" spans="1:3">
      <c t="s" r="A5" s="4">
        <v>1005</v>
      </c>
      <c t="s" r="B5" s="4">
        <v>921</v>
      </c>
    </row>
    <row r="6" spans="1:3">
      <c t="s" r="A6" s="3">
        <v>1006</v>
      </c>
    </row>
    <row r="7" spans="1:3">
      <c t="s" r="A7" s="4">
        <v>76</v>
      </c>
      <c t="n" r="B7" s="7">
        <v>318159</v>
      </c>
      <c t="n" r="C7" s="7">
        <v>276984</v>
      </c>
    </row>
    <row r="8" spans="1:3">
      <c t="s" r="A8" s="4">
        <v>1007</v>
      </c>
      <c t="n" r="B8" s="6">
        <v>117698</v>
      </c>
      <c t="n" r="C8" s="6">
        <v>141593</v>
      </c>
    </row>
    <row r="9" spans="1:3">
      <c t="s" r="A9" s="4">
        <v>1008</v>
      </c>
    </row>
    <row r="10" spans="1:3">
      <c t="s" r="A10" s="3">
        <v>1006</v>
      </c>
    </row>
    <row r="11" spans="1:3">
      <c t="s" r="A11" s="4">
        <v>309</v>
      </c>
      <c t="n" r="B11" s="6">
        <v>89201</v>
      </c>
      <c t="n" r="C11" s="6">
        <v>86872</v>
      </c>
    </row>
    <row r="12" spans="1:3">
      <c t="s" r="A12" s="4">
        <v>76</v>
      </c>
      <c t="n" r="B12" s="6">
        <v>318159</v>
      </c>
      <c t="n" r="C12" s="6">
        <v>276984</v>
      </c>
    </row>
    <row r="13" spans="1:3">
      <c t="s" r="A13" s="4">
        <v>1007</v>
      </c>
      <c t="n" r="B13" s="6">
        <v>116792</v>
      </c>
      <c t="n" r="C13" s="6">
        <v>141201</v>
      </c>
    </row>
    <row r="14" spans="1:3">
      <c t="s" r="A14" s="4">
        <v>37</v>
      </c>
      <c t="n" r="B14" s="6">
        <v>11188</v>
      </c>
      <c t="n" r="C14" s="6">
        <v>9990</v>
      </c>
    </row>
    <row r="15" spans="1:3">
      <c t="s" r="A15" s="4">
        <v>40</v>
      </c>
      <c t="n" r="B15" s="6">
        <v>1244634</v>
      </c>
      <c t="n" r="C15" s="6">
        <v>1273205</v>
      </c>
    </row>
    <row r="16" spans="1:3">
      <c t="s" r="A16" s="4">
        <v>1009</v>
      </c>
      <c t="n" r="B16" s="6">
        <v>13622</v>
      </c>
      <c t="n" r="C16" s="6">
        <v>13659</v>
      </c>
    </row>
    <row r="17" spans="1:3">
      <c t="s" r="A17" s="3">
        <v>1010</v>
      </c>
    </row>
    <row r="18" spans="1:3">
      <c t="s" r="A18" s="4">
        <v>1011</v>
      </c>
      <c t="n" r="B18" s="6">
        <v>374261</v>
      </c>
      <c t="n" r="C18" s="6">
        <v>390863</v>
      </c>
    </row>
    <row r="19" spans="1:3">
      <c t="s" r="A19" s="4">
        <v>1012</v>
      </c>
      <c t="n" r="B19" s="6">
        <v>1176589</v>
      </c>
      <c t="n" r="C19" s="6">
        <v>1194371</v>
      </c>
    </row>
    <row r="20" spans="1:3">
      <c t="s" r="A20" s="4">
        <v>53</v>
      </c>
      <c t="n" r="B20" s="6">
        <v>85957</v>
      </c>
      <c t="n" r="C20" s="6">
        <v>62098</v>
      </c>
    </row>
    <row r="21" spans="1:3">
      <c t="s" r="A21" s="4">
        <v>54</v>
      </c>
      <c t="n" r="B21" s="6">
        <v>25000</v>
      </c>
      <c t="n" r="C21" s="6">
        <v>25000</v>
      </c>
    </row>
    <row r="22" spans="1:3">
      <c t="s" r="A22" s="4">
        <v>55</v>
      </c>
      <c t="n" r="B22" s="6">
        <v>25851</v>
      </c>
      <c t="n" r="C22" s="6">
        <v>26277</v>
      </c>
    </row>
    <row r="23" spans="1:3">
      <c t="s" r="A23" s="4">
        <v>56</v>
      </c>
      <c t="n" r="B23" s="6">
        <v>22167</v>
      </c>
      <c t="n" r="C23" s="6">
        <v>22167</v>
      </c>
    </row>
    <row r="24" spans="1:3">
      <c t="s" r="A24" s="4">
        <v>1013</v>
      </c>
    </row>
    <row r="25" spans="1:3">
      <c t="s" r="A25" s="3">
        <v>1006</v>
      </c>
    </row>
    <row r="26" spans="1:3">
      <c t="s" r="A26" s="4">
        <v>309</v>
      </c>
      <c t="n" r="B26" s="6">
        <v>89201</v>
      </c>
      <c t="n" r="C26" s="6">
        <v>86872</v>
      </c>
    </row>
    <row r="27" spans="1:3">
      <c t="s" r="A27" s="4">
        <v>76</v>
      </c>
      <c t="n" r="B27" s="6">
        <v>2092</v>
      </c>
      <c t="n" r="C27" s="6">
        <v>2104</v>
      </c>
    </row>
    <row r="28" spans="1:3">
      <c t="s" r="A28" s="4">
        <v>1007</v>
      </c>
      <c t="n" r="B28" s="6">
        <v>0</v>
      </c>
      <c t="n" r="C28" s="6">
        <v>0</v>
      </c>
    </row>
    <row r="29" spans="1:3">
      <c t="s" r="A29" s="4">
        <v>37</v>
      </c>
      <c t="n" r="B29" s="6">
        <v>11188</v>
      </c>
      <c t="n" r="C29" s="6">
        <v>9990</v>
      </c>
    </row>
    <row r="30" spans="1:3">
      <c t="s" r="A30" s="4">
        <v>40</v>
      </c>
      <c t="n" r="B30" s="6">
        <v>0</v>
      </c>
      <c t="n" r="C30" s="6">
        <v>0</v>
      </c>
    </row>
    <row r="31" spans="1:3">
      <c t="s" r="A31" s="4">
        <v>1009</v>
      </c>
      <c t="n" r="B31" s="6">
        <v>0</v>
      </c>
      <c t="n" r="C31" s="6">
        <v>0</v>
      </c>
    </row>
    <row r="32" spans="1:3">
      <c t="s" r="A32" s="3">
        <v>1010</v>
      </c>
    </row>
    <row r="33" spans="1:3">
      <c t="s" r="A33" s="4">
        <v>1011</v>
      </c>
      <c t="n" r="B33" s="6">
        <v>0</v>
      </c>
      <c t="n" r="C33" s="6">
        <v>0</v>
      </c>
    </row>
    <row r="34" spans="1:3">
      <c t="s" r="A34" s="4">
        <v>1012</v>
      </c>
      <c t="n" r="B34" s="6">
        <v>0</v>
      </c>
      <c t="n" r="C34" s="6">
        <v>0</v>
      </c>
    </row>
    <row r="35" spans="1:3">
      <c t="s" r="A35" s="4">
        <v>53</v>
      </c>
      <c t="n" r="B35" s="6">
        <v>85957</v>
      </c>
      <c t="n" r="C35" s="6">
        <v>62098</v>
      </c>
    </row>
    <row r="36" spans="1:3">
      <c t="s" r="A36" s="4">
        <v>54</v>
      </c>
      <c t="n" r="B36" s="6">
        <v>0</v>
      </c>
      <c t="n" r="C36" s="6">
        <v>0</v>
      </c>
    </row>
    <row r="37" spans="1:3">
      <c t="s" r="A37" s="4">
        <v>55</v>
      </c>
      <c t="n" r="B37" s="6">
        <v>0</v>
      </c>
      <c t="n" r="C37" s="6">
        <v>0</v>
      </c>
    </row>
    <row r="38" spans="1:3">
      <c t="s" r="A38" s="4">
        <v>56</v>
      </c>
      <c t="n" r="B38" s="6">
        <v>0</v>
      </c>
      <c t="n" r="C38" s="6">
        <v>0</v>
      </c>
    </row>
    <row r="39" spans="1:3">
      <c t="s" r="A39" s="4">
        <v>1014</v>
      </c>
    </row>
    <row r="40" spans="1:3">
      <c t="s" r="A40" s="3">
        <v>1006</v>
      </c>
    </row>
    <row r="41" spans="1:3">
      <c t="s" r="A41" s="4">
        <v>309</v>
      </c>
      <c t="n" r="B41" s="6">
        <v>0</v>
      </c>
      <c t="n" r="C41" s="6">
        <v>0</v>
      </c>
    </row>
    <row r="42" spans="1:3">
      <c t="s" r="A42" s="4">
        <v>76</v>
      </c>
      <c t="n" r="B42" s="6">
        <v>316067</v>
      </c>
      <c t="n" r="C42" s="6">
        <v>274880</v>
      </c>
    </row>
    <row r="43" spans="1:3">
      <c t="s" r="A43" s="4">
        <v>1007</v>
      </c>
      <c t="n" r="B43" s="6">
        <v>117698</v>
      </c>
      <c t="n" r="C43" s="6">
        <v>141593</v>
      </c>
    </row>
    <row r="44" spans="1:3">
      <c t="s" r="A44" s="4">
        <v>37</v>
      </c>
      <c t="n" r="B44" s="6">
        <v>0</v>
      </c>
      <c t="n" r="C44" s="6">
        <v>0</v>
      </c>
    </row>
    <row r="45" spans="1:3">
      <c t="s" r="A45" s="4">
        <v>40</v>
      </c>
      <c t="n" r="B45" s="6">
        <v>17487</v>
      </c>
      <c t="n" r="C45" s="6">
        <v>5051</v>
      </c>
    </row>
    <row r="46" spans="1:3">
      <c t="s" r="A46" s="4">
        <v>1009</v>
      </c>
      <c t="n" r="B46" s="6">
        <v>13622</v>
      </c>
      <c t="n" r="C46" s="6">
        <v>13659</v>
      </c>
    </row>
    <row r="47" spans="1:3">
      <c t="s" r="A47" s="3">
        <v>1010</v>
      </c>
    </row>
    <row r="48" spans="1:3">
      <c t="s" r="A48" s="4">
        <v>1011</v>
      </c>
      <c t="n" r="B48" s="6">
        <v>374261</v>
      </c>
      <c t="n" r="C48" s="6">
        <v>390863</v>
      </c>
    </row>
    <row r="49" spans="1:3">
      <c t="s" r="A49" s="4">
        <v>1012</v>
      </c>
      <c t="n" r="B49" s="6">
        <v>1007137</v>
      </c>
      <c t="n" r="C49" s="6">
        <v>943255</v>
      </c>
    </row>
    <row r="50" spans="1:3">
      <c t="s" r="A50" s="4">
        <v>53</v>
      </c>
      <c t="n" r="B50" s="6">
        <v>0</v>
      </c>
      <c t="n" r="C50" s="6">
        <v>0</v>
      </c>
    </row>
    <row r="51" spans="1:3">
      <c t="s" r="A51" s="4">
        <v>54</v>
      </c>
      <c t="n" r="B51" s="6">
        <v>25000</v>
      </c>
      <c t="n" r="C51" s="6">
        <v>25000</v>
      </c>
    </row>
    <row r="52" spans="1:3">
      <c t="s" r="A52" s="4">
        <v>55</v>
      </c>
      <c t="n" r="B52" s="6">
        <v>0</v>
      </c>
      <c t="n" r="C52" s="6">
        <v>0</v>
      </c>
    </row>
    <row r="53" spans="1:3">
      <c t="s" r="A53" s="4">
        <v>56</v>
      </c>
      <c t="n" r="B53" s="6">
        <v>22167</v>
      </c>
      <c t="n" r="C53" s="6">
        <v>22167</v>
      </c>
    </row>
    <row r="54" spans="1:3">
      <c t="s" r="A54" s="4">
        <v>1015</v>
      </c>
    </row>
    <row r="55" spans="1:3">
      <c t="s" r="A55" s="3">
        <v>1006</v>
      </c>
    </row>
    <row r="56" spans="1:3">
      <c t="s" r="A56" s="4">
        <v>309</v>
      </c>
      <c t="n" r="B56" s="6">
        <v>0</v>
      </c>
      <c t="n" r="C56" s="6">
        <v>0</v>
      </c>
    </row>
    <row r="57" spans="1:3">
      <c t="s" r="A57" s="4">
        <v>76</v>
      </c>
      <c t="n" r="B57" s="6">
        <v>0</v>
      </c>
      <c t="n" r="C57" s="6">
        <v>0</v>
      </c>
    </row>
    <row r="58" spans="1:3">
      <c t="s" r="A58" s="4">
        <v>1007</v>
      </c>
      <c t="n" r="B58" s="6">
        <v>0</v>
      </c>
      <c t="n" r="C58" s="6">
        <v>0</v>
      </c>
    </row>
    <row r="59" spans="1:3">
      <c t="s" r="A59" s="4">
        <v>37</v>
      </c>
      <c t="n" r="B59" s="6">
        <v>0</v>
      </c>
      <c t="n" r="C59" s="6">
        <v>0</v>
      </c>
    </row>
    <row r="60" spans="1:3">
      <c t="s" r="A60" s="4">
        <v>40</v>
      </c>
      <c t="n" r="B60" s="6">
        <v>1232497</v>
      </c>
      <c t="n" r="C60" s="6">
        <v>1277882</v>
      </c>
    </row>
    <row r="61" spans="1:3">
      <c t="s" r="A61" s="4">
        <v>1009</v>
      </c>
      <c t="n" r="B61" s="6">
        <v>0</v>
      </c>
      <c t="n" r="C61" s="6">
        <v>0</v>
      </c>
    </row>
    <row r="62" spans="1:3">
      <c t="s" r="A62" s="3">
        <v>1010</v>
      </c>
    </row>
    <row r="63" spans="1:3">
      <c t="s" r="A63" s="4">
        <v>1011</v>
      </c>
      <c t="n" r="B63" s="6">
        <v>0</v>
      </c>
      <c t="n" r="C63" s="6">
        <v>0</v>
      </c>
    </row>
    <row r="64" spans="1:3">
      <c t="s" r="A64" s="4">
        <v>1012</v>
      </c>
      <c t="n" r="B64" s="6">
        <v>168633</v>
      </c>
      <c t="n" r="C64" s="6">
        <v>251291</v>
      </c>
    </row>
    <row r="65" spans="1:3">
      <c t="s" r="A65" s="4">
        <v>53</v>
      </c>
      <c t="n" r="B65" s="6">
        <v>0</v>
      </c>
      <c t="n" r="C65" s="6">
        <v>0</v>
      </c>
    </row>
    <row r="66" spans="1:3">
      <c t="s" r="A66" s="4">
        <v>54</v>
      </c>
      <c t="n" r="B66" s="6">
        <v>0</v>
      </c>
      <c t="n" r="C66" s="6">
        <v>0</v>
      </c>
    </row>
    <row r="67" spans="1:3">
      <c t="s" r="A67" s="4">
        <v>55</v>
      </c>
      <c t="n" r="B67" s="6">
        <v>26508</v>
      </c>
      <c t="n" r="C67" s="6">
        <v>27193</v>
      </c>
    </row>
    <row r="68" spans="1:3">
      <c t="s" r="A68" s="4">
        <v>56</v>
      </c>
      <c t="n" r="B68" s="7">
        <v>0</v>
      </c>
      <c t="n" r="C68" s="7">
        <v>0</v>
      </c>
    </row>
    <row r="69" spans="1:3">
      <c t="s" r="A69" s="4">
        <v>1016</v>
      </c>
    </row>
    <row r="70" spans="1:3">
      <c t="s" r="A70" s="3">
        <v>1003</v>
      </c>
    </row>
    <row r="71" spans="1:3">
      <c t="s" r="A71" s="4">
        <v>1017</v>
      </c>
      <c t="s" r="B71" s="4">
        <v>1018</v>
      </c>
    </row>
    <row r="72" spans="1:3">
      <c t="s" r="A72" s="4">
        <v>1019</v>
      </c>
    </row>
    <row r="73" spans="1:3">
      <c t="s" r="A73" s="3">
        <v>1003</v>
      </c>
    </row>
    <row r="74" spans="1:3">
      <c t="s" r="A74" s="4">
        <v>1017</v>
      </c>
      <c t="s" r="B74" s="4">
        <v>102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21</v>
      </c>
      <c t="s" r="B1" s="2">
        <v>1</v>
      </c>
    </row>
    <row r="2" spans="1:4">
      <c t="s" r="B2" s="2">
        <v>2</v>
      </c>
      <c t="s" r="C2" s="2">
        <v>30</v>
      </c>
      <c t="s" r="D2" s="2">
        <v>87</v>
      </c>
    </row>
    <row r="3" spans="1:4">
      <c t="s" r="A3" s="3">
        <v>298</v>
      </c>
    </row>
    <row r="4" spans="1:4">
      <c t="s" r="A4" s="4">
        <v>1022</v>
      </c>
      <c t="s" r="B4" s="4">
        <v>914</v>
      </c>
    </row>
    <row r="5" spans="1:4">
      <c t="s" r="A5" s="4">
        <v>1023</v>
      </c>
      <c t="s" r="B5" s="4">
        <v>914</v>
      </c>
    </row>
    <row r="6" spans="1:4">
      <c t="s" r="A6" s="4">
        <v>1024</v>
      </c>
      <c t="n" r="B6" s="7">
        <v>1560</v>
      </c>
      <c t="n" r="C6" s="7">
        <v>1802</v>
      </c>
      <c t="n" r="D6" s="7">
        <v>1709</v>
      </c>
    </row>
    <row r="7" spans="1:4">
      <c t="s" r="A7" s="4">
        <v>1025</v>
      </c>
      <c t="n" r="B7" s="6">
        <v>1513</v>
      </c>
      <c t="n" r="C7" s="6">
        <v>1050</v>
      </c>
      <c t="n" r="D7" s="6">
        <v>1136</v>
      </c>
    </row>
    <row r="8" spans="1:4">
      <c t="s" r="A8" s="4">
        <v>1026</v>
      </c>
      <c t="n" r="B8" s="6">
        <v>1564</v>
      </c>
      <c t="n" r="C8" s="6">
        <v>1658</v>
      </c>
      <c t="n" r="D8" s="6">
        <v>2340</v>
      </c>
    </row>
    <row r="9" spans="1:4">
      <c t="s" r="A9" s="4">
        <v>1027</v>
      </c>
      <c t="n" r="B9" s="6">
        <v>1531</v>
      </c>
      <c t="n" r="C9" s="6">
        <v>1420</v>
      </c>
      <c t="n" r="D9" s="6">
        <v>1507</v>
      </c>
    </row>
    <row r="10" spans="1:4">
      <c t="s" r="A10" s="4">
        <v>1028</v>
      </c>
      <c t="n" r="B10" s="6">
        <v>1888</v>
      </c>
      <c t="n" r="C10" s="6">
        <v>1940</v>
      </c>
      <c t="n" r="D10" s="6">
        <v>1955</v>
      </c>
    </row>
    <row r="11" spans="1:4">
      <c t="s" r="A11" s="4">
        <v>1029</v>
      </c>
      <c t="n" r="B11" s="6">
        <v>923</v>
      </c>
      <c t="n" r="C11" s="6">
        <v>1114</v>
      </c>
      <c t="n" r="D11" s="6">
        <v>1494</v>
      </c>
    </row>
    <row r="12" spans="1:4">
      <c t="s" r="A12" s="4">
        <v>1030</v>
      </c>
      <c t="n" r="B12" s="7">
        <v>1106</v>
      </c>
      <c t="n" r="C12" s="7">
        <v>1106</v>
      </c>
      <c t="n" r="D12" s="7">
        <v>11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31</v>
      </c>
      <c t="s" r="B1" s="2">
        <v>1</v>
      </c>
    </row>
    <row r="2" spans="1:5">
      <c t="s" r="B2" s="2">
        <v>2</v>
      </c>
      <c t="s" r="C2" s="2">
        <v>30</v>
      </c>
      <c t="s" r="D2" s="2">
        <v>87</v>
      </c>
      <c t="s" r="E2" s="2">
        <v>872</v>
      </c>
    </row>
    <row r="3" spans="1:5">
      <c t="s" r="A3" s="3">
        <v>31</v>
      </c>
    </row>
    <row r="4" spans="1:5">
      <c t="s" r="A4" s="4">
        <v>1032</v>
      </c>
      <c t="n" r="B4" s="7">
        <v>37170</v>
      </c>
      <c t="n" r="C4" s="7">
        <v>45142</v>
      </c>
    </row>
    <row r="5" spans="1:5">
      <c t="s" r="A5" s="4">
        <v>1033</v>
      </c>
      <c t="n" r="B5" s="6">
        <v>318159</v>
      </c>
      <c t="n" r="C5" s="6">
        <v>276984</v>
      </c>
    </row>
    <row r="6" spans="1:5">
      <c t="s" r="A6" s="4">
        <v>47</v>
      </c>
      <c t="n" r="B6" s="6">
        <v>6352</v>
      </c>
      <c t="n" r="C6" s="6">
        <v>4997</v>
      </c>
    </row>
    <row r="7" spans="1:5">
      <c t="s" r="A7" s="4">
        <v>48</v>
      </c>
      <c t="n" r="B7" s="6">
        <v>1927733</v>
      </c>
      <c t="n" r="C7" s="6">
        <v>1936740</v>
      </c>
    </row>
    <row r="8" spans="1:5">
      <c t="s" r="A8" s="3">
        <v>1034</v>
      </c>
    </row>
    <row r="9" spans="1:5">
      <c t="s" r="A9" s="4">
        <v>56</v>
      </c>
      <c t="n" r="B9" s="6">
        <v>22167</v>
      </c>
      <c t="n" r="C9" s="6">
        <v>22167</v>
      </c>
    </row>
    <row r="10" spans="1:5">
      <c t="s" r="A10" s="4">
        <v>114</v>
      </c>
      <c t="n" r="B10" s="6">
        <v>4771</v>
      </c>
      <c t="n" r="C10" s="6">
        <v>6952</v>
      </c>
    </row>
    <row r="11" spans="1:5">
      <c t="s" r="A11" s="4">
        <v>58</v>
      </c>
      <c t="n" r="B11" s="6">
        <v>1714596</v>
      </c>
      <c t="n" r="C11" s="6">
        <v>1727728</v>
      </c>
    </row>
    <row r="12" spans="1:5">
      <c t="s" r="A12" s="4">
        <v>1035</v>
      </c>
      <c t="n" r="B12" s="6">
        <v>213137</v>
      </c>
      <c t="n" r="C12" s="6">
        <v>209012</v>
      </c>
      <c t="n" r="D12" s="7">
        <v>190749</v>
      </c>
      <c t="n" r="E12" s="7">
        <v>189241</v>
      </c>
    </row>
    <row r="13" spans="1:5">
      <c t="s" r="A13" s="4">
        <v>69</v>
      </c>
      <c t="n" r="B13" s="6">
        <v>1927733</v>
      </c>
      <c t="n" r="C13" s="6">
        <v>1936740</v>
      </c>
    </row>
    <row r="14" spans="1:5">
      <c t="s" r="A14" s="3">
        <v>1036</v>
      </c>
    </row>
    <row r="15" spans="1:5">
      <c t="s" r="A15" s="4">
        <v>1024</v>
      </c>
      <c t="n" r="B15" s="6">
        <v>1560</v>
      </c>
      <c t="n" r="C15" s="6">
        <v>1802</v>
      </c>
      <c t="n" r="D15" s="6">
        <v>1709</v>
      </c>
    </row>
    <row r="16" spans="1:5">
      <c t="s" r="A16" s="4">
        <v>116</v>
      </c>
      <c t="n" r="B16" s="6">
        <v>15600</v>
      </c>
      <c t="n" r="C16" s="6">
        <v>26468</v>
      </c>
      <c t="n" r="D16" s="6">
        <v>20327</v>
      </c>
    </row>
    <row r="17" spans="1:5">
      <c t="s" r="A17" s="4">
        <v>1037</v>
      </c>
      <c t="n" r="B17" s="6">
        <v>-4583</v>
      </c>
      <c t="n" r="C17" s="6">
        <v>-7358</v>
      </c>
      <c t="n" r="D17" s="6">
        <v>-6151</v>
      </c>
    </row>
    <row r="18" spans="1:5">
      <c t="s" r="A18" s="4">
        <v>118</v>
      </c>
      <c t="n" r="B18" s="6">
        <v>11017</v>
      </c>
      <c t="n" r="C18" s="6">
        <v>19110</v>
      </c>
      <c t="n" r="D18" s="6">
        <v>14176</v>
      </c>
    </row>
    <row r="19" spans="1:5">
      <c t="s" r="A19" s="3">
        <v>174</v>
      </c>
    </row>
    <row r="20" spans="1:5">
      <c t="s" r="A20" s="4">
        <v>118</v>
      </c>
      <c t="n" r="B20" s="6">
        <v>11017</v>
      </c>
      <c t="n" r="C20" s="6">
        <v>19110</v>
      </c>
      <c t="n" r="D20" s="6">
        <v>14176</v>
      </c>
    </row>
    <row r="21" spans="1:5">
      <c t="s" r="A21" s="3">
        <v>175</v>
      </c>
    </row>
    <row r="22" spans="1:5">
      <c t="s" r="A22" s="4">
        <v>191</v>
      </c>
      <c t="n" r="B22" s="6">
        <v>29185</v>
      </c>
      <c t="n" r="C22" s="6">
        <v>29758</v>
      </c>
      <c t="n" r="D22" s="6">
        <v>25884</v>
      </c>
    </row>
    <row r="23" spans="1:5">
      <c t="s" r="A23" s="3">
        <v>192</v>
      </c>
    </row>
    <row r="24" spans="1:5">
      <c t="s" r="A24" s="4">
        <v>197</v>
      </c>
      <c t="n" r="B24" s="6">
        <v>-156449</v>
      </c>
      <c t="n" r="C24" s="6">
        <v>-1250</v>
      </c>
      <c t="n" r="D24" s="6">
        <v>-68043</v>
      </c>
    </row>
    <row r="25" spans="1:5">
      <c t="s" r="A25" s="4">
        <v>194</v>
      </c>
      <c t="n" r="B25" s="6">
        <v>70934</v>
      </c>
      <c t="n" r="C25" s="6">
        <v>48464</v>
      </c>
      <c t="n" r="D25" s="6">
        <v>72728</v>
      </c>
    </row>
    <row r="26" spans="1:5">
      <c t="s" r="A26" s="4">
        <v>196</v>
      </c>
      <c t="n" r="B26" s="6">
        <v>40277</v>
      </c>
      <c t="n" r="C26" s="6">
        <v>22153</v>
      </c>
      <c t="n" r="D26" s="6">
        <v>55879</v>
      </c>
    </row>
    <row r="27" spans="1:5">
      <c t="s" r="A27" s="4">
        <v>207</v>
      </c>
      <c t="n" r="B27" s="6">
        <v>-12297</v>
      </c>
      <c t="n" r="C27" s="6">
        <v>-65313</v>
      </c>
      <c t="n" r="D27" s="6">
        <v>-38931</v>
      </c>
    </row>
    <row r="28" spans="1:5">
      <c t="s" r="A28" s="3">
        <v>208</v>
      </c>
    </row>
    <row r="29" spans="1:5">
      <c t="s" r="A29" s="4">
        <v>215</v>
      </c>
      <c t="n" r="B29" s="6">
        <v>99</v>
      </c>
      <c t="n" r="C29" s="6">
        <v>643</v>
      </c>
      <c t="n" r="D29" s="6">
        <v>69</v>
      </c>
    </row>
    <row r="30" spans="1:5">
      <c t="s" r="A30" s="4">
        <v>217</v>
      </c>
      <c t="n" r="B30" s="6">
        <v>-689</v>
      </c>
      <c t="n" r="C30" s="6">
        <v>-704</v>
      </c>
      <c t="n" r="D30" s="6">
        <v>-1519</v>
      </c>
    </row>
    <row r="31" spans="1:5">
      <c t="s" r="A31" s="4">
        <v>218</v>
      </c>
      <c t="n" r="B31" s="6">
        <v>-4086</v>
      </c>
      <c t="n" r="C31" s="6">
        <v>-3838</v>
      </c>
      <c t="n" r="D31" s="6">
        <v>-3320</v>
      </c>
    </row>
    <row r="32" spans="1:5">
      <c t="s" r="A32" s="4">
        <v>216</v>
      </c>
      <c t="n" r="B32" s="6">
        <v>0</v>
      </c>
      <c t="n" r="C32" s="6">
        <v>-9</v>
      </c>
      <c t="n" r="D32" s="6">
        <v>0</v>
      </c>
    </row>
    <row r="33" spans="1:5">
      <c t="s" r="A33" s="4">
        <v>213</v>
      </c>
      <c t="n" r="B33" s="6">
        <v>0</v>
      </c>
      <c t="n" r="C33" s="6">
        <v>-1000</v>
      </c>
      <c t="n" r="D33" s="6">
        <v>-1000</v>
      </c>
    </row>
    <row r="34" spans="1:5">
      <c t="s" r="A34" s="4">
        <v>219</v>
      </c>
      <c t="n" r="B34" s="6">
        <v>-14559</v>
      </c>
      <c t="n" r="C34" s="6">
        <v>62696</v>
      </c>
      <c t="n" r="D34" s="6">
        <v>-795</v>
      </c>
    </row>
    <row r="35" spans="1:5">
      <c t="s" r="A35" s="4">
        <v>220</v>
      </c>
      <c t="n" r="B35" s="6">
        <v>2329</v>
      </c>
      <c t="n" r="C35" s="6">
        <v>27141</v>
      </c>
      <c t="n" r="D35" s="6">
        <v>-13842</v>
      </c>
    </row>
    <row r="36" spans="1:5">
      <c t="s" r="A36" s="4">
        <v>221</v>
      </c>
      <c t="n" r="B36" s="6">
        <v>86872</v>
      </c>
      <c t="n" r="C36" s="6">
        <v>59731</v>
      </c>
      <c t="n" r="D36" s="6">
        <v>73573</v>
      </c>
    </row>
    <row r="37" spans="1:5">
      <c t="s" r="A37" s="4">
        <v>222</v>
      </c>
      <c t="n" r="B37" s="6">
        <v>89201</v>
      </c>
      <c t="n" r="C37" s="6">
        <v>86872</v>
      </c>
      <c t="n" r="D37" s="6">
        <v>59731</v>
      </c>
    </row>
    <row r="38" spans="1:5">
      <c t="s" r="A38" s="4">
        <v>1038</v>
      </c>
    </row>
    <row r="39" spans="1:5">
      <c t="s" r="A39" s="3">
        <v>31</v>
      </c>
    </row>
    <row r="40" spans="1:5">
      <c t="s" r="A40" s="4">
        <v>1032</v>
      </c>
      <c t="n" r="B40" s="6">
        <v>14795</v>
      </c>
      <c t="n" r="C40" s="6">
        <v>9452</v>
      </c>
    </row>
    <row r="41" spans="1:5">
      <c t="s" r="A41" s="4">
        <v>1033</v>
      </c>
      <c t="n" r="B41" s="6">
        <v>0</v>
      </c>
      <c t="n" r="C41" s="6">
        <v>1218</v>
      </c>
    </row>
    <row r="42" spans="1:5">
      <c t="s" r="A42" s="4">
        <v>47</v>
      </c>
      <c t="n" r="B42" s="6">
        <v>2117</v>
      </c>
      <c t="n" r="C42" s="6">
        <v>4486</v>
      </c>
    </row>
    <row r="43" spans="1:5">
      <c t="s" r="A43" s="4">
        <v>1039</v>
      </c>
      <c t="n" r="B43" s="6">
        <v>220753</v>
      </c>
      <c t="n" r="C43" s="6">
        <v>219216</v>
      </c>
    </row>
    <row r="44" spans="1:5">
      <c t="s" r="A44" s="4">
        <v>48</v>
      </c>
      <c t="n" r="B44" s="6">
        <v>237665</v>
      </c>
      <c t="n" r="C44" s="6">
        <v>234372</v>
      </c>
    </row>
    <row r="45" spans="1:5">
      <c t="s" r="A45" s="3">
        <v>1034</v>
      </c>
    </row>
    <row r="46" spans="1:5">
      <c t="s" r="A46" s="4">
        <v>1040</v>
      </c>
      <c t="n" r="B46" s="6">
        <v>1195</v>
      </c>
      <c t="n" r="C46" s="6">
        <v>1208</v>
      </c>
    </row>
    <row r="47" spans="1:5">
      <c t="s" r="A47" s="4">
        <v>56</v>
      </c>
      <c t="n" r="B47" s="6">
        <v>22167</v>
      </c>
      <c t="n" r="C47" s="6">
        <v>22167</v>
      </c>
    </row>
    <row r="48" spans="1:5">
      <c t="s" r="A48" s="4">
        <v>1041</v>
      </c>
      <c t="n" r="B48" s="6">
        <v>1093</v>
      </c>
      <c t="n" r="C48" s="6">
        <v>250</v>
      </c>
    </row>
    <row r="49" spans="1:5">
      <c t="s" r="A49" s="4">
        <v>114</v>
      </c>
      <c t="n" r="B49" s="6">
        <v>73</v>
      </c>
      <c t="n" r="C49" s="6">
        <v>1735</v>
      </c>
    </row>
    <row r="50" spans="1:5">
      <c t="s" r="A50" s="4">
        <v>58</v>
      </c>
      <c t="n" r="B50" s="6">
        <v>24528</v>
      </c>
      <c t="n" r="C50" s="6">
        <v>25360</v>
      </c>
    </row>
    <row r="51" spans="1:5">
      <c t="s" r="A51" s="4">
        <v>1035</v>
      </c>
      <c t="n" r="B51" s="6">
        <v>213137</v>
      </c>
      <c t="n" r="C51" s="6">
        <v>209012</v>
      </c>
    </row>
    <row r="52" spans="1:5">
      <c t="s" r="A52" s="4">
        <v>69</v>
      </c>
      <c t="n" r="B52" s="6">
        <v>237665</v>
      </c>
      <c t="n" r="C52" s="6">
        <v>234372</v>
      </c>
    </row>
    <row r="53" spans="1:5">
      <c t="s" r="A53" s="3">
        <v>1042</v>
      </c>
    </row>
    <row r="54" spans="1:5">
      <c t="s" r="A54" s="4">
        <v>1043</v>
      </c>
      <c t="n" r="B54" s="6">
        <v>9000</v>
      </c>
      <c t="n" r="C54" s="6">
        <v>15500</v>
      </c>
      <c t="n" r="D54" s="6">
        <v>11000</v>
      </c>
    </row>
    <row r="55" spans="1:5">
      <c t="s" r="A55" s="4">
        <v>1044</v>
      </c>
      <c t="n" r="B55" s="6">
        <v>1125</v>
      </c>
      <c t="n" r="C55" s="6">
        <v>0</v>
      </c>
      <c t="n" r="D55" s="6">
        <v>0</v>
      </c>
    </row>
    <row r="56" spans="1:5">
      <c t="s" r="A56" s="4">
        <v>1045</v>
      </c>
      <c t="n" r="B56" s="6">
        <v>57</v>
      </c>
      <c t="n" r="C56" s="6">
        <v>87</v>
      </c>
      <c t="n" r="D56" s="6">
        <v>125</v>
      </c>
    </row>
    <row r="57" spans="1:5">
      <c t="s" r="A57" s="4">
        <v>1046</v>
      </c>
      <c t="n" r="B57" s="6">
        <v>10182</v>
      </c>
      <c t="n" r="C57" s="6">
        <v>15587</v>
      </c>
      <c t="n" r="D57" s="6">
        <v>11125</v>
      </c>
    </row>
    <row r="58" spans="1:5">
      <c t="s" r="A58" s="3">
        <v>1036</v>
      </c>
    </row>
    <row r="59" spans="1:5">
      <c t="s" r="A59" s="4">
        <v>1047</v>
      </c>
      <c t="n" r="B59" s="6">
        <v>613</v>
      </c>
      <c t="n" r="C59" s="6">
        <v>1087</v>
      </c>
      <c t="n" r="D59" s="6">
        <v>1415</v>
      </c>
    </row>
    <row r="60" spans="1:5">
      <c t="s" r="A60" s="4">
        <v>1024</v>
      </c>
      <c t="n" r="B60" s="6">
        <v>253</v>
      </c>
      <c t="n" r="C60" s="6">
        <v>217</v>
      </c>
      <c t="n" r="D60" s="6">
        <v>345</v>
      </c>
    </row>
    <row r="61" spans="1:5">
      <c t="s" r="A61" s="4">
        <v>1048</v>
      </c>
      <c t="n" r="B61" s="6">
        <v>733</v>
      </c>
      <c t="n" r="C61" s="6">
        <v>844</v>
      </c>
      <c t="n" r="D61" s="6">
        <v>547</v>
      </c>
    </row>
    <row r="62" spans="1:5">
      <c t="s" r="A62" s="4">
        <v>1049</v>
      </c>
      <c t="n" r="B62" s="6">
        <v>1599</v>
      </c>
      <c t="n" r="C62" s="6">
        <v>2148</v>
      </c>
      <c t="n" r="D62" s="6">
        <v>2307</v>
      </c>
    </row>
    <row r="63" spans="1:5">
      <c t="s" r="A63" s="4">
        <v>116</v>
      </c>
      <c t="n" r="B63" s="6">
        <v>8583</v>
      </c>
      <c t="n" r="C63" s="6">
        <v>13439</v>
      </c>
      <c t="n" r="D63" s="6">
        <v>8818</v>
      </c>
    </row>
    <row r="64" spans="1:5">
      <c t="s" r="A64" s="4">
        <v>1050</v>
      </c>
      <c t="n" r="B64" s="6">
        <v>2317</v>
      </c>
      <c t="n" r="C64" s="6">
        <v>4955</v>
      </c>
      <c t="n" r="D64" s="6">
        <v>4600</v>
      </c>
    </row>
    <row r="65" spans="1:5">
      <c t="s" r="A65" s="4">
        <v>1037</v>
      </c>
      <c t="n" r="B65" s="6">
        <v>117</v>
      </c>
      <c t="n" r="C65" s="6">
        <v>716</v>
      </c>
      <c t="n" r="D65" s="6">
        <v>758</v>
      </c>
    </row>
    <row r="66" spans="1:5">
      <c t="s" r="A66" s="4">
        <v>118</v>
      </c>
      <c t="n" r="B66" s="6">
        <v>11017</v>
      </c>
      <c t="n" r="C66" s="6">
        <v>19110</v>
      </c>
      <c t="n" r="D66" s="6">
        <v>14176</v>
      </c>
    </row>
    <row r="67" spans="1:5">
      <c t="s" r="A67" s="3">
        <v>174</v>
      </c>
    </row>
    <row r="68" spans="1:5">
      <c t="s" r="A68" s="4">
        <v>118</v>
      </c>
      <c t="n" r="B68" s="6">
        <v>11017</v>
      </c>
      <c t="n" r="C68" s="6">
        <v>19110</v>
      </c>
      <c t="n" r="D68" s="6">
        <v>14176</v>
      </c>
    </row>
    <row r="69" spans="1:5">
      <c t="s" r="A69" s="3">
        <v>175</v>
      </c>
    </row>
    <row r="70" spans="1:5">
      <c t="s" r="A70" s="4">
        <v>1051</v>
      </c>
      <c t="n" r="B70" s="6">
        <v>-2317</v>
      </c>
      <c t="n" r="C70" s="6">
        <v>-4955</v>
      </c>
      <c t="n" r="D70" s="6">
        <v>-4600</v>
      </c>
    </row>
    <row r="71" spans="1:5">
      <c t="s" r="A71" s="4">
        <v>1052</v>
      </c>
      <c t="n" r="B71" s="6">
        <v>-1125</v>
      </c>
      <c t="n" r="C71" s="6">
        <v>0</v>
      </c>
      <c t="n" r="D71" s="6">
        <v>0</v>
      </c>
    </row>
    <row r="72" spans="1:5">
      <c t="s" r="A72" s="4">
        <v>1053</v>
      </c>
      <c t="n" r="B72" s="6">
        <v>528</v>
      </c>
      <c t="n" r="C72" s="6">
        <v>-872</v>
      </c>
      <c t="n" r="D72" s="6">
        <v>-668</v>
      </c>
    </row>
    <row r="73" spans="1:5">
      <c t="s" r="A73" s="4">
        <v>191</v>
      </c>
      <c t="n" r="B73" s="6">
        <v>8103</v>
      </c>
      <c t="n" r="C73" s="6">
        <v>13283</v>
      </c>
      <c t="n" r="D73" s="6">
        <v>8908</v>
      </c>
    </row>
    <row r="74" spans="1:5">
      <c t="s" r="A74" s="3">
        <v>192</v>
      </c>
    </row>
    <row r="75" spans="1:5">
      <c t="s" r="A75" s="4">
        <v>197</v>
      </c>
      <c t="n" r="B75" s="6">
        <v>0</v>
      </c>
      <c t="n" r="C75" s="6">
        <v>0</v>
      </c>
      <c t="n" r="D75" s="6">
        <v>-464</v>
      </c>
    </row>
    <row r="76" spans="1:5">
      <c t="s" r="A76" s="4">
        <v>194</v>
      </c>
      <c t="n" r="B76" s="6">
        <v>0</v>
      </c>
      <c t="n" r="C76" s="6">
        <v>198</v>
      </c>
      <c t="n" r="D76" s="6">
        <v>0</v>
      </c>
    </row>
    <row r="77" spans="1:5">
      <c t="s" r="A77" s="4">
        <v>196</v>
      </c>
      <c t="n" r="B77" s="6">
        <v>1392</v>
      </c>
      <c t="n" r="C77" s="6">
        <v>0</v>
      </c>
      <c t="n" r="D77" s="6">
        <v>0</v>
      </c>
    </row>
    <row r="78" spans="1:5">
      <c t="s" r="A78" s="4">
        <v>1053</v>
      </c>
      <c t="n" r="B78" s="6">
        <v>-83</v>
      </c>
      <c t="n" r="C78" s="6">
        <v>217</v>
      </c>
      <c t="n" r="D78" s="6">
        <v>223</v>
      </c>
    </row>
    <row r="79" spans="1:5">
      <c t="s" r="A79" s="4">
        <v>207</v>
      </c>
      <c t="n" r="B79" s="6">
        <v>1309</v>
      </c>
      <c t="n" r="C79" s="6">
        <v>415</v>
      </c>
      <c t="n" r="D79" s="6">
        <v>-241</v>
      </c>
    </row>
    <row r="80" spans="1:5">
      <c t="s" r="A80" s="3">
        <v>208</v>
      </c>
    </row>
    <row r="81" spans="1:5">
      <c t="s" r="A81" s="4">
        <v>215</v>
      </c>
      <c t="n" r="B81" s="6">
        <v>99</v>
      </c>
      <c t="n" r="C81" s="6">
        <v>643</v>
      </c>
      <c t="n" r="D81" s="6">
        <v>69</v>
      </c>
    </row>
    <row r="82" spans="1:5">
      <c t="s" r="A82" s="4">
        <v>217</v>
      </c>
      <c t="n" r="B82" s="6">
        <v>-689</v>
      </c>
      <c t="n" r="C82" s="6">
        <v>-704</v>
      </c>
      <c t="n" r="D82" s="6">
        <v>-1519</v>
      </c>
    </row>
    <row r="83" spans="1:5">
      <c t="s" r="A83" s="4">
        <v>218</v>
      </c>
      <c t="n" r="B83" s="6">
        <v>-4086</v>
      </c>
      <c t="n" r="C83" s="6">
        <v>-3838</v>
      </c>
      <c t="n" r="D83" s="6">
        <v>-3320</v>
      </c>
    </row>
    <row r="84" spans="1:5">
      <c t="s" r="A84" s="4">
        <v>216</v>
      </c>
      <c t="n" r="B84" s="6">
        <v>0</v>
      </c>
      <c t="n" r="C84" s="6">
        <v>-9</v>
      </c>
      <c t="n" r="D84" s="6">
        <v>0</v>
      </c>
    </row>
    <row r="85" spans="1:5">
      <c t="s" r="A85" s="4">
        <v>213</v>
      </c>
      <c t="n" r="B85" s="6">
        <v>0</v>
      </c>
      <c t="n" r="C85" s="6">
        <v>-8217</v>
      </c>
      <c t="n" r="D85" s="6">
        <v>-1000</v>
      </c>
    </row>
    <row r="86" spans="1:5">
      <c t="s" r="A86" s="4">
        <v>1053</v>
      </c>
      <c t="n" r="B86" s="6">
        <v>607</v>
      </c>
      <c t="n" r="C86" s="6">
        <v>0</v>
      </c>
      <c t="n" r="D86" s="6">
        <v>0</v>
      </c>
    </row>
    <row r="87" spans="1:5">
      <c t="s" r="A87" s="4">
        <v>219</v>
      </c>
      <c t="n" r="B87" s="6">
        <v>-4069</v>
      </c>
      <c t="n" r="C87" s="6">
        <v>-12125</v>
      </c>
      <c t="n" r="D87" s="6">
        <v>-5770</v>
      </c>
    </row>
    <row r="88" spans="1:5">
      <c t="s" r="A88" s="4">
        <v>220</v>
      </c>
      <c t="n" r="B88" s="6">
        <v>5343</v>
      </c>
      <c t="n" r="C88" s="6">
        <v>1573</v>
      </c>
      <c t="n" r="D88" s="6">
        <v>2897</v>
      </c>
    </row>
    <row r="89" spans="1:5">
      <c t="s" r="A89" s="4">
        <v>221</v>
      </c>
      <c t="n" r="B89" s="6">
        <v>9452</v>
      </c>
      <c t="n" r="C89" s="6">
        <v>7879</v>
      </c>
      <c t="n" r="D89" s="6">
        <v>4982</v>
      </c>
    </row>
    <row r="90" spans="1:5">
      <c t="s" r="A90" s="4">
        <v>222</v>
      </c>
      <c t="n" r="B90" s="7">
        <v>14795</v>
      </c>
      <c t="n" r="C90" s="7">
        <v>9452</v>
      </c>
      <c t="n" r="D90" s="7">
        <v>78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2</v>
      </c>
      <c t="s" r="B1" s="2">
        <v>1</v>
      </c>
    </row>
    <row r="2" spans="1:2">
      <c t="s" r="B2" s="2">
        <v>2</v>
      </c>
    </row>
    <row r="3" spans="1:2">
      <c t="s" r="A3" s="3">
        <v>254</v>
      </c>
    </row>
    <row r="4" spans="1:2">
      <c t="s" r="A4" s="4">
        <v>262</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7170</v>
      </c>
      <c t="n" r="C3" s="7">
        <v>45142</v>
      </c>
    </row>
    <row r="4" spans="1:3">
      <c t="s" r="A4" s="4">
        <v>33</v>
      </c>
      <c t="n" r="B4" s="6">
        <v>48331</v>
      </c>
      <c t="n" r="C4" s="6">
        <v>39031</v>
      </c>
    </row>
    <row r="5" spans="1:3">
      <c t="s" r="A5" s="4">
        <v>34</v>
      </c>
      <c t="n" r="B5" s="6">
        <v>3700</v>
      </c>
      <c t="n" r="C5" s="6">
        <v>2699</v>
      </c>
    </row>
    <row r="6" spans="1:3">
      <c t="s" r="A6" s="4">
        <v>35</v>
      </c>
      <c t="n" r="B6" s="6">
        <v>318159</v>
      </c>
      <c t="n" r="C6" s="6">
        <v>276984</v>
      </c>
    </row>
    <row r="7" spans="1:3">
      <c t="s" r="A7" s="4">
        <v>36</v>
      </c>
      <c t="n" r="B7" s="6">
        <v>116792</v>
      </c>
      <c t="n" r="C7" s="6">
        <v>141201</v>
      </c>
    </row>
    <row r="8" spans="1:3">
      <c t="s" r="A8" s="4">
        <v>37</v>
      </c>
      <c t="n" r="B8" s="6">
        <v>11188</v>
      </c>
      <c t="n" r="C8" s="6">
        <v>9990</v>
      </c>
    </row>
    <row r="9" spans="1:3">
      <c t="s" r="A9" s="4">
        <v>38</v>
      </c>
      <c t="n" r="B9" s="6">
        <v>1263645</v>
      </c>
      <c t="n" r="C9" s="6">
        <v>1284431</v>
      </c>
    </row>
    <row r="10" spans="1:3">
      <c t="s" r="A10" s="4">
        <v>39</v>
      </c>
      <c t="n" r="B10" s="6">
        <v>-19011</v>
      </c>
      <c t="n" r="C10" s="6">
        <v>-11226</v>
      </c>
    </row>
    <row r="11" spans="1:3">
      <c t="s" r="A11" s="4">
        <v>40</v>
      </c>
      <c t="n" r="B11" s="6">
        <v>1244634</v>
      </c>
      <c t="n" r="C11" s="6">
        <v>1273205</v>
      </c>
    </row>
    <row r="12" spans="1:3">
      <c t="s" r="A12" s="4">
        <v>41</v>
      </c>
      <c t="n" r="B12" s="6">
        <v>69105</v>
      </c>
      <c t="n" r="C12" s="6">
        <v>69958</v>
      </c>
    </row>
    <row r="13" spans="1:3">
      <c t="s" r="A13" s="4">
        <v>42</v>
      </c>
      <c t="n" r="B13" s="6">
        <v>6594</v>
      </c>
      <c t="n" r="C13" s="6">
        <v>6635</v>
      </c>
    </row>
    <row r="14" spans="1:3">
      <c t="s" r="A14" s="4">
        <v>43</v>
      </c>
      <c t="n" r="B14" s="6">
        <v>42171</v>
      </c>
      <c t="n" r="C14" s="6">
        <v>42171</v>
      </c>
    </row>
    <row r="15" spans="1:3">
      <c t="s" r="A15" s="4">
        <v>44</v>
      </c>
      <c t="n" r="B15" s="6">
        <v>5728</v>
      </c>
      <c t="n" r="C15" s="6">
        <v>6834</v>
      </c>
    </row>
    <row r="16" spans="1:3">
      <c t="s" r="A16" s="4">
        <v>45</v>
      </c>
      <c t="n" r="B16" s="6">
        <v>13622</v>
      </c>
      <c t="n" r="C16" s="6">
        <v>13659</v>
      </c>
    </row>
    <row r="17" spans="1:3">
      <c t="s" r="A17" s="4">
        <v>46</v>
      </c>
      <c t="n" r="B17" s="6">
        <v>4187</v>
      </c>
      <c t="n" r="C17" s="6">
        <v>4234</v>
      </c>
    </row>
    <row r="18" spans="1:3">
      <c t="s" r="A18" s="4">
        <v>47</v>
      </c>
      <c t="n" r="B18" s="6">
        <v>6352</v>
      </c>
      <c t="n" r="C18" s="6">
        <v>4997</v>
      </c>
    </row>
    <row r="19" spans="1:3">
      <c t="s" r="A19" s="4">
        <v>48</v>
      </c>
      <c t="n" r="B19" s="6">
        <v>1927733</v>
      </c>
      <c t="n" r="C19" s="6">
        <v>1936740</v>
      </c>
    </row>
    <row r="20" spans="1:3">
      <c t="s" r="A20" s="3">
        <v>49</v>
      </c>
    </row>
    <row r="21" spans="1:3">
      <c t="s" r="A21" s="4">
        <v>50</v>
      </c>
      <c t="n" r="B21" s="6">
        <v>374261</v>
      </c>
      <c t="n" r="C21" s="6">
        <v>390863</v>
      </c>
    </row>
    <row r="22" spans="1:3">
      <c t="s" r="A22" s="4">
        <v>51</v>
      </c>
      <c t="n" r="B22" s="6">
        <v>1176589</v>
      </c>
      <c t="n" r="C22" s="6">
        <v>1194371</v>
      </c>
    </row>
    <row r="23" spans="1:3">
      <c t="s" r="A23" s="4">
        <v>52</v>
      </c>
      <c t="n" r="B23" s="6">
        <v>1550850</v>
      </c>
      <c t="n" r="C23" s="6">
        <v>1585234</v>
      </c>
    </row>
    <row r="24" spans="1:3">
      <c t="s" r="A24" s="4">
        <v>53</v>
      </c>
      <c t="n" r="B24" s="6">
        <v>85957</v>
      </c>
      <c t="n" r="C24" s="6">
        <v>62098</v>
      </c>
    </row>
    <row r="25" spans="1:3">
      <c t="s" r="A25" s="4">
        <v>54</v>
      </c>
      <c t="n" r="B25" s="6">
        <v>25000</v>
      </c>
      <c t="n" r="C25" s="6">
        <v>25000</v>
      </c>
    </row>
    <row r="26" spans="1:3">
      <c t="s" r="A26" s="4">
        <v>55</v>
      </c>
      <c t="n" r="B26" s="6">
        <v>25851</v>
      </c>
      <c t="n" r="C26" s="6">
        <v>26277</v>
      </c>
    </row>
    <row r="27" spans="1:3">
      <c t="s" r="A27" s="4">
        <v>56</v>
      </c>
      <c t="n" r="B27" s="6">
        <v>22167</v>
      </c>
      <c t="n" r="C27" s="6">
        <v>22167</v>
      </c>
    </row>
    <row r="28" spans="1:3">
      <c t="s" r="A28" s="4">
        <v>57</v>
      </c>
      <c t="n" r="B28" s="6">
        <v>4771</v>
      </c>
      <c t="n" r="C28" s="6">
        <v>6952</v>
      </c>
    </row>
    <row r="29" spans="1:3">
      <c t="s" r="A29" s="4">
        <v>58</v>
      </c>
      <c t="n" r="B29" s="7">
        <v>1714596</v>
      </c>
      <c t="n" r="C29" s="7">
        <v>1727728</v>
      </c>
    </row>
    <row r="30" spans="1:3">
      <c t="s" r="A30" s="4">
        <v>59</v>
      </c>
      <c t="s" r="B30" s="4">
        <v>60</v>
      </c>
      <c t="s" r="C30" s="4">
        <v>60</v>
      </c>
    </row>
    <row r="31" spans="1:3">
      <c t="s" r="A31" s="3">
        <v>61</v>
      </c>
    </row>
    <row r="32" spans="1:3">
      <c t="s" r="A32" s="4">
        <v>62</v>
      </c>
      <c t="n" r="B32" s="7">
        <v>1136</v>
      </c>
      <c t="n" r="C32" s="7">
        <v>1149</v>
      </c>
    </row>
    <row r="33" spans="1:3">
      <c t="s" r="A33" s="4">
        <v>63</v>
      </c>
      <c t="n" r="B33" s="6">
        <v>110771</v>
      </c>
      <c t="n" r="C33" s="6">
        <v>112744</v>
      </c>
    </row>
    <row r="34" spans="1:3">
      <c t="s" r="A34" s="4">
        <v>64</v>
      </c>
      <c t="n" r="B34" s="6">
        <v>-1093</v>
      </c>
      <c t="n" r="C34" s="6">
        <v>-250</v>
      </c>
    </row>
    <row r="35" spans="1:3">
      <c t="s" r="A35" s="4">
        <v>65</v>
      </c>
      <c t="n" r="B35" s="6">
        <v>509</v>
      </c>
      <c t="n" r="C35" s="6">
        <v>2857</v>
      </c>
    </row>
    <row r="36" spans="1:3">
      <c t="s" r="A36" s="4">
        <v>66</v>
      </c>
      <c t="n" r="B36" s="6">
        <v>0</v>
      </c>
      <c t="n" r="C36" s="6">
        <v>-3295</v>
      </c>
    </row>
    <row r="37" spans="1:3">
      <c t="s" r="A37" s="4">
        <v>67</v>
      </c>
      <c t="n" r="B37" s="6">
        <v>60694</v>
      </c>
      <c t="n" r="C37" s="6">
        <v>54439</v>
      </c>
    </row>
    <row r="38" spans="1:3">
      <c t="s" r="A38" s="4">
        <v>68</v>
      </c>
      <c t="n" r="B38" s="6">
        <v>213137</v>
      </c>
      <c t="n" r="C38" s="6">
        <v>209012</v>
      </c>
    </row>
    <row r="39" spans="1:3">
      <c t="s" r="A39" s="4">
        <v>69</v>
      </c>
      <c t="n" r="B39" s="6">
        <v>1927733</v>
      </c>
      <c t="n" r="C39" s="6">
        <v>1936740</v>
      </c>
    </row>
    <row r="40" spans="1:3">
      <c t="s" r="A40" s="4">
        <v>70</v>
      </c>
    </row>
    <row r="41" spans="1:3">
      <c t="s" r="A41" s="3">
        <v>61</v>
      </c>
    </row>
    <row r="42" spans="1:3">
      <c t="s" r="A42" s="4">
        <v>71</v>
      </c>
      <c t="n" r="B42" s="6">
        <v>32000</v>
      </c>
      <c t="n" r="C42" s="6">
        <v>32000</v>
      </c>
    </row>
    <row r="43" spans="1:3">
      <c t="s" r="A43" s="4">
        <v>72</v>
      </c>
    </row>
    <row r="44" spans="1:3">
      <c t="s" r="A44" s="3">
        <v>61</v>
      </c>
    </row>
    <row r="45" spans="1:3">
      <c t="s" r="A45" s="4">
        <v>71</v>
      </c>
      <c t="n" r="B45" s="7">
        <v>9120</v>
      </c>
      <c t="n" r="C45" s="7">
        <v>9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3</v>
      </c>
      <c t="s" r="B1" s="2">
        <v>2</v>
      </c>
      <c t="s" r="C1" s="2">
        <v>30</v>
      </c>
    </row>
    <row r="2" spans="1:3">
      <c t="s" r="A2" s="3">
        <v>31</v>
      </c>
    </row>
    <row r="3" spans="1:3">
      <c t="s" r="A3" s="4">
        <v>74</v>
      </c>
      <c t="n" r="B3" s="7">
        <v>8522</v>
      </c>
      <c t="n" r="C3" s="7">
        <v>10019</v>
      </c>
    </row>
    <row r="4" spans="1:3">
      <c t="s" r="A4" s="4">
        <v>75</v>
      </c>
      <c t="n" r="B4" s="6">
        <v>317375</v>
      </c>
      <c t="n" r="C4" s="6">
        <v>272588</v>
      </c>
    </row>
    <row r="5" spans="1:3">
      <c t="s" r="A5" s="4">
        <v>76</v>
      </c>
      <c t="n" r="B5" s="7">
        <v>117698</v>
      </c>
      <c t="n" r="C5" s="7">
        <v>141593</v>
      </c>
    </row>
    <row r="6" spans="1:3">
      <c t="s" r="A6" s="3">
        <v>61</v>
      </c>
    </row>
    <row r="7" spans="1:3">
      <c t="s" r="A7" s="4">
        <v>77</v>
      </c>
      <c t="n" r="B7" s="8">
        <v>0.1</v>
      </c>
      <c t="n" r="C7" s="8">
        <v>0.1</v>
      </c>
    </row>
    <row r="8" spans="1:3">
      <c t="s" r="A8" s="4">
        <v>78</v>
      </c>
      <c t="n" r="B8" s="6">
        <v>30000000</v>
      </c>
      <c t="n" r="C8" s="6">
        <v>30000000</v>
      </c>
    </row>
    <row r="9" spans="1:3">
      <c t="s" r="A9" s="4">
        <v>79</v>
      </c>
      <c t="n" r="B9" s="6">
        <v>11362150</v>
      </c>
      <c t="n" r="C9" s="6">
        <v>11491703</v>
      </c>
    </row>
    <row r="10" spans="1:3">
      <c t="s" r="A10" s="4">
        <v>80</v>
      </c>
      <c t="n" r="B10" s="6">
        <v>11362150</v>
      </c>
      <c t="n" r="C10" s="6">
        <v>11340736</v>
      </c>
    </row>
    <row r="11" spans="1:3">
      <c t="s" r="A11" s="4">
        <v>81</v>
      </c>
      <c t="n" r="C11" s="6">
        <v>150967</v>
      </c>
    </row>
    <row r="12" spans="1:3">
      <c t="s" r="A12" s="4">
        <v>70</v>
      </c>
    </row>
    <row r="13" spans="1:3">
      <c t="s" r="A13" s="3">
        <v>61</v>
      </c>
    </row>
    <row r="14" spans="1:3">
      <c t="s" r="A14" s="4">
        <v>82</v>
      </c>
      <c t="n" r="B14" s="7">
        <v>0</v>
      </c>
      <c t="n" r="C14" s="7">
        <v>0</v>
      </c>
    </row>
    <row r="15" spans="1:3">
      <c t="s" r="A15" s="4">
        <v>83</v>
      </c>
      <c t="n" r="B15" s="6">
        <v>5000000</v>
      </c>
      <c t="n" r="C15" s="6">
        <v>5000000</v>
      </c>
    </row>
    <row r="16" spans="1:3">
      <c t="s" r="A16" s="4">
        <v>84</v>
      </c>
      <c t="n" r="B16" s="6">
        <v>32000</v>
      </c>
      <c t="n" r="C16" s="6">
        <v>32000</v>
      </c>
    </row>
    <row r="17" spans="1:3">
      <c t="s" r="A17" s="4">
        <v>85</v>
      </c>
      <c t="n" r="B17" s="6">
        <v>32000</v>
      </c>
      <c t="n" r="C17" s="6">
        <v>32000</v>
      </c>
    </row>
    <row r="18" spans="1:3">
      <c t="s" r="A18" s="4">
        <v>72</v>
      </c>
    </row>
    <row r="19" spans="1:3">
      <c t="s" r="A19" s="3">
        <v>61</v>
      </c>
    </row>
    <row r="20" spans="1:3">
      <c t="s" r="A20" s="4">
        <v>82</v>
      </c>
      <c t="n" r="B20" s="7">
        <v>0</v>
      </c>
      <c t="n" r="C20" s="7">
        <v>0</v>
      </c>
    </row>
    <row r="21" spans="1:3">
      <c t="s" r="A21" s="4">
        <v>83</v>
      </c>
      <c t="n" r="B21" s="6">
        <v>100000</v>
      </c>
      <c t="n" r="C21" s="6">
        <v>100000</v>
      </c>
    </row>
    <row r="22" spans="1:3">
      <c t="s" r="A22" s="4">
        <v>84</v>
      </c>
      <c t="n" r="B22" s="6">
        <v>91200</v>
      </c>
      <c t="n" r="C22" s="6">
        <v>93680</v>
      </c>
    </row>
    <row r="23" spans="1:3">
      <c t="s" r="A23" s="4">
        <v>85</v>
      </c>
      <c t="n" r="B23" s="6">
        <v>91200</v>
      </c>
      <c t="n" r="C23" s="6">
        <v>93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306</v>
      </c>
      <c t="s" r="B1" s="2">
        <v>1</v>
      </c>
    </row>
    <row r="2" spans="1:2">
      <c t="s" r="B2" s="2">
        <v>2</v>
      </c>
    </row>
    <row r="3" spans="1:2">
      <c t="s" r="A3" s="3">
        <v>239</v>
      </c>
    </row>
    <row r="4" spans="1:2">
      <c t="s" r="A4" s="4">
        <v>307</v>
      </c>
      <c t="s" r="B4" s="4">
        <v>308</v>
      </c>
    </row>
    <row r="5" spans="1:2">
      <c t="s" r="A5" s="4">
        <v>309</v>
      </c>
      <c t="s" r="B5" s="4">
        <v>310</v>
      </c>
    </row>
    <row r="6" spans="1:2">
      <c t="s" r="A6" s="4">
        <v>311</v>
      </c>
      <c t="s" r="B6" s="4">
        <v>312</v>
      </c>
    </row>
    <row r="7" spans="1:2">
      <c t="s" r="A7" s="4">
        <v>313</v>
      </c>
      <c t="s" r="B7" s="4">
        <v>314</v>
      </c>
    </row>
    <row r="8" spans="1:2">
      <c t="s" r="A8" s="4">
        <v>38</v>
      </c>
      <c t="s" r="B8" s="4">
        <v>315</v>
      </c>
    </row>
    <row r="9" spans="1:2">
      <c t="s" r="A9" s="4">
        <v>316</v>
      </c>
      <c t="s" r="B9" s="4">
        <v>317</v>
      </c>
    </row>
    <row r="10" spans="1:2">
      <c t="s" r="A10" s="4">
        <v>318</v>
      </c>
      <c t="s" r="B10" s="4">
        <v>319</v>
      </c>
    </row>
    <row r="11" spans="1:2">
      <c t="s" r="A11" s="4">
        <v>320</v>
      </c>
      <c t="s" r="B11" s="4">
        <v>321</v>
      </c>
    </row>
    <row r="12" spans="1:2">
      <c t="s" r="A12" s="4">
        <v>322</v>
      </c>
      <c t="s" r="B12" s="4">
        <v>323</v>
      </c>
    </row>
    <row r="13" spans="1:2">
      <c t="s" r="A13" s="4">
        <v>324</v>
      </c>
      <c t="s" r="B13" s="4">
        <v>325</v>
      </c>
    </row>
    <row r="14" spans="1:2">
      <c t="s" r="A14" s="4">
        <v>326</v>
      </c>
      <c t="s" r="B14" s="4">
        <v>327</v>
      </c>
    </row>
    <row r="15" spans="1:2">
      <c t="s" r="A15" s="4">
        <v>328</v>
      </c>
      <c t="s" r="B15" s="4">
        <v>329</v>
      </c>
    </row>
    <row r="16" spans="1:2">
      <c t="s" r="A16" s="4">
        <v>330</v>
      </c>
      <c t="s" r="B16" s="4">
        <v>331</v>
      </c>
    </row>
    <row r="17" spans="1:2">
      <c t="s" r="A17" s="4">
        <v>332</v>
      </c>
      <c t="s" r="B17" s="4">
        <v>333</v>
      </c>
    </row>
    <row r="18" spans="1:2">
      <c t="s" r="A18" s="4">
        <v>334</v>
      </c>
      <c t="s" r="B18" s="4">
        <v>335</v>
      </c>
    </row>
    <row r="19" spans="1:2">
      <c t="s" r="A19" s="4">
        <v>336</v>
      </c>
      <c t="s" r="B19" s="4">
        <v>337</v>
      </c>
    </row>
    <row r="20" spans="1:2">
      <c t="s" r="A20" s="4">
        <v>338</v>
      </c>
      <c t="s" r="B20" s="4">
        <v>339</v>
      </c>
    </row>
    <row r="21" spans="1:2">
      <c t="s" r="A21" s="4">
        <v>340</v>
      </c>
      <c t="s" r="B21" s="4">
        <v>341</v>
      </c>
    </row>
    <row r="22" spans="1:2">
      <c t="s" r="A22" s="4">
        <v>342</v>
      </c>
      <c t="s" r="B22" s="4">
        <v>343</v>
      </c>
    </row>
    <row r="23" spans="1:2">
      <c t="s" r="A23" s="4">
        <v>344</v>
      </c>
      <c t="s" r="B23" s="4">
        <v>345</v>
      </c>
    </row>
    <row r="24" spans="1:2">
      <c t="s" r="A24" s="4">
        <v>346</v>
      </c>
      <c t="s" r="B24" s="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8</v>
      </c>
      <c t="s" r="B1" s="2">
        <v>1</v>
      </c>
    </row>
    <row r="2" spans="1:2">
      <c t="s" r="B2" s="2">
        <v>2</v>
      </c>
    </row>
    <row r="3" spans="1:2">
      <c t="s" r="A3" s="3">
        <v>239</v>
      </c>
    </row>
    <row r="4" spans="1:2">
      <c t="s" r="A4" s="4">
        <v>349</v>
      </c>
      <c t="s" r="B4"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42</v>
      </c>
    </row>
    <row r="4" spans="1:2">
      <c t="s" r="A4" s="4">
        <v>352</v>
      </c>
      <c t="s" r="B4" s="4">
        <v>353</v>
      </c>
    </row>
    <row r="5" spans="1:2">
      <c t="s" r="A5" s="4">
        <v>354</v>
      </c>
      <c t="s" r="B5" s="4">
        <v>355</v>
      </c>
    </row>
    <row r="6" spans="1:2">
      <c t="s" r="A6" s="4">
        <v>356</v>
      </c>
      <c t="s" r="B6" s="4">
        <v>357</v>
      </c>
    </row>
    <row r="7" spans="1:2">
      <c t="s" r="A7" s="4">
        <v>358</v>
      </c>
      <c t="s" r="B7"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t="s" r="A1" s="1">
        <v>360</v>
      </c>
      <c t="s" r="B1" s="2">
        <v>1</v>
      </c>
    </row>
    <row r="2" spans="1:2">
      <c t="s" r="B2" s="2">
        <v>2</v>
      </c>
    </row>
    <row r="3" spans="1:2">
      <c t="s" r="A3" s="3">
        <v>245</v>
      </c>
    </row>
    <row r="4" spans="1:2">
      <c t="s" r="A4" s="4">
        <v>361</v>
      </c>
      <c t="s" r="B4" s="4">
        <v>362</v>
      </c>
    </row>
    <row r="5" spans="1:2">
      <c t="s" r="A5" s="4">
        <v>363</v>
      </c>
      <c t="s" r="B5" s="4">
        <v>364</v>
      </c>
    </row>
    <row r="6" spans="1:2">
      <c t="s" r="A6" s="4">
        <v>365</v>
      </c>
      <c t="s" r="B6" s="4">
        <v>366</v>
      </c>
    </row>
    <row r="7" spans="1:2">
      <c t="s" r="A7" s="4">
        <v>367</v>
      </c>
      <c t="s" r="B7" s="4">
        <v>368</v>
      </c>
    </row>
    <row r="8" spans="1:2">
      <c t="s" r="A8" s="4">
        <v>369</v>
      </c>
      <c t="s" r="B8" s="4">
        <v>370</v>
      </c>
    </row>
    <row r="9" spans="1:2">
      <c t="s" r="A9" s="4">
        <v>371</v>
      </c>
      <c t="s" r="B9" s="4">
        <v>372</v>
      </c>
    </row>
    <row r="10" spans="1:2">
      <c t="s" r="A10" s="4">
        <v>373</v>
      </c>
      <c t="s" r="B10" s="4">
        <v>374</v>
      </c>
    </row>
    <row r="11" spans="1:2">
      <c t="s" r="A11" s="4">
        <v>375</v>
      </c>
      <c t="s" r="B11" s="4">
        <v>376</v>
      </c>
    </row>
    <row r="12" spans="1:2">
      <c t="s" r="A12" s="4">
        <v>377</v>
      </c>
      <c t="s" r="B12" s="4">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9</v>
      </c>
      <c t="s" r="B1" s="2">
        <v>1</v>
      </c>
    </row>
    <row r="2" spans="1:2">
      <c t="s" r="B2" s="2">
        <v>2</v>
      </c>
    </row>
    <row r="3" spans="1:2">
      <c t="s" r="A3" s="3">
        <v>248</v>
      </c>
    </row>
    <row r="4" spans="1:2">
      <c t="s" r="A4" s="4">
        <v>380</v>
      </c>
      <c t="s" r="B4" s="4">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82</v>
      </c>
      <c t="s" r="B1" s="2">
        <v>1</v>
      </c>
    </row>
    <row r="2" spans="1:2">
      <c t="s" r="B2" s="2">
        <v>2</v>
      </c>
    </row>
    <row r="3" spans="1:2">
      <c t="s" r="A3" s="3">
        <v>251</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387</v>
      </c>
      <c t="s" r="B1" s="2">
        <v>1</v>
      </c>
    </row>
    <row r="2" spans="1:2">
      <c t="s" r="B2" s="2">
        <v>2</v>
      </c>
    </row>
    <row r="3" spans="1:2">
      <c t="s" r="A3" s="3">
        <v>254</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92</v>
      </c>
      <c t="s" r="B1" s="2">
        <v>1</v>
      </c>
    </row>
    <row r="2" spans="1:2">
      <c t="s" r="B2" s="2">
        <v>2</v>
      </c>
    </row>
    <row r="3" spans="1:2">
      <c t="s" r="A3" s="3">
        <v>254</v>
      </c>
    </row>
    <row r="4" spans="1:2">
      <c t="s" r="A4" s="4">
        <v>393</v>
      </c>
      <c t="s" r="B4" s="4">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6</v>
      </c>
      <c t="s" r="B1" s="2">
        <v>1</v>
      </c>
    </row>
    <row r="2" spans="1:4">
      <c t="s" r="B2" s="2">
        <v>2</v>
      </c>
      <c t="s" r="C2" s="2">
        <v>30</v>
      </c>
      <c t="s" r="D2" s="2">
        <v>87</v>
      </c>
    </row>
    <row r="3" spans="1:4">
      <c t="s" r="A3" s="3">
        <v>88</v>
      </c>
    </row>
    <row r="4" spans="1:4">
      <c t="s" r="A4" s="4">
        <v>89</v>
      </c>
      <c t="n" r="B4" s="7">
        <v>71633</v>
      </c>
      <c t="n" r="C4" s="7">
        <v>72327</v>
      </c>
      <c t="n" r="D4" s="7">
        <v>71016</v>
      </c>
    </row>
    <row r="5" spans="1:4">
      <c t="s" r="A5" s="3">
        <v>90</v>
      </c>
    </row>
    <row r="6" spans="1:4">
      <c t="s" r="A6" s="4">
        <v>91</v>
      </c>
      <c t="n" r="B6" s="6">
        <v>7559</v>
      </c>
      <c t="n" r="C6" s="6">
        <v>8100</v>
      </c>
      <c t="n" r="D6" s="6">
        <v>8609</v>
      </c>
    </row>
    <row r="7" spans="1:4">
      <c t="s" r="A7" s="4">
        <v>92</v>
      </c>
      <c t="n" r="B7" s="6">
        <v>2188</v>
      </c>
      <c t="n" r="C7" s="6">
        <v>2637</v>
      </c>
      <c t="n" r="D7" s="6">
        <v>3184</v>
      </c>
    </row>
    <row r="8" spans="1:4">
      <c t="s" r="A8" s="4">
        <v>93</v>
      </c>
      <c t="n" r="B8" s="6">
        <v>517</v>
      </c>
      <c t="n" r="C8" s="6">
        <v>423</v>
      </c>
      <c t="n" r="D8" s="6">
        <v>394</v>
      </c>
    </row>
    <row r="9" spans="1:4">
      <c t="s" r="A9" s="4">
        <v>94</v>
      </c>
      <c t="n" r="B9" s="6">
        <v>81897</v>
      </c>
      <c t="n" r="C9" s="6">
        <v>83487</v>
      </c>
      <c t="n" r="D9" s="6">
        <v>83203</v>
      </c>
    </row>
    <row r="10" spans="1:4">
      <c t="s" r="A10" s="3">
        <v>95</v>
      </c>
    </row>
    <row r="11" spans="1:4">
      <c t="s" r="A11" s="4">
        <v>96</v>
      </c>
      <c t="n" r="B11" s="6">
        <v>3587</v>
      </c>
      <c t="n" r="C11" s="6">
        <v>3515</v>
      </c>
      <c t="n" r="D11" s="6">
        <v>3961</v>
      </c>
    </row>
    <row r="12" spans="1:4">
      <c t="s" r="A12" s="4">
        <v>97</v>
      </c>
      <c t="n" r="B12" s="6">
        <v>1017</v>
      </c>
      <c t="n" r="C12" s="6">
        <v>840</v>
      </c>
      <c t="n" r="D12" s="6">
        <v>816</v>
      </c>
    </row>
    <row r="13" spans="1:4">
      <c t="s" r="A13" s="4">
        <v>98</v>
      </c>
      <c t="n" r="B13" s="6">
        <v>364</v>
      </c>
      <c t="n" r="C13" s="6">
        <v>378</v>
      </c>
      <c t="n" r="D13" s="6">
        <v>416</v>
      </c>
    </row>
    <row r="14" spans="1:4">
      <c t="s" r="A14" s="4">
        <v>56</v>
      </c>
      <c t="n" r="B14" s="6">
        <v>613</v>
      </c>
      <c t="n" r="C14" s="6">
        <v>1074</v>
      </c>
      <c t="n" r="D14" s="6">
        <v>1346</v>
      </c>
    </row>
    <row r="15" spans="1:4">
      <c t="s" r="A15" s="4">
        <v>99</v>
      </c>
      <c t="n" r="B15" s="6">
        <v>5581</v>
      </c>
      <c t="n" r="C15" s="6">
        <v>5807</v>
      </c>
      <c t="n" r="D15" s="6">
        <v>6539</v>
      </c>
    </row>
    <row r="16" spans="1:4">
      <c t="s" r="A16" s="4">
        <v>100</v>
      </c>
      <c t="n" r="B16" s="6">
        <v>76316</v>
      </c>
      <c t="n" r="C16" s="6">
        <v>77680</v>
      </c>
      <c t="n" r="D16" s="6">
        <v>76664</v>
      </c>
    </row>
    <row r="17" spans="1:4">
      <c t="s" r="A17" s="4">
        <v>101</v>
      </c>
      <c t="n" r="B17" s="6">
        <v>13900</v>
      </c>
      <c t="n" r="C17" s="6">
        <v>5625</v>
      </c>
      <c t="n" r="D17" s="6">
        <v>3050</v>
      </c>
    </row>
    <row r="18" spans="1:4">
      <c t="s" r="A18" s="4">
        <v>102</v>
      </c>
      <c t="n" r="B18" s="6">
        <v>62416</v>
      </c>
      <c t="n" r="C18" s="6">
        <v>72055</v>
      </c>
      <c t="n" r="D18" s="6">
        <v>73614</v>
      </c>
    </row>
    <row r="19" spans="1:4">
      <c t="s" r="A19" s="3">
        <v>103</v>
      </c>
    </row>
    <row r="20" spans="1:4">
      <c t="s" r="A20" s="4">
        <v>104</v>
      </c>
      <c t="n" r="B20" s="6">
        <v>8636</v>
      </c>
      <c t="n" r="C20" s="6">
        <v>9780</v>
      </c>
      <c t="n" r="D20" s="6">
        <v>9225</v>
      </c>
    </row>
    <row r="21" spans="1:4">
      <c t="s" r="A21" s="4">
        <v>105</v>
      </c>
      <c t="n" r="B21" s="6">
        <v>7350</v>
      </c>
      <c t="n" r="C21" s="6">
        <v>7209</v>
      </c>
      <c t="n" r="D21" s="6">
        <v>6400</v>
      </c>
    </row>
    <row r="22" spans="1:4">
      <c t="s" r="A22" s="4">
        <v>106</v>
      </c>
      <c t="n" r="B22" s="6">
        <v>1243</v>
      </c>
      <c t="n" r="C22" s="6">
        <v>128</v>
      </c>
      <c t="n" r="D22" s="6">
        <v>234</v>
      </c>
    </row>
    <row r="23" spans="1:4">
      <c t="s" r="A23" s="4">
        <v>107</v>
      </c>
      <c t="n" r="B23" s="6">
        <v>0</v>
      </c>
      <c t="n" r="C23" s="6">
        <v>3000</v>
      </c>
      <c t="n" r="D23" s="6">
        <v>0</v>
      </c>
    </row>
    <row r="24" spans="1:4">
      <c t="s" r="A24" s="4">
        <v>108</v>
      </c>
      <c t="n" r="B24" s="6">
        <v>3092</v>
      </c>
      <c t="n" r="C24" s="6">
        <v>2843</v>
      </c>
      <c t="n" r="D24" s="6">
        <v>2963</v>
      </c>
    </row>
    <row r="25" spans="1:4">
      <c t="s" r="A25" s="4">
        <v>109</v>
      </c>
      <c t="n" r="B25" s="6">
        <v>20321</v>
      </c>
      <c t="n" r="C25" s="6">
        <v>22960</v>
      </c>
      <c t="n" r="D25" s="6">
        <v>18822</v>
      </c>
    </row>
    <row r="26" spans="1:4">
      <c t="s" r="A26" s="3">
        <v>110</v>
      </c>
    </row>
    <row r="27" spans="1:4">
      <c t="s" r="A27" s="4">
        <v>111</v>
      </c>
      <c t="n" r="B27" s="6">
        <v>32036</v>
      </c>
      <c t="n" r="C27" s="6">
        <v>33847</v>
      </c>
      <c t="n" r="D27" s="6">
        <v>34182</v>
      </c>
    </row>
    <row r="28" spans="1:4">
      <c t="s" r="A28" s="4">
        <v>112</v>
      </c>
      <c t="n" r="B28" s="6">
        <v>15052</v>
      </c>
      <c t="n" r="C28" s="6">
        <v>15064</v>
      </c>
      <c t="n" r="D28" s="6">
        <v>15112</v>
      </c>
    </row>
    <row r="29" spans="1:4">
      <c t="s" r="A29" s="4">
        <v>113</v>
      </c>
      <c t="n" r="B29" s="6">
        <v>2951</v>
      </c>
      <c t="n" r="C29" s="6">
        <v>2889</v>
      </c>
      <c t="n" r="D29" s="6">
        <v>2399</v>
      </c>
    </row>
    <row r="30" spans="1:4">
      <c t="s" r="A30" s="4">
        <v>114</v>
      </c>
      <c t="n" r="B30" s="6">
        <v>17098</v>
      </c>
      <c t="n" r="C30" s="6">
        <v>16747</v>
      </c>
      <c t="n" r="D30" s="6">
        <v>20416</v>
      </c>
    </row>
    <row r="31" spans="1:4">
      <c t="s" r="A31" s="4">
        <v>115</v>
      </c>
      <c t="n" r="B31" s="6">
        <v>67137</v>
      </c>
      <c t="n" r="C31" s="6">
        <v>68547</v>
      </c>
      <c t="n" r="D31" s="6">
        <v>72109</v>
      </c>
    </row>
    <row r="32" spans="1:4">
      <c t="s" r="A32" s="4">
        <v>116</v>
      </c>
      <c t="n" r="B32" s="6">
        <v>15600</v>
      </c>
      <c t="n" r="C32" s="6">
        <v>26468</v>
      </c>
      <c t="n" r="D32" s="6">
        <v>20327</v>
      </c>
    </row>
    <row r="33" spans="1:4">
      <c t="s" r="A33" s="4">
        <v>117</v>
      </c>
      <c t="n" r="B33" s="6">
        <v>4583</v>
      </c>
      <c t="n" r="C33" s="6">
        <v>7358</v>
      </c>
      <c t="n" r="D33" s="6">
        <v>6151</v>
      </c>
    </row>
    <row r="34" spans="1:4">
      <c t="s" r="A34" s="4">
        <v>118</v>
      </c>
      <c t="n" r="B34" s="6">
        <v>11017</v>
      </c>
      <c t="n" r="C34" s="6">
        <v>19110</v>
      </c>
      <c t="n" r="D34" s="6">
        <v>14176</v>
      </c>
    </row>
    <row r="35" spans="1:4">
      <c t="s" r="A35" s="4">
        <v>119</v>
      </c>
      <c t="n" r="B35" s="6">
        <v>687</v>
      </c>
      <c t="n" r="C35" s="6">
        <v>698</v>
      </c>
      <c t="n" r="D35" s="6">
        <v>1332</v>
      </c>
    </row>
    <row r="36" spans="1:4">
      <c t="s" r="A36" s="4">
        <v>120</v>
      </c>
      <c t="n" r="B36" s="7">
        <v>10330</v>
      </c>
      <c t="n" r="C36" s="7">
        <v>18412</v>
      </c>
      <c t="n" r="D36" s="7">
        <v>12844</v>
      </c>
    </row>
    <row r="37" spans="1:4">
      <c t="s" r="A37" s="3">
        <v>121</v>
      </c>
    </row>
    <row r="38" spans="1:4">
      <c t="s" r="A38" s="4">
        <v>122</v>
      </c>
      <c t="n" r="B38" s="8">
        <v>0.91</v>
      </c>
      <c t="n" r="C38" s="8">
        <v>1.63</v>
      </c>
      <c t="n" r="D38" s="8">
        <v>1.14</v>
      </c>
    </row>
    <row r="39" spans="1:4">
      <c t="s" r="A39" s="4">
        <v>123</v>
      </c>
      <c t="n" r="B39" s="8">
        <v>0.9</v>
      </c>
      <c t="n" r="C39" s="8">
        <v>1.58</v>
      </c>
      <c t="n" r="D39" s="8">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95</v>
      </c>
      <c t="s" r="B1" s="2">
        <v>1</v>
      </c>
    </row>
    <row r="2" spans="1:2">
      <c t="s" r="B2" s="2">
        <v>2</v>
      </c>
    </row>
    <row r="3" spans="1:2">
      <c t="s" r="A3" s="3">
        <v>265</v>
      </c>
    </row>
    <row r="4" spans="1:2">
      <c t="s" r="A4" s="4">
        <v>396</v>
      </c>
      <c t="s" r="B4"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98</v>
      </c>
      <c t="s" r="B1" s="2">
        <v>1</v>
      </c>
    </row>
    <row r="2" spans="1:2">
      <c t="s" r="B2" s="2">
        <v>2</v>
      </c>
    </row>
    <row r="3" spans="1:2">
      <c t="s" r="A3" s="3">
        <v>268</v>
      </c>
    </row>
    <row r="4" spans="1:2">
      <c t="s" r="A4" s="4">
        <v>399</v>
      </c>
      <c t="s" r="B4"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401</v>
      </c>
      <c t="s" r="B1" s="2">
        <v>1</v>
      </c>
    </row>
    <row r="2" spans="1:2">
      <c t="s" r="B2" s="2">
        <v>2</v>
      </c>
    </row>
    <row r="3" spans="1:2">
      <c t="s" r="A3" s="3">
        <v>271</v>
      </c>
    </row>
    <row r="4" spans="1:2">
      <c t="s" r="A4" s="4">
        <v>402</v>
      </c>
      <c t="s" r="B4" s="4">
        <v>403</v>
      </c>
    </row>
    <row r="5" spans="1:2">
      <c t="s" r="A5" s="4">
        <v>404</v>
      </c>
      <c t="s" r="B5" s="4">
        <v>405</v>
      </c>
    </row>
    <row r="6" spans="1:2">
      <c t="s" r="A6" s="4">
        <v>406</v>
      </c>
      <c t="s" r="B6" s="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08</v>
      </c>
      <c t="s" r="B1" s="2">
        <v>1</v>
      </c>
    </row>
    <row r="2" spans="1:2">
      <c t="s" r="B2" s="2">
        <v>2</v>
      </c>
    </row>
    <row r="3" spans="1:2">
      <c t="s" r="A3" s="3">
        <v>274</v>
      </c>
    </row>
    <row r="4" spans="1:2">
      <c t="s" r="A4" s="4">
        <v>409</v>
      </c>
      <c t="s" r="B4"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11</v>
      </c>
      <c t="s" r="B1" s="2">
        <v>1</v>
      </c>
    </row>
    <row r="2" spans="1:2">
      <c t="s" r="B2" s="2">
        <v>2</v>
      </c>
    </row>
    <row r="3" spans="1:2">
      <c t="s" r="A3" s="3">
        <v>277</v>
      </c>
    </row>
    <row r="4" spans="1:2">
      <c t="s" r="A4" s="4">
        <v>412</v>
      </c>
      <c t="s" r="B4" s="4">
        <v>413</v>
      </c>
    </row>
    <row r="5" spans="1:2">
      <c t="s" r="A5" s="4">
        <v>414</v>
      </c>
      <c t="s" r="B5" s="4">
        <v>415</v>
      </c>
    </row>
    <row r="6" spans="1:2">
      <c t="s" r="A6" s="4">
        <v>416</v>
      </c>
      <c t="s" r="B6" s="4">
        <v>417</v>
      </c>
    </row>
    <row r="7" spans="1:2">
      <c t="s" r="A7" s="4">
        <v>418</v>
      </c>
      <c t="s" r="B7" s="4">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283</v>
      </c>
    </row>
    <row r="4" spans="1:2">
      <c t="s" r="A4" s="4">
        <v>421</v>
      </c>
      <c t="s" r="B4" s="4">
        <v>422</v>
      </c>
    </row>
    <row r="5" spans="1:2">
      <c t="s" r="A5" s="4">
        <v>423</v>
      </c>
      <c t="s" r="B5" s="4">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425</v>
      </c>
      <c t="s" r="B1" s="2">
        <v>1</v>
      </c>
    </row>
    <row r="2" spans="1:2">
      <c t="s" r="B2" s="2">
        <v>2</v>
      </c>
    </row>
    <row r="3" spans="1:2">
      <c t="s" r="A3" s="3">
        <v>286</v>
      </c>
    </row>
    <row r="4" spans="1:2">
      <c t="s" r="A4" s="4">
        <v>426</v>
      </c>
      <c t="s" r="B4" s="4">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428</v>
      </c>
      <c t="s" r="B1" s="2">
        <v>1</v>
      </c>
    </row>
    <row r="2" spans="1:2">
      <c t="s" r="B2" s="2">
        <v>2</v>
      </c>
    </row>
    <row r="3" spans="1:2">
      <c t="s" r="A3" s="3">
        <v>289</v>
      </c>
    </row>
    <row r="4" spans="1:2">
      <c t="s" r="A4" s="4">
        <v>429</v>
      </c>
      <c t="s" r="B4" s="4">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31</v>
      </c>
      <c t="s" r="B1" s="2">
        <v>1</v>
      </c>
    </row>
    <row r="2" spans="1:2">
      <c t="s" r="B2" s="2">
        <v>2</v>
      </c>
    </row>
    <row r="3" spans="1:2">
      <c t="s" r="A3" s="3">
        <v>292</v>
      </c>
    </row>
    <row r="4" spans="1:2">
      <c t="s" r="A4" s="4">
        <v>432</v>
      </c>
      <c t="s" r="B4" s="4">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4</v>
      </c>
      <c t="s" r="B1" s="2">
        <v>1</v>
      </c>
    </row>
    <row r="2" spans="1:2">
      <c t="s" r="B2" s="2">
        <v>2</v>
      </c>
    </row>
    <row r="3" spans="1:2">
      <c t="s" r="A3" s="3">
        <v>295</v>
      </c>
    </row>
    <row r="4" spans="1:2">
      <c t="s" r="A4" s="4">
        <v>435</v>
      </c>
      <c t="s" r="B4" s="4">
        <v>436</v>
      </c>
    </row>
    <row r="5" spans="1:2">
      <c t="s" r="A5" s="4">
        <v>437</v>
      </c>
      <c t="s" r="B5" s="4">
        <v>438</v>
      </c>
    </row>
    <row r="6" spans="1:2">
      <c t="s" r="A6" s="4">
        <v>439</v>
      </c>
      <c t="s" r="B6"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0</v>
      </c>
      <c t="s" r="D2" s="2">
        <v>87</v>
      </c>
    </row>
    <row r="3" spans="1:4">
      <c t="s" r="A3" s="3">
        <v>125</v>
      </c>
    </row>
    <row r="4" spans="1:4">
      <c t="s" r="A4" s="4">
        <v>118</v>
      </c>
      <c t="n" r="B4" s="7">
        <v>11017</v>
      </c>
      <c t="n" r="C4" s="7">
        <v>19110</v>
      </c>
      <c t="n" r="D4" s="7">
        <v>14176</v>
      </c>
    </row>
    <row r="5" spans="1:4">
      <c t="s" r="A5" s="3">
        <v>126</v>
      </c>
    </row>
    <row r="6" spans="1:4">
      <c t="s" r="A6" s="4">
        <v>127</v>
      </c>
      <c t="n" r="B6" s="6">
        <v>-2369</v>
      </c>
      <c t="n" r="C6" s="6">
        <v>4687</v>
      </c>
      <c t="n" r="D6" s="6">
        <v>-12481</v>
      </c>
    </row>
    <row r="7" spans="1:4">
      <c t="s" r="A7" s="4">
        <v>128</v>
      </c>
      <c t="n" r="B7" s="6">
        <v>-1243</v>
      </c>
      <c t="n" r="C7" s="6">
        <v>-128</v>
      </c>
      <c t="n" r="D7" s="6">
        <v>-234</v>
      </c>
    </row>
    <row r="8" spans="1:4">
      <c t="s" r="A8" s="4">
        <v>129</v>
      </c>
      <c t="n" r="B8" s="6">
        <v>-3612</v>
      </c>
      <c t="n" r="C8" s="6">
        <v>4559</v>
      </c>
      <c t="n" r="D8" s="6">
        <v>-12715</v>
      </c>
    </row>
    <row r="9" spans="1:4">
      <c t="s" r="A9" s="4">
        <v>130</v>
      </c>
      <c t="n" r="B9" s="6">
        <v>1264</v>
      </c>
      <c t="n" r="C9" s="6">
        <v>-1596</v>
      </c>
      <c t="n" r="D9" s="6">
        <v>4450</v>
      </c>
    </row>
    <row r="10" spans="1:4">
      <c t="s" r="A10" s="4">
        <v>131</v>
      </c>
      <c t="n" r="B10" s="6">
        <v>-2348</v>
      </c>
      <c t="n" r="C10" s="6">
        <v>2963</v>
      </c>
      <c t="n" r="D10" s="6">
        <v>-8265</v>
      </c>
    </row>
    <row r="11" spans="1:4">
      <c t="s" r="A11" s="4">
        <v>132</v>
      </c>
      <c t="n" r="B11" s="7">
        <v>8669</v>
      </c>
      <c t="n" r="C11" s="7">
        <v>22073</v>
      </c>
      <c t="n" r="D11" s="7">
        <v>5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41</v>
      </c>
      <c t="s" r="B1" s="2">
        <v>1</v>
      </c>
    </row>
    <row r="2" spans="1:2">
      <c t="s" r="B2" s="2">
        <v>2</v>
      </c>
    </row>
    <row r="3" spans="1:2">
      <c t="s" r="A3" s="3">
        <v>298</v>
      </c>
    </row>
    <row r="4" spans="1:2">
      <c t="s" r="A4" s="4">
        <v>442</v>
      </c>
      <c t="s" r="B4" s="4">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44</v>
      </c>
      <c t="s" r="B1" s="2">
        <v>1</v>
      </c>
    </row>
    <row r="2" spans="1:2">
      <c t="s" r="B2" s="2">
        <v>2</v>
      </c>
    </row>
    <row r="3" spans="1:2">
      <c t="s" r="A3" s="3">
        <v>304</v>
      </c>
    </row>
    <row r="4" spans="1:2">
      <c t="s" r="A4" s="4">
        <v>445</v>
      </c>
      <c t="s" r="B4" s="4">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6"/>
  </cols>
  <sheetData>
    <row r="1" spans="1:2">
      <c t="s" r="A1" s="1">
        <v>447</v>
      </c>
      <c t="s" r="B1" s="2">
        <v>1</v>
      </c>
    </row>
    <row r="2" spans="1:2">
      <c t="s" r="B2" s="2">
        <v>448</v>
      </c>
    </row>
    <row r="3" spans="1:2">
      <c t="s" r="A3" s="3">
        <v>449</v>
      </c>
    </row>
    <row r="4" spans="1:2">
      <c t="s" r="A4" s="4">
        <v>450</v>
      </c>
      <c t="n" r="B4" s="7">
        <v>250000</v>
      </c>
    </row>
    <row r="5" spans="1:2">
      <c t="s" r="A5" s="4">
        <v>451</v>
      </c>
      <c t="s" r="B5" s="4">
        <v>452</v>
      </c>
    </row>
    <row r="6" spans="1:2">
      <c t="s" r="A6" s="4">
        <v>453</v>
      </c>
      <c t="s" r="B6" s="4">
        <v>454</v>
      </c>
    </row>
    <row r="7" spans="1:2">
      <c t="s" r="A7" s="4">
        <v>455</v>
      </c>
      <c t="s" r="B7" s="4">
        <v>456</v>
      </c>
    </row>
    <row r="8" spans="1:2">
      <c t="s" r="A8" s="3">
        <v>457</v>
      </c>
    </row>
    <row r="9" spans="1:2">
      <c t="s" r="A9" s="4">
        <v>458</v>
      </c>
      <c t="n" r="B9" s="6">
        <v>3</v>
      </c>
    </row>
    <row r="10" spans="1:2">
      <c t="s" r="A10" s="3">
        <v>459</v>
      </c>
    </row>
    <row r="11" spans="1:2">
      <c t="s" r="A11" s="4">
        <v>460</v>
      </c>
      <c t="s" r="B11" s="4">
        <v>461</v>
      </c>
    </row>
    <row r="12" spans="1:2">
      <c t="s" r="A12" s="4">
        <v>462</v>
      </c>
      <c t="s" r="B12" s="4">
        <v>463</v>
      </c>
    </row>
    <row r="13" spans="1:2">
      <c t="s" r="A13" s="3">
        <v>464</v>
      </c>
    </row>
    <row r="14" spans="1:2">
      <c t="s" r="A14" s="4">
        <v>465</v>
      </c>
      <c t="s" r="B14" s="4">
        <v>466</v>
      </c>
    </row>
    <row r="15" spans="1:2">
      <c t="s" r="A15" s="3">
        <v>467</v>
      </c>
    </row>
    <row r="16" spans="1:2">
      <c t="s" r="A16" s="4">
        <v>468</v>
      </c>
      <c t="s" r="B16" s="4">
        <v>469</v>
      </c>
    </row>
    <row r="17" spans="1:2">
      <c t="s" r="A17" s="4">
        <v>470</v>
      </c>
    </row>
    <row r="18" spans="1:2">
      <c t="s" r="A18" s="3">
        <v>471</v>
      </c>
    </row>
    <row r="19" spans="1:2">
      <c t="s" r="A19" s="4">
        <v>472</v>
      </c>
      <c t="s" r="B19" s="4">
        <v>473</v>
      </c>
    </row>
    <row r="20" spans="1:2">
      <c t="s" r="A20" s="4">
        <v>474</v>
      </c>
    </row>
    <row r="21" spans="1:2">
      <c t="s" r="A21" s="3">
        <v>471</v>
      </c>
    </row>
    <row r="22" spans="1:2">
      <c t="s" r="A22" s="4">
        <v>472</v>
      </c>
      <c t="s" r="B22" s="4">
        <v>475</v>
      </c>
    </row>
    <row r="23" spans="1:2">
      <c t="s" r="A23" s="4">
        <v>476</v>
      </c>
    </row>
    <row r="24" spans="1:2">
      <c t="s" r="A24" s="3">
        <v>471</v>
      </c>
    </row>
    <row r="25" spans="1:2">
      <c t="s" r="A25" s="4">
        <v>472</v>
      </c>
      <c t="s" r="B25" s="4">
        <v>477</v>
      </c>
    </row>
    <row r="26" spans="1:2">
      <c t="s" r="A26" s="4">
        <v>478</v>
      </c>
    </row>
    <row r="27" spans="1:2">
      <c t="s" r="A27" s="3">
        <v>471</v>
      </c>
    </row>
    <row r="28" spans="1:2">
      <c t="s" r="A28" s="4">
        <v>472</v>
      </c>
      <c t="s" r="B28" s="4">
        <v>473</v>
      </c>
    </row>
    <row r="29" spans="1:2">
      <c t="s" r="A29" s="4">
        <v>479</v>
      </c>
    </row>
    <row r="30" spans="1:2">
      <c t="s" r="A30" s="3">
        <v>471</v>
      </c>
    </row>
    <row r="31" spans="1:2">
      <c t="s" r="A31" s="4">
        <v>472</v>
      </c>
      <c t="s" r="B31" s="4">
        <v>477</v>
      </c>
    </row>
    <row r="32" spans="1:2">
      <c t="s" r="A32" s="4">
        <v>480</v>
      </c>
    </row>
    <row r="33" spans="1:2">
      <c t="s" r="A33" s="3">
        <v>471</v>
      </c>
    </row>
    <row r="34" spans="1:2">
      <c t="s" r="A34" s="4">
        <v>472</v>
      </c>
      <c t="s" r="B34" s="4">
        <v>481</v>
      </c>
    </row>
    <row r="35" spans="1:2">
      <c t="s" r="A35" s="4">
        <v>482</v>
      </c>
    </row>
    <row r="36" spans="1:2">
      <c t="s" r="A36" s="3">
        <v>483</v>
      </c>
    </row>
    <row r="37" spans="1:2">
      <c t="s" r="A37" s="4">
        <v>484</v>
      </c>
      <c t="s" r="B37" s="4">
        <v>485</v>
      </c>
    </row>
    <row r="38" spans="1:2">
      <c t="s" r="A38" s="4">
        <v>486</v>
      </c>
    </row>
    <row r="39" spans="1:2">
      <c t="s" r="A39" s="3">
        <v>483</v>
      </c>
    </row>
    <row r="40" spans="1:2">
      <c t="s" r="A40" s="4">
        <v>484</v>
      </c>
      <c t="s" r="B40" s="4">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0</v>
      </c>
    </row>
    <row r="2" spans="1:3">
      <c t="s" r="A2" s="3">
        <v>488</v>
      </c>
    </row>
    <row r="3" spans="1:3">
      <c t="s" r="A3" s="4">
        <v>75</v>
      </c>
      <c t="n" r="B3" s="7">
        <v>317375</v>
      </c>
      <c t="n" r="C3" s="7">
        <v>272588</v>
      </c>
    </row>
    <row r="4" spans="1:3">
      <c t="s" r="A4" s="4">
        <v>489</v>
      </c>
      <c t="n" r="B4" s="6">
        <v>3389</v>
      </c>
      <c t="n" r="C4" s="6">
        <v>6471</v>
      </c>
    </row>
    <row r="5" spans="1:3">
      <c t="s" r="A5" s="4">
        <v>490</v>
      </c>
      <c t="n" r="B5" s="6">
        <v>2605</v>
      </c>
      <c t="n" r="C5" s="6">
        <v>2075</v>
      </c>
    </row>
    <row r="6" spans="1:3">
      <c t="s" r="A6" s="4">
        <v>76</v>
      </c>
      <c t="n" r="B6" s="6">
        <v>318159</v>
      </c>
      <c t="n" r="C6" s="6">
        <v>276984</v>
      </c>
    </row>
    <row r="7" spans="1:3">
      <c t="s" r="A7" s="4">
        <v>491</v>
      </c>
    </row>
    <row r="8" spans="1:3">
      <c t="s" r="A8" s="3">
        <v>488</v>
      </c>
    </row>
    <row r="9" spans="1:3">
      <c t="s" r="A9" s="4">
        <v>75</v>
      </c>
      <c t="n" r="B9" s="6">
        <v>30750</v>
      </c>
      <c t="n" r="C9" s="6">
        <v>43079</v>
      </c>
    </row>
    <row r="10" spans="1:3">
      <c t="s" r="A10" s="4">
        <v>489</v>
      </c>
      <c t="n" r="B10" s="6">
        <v>770</v>
      </c>
      <c t="n" r="C10" s="6">
        <v>1555</v>
      </c>
    </row>
    <row r="11" spans="1:3">
      <c t="s" r="A11" s="4">
        <v>490</v>
      </c>
      <c t="n" r="B11" s="6">
        <v>27</v>
      </c>
      <c t="n" r="C11" s="6">
        <v>29</v>
      </c>
    </row>
    <row r="12" spans="1:3">
      <c t="s" r="A12" s="4">
        <v>76</v>
      </c>
      <c t="n" r="B12" s="6">
        <v>31493</v>
      </c>
      <c t="n" r="C12" s="6">
        <v>44605</v>
      </c>
    </row>
    <row r="13" spans="1:3">
      <c t="s" r="A13" s="4">
        <v>492</v>
      </c>
    </row>
    <row r="14" spans="1:3">
      <c t="s" r="A14" s="3">
        <v>488</v>
      </c>
    </row>
    <row r="15" spans="1:3">
      <c t="s" r="A15" s="4">
        <v>75</v>
      </c>
      <c t="n" r="C15" s="6">
        <v>10339</v>
      </c>
    </row>
    <row r="16" spans="1:3">
      <c t="s" r="A16" s="4">
        <v>489</v>
      </c>
      <c t="n" r="C16" s="6">
        <v>0</v>
      </c>
    </row>
    <row r="17" spans="1:3">
      <c t="s" r="A17" s="4">
        <v>490</v>
      </c>
      <c t="n" r="C17" s="6">
        <v>112</v>
      </c>
    </row>
    <row r="18" spans="1:3">
      <c t="s" r="A18" s="4">
        <v>76</v>
      </c>
      <c t="n" r="C18" s="6">
        <v>10227</v>
      </c>
    </row>
    <row r="19" spans="1:3">
      <c t="s" r="A19" s="4">
        <v>493</v>
      </c>
    </row>
    <row r="20" spans="1:3">
      <c t="s" r="A20" s="3">
        <v>488</v>
      </c>
    </row>
    <row r="21" spans="1:3">
      <c t="s" r="A21" s="4">
        <v>75</v>
      </c>
      <c t="n" r="B21" s="6">
        <v>84946</v>
      </c>
      <c t="n" r="C21" s="6">
        <v>106208</v>
      </c>
    </row>
    <row r="22" spans="1:3">
      <c t="s" r="A22" s="4">
        <v>489</v>
      </c>
      <c t="n" r="B22" s="6">
        <v>2321</v>
      </c>
      <c t="n" r="C22" s="6">
        <v>3183</v>
      </c>
    </row>
    <row r="23" spans="1:3">
      <c t="s" r="A23" s="4">
        <v>490</v>
      </c>
      <c t="n" r="B23" s="6">
        <v>229</v>
      </c>
      <c t="n" r="C23" s="6">
        <v>288</v>
      </c>
    </row>
    <row r="24" spans="1:3">
      <c t="s" r="A24" s="4">
        <v>76</v>
      </c>
      <c t="n" r="B24" s="6">
        <v>87038</v>
      </c>
      <c t="n" r="C24" s="6">
        <v>109103</v>
      </c>
    </row>
    <row r="25" spans="1:3">
      <c t="s" r="A25" s="4">
        <v>494</v>
      </c>
    </row>
    <row r="26" spans="1:3">
      <c t="s" r="A26" s="3">
        <v>488</v>
      </c>
    </row>
    <row r="27" spans="1:3">
      <c t="s" r="A27" s="4">
        <v>75</v>
      </c>
      <c t="n" r="B27" s="6">
        <v>194067</v>
      </c>
      <c t="n" r="C27" s="6">
        <v>62093</v>
      </c>
    </row>
    <row r="28" spans="1:3">
      <c t="s" r="A28" s="4">
        <v>489</v>
      </c>
      <c t="n" r="B28" s="6">
        <v>297</v>
      </c>
      <c t="n" r="C28" s="6">
        <v>266</v>
      </c>
    </row>
    <row r="29" spans="1:3">
      <c t="s" r="A29" s="4">
        <v>490</v>
      </c>
      <c t="n" r="B29" s="6">
        <v>2276</v>
      </c>
      <c t="n" r="C29" s="6">
        <v>1520</v>
      </c>
    </row>
    <row r="30" spans="1:3">
      <c t="s" r="A30" s="4">
        <v>76</v>
      </c>
      <c t="n" r="B30" s="6">
        <v>192088</v>
      </c>
      <c t="n" r="C30" s="6">
        <v>60839</v>
      </c>
    </row>
    <row r="31" spans="1:3">
      <c t="s" r="A31" s="4">
        <v>495</v>
      </c>
    </row>
    <row r="32" spans="1:3">
      <c t="s" r="A32" s="3">
        <v>488</v>
      </c>
    </row>
    <row r="33" spans="1:3">
      <c t="s" r="A33" s="4">
        <v>75</v>
      </c>
      <c t="n" r="B33" s="6">
        <v>5512</v>
      </c>
      <c t="n" r="C33" s="6">
        <v>24462</v>
      </c>
    </row>
    <row r="34" spans="1:3">
      <c t="s" r="A34" s="4">
        <v>489</v>
      </c>
      <c t="n" r="B34" s="6">
        <v>1</v>
      </c>
      <c t="n" r="C34" s="6">
        <v>190</v>
      </c>
    </row>
    <row r="35" spans="1:3">
      <c t="s" r="A35" s="4">
        <v>490</v>
      </c>
      <c t="n" r="B35" s="6">
        <v>65</v>
      </c>
      <c t="n" r="C35" s="6">
        <v>107</v>
      </c>
    </row>
    <row r="36" spans="1:3">
      <c t="s" r="A36" s="4">
        <v>76</v>
      </c>
      <c t="n" r="B36" s="6">
        <v>5448</v>
      </c>
      <c t="n" r="C36" s="6">
        <v>24545</v>
      </c>
    </row>
    <row r="37" spans="1:3">
      <c t="s" r="A37" s="4">
        <v>496</v>
      </c>
    </row>
    <row r="38" spans="1:3">
      <c t="s" r="A38" s="3">
        <v>488</v>
      </c>
    </row>
    <row r="39" spans="1:3">
      <c t="s" r="A39" s="4">
        <v>75</v>
      </c>
      <c t="n" r="C39" s="6">
        <v>24041</v>
      </c>
    </row>
    <row r="40" spans="1:3">
      <c t="s" r="A40" s="4">
        <v>489</v>
      </c>
      <c t="n" r="C40" s="6">
        <v>321</v>
      </c>
    </row>
    <row r="41" spans="1:3">
      <c t="s" r="A41" s="4">
        <v>490</v>
      </c>
      <c t="n" r="C41" s="6">
        <v>19</v>
      </c>
    </row>
    <row r="42" spans="1:3">
      <c t="s" r="A42" s="4">
        <v>76</v>
      </c>
      <c t="n" r="C42" s="6">
        <v>24343</v>
      </c>
    </row>
    <row r="43" spans="1:3">
      <c t="s" r="A43" s="4">
        <v>497</v>
      </c>
    </row>
    <row r="44" spans="1:3">
      <c t="s" r="A44" s="3">
        <v>488</v>
      </c>
    </row>
    <row r="45" spans="1:3">
      <c t="s" r="A45" s="4">
        <v>75</v>
      </c>
      <c t="n" r="C45" s="6">
        <v>266</v>
      </c>
    </row>
    <row r="46" spans="1:3">
      <c t="s" r="A46" s="4">
        <v>489</v>
      </c>
      <c t="n" r="C46" s="6">
        <v>952</v>
      </c>
    </row>
    <row r="47" spans="1:3">
      <c t="s" r="A47" s="4">
        <v>490</v>
      </c>
      <c t="n" r="C47" s="6">
        <v>0</v>
      </c>
    </row>
    <row r="48" spans="1:3">
      <c t="s" r="A48" s="4">
        <v>76</v>
      </c>
      <c t="n" r="C48" s="6">
        <v>1218</v>
      </c>
    </row>
    <row r="49" spans="1:3">
      <c t="s" r="A49" s="4">
        <v>498</v>
      </c>
    </row>
    <row r="50" spans="1:3">
      <c t="s" r="A50" s="3">
        <v>488</v>
      </c>
    </row>
    <row r="51" spans="1:3">
      <c t="s" r="A51" s="4">
        <v>75</v>
      </c>
      <c t="n" r="B51" s="6">
        <v>2100</v>
      </c>
      <c t="n" r="C51" s="6">
        <v>2100</v>
      </c>
    </row>
    <row r="52" spans="1:3">
      <c t="s" r="A52" s="4">
        <v>489</v>
      </c>
      <c t="n" r="B52" s="6">
        <v>0</v>
      </c>
      <c t="n" r="C52" s="6">
        <v>4</v>
      </c>
    </row>
    <row r="53" spans="1:3">
      <c t="s" r="A53" s="4">
        <v>490</v>
      </c>
      <c t="n" r="B53" s="6">
        <v>8</v>
      </c>
      <c t="n" r="C53" s="6">
        <v>0</v>
      </c>
    </row>
    <row r="54" spans="1:3">
      <c t="s" r="A54" s="4">
        <v>76</v>
      </c>
      <c t="n" r="B54" s="7">
        <v>2092</v>
      </c>
      <c t="n" r="C54" s="7">
        <v>21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9</v>
      </c>
      <c t="s" r="B1" s="2">
        <v>2</v>
      </c>
      <c t="s" r="C1" s="2">
        <v>30</v>
      </c>
    </row>
    <row r="2" spans="1:3">
      <c t="s" r="A2" s="3">
        <v>500</v>
      </c>
    </row>
    <row r="3" spans="1:3">
      <c t="s" r="A3" s="4">
        <v>75</v>
      </c>
      <c t="n" r="B3" s="7">
        <v>116792</v>
      </c>
      <c t="n" r="C3" s="7">
        <v>141201</v>
      </c>
    </row>
    <row r="4" spans="1:3">
      <c t="s" r="A4" s="4">
        <v>489</v>
      </c>
      <c t="n" r="B4" s="6">
        <v>1404</v>
      </c>
      <c t="n" r="C4" s="6">
        <v>1400</v>
      </c>
    </row>
    <row r="5" spans="1:3">
      <c t="s" r="A5" s="4">
        <v>490</v>
      </c>
      <c t="n" r="B5" s="6">
        <v>498</v>
      </c>
      <c t="n" r="C5" s="6">
        <v>1008</v>
      </c>
    </row>
    <row r="6" spans="1:3">
      <c t="s" r="A6" s="4">
        <v>76</v>
      </c>
      <c t="n" r="B6" s="6">
        <v>117698</v>
      </c>
      <c t="n" r="C6" s="6">
        <v>141593</v>
      </c>
    </row>
    <row r="7" spans="1:3">
      <c t="s" r="A7" s="4">
        <v>491</v>
      </c>
    </row>
    <row r="8" spans="1:3">
      <c t="s" r="A8" s="3">
        <v>500</v>
      </c>
    </row>
    <row r="9" spans="1:3">
      <c t="s" r="A9" s="4">
        <v>75</v>
      </c>
      <c t="n" r="B9" s="6">
        <v>43737</v>
      </c>
      <c t="n" r="C9" s="6">
        <v>45914</v>
      </c>
    </row>
    <row r="10" spans="1:3">
      <c t="s" r="A10" s="4">
        <v>489</v>
      </c>
      <c t="n" r="B10" s="6">
        <v>697</v>
      </c>
      <c t="n" r="C10" s="6">
        <v>267</v>
      </c>
    </row>
    <row r="11" spans="1:3">
      <c t="s" r="A11" s="4">
        <v>490</v>
      </c>
      <c t="n" r="B11" s="6">
        <v>6</v>
      </c>
      <c t="n" r="C11" s="6">
        <v>192</v>
      </c>
    </row>
    <row r="12" spans="1:3">
      <c t="s" r="A12" s="4">
        <v>76</v>
      </c>
      <c t="n" r="B12" s="6">
        <v>44428</v>
      </c>
      <c t="n" r="C12" s="6">
        <v>45989</v>
      </c>
    </row>
    <row r="13" spans="1:3">
      <c t="s" r="A13" s="4">
        <v>493</v>
      </c>
    </row>
    <row r="14" spans="1:3">
      <c t="s" r="A14" s="3">
        <v>500</v>
      </c>
    </row>
    <row r="15" spans="1:3">
      <c t="s" r="A15" s="4">
        <v>75</v>
      </c>
      <c t="n" r="B15" s="6">
        <v>55696</v>
      </c>
      <c t="n" r="C15" s="6">
        <v>67268</v>
      </c>
    </row>
    <row r="16" spans="1:3">
      <c t="s" r="A16" s="4">
        <v>489</v>
      </c>
      <c t="n" r="B16" s="6">
        <v>705</v>
      </c>
      <c t="n" r="C16" s="6">
        <v>1080</v>
      </c>
    </row>
    <row r="17" spans="1:3">
      <c t="s" r="A17" s="4">
        <v>490</v>
      </c>
      <c t="n" r="B17" s="6">
        <v>131</v>
      </c>
      <c t="n" r="C17" s="6">
        <v>164</v>
      </c>
    </row>
    <row r="18" spans="1:3">
      <c t="s" r="A18" s="4">
        <v>76</v>
      </c>
      <c t="n" r="B18" s="6">
        <v>56270</v>
      </c>
      <c t="n" r="C18" s="6">
        <v>68184</v>
      </c>
    </row>
    <row r="19" spans="1:3">
      <c t="s" r="A19" s="4">
        <v>494</v>
      </c>
    </row>
    <row r="20" spans="1:3">
      <c t="s" r="A20" s="3">
        <v>500</v>
      </c>
    </row>
    <row r="21" spans="1:3">
      <c t="s" r="A21" s="4">
        <v>75</v>
      </c>
      <c t="n" r="B21" s="6">
        <v>10803</v>
      </c>
      <c t="n" r="C21" s="6">
        <v>12709</v>
      </c>
    </row>
    <row r="22" spans="1:3">
      <c t="s" r="A22" s="4">
        <v>489</v>
      </c>
      <c t="n" r="B22" s="6">
        <v>0</v>
      </c>
      <c t="n" r="C22" s="6">
        <v>0</v>
      </c>
    </row>
    <row r="23" spans="1:3">
      <c t="s" r="A23" s="4">
        <v>490</v>
      </c>
      <c t="n" r="B23" s="6">
        <v>361</v>
      </c>
      <c t="n" r="C23" s="6">
        <v>479</v>
      </c>
    </row>
    <row r="24" spans="1:3">
      <c t="s" r="A24" s="4">
        <v>76</v>
      </c>
      <c t="n" r="B24" s="6">
        <v>10442</v>
      </c>
      <c t="n" r="C24" s="6">
        <v>12230</v>
      </c>
    </row>
    <row r="25" spans="1:3">
      <c t="s" r="A25" s="4">
        <v>495</v>
      </c>
    </row>
    <row r="26" spans="1:3">
      <c t="s" r="A26" s="3">
        <v>500</v>
      </c>
    </row>
    <row r="27" spans="1:3">
      <c t="s" r="A27" s="4">
        <v>75</v>
      </c>
      <c t="n" r="B27" s="6">
        <v>6556</v>
      </c>
      <c t="n" r="C27" s="6">
        <v>15310</v>
      </c>
    </row>
    <row r="28" spans="1:3">
      <c t="s" r="A28" s="4">
        <v>489</v>
      </c>
      <c t="n" r="B28" s="6">
        <v>2</v>
      </c>
      <c t="n" r="C28" s="6">
        <v>53</v>
      </c>
    </row>
    <row r="29" spans="1:3">
      <c t="s" r="A29" s="4">
        <v>490</v>
      </c>
      <c t="n" r="B29" s="6">
        <v>0</v>
      </c>
      <c t="n" r="C29" s="6">
        <v>173</v>
      </c>
    </row>
    <row r="30" spans="1:3">
      <c t="s" r="A30" s="4">
        <v>76</v>
      </c>
      <c t="n" r="B30" s="7">
        <v>6558</v>
      </c>
      <c t="n" r="C30" s="7">
        <v>151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30</v>
      </c>
    </row>
    <row r="2" spans="1:3">
      <c t="s" r="A2" s="3">
        <v>75</v>
      </c>
    </row>
    <row r="3" spans="1:3">
      <c t="s" r="A3" s="4">
        <v>502</v>
      </c>
      <c t="n" r="B3" s="7">
        <v>5670</v>
      </c>
    </row>
    <row r="4" spans="1:3">
      <c t="s" r="A4" s="4">
        <v>503</v>
      </c>
      <c t="n" r="B4" s="6">
        <v>19456</v>
      </c>
    </row>
    <row r="5" spans="1:3">
      <c t="s" r="A5" s="4">
        <v>504</v>
      </c>
      <c t="n" r="B5" s="6">
        <v>3929</v>
      </c>
    </row>
    <row r="6" spans="1:3">
      <c t="s" r="A6" s="4">
        <v>505</v>
      </c>
      <c t="n" r="B6" s="6">
        <v>1695</v>
      </c>
    </row>
    <row r="7" spans="1:3">
      <c t="s" r="A7" s="4">
        <v>506</v>
      </c>
      <c t="n" r="B7" s="6">
        <v>279013</v>
      </c>
    </row>
    <row r="8" spans="1:3">
      <c t="s" r="A8" s="4">
        <v>507</v>
      </c>
      <c t="n" r="B8" s="6">
        <v>5512</v>
      </c>
    </row>
    <row r="9" spans="1:3">
      <c t="s" r="A9" s="4">
        <v>498</v>
      </c>
      <c t="n" r="B9" s="6">
        <v>2100</v>
      </c>
    </row>
    <row r="10" spans="1:3">
      <c t="s" r="A10" s="4">
        <v>75</v>
      </c>
      <c t="n" r="B10" s="6">
        <v>317375</v>
      </c>
      <c t="n" r="C10" s="7">
        <v>272588</v>
      </c>
    </row>
    <row r="11" spans="1:3">
      <c t="s" r="A11" s="3">
        <v>76</v>
      </c>
    </row>
    <row r="12" spans="1:3">
      <c t="s" r="A12" s="4">
        <v>502</v>
      </c>
      <c t="n" r="B12" s="6">
        <v>5702</v>
      </c>
    </row>
    <row r="13" spans="1:3">
      <c t="s" r="A13" s="4">
        <v>503</v>
      </c>
      <c t="n" r="B13" s="6">
        <v>20002</v>
      </c>
    </row>
    <row r="14" spans="1:3">
      <c t="s" r="A14" s="4">
        <v>504</v>
      </c>
      <c t="n" r="B14" s="6">
        <v>4118</v>
      </c>
    </row>
    <row r="15" spans="1:3">
      <c t="s" r="A15" s="4">
        <v>505</v>
      </c>
      <c t="n" r="B15" s="6">
        <v>1671</v>
      </c>
    </row>
    <row r="16" spans="1:3">
      <c t="s" r="A16" s="4">
        <v>506</v>
      </c>
      <c t="n" r="B16" s="6">
        <v>279126</v>
      </c>
    </row>
    <row r="17" spans="1:3">
      <c t="s" r="A17" s="4">
        <v>507</v>
      </c>
      <c t="n" r="B17" s="6">
        <v>5448</v>
      </c>
    </row>
    <row r="18" spans="1:3">
      <c t="s" r="A18" s="4">
        <v>498</v>
      </c>
      <c t="n" r="B18" s="6">
        <v>2092</v>
      </c>
    </row>
    <row r="19" spans="1:3">
      <c t="s" r="A19" s="4">
        <v>76</v>
      </c>
      <c t="n" r="B19" s="7">
        <v>318159</v>
      </c>
      <c t="n" r="C19" s="7">
        <v>2769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30</v>
      </c>
    </row>
    <row r="2" spans="1:3">
      <c t="s" r="A2" s="3">
        <v>75</v>
      </c>
    </row>
    <row r="3" spans="1:3">
      <c t="s" r="A3" s="4">
        <v>502</v>
      </c>
      <c t="n" r="B3" s="7">
        <v>472</v>
      </c>
    </row>
    <row r="4" spans="1:3">
      <c t="s" r="A4" s="4">
        <v>503</v>
      </c>
      <c t="n" r="B4" s="6">
        <v>3406</v>
      </c>
    </row>
    <row r="5" spans="1:3">
      <c t="s" r="A5" s="4">
        <v>504</v>
      </c>
      <c t="n" r="B5" s="6">
        <v>10575</v>
      </c>
    </row>
    <row r="6" spans="1:3">
      <c t="s" r="A6" s="4">
        <v>505</v>
      </c>
      <c t="n" r="B6" s="6">
        <v>29284</v>
      </c>
    </row>
    <row r="7" spans="1:3">
      <c t="s" r="A7" s="4">
        <v>506</v>
      </c>
      <c t="n" r="B7" s="6">
        <v>66499</v>
      </c>
    </row>
    <row r="8" spans="1:3">
      <c t="s" r="A8" s="4">
        <v>507</v>
      </c>
      <c t="n" r="B8" s="6">
        <v>6556</v>
      </c>
    </row>
    <row r="9" spans="1:3">
      <c t="s" r="A9" s="4">
        <v>75</v>
      </c>
      <c t="n" r="B9" s="6">
        <v>116792</v>
      </c>
      <c t="n" r="C9" s="7">
        <v>141201</v>
      </c>
    </row>
    <row r="10" spans="1:3">
      <c t="s" r="A10" s="3">
        <v>76</v>
      </c>
    </row>
    <row r="11" spans="1:3">
      <c t="s" r="A11" s="4">
        <v>502</v>
      </c>
      <c t="n" r="B11" s="6">
        <v>473</v>
      </c>
    </row>
    <row r="12" spans="1:3">
      <c t="s" r="A12" s="4">
        <v>503</v>
      </c>
      <c t="n" r="B12" s="6">
        <v>3431</v>
      </c>
    </row>
    <row r="13" spans="1:3">
      <c t="s" r="A13" s="4">
        <v>504</v>
      </c>
      <c t="n" r="B13" s="6">
        <v>10756</v>
      </c>
    </row>
    <row r="14" spans="1:3">
      <c t="s" r="A14" s="4">
        <v>505</v>
      </c>
      <c t="n" r="B14" s="6">
        <v>29768</v>
      </c>
    </row>
    <row r="15" spans="1:3">
      <c t="s" r="A15" s="4">
        <v>506</v>
      </c>
      <c t="n" r="B15" s="6">
        <v>66712</v>
      </c>
    </row>
    <row r="16" spans="1:3">
      <c t="s" r="A16" s="4">
        <v>507</v>
      </c>
      <c t="n" r="B16" s="6">
        <v>6558</v>
      </c>
    </row>
    <row r="17" spans="1:3">
      <c t="s" r="A17" s="4">
        <v>76</v>
      </c>
      <c t="n" r="B17" s="7">
        <v>117698</v>
      </c>
      <c t="n" r="C17" s="7">
        <v>1415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30</v>
      </c>
    </row>
    <row r="2" spans="1:3">
      <c t="s" r="A2" s="3">
        <v>510</v>
      </c>
    </row>
    <row r="3" spans="1:3">
      <c t="s" r="A3" s="4">
        <v>511</v>
      </c>
      <c t="n" r="B3" s="7">
        <v>165890</v>
      </c>
      <c t="n" r="C3" s="7">
        <v>29437</v>
      </c>
    </row>
    <row r="4" spans="1:3">
      <c t="s" r="A4" s="4">
        <v>512</v>
      </c>
      <c t="n" r="B4" s="6">
        <v>1471</v>
      </c>
      <c t="n" r="C4" s="6">
        <v>158</v>
      </c>
    </row>
    <row r="5" spans="1:3">
      <c t="s" r="A5" s="4">
        <v>513</v>
      </c>
      <c t="n" r="B5" s="6">
        <v>32975</v>
      </c>
      <c t="n" r="C5" s="6">
        <v>68536</v>
      </c>
    </row>
    <row r="6" spans="1:3">
      <c t="s" r="A6" s="4">
        <v>514</v>
      </c>
      <c t="n" r="B6" s="6">
        <v>1134</v>
      </c>
      <c t="n" r="C6" s="6">
        <v>1917</v>
      </c>
    </row>
    <row r="7" spans="1:3">
      <c t="s" r="A7" s="4">
        <v>515</v>
      </c>
      <c t="n" r="B7" s="6">
        <v>198865</v>
      </c>
      <c t="n" r="C7" s="6">
        <v>97973</v>
      </c>
    </row>
    <row r="8" spans="1:3">
      <c t="s" r="A8" s="4">
        <v>516</v>
      </c>
      <c t="n" r="B8" s="6">
        <v>2605</v>
      </c>
      <c t="n" r="C8" s="6">
        <v>2075</v>
      </c>
    </row>
    <row r="9" spans="1:3">
      <c t="s" r="A9" s="4">
        <v>492</v>
      </c>
    </row>
    <row r="10" spans="1:3">
      <c t="s" r="A10" s="3">
        <v>510</v>
      </c>
    </row>
    <row r="11" spans="1:3">
      <c t="s" r="A11" s="4">
        <v>511</v>
      </c>
      <c t="n" r="C11" s="6">
        <v>4973</v>
      </c>
    </row>
    <row r="12" spans="1:3">
      <c t="s" r="A12" s="4">
        <v>512</v>
      </c>
      <c t="n" r="C12" s="6">
        <v>32</v>
      </c>
    </row>
    <row r="13" spans="1:3">
      <c t="s" r="A13" s="4">
        <v>513</v>
      </c>
      <c t="n" r="C13" s="6">
        <v>5254</v>
      </c>
    </row>
    <row r="14" spans="1:3">
      <c t="s" r="A14" s="4">
        <v>514</v>
      </c>
      <c t="n" r="C14" s="6">
        <v>80</v>
      </c>
    </row>
    <row r="15" spans="1:3">
      <c t="s" r="A15" s="4">
        <v>515</v>
      </c>
      <c t="n" r="C15" s="6">
        <v>10227</v>
      </c>
    </row>
    <row r="16" spans="1:3">
      <c t="s" r="A16" s="4">
        <v>516</v>
      </c>
      <c t="n" r="C16" s="6">
        <v>112</v>
      </c>
    </row>
    <row r="17" spans="1:3">
      <c t="s" r="A17" s="4">
        <v>491</v>
      </c>
    </row>
    <row r="18" spans="1:3">
      <c t="s" r="A18" s="3">
        <v>510</v>
      </c>
    </row>
    <row r="19" spans="1:3">
      <c t="s" r="A19" s="4">
        <v>511</v>
      </c>
      <c t="n" r="B19" s="6">
        <v>1192</v>
      </c>
      <c t="n" r="C19" s="6">
        <v>2029</v>
      </c>
    </row>
    <row r="20" spans="1:3">
      <c t="s" r="A20" s="4">
        <v>512</v>
      </c>
      <c t="n" r="B20" s="6">
        <v>27</v>
      </c>
      <c t="n" r="C20" s="6">
        <v>29</v>
      </c>
    </row>
    <row r="21" spans="1:3">
      <c t="s" r="A21" s="4">
        <v>513</v>
      </c>
      <c t="n" r="B21" s="6">
        <v>0</v>
      </c>
      <c t="n" r="C21" s="6">
        <v>0</v>
      </c>
    </row>
    <row r="22" spans="1:3">
      <c t="s" r="A22" s="4">
        <v>514</v>
      </c>
      <c t="n" r="B22" s="6">
        <v>0</v>
      </c>
      <c t="n" r="C22" s="6">
        <v>0</v>
      </c>
    </row>
    <row r="23" spans="1:3">
      <c t="s" r="A23" s="4">
        <v>515</v>
      </c>
      <c t="n" r="B23" s="6">
        <v>1192</v>
      </c>
      <c t="n" r="C23" s="6">
        <v>2029</v>
      </c>
    </row>
    <row r="24" spans="1:3">
      <c t="s" r="A24" s="4">
        <v>516</v>
      </c>
      <c t="n" r="B24" s="6">
        <v>27</v>
      </c>
      <c t="n" r="C24" s="6">
        <v>29</v>
      </c>
    </row>
    <row r="25" spans="1:3">
      <c t="s" r="A25" s="4">
        <v>493</v>
      </c>
    </row>
    <row r="26" spans="1:3">
      <c t="s" r="A26" s="3">
        <v>510</v>
      </c>
    </row>
    <row r="27" spans="1:3">
      <c t="s" r="A27" s="4">
        <v>511</v>
      </c>
      <c t="n" r="B27" s="6">
        <v>21607</v>
      </c>
      <c t="n" r="C27" s="6">
        <v>6668</v>
      </c>
    </row>
    <row r="28" spans="1:3">
      <c t="s" r="A28" s="4">
        <v>512</v>
      </c>
      <c t="n" r="B28" s="6">
        <v>229</v>
      </c>
      <c t="n" r="C28" s="6">
        <v>25</v>
      </c>
    </row>
    <row r="29" spans="1:3">
      <c t="s" r="A29" s="4">
        <v>513</v>
      </c>
      <c t="n" r="B29" s="6">
        <v>0</v>
      </c>
      <c t="n" r="C29" s="6">
        <v>21538</v>
      </c>
    </row>
    <row r="30" spans="1:3">
      <c t="s" r="A30" s="4">
        <v>514</v>
      </c>
      <c t="n" r="B30" s="6">
        <v>0</v>
      </c>
      <c t="n" r="C30" s="6">
        <v>263</v>
      </c>
    </row>
    <row r="31" spans="1:3">
      <c t="s" r="A31" s="4">
        <v>515</v>
      </c>
      <c t="n" r="B31" s="6">
        <v>21607</v>
      </c>
      <c t="n" r="C31" s="6">
        <v>28206</v>
      </c>
    </row>
    <row r="32" spans="1:3">
      <c t="s" r="A32" s="4">
        <v>516</v>
      </c>
      <c t="n" r="B32" s="6">
        <v>229</v>
      </c>
      <c t="n" r="C32" s="6">
        <v>288</v>
      </c>
    </row>
    <row r="33" spans="1:3">
      <c t="s" r="A33" s="4">
        <v>494</v>
      </c>
    </row>
    <row r="34" spans="1:3">
      <c t="s" r="A34" s="3">
        <v>510</v>
      </c>
    </row>
    <row r="35" spans="1:3">
      <c t="s" r="A35" s="4">
        <v>511</v>
      </c>
      <c t="n" r="B35" s="6">
        <v>140999</v>
      </c>
      <c t="n" r="C35" s="6">
        <v>9366</v>
      </c>
    </row>
    <row r="36" spans="1:3">
      <c t="s" r="A36" s="4">
        <v>512</v>
      </c>
      <c t="n" r="B36" s="6">
        <v>1207</v>
      </c>
      <c t="n" r="C36" s="6">
        <v>53</v>
      </c>
    </row>
    <row r="37" spans="1:3">
      <c t="s" r="A37" s="4">
        <v>513</v>
      </c>
      <c t="n" r="B37" s="6">
        <v>30029</v>
      </c>
      <c t="n" r="C37" s="6">
        <v>37997</v>
      </c>
    </row>
    <row r="38" spans="1:3">
      <c t="s" r="A38" s="4">
        <v>514</v>
      </c>
      <c t="n" r="B38" s="6">
        <v>1069</v>
      </c>
      <c t="n" r="C38" s="6">
        <v>1467</v>
      </c>
    </row>
    <row r="39" spans="1:3">
      <c t="s" r="A39" s="4">
        <v>515</v>
      </c>
      <c t="n" r="B39" s="6">
        <v>171028</v>
      </c>
      <c t="n" r="C39" s="6">
        <v>47363</v>
      </c>
    </row>
    <row r="40" spans="1:3">
      <c t="s" r="A40" s="4">
        <v>516</v>
      </c>
      <c t="n" r="B40" s="6">
        <v>2276</v>
      </c>
      <c t="n" r="C40" s="6">
        <v>1520</v>
      </c>
    </row>
    <row r="41" spans="1:3">
      <c t="s" r="A41" s="4">
        <v>495</v>
      </c>
    </row>
    <row r="42" spans="1:3">
      <c t="s" r="A42" s="3">
        <v>510</v>
      </c>
    </row>
    <row r="43" spans="1:3">
      <c t="s" r="A43" s="4">
        <v>511</v>
      </c>
      <c t="n" r="B43" s="6">
        <v>0</v>
      </c>
      <c t="n" r="C43" s="6">
        <v>0</v>
      </c>
    </row>
    <row r="44" spans="1:3">
      <c t="s" r="A44" s="4">
        <v>512</v>
      </c>
      <c t="n" r="B44" s="6">
        <v>0</v>
      </c>
      <c t="n" r="C44" s="6">
        <v>0</v>
      </c>
    </row>
    <row r="45" spans="1:3">
      <c t="s" r="A45" s="4">
        <v>513</v>
      </c>
      <c t="n" r="B45" s="6">
        <v>2946</v>
      </c>
      <c t="n" r="C45" s="6">
        <v>3747</v>
      </c>
    </row>
    <row r="46" spans="1:3">
      <c t="s" r="A46" s="4">
        <v>514</v>
      </c>
      <c t="n" r="B46" s="6">
        <v>65</v>
      </c>
      <c t="n" r="C46" s="6">
        <v>107</v>
      </c>
    </row>
    <row r="47" spans="1:3">
      <c t="s" r="A47" s="4">
        <v>515</v>
      </c>
      <c t="n" r="B47" s="6">
        <v>2946</v>
      </c>
      <c t="n" r="C47" s="6">
        <v>3747</v>
      </c>
    </row>
    <row r="48" spans="1:3">
      <c t="s" r="A48" s="4">
        <v>516</v>
      </c>
      <c t="n" r="B48" s="6">
        <v>65</v>
      </c>
      <c t="n" r="C48" s="6">
        <v>107</v>
      </c>
    </row>
    <row r="49" spans="1:3">
      <c t="s" r="A49" s="4">
        <v>498</v>
      </c>
    </row>
    <row r="50" spans="1:3">
      <c t="s" r="A50" s="3">
        <v>510</v>
      </c>
    </row>
    <row r="51" spans="1:3">
      <c t="s" r="A51" s="4">
        <v>511</v>
      </c>
      <c t="n" r="B51" s="6">
        <v>2092</v>
      </c>
    </row>
    <row r="52" spans="1:3">
      <c t="s" r="A52" s="4">
        <v>512</v>
      </c>
      <c t="n" r="B52" s="6">
        <v>8</v>
      </c>
    </row>
    <row r="53" spans="1:3">
      <c t="s" r="A53" s="4">
        <v>513</v>
      </c>
      <c t="n" r="B53" s="6">
        <v>0</v>
      </c>
    </row>
    <row r="54" spans="1:3">
      <c t="s" r="A54" s="4">
        <v>514</v>
      </c>
      <c t="n" r="B54" s="6">
        <v>0</v>
      </c>
    </row>
    <row r="55" spans="1:3">
      <c t="s" r="A55" s="4">
        <v>515</v>
      </c>
      <c t="n" r="B55" s="6">
        <v>2092</v>
      </c>
    </row>
    <row r="56" spans="1:3">
      <c t="s" r="A56" s="4">
        <v>516</v>
      </c>
      <c t="n" r="B56" s="7">
        <v>8</v>
      </c>
    </row>
    <row r="57" spans="1:3">
      <c t="s" r="A57" s="4">
        <v>496</v>
      </c>
    </row>
    <row r="58" spans="1:3">
      <c t="s" r="A58" s="3">
        <v>510</v>
      </c>
    </row>
    <row r="59" spans="1:3">
      <c t="s" r="A59" s="4">
        <v>511</v>
      </c>
      <c t="n" r="C59" s="6">
        <v>6401</v>
      </c>
    </row>
    <row r="60" spans="1:3">
      <c t="s" r="A60" s="4">
        <v>512</v>
      </c>
      <c t="n" r="C60" s="6">
        <v>19</v>
      </c>
    </row>
    <row r="61" spans="1:3">
      <c t="s" r="A61" s="4">
        <v>513</v>
      </c>
      <c t="n" r="C61" s="6">
        <v>0</v>
      </c>
    </row>
    <row r="62" spans="1:3">
      <c t="s" r="A62" s="4">
        <v>514</v>
      </c>
      <c t="n" r="C62" s="6">
        <v>0</v>
      </c>
    </row>
    <row r="63" spans="1:3">
      <c t="s" r="A63" s="4">
        <v>515</v>
      </c>
      <c t="n" r="C63" s="6">
        <v>6401</v>
      </c>
    </row>
    <row r="64" spans="1:3">
      <c t="s" r="A64" s="4">
        <v>516</v>
      </c>
      <c t="n" r="C64" s="7">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0</v>
      </c>
    </row>
    <row r="2" spans="1:3">
      <c t="s" r="A2" s="3">
        <v>518</v>
      </c>
    </row>
    <row r="3" spans="1:3">
      <c t="s" r="A3" s="4">
        <v>511</v>
      </c>
      <c t="n" r="B3" s="7">
        <v>541</v>
      </c>
      <c t="n" r="C3" s="7">
        <v>19360</v>
      </c>
    </row>
    <row r="4" spans="1:3">
      <c t="s" r="A4" s="4">
        <v>512</v>
      </c>
      <c t="n" r="B4" s="6">
        <v>1</v>
      </c>
      <c t="n" r="C4" s="6">
        <v>208</v>
      </c>
    </row>
    <row r="5" spans="1:3">
      <c t="s" r="A5" s="4">
        <v>513</v>
      </c>
      <c t="n" r="B5" s="6">
        <v>17968</v>
      </c>
      <c t="n" r="C5" s="6">
        <v>33635</v>
      </c>
    </row>
    <row r="6" spans="1:3">
      <c t="s" r="A6" s="4">
        <v>514</v>
      </c>
      <c t="n" r="B6" s="6">
        <v>497</v>
      </c>
      <c t="n" r="C6" s="6">
        <v>800</v>
      </c>
    </row>
    <row r="7" spans="1:3">
      <c t="s" r="A7" s="4">
        <v>515</v>
      </c>
      <c t="n" r="B7" s="6">
        <v>18509</v>
      </c>
      <c t="n" r="C7" s="6">
        <v>52995</v>
      </c>
    </row>
    <row r="8" spans="1:3">
      <c t="s" r="A8" s="4">
        <v>516</v>
      </c>
      <c t="n" r="B8" s="6">
        <v>498</v>
      </c>
      <c t="n" r="C8" s="6">
        <v>1008</v>
      </c>
    </row>
    <row r="9" spans="1:3">
      <c t="s" r="A9" s="4">
        <v>491</v>
      </c>
    </row>
    <row r="10" spans="1:3">
      <c t="s" r="A10" s="3">
        <v>518</v>
      </c>
    </row>
    <row r="11" spans="1:3">
      <c t="s" r="A11" s="4">
        <v>511</v>
      </c>
      <c t="n" r="B11" s="6">
        <v>541</v>
      </c>
      <c t="n" r="C11" s="6">
        <v>11761</v>
      </c>
    </row>
    <row r="12" spans="1:3">
      <c t="s" r="A12" s="4">
        <v>512</v>
      </c>
      <c t="n" r="B12" s="6">
        <v>1</v>
      </c>
      <c t="n" r="C12" s="6">
        <v>35</v>
      </c>
    </row>
    <row r="13" spans="1:3">
      <c t="s" r="A13" s="4">
        <v>513</v>
      </c>
      <c t="n" r="B13" s="6">
        <v>505</v>
      </c>
      <c t="n" r="C13" s="6">
        <v>13263</v>
      </c>
    </row>
    <row r="14" spans="1:3">
      <c t="s" r="A14" s="4">
        <v>514</v>
      </c>
      <c t="n" r="B14" s="6">
        <v>5</v>
      </c>
      <c t="n" r="C14" s="6">
        <v>157</v>
      </c>
    </row>
    <row r="15" spans="1:3">
      <c t="s" r="A15" s="4">
        <v>515</v>
      </c>
      <c t="n" r="B15" s="6">
        <v>1046</v>
      </c>
      <c t="n" r="C15" s="6">
        <v>25024</v>
      </c>
    </row>
    <row r="16" spans="1:3">
      <c t="s" r="A16" s="4">
        <v>516</v>
      </c>
      <c t="n" r="B16" s="6">
        <v>6</v>
      </c>
      <c t="n" r="C16" s="6">
        <v>192</v>
      </c>
    </row>
    <row r="17" spans="1:3">
      <c t="s" r="A17" s="4">
        <v>493</v>
      </c>
    </row>
    <row r="18" spans="1:3">
      <c t="s" r="A18" s="3">
        <v>518</v>
      </c>
    </row>
    <row r="19" spans="1:3">
      <c t="s" r="A19" s="4">
        <v>511</v>
      </c>
      <c t="n" r="B19" s="6">
        <v>0</v>
      </c>
      <c t="n" r="C19" s="6">
        <v>0</v>
      </c>
    </row>
    <row r="20" spans="1:3">
      <c t="s" r="A20" s="4">
        <v>512</v>
      </c>
      <c t="n" r="B20" s="6">
        <v>0</v>
      </c>
      <c t="n" r="C20" s="6">
        <v>0</v>
      </c>
    </row>
    <row r="21" spans="1:3">
      <c t="s" r="A21" s="4">
        <v>513</v>
      </c>
      <c t="n" r="B21" s="6">
        <v>7021</v>
      </c>
      <c t="n" r="C21" s="6">
        <v>8142</v>
      </c>
    </row>
    <row r="22" spans="1:3">
      <c t="s" r="A22" s="4">
        <v>514</v>
      </c>
      <c t="n" r="B22" s="6">
        <v>131</v>
      </c>
      <c t="n" r="C22" s="6">
        <v>164</v>
      </c>
    </row>
    <row r="23" spans="1:3">
      <c t="s" r="A23" s="4">
        <v>515</v>
      </c>
      <c t="n" r="B23" s="6">
        <v>7021</v>
      </c>
      <c t="n" r="C23" s="6">
        <v>8142</v>
      </c>
    </row>
    <row r="24" spans="1:3">
      <c t="s" r="A24" s="4">
        <v>516</v>
      </c>
      <c t="n" r="B24" s="6">
        <v>131</v>
      </c>
      <c t="n" r="C24" s="6">
        <v>164</v>
      </c>
    </row>
    <row r="25" spans="1:3">
      <c t="s" r="A25" s="4">
        <v>494</v>
      </c>
    </row>
    <row r="26" spans="1:3">
      <c t="s" r="A26" s="3">
        <v>518</v>
      </c>
    </row>
    <row r="27" spans="1:3">
      <c t="s" r="A27" s="4">
        <v>511</v>
      </c>
      <c t="n" r="B27" s="6">
        <v>0</v>
      </c>
      <c t="n" r="C27" s="6">
        <v>0</v>
      </c>
    </row>
    <row r="28" spans="1:3">
      <c t="s" r="A28" s="4">
        <v>512</v>
      </c>
      <c t="n" r="B28" s="6">
        <v>0</v>
      </c>
      <c t="n" r="C28" s="6">
        <v>0</v>
      </c>
    </row>
    <row r="29" spans="1:3">
      <c t="s" r="A29" s="4">
        <v>513</v>
      </c>
      <c t="n" r="B29" s="6">
        <v>10442</v>
      </c>
      <c t="n" r="C29" s="6">
        <v>12230</v>
      </c>
    </row>
    <row r="30" spans="1:3">
      <c t="s" r="A30" s="4">
        <v>514</v>
      </c>
      <c t="n" r="B30" s="6">
        <v>361</v>
      </c>
      <c t="n" r="C30" s="6">
        <v>479</v>
      </c>
    </row>
    <row r="31" spans="1:3">
      <c t="s" r="A31" s="4">
        <v>515</v>
      </c>
      <c t="n" r="B31" s="6">
        <v>10442</v>
      </c>
      <c t="n" r="C31" s="6">
        <v>12230</v>
      </c>
    </row>
    <row r="32" spans="1:3">
      <c t="s" r="A32" s="4">
        <v>516</v>
      </c>
      <c t="n" r="B32" s="7">
        <v>361</v>
      </c>
      <c t="n" r="C32" s="6">
        <v>479</v>
      </c>
    </row>
    <row r="33" spans="1:3">
      <c t="s" r="A33" s="4">
        <v>495</v>
      </c>
    </row>
    <row r="34" spans="1:3">
      <c t="s" r="A34" s="3">
        <v>518</v>
      </c>
    </row>
    <row r="35" spans="1:3">
      <c t="s" r="A35" s="4">
        <v>511</v>
      </c>
      <c t="n" r="C35" s="6">
        <v>7599</v>
      </c>
    </row>
    <row r="36" spans="1:3">
      <c t="s" r="A36" s="4">
        <v>512</v>
      </c>
      <c t="n" r="C36" s="6">
        <v>173</v>
      </c>
    </row>
    <row r="37" spans="1:3">
      <c t="s" r="A37" s="4">
        <v>513</v>
      </c>
      <c t="n" r="C37" s="6">
        <v>0</v>
      </c>
    </row>
    <row r="38" spans="1:3">
      <c t="s" r="A38" s="4">
        <v>514</v>
      </c>
      <c t="n" r="C38" s="6">
        <v>0</v>
      </c>
    </row>
    <row r="39" spans="1:3">
      <c t="s" r="A39" s="4">
        <v>515</v>
      </c>
      <c t="n" r="C39" s="6">
        <v>7599</v>
      </c>
    </row>
    <row r="40" spans="1:3">
      <c t="s" r="A40" s="4">
        <v>516</v>
      </c>
      <c t="n" r="C40" s="7">
        <v>1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19</v>
      </c>
      <c t="s" r="B1" s="2">
        <v>1</v>
      </c>
    </row>
    <row r="2" spans="1:3">
      <c t="s" r="B2" s="2">
        <v>520</v>
      </c>
      <c t="s" r="C2" s="2">
        <v>521</v>
      </c>
    </row>
    <row r="3" spans="1:3">
      <c t="s" r="A3" s="3">
        <v>242</v>
      </c>
    </row>
    <row r="4" spans="1:3">
      <c t="s" r="A4" s="4">
        <v>522</v>
      </c>
      <c t="n" r="B4" s="6">
        <v>2</v>
      </c>
      <c t="n" r="C4" s="6">
        <v>3</v>
      </c>
    </row>
    <row r="5" spans="1:3">
      <c t="s" r="A5" s="4">
        <v>523</v>
      </c>
      <c t="n" r="B5" s="7">
        <v>27000</v>
      </c>
      <c t="n" r="C5" s="7">
        <v>44000</v>
      </c>
    </row>
    <row r="6" spans="1:3">
      <c t="s" r="A6" s="4">
        <v>524</v>
      </c>
      <c t="n" r="B6" s="6">
        <v>48</v>
      </c>
    </row>
    <row r="7" spans="1:3">
      <c t="s" r="A7" s="4">
        <v>525</v>
      </c>
      <c t="s" r="B7" s="4">
        <v>526</v>
      </c>
    </row>
    <row r="8" spans="1:3">
      <c t="s" r="A8" s="4">
        <v>527</v>
      </c>
      <c t="s" r="B8" s="4">
        <v>528</v>
      </c>
    </row>
    <row r="9" spans="1:3">
      <c t="s" r="A9" s="4">
        <v>529</v>
      </c>
      <c t="n" r="B9" s="6">
        <v>16</v>
      </c>
    </row>
    <row r="10" spans="1:3">
      <c t="s" r="A10" s="4">
        <v>530</v>
      </c>
      <c t="n" r="B10" s="7">
        <v>52600000</v>
      </c>
    </row>
    <row r="11" spans="1:3">
      <c t="s" r="A11" s="4">
        <v>531</v>
      </c>
      <c t="n" r="B11" s="6">
        <v>1600000</v>
      </c>
    </row>
    <row r="12" spans="1:3">
      <c t="s" r="A12" s="4">
        <v>532</v>
      </c>
      <c t="n" r="B12" s="7">
        <v>0</v>
      </c>
    </row>
    <row r="13" spans="1:3">
      <c t="s" r="A13" s="4">
        <v>533</v>
      </c>
      <c t="n" r="B13" s="6">
        <v>22</v>
      </c>
      <c t="n" r="C13" s="6">
        <v>4</v>
      </c>
    </row>
    <row r="14" spans="1:3">
      <c t="s" r="A14" s="4">
        <v>534</v>
      </c>
      <c t="n" r="B14" s="7">
        <v>1200000</v>
      </c>
      <c t="n" r="C14" s="7">
        <v>128000</v>
      </c>
    </row>
    <row r="15" spans="1:3">
      <c t="s" r="A15" s="4">
        <v>535</v>
      </c>
      <c t="n" r="B15" s="6">
        <v>12</v>
      </c>
    </row>
    <row r="16" spans="1:3">
      <c t="s" r="A16" s="4">
        <v>536</v>
      </c>
      <c t="n" r="B16" s="7">
        <v>1400000</v>
      </c>
    </row>
    <row r="17" spans="1:3">
      <c t="s" r="A17" s="4">
        <v>537</v>
      </c>
      <c t="n" r="B17" s="6">
        <v>10</v>
      </c>
    </row>
    <row r="18" spans="1:3">
      <c t="s" r="A18" s="4">
        <v>538</v>
      </c>
      <c t="n" r="B18" s="7">
        <v>135000</v>
      </c>
    </row>
    <row r="19" spans="1:3">
      <c t="s" r="A19" s="4">
        <v>539</v>
      </c>
      <c t="n" r="B19" s="7">
        <v>285400000</v>
      </c>
      <c t="n" r="C19" s="7">
        <v>279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73"/>
    <col customWidth="1" max="2" min="2" width="11"/>
    <col customWidth="1" max="3" min="3" width="16"/>
    <col customWidth="1" max="4" min="4" width="13"/>
    <col customWidth="1" max="5" min="5" width="11"/>
    <col customWidth="1" max="6" min="6" width="21"/>
    <col customWidth="1" max="7" min="7" width="39"/>
    <col customWidth="1" max="8" min="8" width="15"/>
    <col customWidth="1" max="9" min="9" width="18"/>
    <col customWidth="1" max="10" min="10" width="25"/>
    <col customWidth="1" max="11" min="11" width="42"/>
    <col customWidth="1" max="12" min="12" width="25"/>
    <col customWidth="1" max="13" min="13" width="42"/>
  </cols>
  <sheetData>
    <row r="1" spans="1:13">
      <c t="s" r="A1" s="1">
        <v>133</v>
      </c>
      <c t="s" r="B1" s="2">
        <v>134</v>
      </c>
      <c t="s" r="C1" s="2">
        <v>135</v>
      </c>
      <c t="s" r="D1" s="2">
        <v>136</v>
      </c>
      <c t="s" r="E1" s="2">
        <v>137</v>
      </c>
      <c t="s" r="F1" s="2">
        <v>138</v>
      </c>
      <c t="s" r="G1" s="2">
        <v>139</v>
      </c>
      <c t="s" r="H1" s="2">
        <v>140</v>
      </c>
      <c t="s" r="I1" s="2">
        <v>141</v>
      </c>
      <c t="s" r="J1" s="2">
        <v>70</v>
      </c>
      <c t="s" r="K1" s="2">
        <v>142</v>
      </c>
      <c t="s" r="L1" s="2">
        <v>72</v>
      </c>
      <c t="s" r="M1" s="2">
        <v>143</v>
      </c>
    </row>
    <row r="2" spans="1:13">
      <c t="s" r="A2" s="4">
        <v>144</v>
      </c>
      <c t="n" r="B2" s="7">
        <v>189241</v>
      </c>
      <c t="n" r="C2" s="7">
        <v>41997</v>
      </c>
      <c t="n" r="D2" s="7">
        <v>1139</v>
      </c>
      <c t="n" r="E2" s="7">
        <v>110603</v>
      </c>
      <c t="n" r="F2" s="7">
        <v>0</v>
      </c>
      <c t="n" r="G2" s="7">
        <v>8159</v>
      </c>
      <c t="n" r="H2" s="7">
        <v>-3286</v>
      </c>
      <c t="n" r="I2" s="7">
        <v>30629</v>
      </c>
    </row>
    <row r="3" spans="1:13">
      <c t="s" r="A3" s="4">
        <v>145</v>
      </c>
      <c t="n" r="C3" s="6">
        <v>131971</v>
      </c>
      <c t="n" r="D3" s="6">
        <v>11386611</v>
      </c>
    </row>
    <row r="4" spans="1:13">
      <c t="s" r="A4" s="3">
        <v>146</v>
      </c>
    </row>
    <row r="5" spans="1:13">
      <c t="s" r="A5" s="4">
        <v>118</v>
      </c>
      <c t="n" r="B5" s="6">
        <v>14176</v>
      </c>
      <c t="n" r="I5" s="6">
        <v>14176</v>
      </c>
    </row>
    <row r="6" spans="1:13">
      <c t="s" r="A6" s="4">
        <v>147</v>
      </c>
      <c t="n" r="J6" s="7">
        <v>-931</v>
      </c>
      <c t="n" r="K6" s="7">
        <v>-931</v>
      </c>
      <c t="n" r="L6" s="7">
        <v>-400</v>
      </c>
      <c t="n" r="M6" s="7">
        <v>-400</v>
      </c>
    </row>
    <row r="7" spans="1:13">
      <c t="s" r="A7" s="4">
        <v>148</v>
      </c>
      <c t="n" r="B7" s="6">
        <v>-3488</v>
      </c>
      <c t="n" r="I7" s="6">
        <v>-3488</v>
      </c>
    </row>
    <row r="8" spans="1:13">
      <c t="s" r="A8" s="4">
        <v>149</v>
      </c>
      <c t="n" r="B8" s="6">
        <v>69</v>
      </c>
      <c t="n" r="D8" s="7">
        <v>1</v>
      </c>
      <c t="n" r="E8" s="6">
        <v>68</v>
      </c>
    </row>
    <row r="9" spans="1:13">
      <c t="s" r="A9" s="4">
        <v>150</v>
      </c>
      <c t="n" r="D9" s="6">
        <v>6155</v>
      </c>
    </row>
    <row r="10" spans="1:13">
      <c t="s" r="A10" s="4">
        <v>151</v>
      </c>
      <c t="n" r="B10" s="6">
        <v>4</v>
      </c>
      <c t="n" r="E10" s="6">
        <v>4</v>
      </c>
    </row>
    <row r="11" spans="1:13">
      <c t="s" r="A11" s="4">
        <v>152</v>
      </c>
      <c t="n" r="B11" s="6">
        <v>0</v>
      </c>
      <c t="n" r="D11" s="7">
        <v>1</v>
      </c>
      <c t="n" r="E11" s="6">
        <v>-1</v>
      </c>
    </row>
    <row r="12" spans="1:13">
      <c t="s" r="A12" s="4">
        <v>153</v>
      </c>
      <c t="n" r="D12" s="6">
        <v>14430</v>
      </c>
    </row>
    <row r="13" spans="1:13">
      <c t="s" r="A13" s="4">
        <v>154</v>
      </c>
      <c t="n" r="B13" s="6">
        <v>14</v>
      </c>
      <c t="n" r="E13" s="6">
        <v>14</v>
      </c>
    </row>
    <row r="14" spans="1:13">
      <c t="s" r="A14" s="4">
        <v>155</v>
      </c>
      <c t="n" r="B14" s="6">
        <v>329</v>
      </c>
      <c t="n" r="E14" s="6">
        <v>329</v>
      </c>
    </row>
    <row r="15" spans="1:13">
      <c t="s" r="A15" s="4">
        <v>156</v>
      </c>
      <c t="n" r="B15" s="6">
        <v>-8265</v>
      </c>
      <c t="n" r="G15" s="6">
        <v>-8265</v>
      </c>
    </row>
    <row r="16" spans="1:13">
      <c t="s" r="A16" s="4">
        <v>157</v>
      </c>
      <c t="n" r="B16" s="6">
        <v>190749</v>
      </c>
      <c t="n" r="C16" s="7">
        <v>41997</v>
      </c>
      <c t="n" r="D16" s="7">
        <v>1141</v>
      </c>
      <c t="n" r="E16" s="6">
        <v>111017</v>
      </c>
      <c t="n" r="F16" s="6">
        <v>0</v>
      </c>
      <c t="n" r="G16" s="6">
        <v>-106</v>
      </c>
      <c t="n" r="H16" s="6">
        <v>-3286</v>
      </c>
      <c t="n" r="I16" s="6">
        <v>39986</v>
      </c>
    </row>
    <row r="17" spans="1:13">
      <c t="s" r="A17" s="4">
        <v>158</v>
      </c>
      <c t="n" r="C17" s="6">
        <v>131971</v>
      </c>
      <c t="n" r="D17" s="6">
        <v>11407196</v>
      </c>
    </row>
    <row r="18" spans="1:13">
      <c t="s" r="A18" s="3">
        <v>146</v>
      </c>
    </row>
    <row r="19" spans="1:13">
      <c t="s" r="A19" s="4">
        <v>118</v>
      </c>
      <c t="n" r="B19" s="6">
        <v>19110</v>
      </c>
      <c t="n" r="I19" s="6">
        <v>19110</v>
      </c>
    </row>
    <row r="20" spans="1:13">
      <c t="s" r="A20" s="4">
        <v>147</v>
      </c>
      <c t="n" r="J20" s="6">
        <v>-320</v>
      </c>
      <c t="n" r="K20" s="6">
        <v>-320</v>
      </c>
      <c t="n" r="L20" s="6">
        <v>-378</v>
      </c>
      <c t="n" r="M20" s="6">
        <v>-378</v>
      </c>
    </row>
    <row r="21" spans="1:13">
      <c t="s" r="A21" s="4">
        <v>148</v>
      </c>
      <c t="n" r="B21" s="6">
        <v>-3959</v>
      </c>
      <c t="n" r="I21" s="6">
        <v>-3959</v>
      </c>
    </row>
    <row r="22" spans="1:13">
      <c t="s" r="A22" s="4">
        <v>159</v>
      </c>
      <c t="n" r="B22" s="6">
        <v>0</v>
      </c>
      <c t="n" r="C22" s="7">
        <v>-629</v>
      </c>
      <c t="n" r="D22" s="7">
        <v>3</v>
      </c>
      <c t="n" r="E22" s="6">
        <v>626</v>
      </c>
    </row>
    <row r="23" spans="1:13">
      <c t="s" r="A23" s="4">
        <v>160</v>
      </c>
      <c t="n" r="C23" s="6">
        <v>-6291</v>
      </c>
      <c t="n" r="D23" s="6">
        <v>34947</v>
      </c>
    </row>
    <row r="24" spans="1:13">
      <c t="s" r="A24" s="4">
        <v>161</v>
      </c>
      <c t="n" r="B24" s="6">
        <v>-9</v>
      </c>
      <c t="n" r="H24" s="6">
        <v>-9</v>
      </c>
    </row>
    <row r="25" spans="1:13">
      <c t="s" r="A25" s="4">
        <v>149</v>
      </c>
      <c t="n" r="B25" s="6">
        <v>643</v>
      </c>
      <c t="n" r="D25" s="7">
        <v>5</v>
      </c>
      <c t="n" r="E25" s="6">
        <v>638</v>
      </c>
    </row>
    <row r="26" spans="1:13">
      <c t="s" r="A26" s="4">
        <v>150</v>
      </c>
      <c t="n" r="D26" s="6">
        <v>49560</v>
      </c>
    </row>
    <row r="27" spans="1:13">
      <c t="s" r="A27" s="4">
        <v>151</v>
      </c>
      <c t="n" r="B27" s="6">
        <v>21</v>
      </c>
      <c t="n" r="E27" s="6">
        <v>21</v>
      </c>
    </row>
    <row r="28" spans="1:13">
      <c t="s" r="A28" s="4">
        <v>162</v>
      </c>
      <c t="n" r="B28" s="6">
        <v>-250</v>
      </c>
      <c t="n" r="F28" s="6">
        <v>-250</v>
      </c>
    </row>
    <row r="29" spans="1:13">
      <c t="s" r="A29" s="4">
        <v>155</v>
      </c>
      <c t="n" r="B29" s="6">
        <v>442</v>
      </c>
      <c t="n" r="E29" s="6">
        <v>442</v>
      </c>
    </row>
    <row r="30" spans="1:13">
      <c t="s" r="A30" s="4">
        <v>156</v>
      </c>
      <c t="n" r="B30" s="6">
        <v>2963</v>
      </c>
      <c t="n" r="G30" s="6">
        <v>2963</v>
      </c>
    </row>
    <row r="31" spans="1:13">
      <c t="s" r="A31" s="4">
        <v>163</v>
      </c>
      <c t="n" r="B31" s="6">
        <v>209012</v>
      </c>
      <c t="n" r="C31" s="7">
        <v>41368</v>
      </c>
      <c t="n" r="D31" s="7">
        <v>1149</v>
      </c>
      <c t="n" r="E31" s="6">
        <v>112744</v>
      </c>
      <c t="n" r="F31" s="6">
        <v>-250</v>
      </c>
      <c t="n" r="G31" s="6">
        <v>2857</v>
      </c>
      <c t="n" r="H31" s="6">
        <v>-3295</v>
      </c>
      <c t="n" r="I31" s="6">
        <v>54439</v>
      </c>
    </row>
    <row r="32" spans="1:13">
      <c t="s" r="A32" s="4">
        <v>164</v>
      </c>
      <c t="n" r="C32" s="6">
        <v>125680</v>
      </c>
      <c t="n" r="D32" s="6">
        <v>11491703</v>
      </c>
    </row>
    <row r="33" spans="1:13">
      <c t="s" r="A33" s="3">
        <v>146</v>
      </c>
    </row>
    <row r="34" spans="1:13">
      <c t="s" r="A34" s="4">
        <v>118</v>
      </c>
      <c t="n" r="B34" s="6">
        <v>11017</v>
      </c>
      <c t="n" r="I34" s="6">
        <v>11017</v>
      </c>
    </row>
    <row r="35" spans="1:13">
      <c t="s" r="A35" s="4">
        <v>147</v>
      </c>
      <c t="n" r="J35" s="7">
        <v>-320</v>
      </c>
      <c t="n" r="K35" s="7">
        <v>-320</v>
      </c>
      <c t="n" r="L35" s="7">
        <v>-367</v>
      </c>
      <c t="n" r="M35" s="7">
        <v>-367</v>
      </c>
    </row>
    <row r="36" spans="1:13">
      <c t="s" r="A36" s="4">
        <v>148</v>
      </c>
      <c t="n" r="B36" s="6">
        <v>-4075</v>
      </c>
      <c t="n" r="I36" s="6">
        <v>-4075</v>
      </c>
    </row>
    <row r="37" spans="1:13">
      <c t="s" r="A37" s="4">
        <v>159</v>
      </c>
      <c t="n" r="B37" s="6">
        <v>0</v>
      </c>
      <c t="n" r="C37" s="7">
        <v>-248</v>
      </c>
      <c t="n" r="D37" s="7">
        <v>1</v>
      </c>
      <c t="n" r="E37" s="6">
        <v>247</v>
      </c>
    </row>
    <row r="38" spans="1:13">
      <c t="s" r="A38" s="4">
        <v>160</v>
      </c>
      <c t="n" r="C38" s="6">
        <v>-2480</v>
      </c>
      <c t="n" r="D38" s="6">
        <v>13759</v>
      </c>
    </row>
    <row r="39" spans="1:13">
      <c t="s" r="A39" s="4">
        <v>165</v>
      </c>
      <c t="n" r="B39" s="6">
        <v>0</v>
      </c>
      <c t="n" r="D39" s="7">
        <v>-15</v>
      </c>
      <c t="n" r="E39" s="6">
        <v>-3280</v>
      </c>
      <c t="n" r="H39" s="6">
        <v>3295</v>
      </c>
    </row>
    <row r="40" spans="1:13">
      <c t="s" r="A40" s="4">
        <v>166</v>
      </c>
      <c t="n" r="D40" s="6">
        <v>-150967</v>
      </c>
    </row>
    <row r="41" spans="1:13">
      <c t="s" r="A41" s="4">
        <v>149</v>
      </c>
      <c t="n" r="B41" s="6">
        <v>99</v>
      </c>
      <c t="n" r="D41" s="7">
        <v>1</v>
      </c>
      <c t="n" r="E41" s="6">
        <v>98</v>
      </c>
    </row>
    <row r="42" spans="1:13">
      <c t="s" r="A42" s="4">
        <v>150</v>
      </c>
      <c t="n" r="D42" s="6">
        <v>7655</v>
      </c>
    </row>
    <row r="43" spans="1:13">
      <c t="s" r="A43" s="4">
        <v>154</v>
      </c>
      <c t="n" r="B43" s="6">
        <v>420</v>
      </c>
      <c t="n" r="E43" s="6">
        <v>420</v>
      </c>
    </row>
    <row r="44" spans="1:13">
      <c t="s" r="A44" s="4">
        <v>167</v>
      </c>
      <c t="n" r="B44" s="6">
        <v>187</v>
      </c>
      <c t="n" r="E44" s="6">
        <v>187</v>
      </c>
    </row>
    <row r="45" spans="1:13">
      <c t="s" r="A45" s="4">
        <v>162</v>
      </c>
      <c t="n" r="B45" s="6">
        <v>-843</v>
      </c>
      <c t="n" r="F45" s="6">
        <v>-843</v>
      </c>
    </row>
    <row r="46" spans="1:13">
      <c t="s" r="A46" s="4">
        <v>155</v>
      </c>
      <c t="n" r="B46" s="6">
        <v>355</v>
      </c>
      <c t="n" r="E46" s="6">
        <v>355</v>
      </c>
    </row>
    <row r="47" spans="1:13">
      <c t="s" r="A47" s="4">
        <v>156</v>
      </c>
      <c t="n" r="B47" s="6">
        <v>-2348</v>
      </c>
      <c t="n" r="G47" s="6">
        <v>-2348</v>
      </c>
    </row>
    <row r="48" spans="1:13">
      <c t="s" r="A48" s="4">
        <v>168</v>
      </c>
      <c t="n" r="B48" s="7">
        <v>213137</v>
      </c>
      <c t="n" r="C48" s="7">
        <v>41120</v>
      </c>
      <c t="n" r="D48" s="7">
        <v>1136</v>
      </c>
      <c t="n" r="E48" s="7">
        <v>110771</v>
      </c>
      <c t="n" r="F48" s="7">
        <v>-1093</v>
      </c>
      <c t="n" r="G48" s="7">
        <v>509</v>
      </c>
      <c t="n" r="H48" s="7">
        <v>0</v>
      </c>
      <c t="n" r="I48" s="7">
        <v>60694</v>
      </c>
    </row>
    <row r="49" spans="1:13">
      <c t="s" r="A49" s="4">
        <v>169</v>
      </c>
      <c t="n" r="C49" s="6">
        <v>123200</v>
      </c>
      <c t="n" r="D49" s="6">
        <v>11362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40</v>
      </c>
      <c t="s" r="B1" s="2">
        <v>2</v>
      </c>
      <c t="s" r="C1" s="2">
        <v>30</v>
      </c>
    </row>
    <row r="2" spans="1:3">
      <c t="s" r="A2" s="3">
        <v>541</v>
      </c>
    </row>
    <row r="3" spans="1:3">
      <c t="s" r="A3" s="4">
        <v>542</v>
      </c>
      <c t="n" r="B3" s="7">
        <v>1263645</v>
      </c>
      <c t="n" r="C3" s="7">
        <v>1284431</v>
      </c>
    </row>
    <row r="4" spans="1:3">
      <c t="s" r="A4" s="4">
        <v>543</v>
      </c>
      <c t="n" r="B4" s="6">
        <v>-19011</v>
      </c>
      <c t="n" r="C4" s="6">
        <v>-11226</v>
      </c>
    </row>
    <row r="5" spans="1:3">
      <c t="s" r="A5" s="4">
        <v>40</v>
      </c>
      <c t="n" r="B5" s="6">
        <v>1244634</v>
      </c>
      <c t="n" r="C5" s="6">
        <v>1273205</v>
      </c>
    </row>
    <row r="6" spans="1:3">
      <c t="s" r="A6" s="4">
        <v>544</v>
      </c>
    </row>
    <row r="7" spans="1:3">
      <c t="s" r="A7" s="3">
        <v>541</v>
      </c>
    </row>
    <row r="8" spans="1:3">
      <c t="s" r="A8" s="4">
        <v>542</v>
      </c>
      <c t="n" r="B8" s="6">
        <v>454028</v>
      </c>
      <c t="n" r="C8" s="6">
        <v>467147</v>
      </c>
    </row>
    <row r="9" spans="1:3">
      <c t="s" r="A9" s="4">
        <v>545</v>
      </c>
    </row>
    <row r="10" spans="1:3">
      <c t="s" r="A10" s="3">
        <v>541</v>
      </c>
    </row>
    <row r="11" spans="1:3">
      <c t="s" r="A11" s="4">
        <v>542</v>
      </c>
      <c t="n" r="B11" s="6">
        <v>74952</v>
      </c>
      <c t="n" r="C11" s="6">
        <v>68577</v>
      </c>
    </row>
    <row r="12" spans="1:3">
      <c t="s" r="A12" s="4">
        <v>546</v>
      </c>
    </row>
    <row r="13" spans="1:3">
      <c t="s" r="A13" s="3">
        <v>541</v>
      </c>
    </row>
    <row r="14" spans="1:3">
      <c t="s" r="A14" s="4">
        <v>542</v>
      </c>
      <c t="n" r="B14" s="6">
        <v>471141</v>
      </c>
      <c t="n" r="C14" s="6">
        <v>467172</v>
      </c>
    </row>
    <row r="15" spans="1:3">
      <c t="s" r="A15" s="4">
        <v>547</v>
      </c>
    </row>
    <row r="16" spans="1:3">
      <c t="s" r="A16" s="3">
        <v>541</v>
      </c>
    </row>
    <row r="17" spans="1:3">
      <c t="s" r="A17" s="4">
        <v>542</v>
      </c>
      <c t="n" r="B17" s="6">
        <v>149064</v>
      </c>
      <c t="n" r="C17" s="6">
        <v>154602</v>
      </c>
    </row>
    <row r="18" spans="1:3">
      <c t="s" r="A18" s="4">
        <v>548</v>
      </c>
    </row>
    <row r="19" spans="1:3">
      <c t="s" r="A19" s="3">
        <v>541</v>
      </c>
    </row>
    <row r="20" spans="1:3">
      <c t="s" r="A20" s="4">
        <v>542</v>
      </c>
      <c t="n" r="B20" s="6">
        <v>111009</v>
      </c>
      <c t="n" r="C20" s="6">
        <v>119328</v>
      </c>
    </row>
    <row r="21" spans="1:3">
      <c t="s" r="A21" s="4">
        <v>549</v>
      </c>
    </row>
    <row r="22" spans="1:3">
      <c t="s" r="A22" s="3">
        <v>541</v>
      </c>
    </row>
    <row r="23" spans="1:3">
      <c t="s" r="A23" s="4">
        <v>542</v>
      </c>
      <c t="n" r="B23" s="6">
        <v>1968</v>
      </c>
      <c t="n" r="C23" s="6">
        <v>4857</v>
      </c>
    </row>
    <row r="24" spans="1:3">
      <c t="s" r="A24" s="4">
        <v>114</v>
      </c>
    </row>
    <row r="25" spans="1:3">
      <c t="s" r="A25" s="3">
        <v>541</v>
      </c>
    </row>
    <row r="26" spans="1:3">
      <c t="s" r="A26" s="4">
        <v>542</v>
      </c>
      <c t="n" r="B26" s="7">
        <v>1483</v>
      </c>
      <c t="n" r="C26" s="7">
        <v>27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0</v>
      </c>
      <c t="s" r="B1" s="2">
        <v>1</v>
      </c>
    </row>
    <row r="2" spans="1:4">
      <c t="s" r="B2" s="2">
        <v>2</v>
      </c>
      <c t="s" r="C2" s="2">
        <v>30</v>
      </c>
      <c t="s" r="D2" s="2">
        <v>87</v>
      </c>
    </row>
    <row r="3" spans="1:4">
      <c t="s" r="A3" s="3">
        <v>551</v>
      </c>
    </row>
    <row r="4" spans="1:4">
      <c t="s" r="A4" s="4">
        <v>552</v>
      </c>
      <c t="n" r="B4" s="7">
        <v>11226</v>
      </c>
      <c t="n" r="C4" s="7">
        <v>8779</v>
      </c>
      <c t="n" r="D4" s="7">
        <v>7370</v>
      </c>
    </row>
    <row r="5" spans="1:4">
      <c t="s" r="A5" s="4">
        <v>101</v>
      </c>
      <c t="n" r="B5" s="6">
        <v>13900</v>
      </c>
      <c t="n" r="C5" s="6">
        <v>5625</v>
      </c>
      <c t="n" r="D5" s="6">
        <v>3050</v>
      </c>
    </row>
    <row r="6" spans="1:4">
      <c t="s" r="A6" s="4">
        <v>553</v>
      </c>
      <c t="n" r="B6" s="6">
        <v>459</v>
      </c>
      <c t="n" r="C6" s="6">
        <v>738</v>
      </c>
      <c t="n" r="D6" s="6">
        <v>265</v>
      </c>
    </row>
    <row r="7" spans="1:4">
      <c t="s" r="A7" s="4">
        <v>554</v>
      </c>
      <c t="n" r="B7" s="6">
        <v>-6574</v>
      </c>
      <c t="n" r="C7" s="6">
        <v>-3916</v>
      </c>
      <c t="n" r="D7" s="6">
        <v>-1906</v>
      </c>
    </row>
    <row r="8" spans="1:4">
      <c t="s" r="A8" s="4">
        <v>555</v>
      </c>
      <c t="n" r="B8" s="7">
        <v>19011</v>
      </c>
      <c t="n" r="C8" s="7">
        <v>11226</v>
      </c>
      <c t="n" r="D8" s="7">
        <v>87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556</v>
      </c>
      <c t="s" r="B1" s="2">
        <v>1</v>
      </c>
    </row>
    <row r="2" spans="1:4">
      <c t="s" r="B2" s="2">
        <v>2</v>
      </c>
      <c t="s" r="C2" s="2">
        <v>30</v>
      </c>
      <c t="s" r="D2" s="2">
        <v>87</v>
      </c>
    </row>
    <row r="3" spans="1:4">
      <c t="s" r="A3" s="3">
        <v>551</v>
      </c>
    </row>
    <row r="4" spans="1:4">
      <c t="s" r="A4" s="4">
        <v>552</v>
      </c>
      <c t="n" r="B4" s="7">
        <v>11226</v>
      </c>
      <c t="n" r="C4" s="7">
        <v>8779</v>
      </c>
      <c t="n" r="D4" s="7">
        <v>7370</v>
      </c>
    </row>
    <row r="5" spans="1:4">
      <c t="s" r="A5" s="4">
        <v>557</v>
      </c>
      <c t="n" r="B5" s="6">
        <v>-6574</v>
      </c>
      <c t="n" r="C5" s="6">
        <v>-3916</v>
      </c>
      <c t="n" r="D5" s="6">
        <v>-1906</v>
      </c>
    </row>
    <row r="6" spans="1:4">
      <c t="s" r="A6" s="4">
        <v>553</v>
      </c>
      <c t="n" r="B6" s="6">
        <v>459</v>
      </c>
      <c t="n" r="C6" s="6">
        <v>738</v>
      </c>
      <c t="n" r="D6" s="6">
        <v>265</v>
      </c>
    </row>
    <row r="7" spans="1:4">
      <c t="s" r="A7" s="4">
        <v>558</v>
      </c>
      <c t="n" r="B7" s="6">
        <v>13900</v>
      </c>
      <c t="n" r="C7" s="6">
        <v>5625</v>
      </c>
      <c t="n" r="D7" s="6">
        <v>3050</v>
      </c>
    </row>
    <row r="8" spans="1:4">
      <c t="s" r="A8" s="4">
        <v>555</v>
      </c>
      <c t="n" r="B8" s="6">
        <v>19011</v>
      </c>
      <c t="n" r="C8" s="6">
        <v>11226</v>
      </c>
      <c t="n" r="D8" s="6">
        <v>8779</v>
      </c>
    </row>
    <row r="9" spans="1:4">
      <c t="s" r="A9" s="4">
        <v>559</v>
      </c>
      <c t="n" r="B9" s="6">
        <v>2927</v>
      </c>
      <c t="n" r="C9" s="6">
        <v>2164</v>
      </c>
    </row>
    <row r="10" spans="1:4">
      <c t="s" r="A10" s="4">
        <v>560</v>
      </c>
      <c t="n" r="B10" s="6">
        <v>16084</v>
      </c>
      <c t="n" r="C10" s="6">
        <v>9062</v>
      </c>
    </row>
    <row r="11" spans="1:4">
      <c t="s" r="A11" s="3">
        <v>561</v>
      </c>
    </row>
    <row r="12" spans="1:4">
      <c t="s" r="A12" s="4">
        <v>555</v>
      </c>
      <c t="n" r="B12" s="6">
        <v>1263645</v>
      </c>
      <c t="n" r="C12" s="6">
        <v>1284431</v>
      </c>
    </row>
    <row r="13" spans="1:4">
      <c t="s" r="A13" s="4">
        <v>559</v>
      </c>
      <c t="n" r="B13" s="6">
        <v>49952</v>
      </c>
      <c t="n" r="C13" s="6">
        <v>10547</v>
      </c>
    </row>
    <row r="14" spans="1:4">
      <c t="s" r="A14" s="4">
        <v>560</v>
      </c>
      <c t="n" r="B14" s="6">
        <v>1212992</v>
      </c>
      <c t="n" r="C14" s="6">
        <v>1273124</v>
      </c>
    </row>
    <row r="15" spans="1:4">
      <c t="s" r="A15" s="4">
        <v>562</v>
      </c>
      <c t="n" r="B15" s="6">
        <v>701</v>
      </c>
      <c t="n" r="C15" s="6">
        <v>760</v>
      </c>
    </row>
    <row r="16" spans="1:4">
      <c t="s" r="A16" s="4">
        <v>544</v>
      </c>
    </row>
    <row r="17" spans="1:4">
      <c t="s" r="A17" s="3">
        <v>551</v>
      </c>
    </row>
    <row r="18" spans="1:4">
      <c t="s" r="A18" s="4">
        <v>552</v>
      </c>
      <c t="n" r="B18" s="6">
        <v>5729</v>
      </c>
      <c t="n" r="C18" s="6">
        <v>3906</v>
      </c>
    </row>
    <row r="19" spans="1:4">
      <c t="s" r="A19" s="4">
        <v>557</v>
      </c>
      <c t="n" r="B19" s="6">
        <v>-4936</v>
      </c>
      <c t="n" r="C19" s="6">
        <v>-2843</v>
      </c>
    </row>
    <row r="20" spans="1:4">
      <c t="s" r="A20" s="4">
        <v>553</v>
      </c>
      <c t="n" r="B20" s="6">
        <v>235</v>
      </c>
      <c t="n" r="C20" s="6">
        <v>164</v>
      </c>
    </row>
    <row r="21" spans="1:4">
      <c t="s" r="A21" s="4">
        <v>558</v>
      </c>
      <c t="n" r="B21" s="6">
        <v>10240</v>
      </c>
      <c t="n" r="C21" s="6">
        <v>4502</v>
      </c>
    </row>
    <row r="22" spans="1:4">
      <c t="s" r="A22" s="4">
        <v>555</v>
      </c>
      <c t="n" r="B22" s="6">
        <v>11268</v>
      </c>
      <c t="n" r="C22" s="6">
        <v>5729</v>
      </c>
      <c t="n" r="D22" s="6">
        <v>3906</v>
      </c>
    </row>
    <row r="23" spans="1:4">
      <c t="s" r="A23" s="4">
        <v>559</v>
      </c>
      <c t="n" r="B23" s="6">
        <v>961</v>
      </c>
      <c t="n" r="C23" s="6">
        <v>1010</v>
      </c>
    </row>
    <row r="24" spans="1:4">
      <c t="s" r="A24" s="4">
        <v>560</v>
      </c>
      <c t="n" r="B24" s="6">
        <v>10307</v>
      </c>
      <c t="n" r="C24" s="6">
        <v>4719</v>
      </c>
    </row>
    <row r="25" spans="1:4">
      <c t="s" r="A25" s="3">
        <v>561</v>
      </c>
    </row>
    <row r="26" spans="1:4">
      <c t="s" r="A26" s="4">
        <v>555</v>
      </c>
      <c t="n" r="B26" s="6">
        <v>454028</v>
      </c>
      <c t="n" r="C26" s="6">
        <v>467147</v>
      </c>
    </row>
    <row r="27" spans="1:4">
      <c t="s" r="A27" s="4">
        <v>559</v>
      </c>
      <c t="n" r="B27" s="6">
        <v>27718</v>
      </c>
      <c t="n" r="C27" s="6">
        <v>2656</v>
      </c>
    </row>
    <row r="28" spans="1:4">
      <c t="s" r="A28" s="4">
        <v>560</v>
      </c>
      <c t="n" r="B28" s="6">
        <v>426310</v>
      </c>
      <c t="n" r="C28" s="6">
        <v>464491</v>
      </c>
    </row>
    <row r="29" spans="1:4">
      <c t="s" r="A29" s="4">
        <v>562</v>
      </c>
      <c t="n" r="B29" s="6">
        <v>0</v>
      </c>
      <c t="n" r="C29" s="6">
        <v>0</v>
      </c>
    </row>
    <row r="30" spans="1:4">
      <c t="s" r="A30" s="4">
        <v>545</v>
      </c>
    </row>
    <row r="31" spans="1:4">
      <c t="s" r="A31" s="3">
        <v>551</v>
      </c>
    </row>
    <row r="32" spans="1:4">
      <c t="s" r="A32" s="4">
        <v>552</v>
      </c>
      <c t="n" r="B32" s="6">
        <v>954</v>
      </c>
      <c t="n" r="C32" s="6">
        <v>1046</v>
      </c>
    </row>
    <row r="33" spans="1:4">
      <c t="s" r="A33" s="4">
        <v>557</v>
      </c>
      <c t="n" r="B33" s="6">
        <v>-105</v>
      </c>
      <c t="n" r="C33" s="6">
        <v>-1</v>
      </c>
    </row>
    <row r="34" spans="1:4">
      <c t="s" r="A34" s="4">
        <v>553</v>
      </c>
      <c t="n" r="B34" s="6">
        <v>3</v>
      </c>
      <c t="n" r="C34" s="6">
        <v>0</v>
      </c>
    </row>
    <row r="35" spans="1:4">
      <c t="s" r="A35" s="4">
        <v>558</v>
      </c>
      <c t="n" r="B35" s="6">
        <v>-33</v>
      </c>
      <c t="n" r="C35" s="6">
        <v>-91</v>
      </c>
    </row>
    <row r="36" spans="1:4">
      <c t="s" r="A36" s="4">
        <v>555</v>
      </c>
      <c t="n" r="B36" s="6">
        <v>819</v>
      </c>
      <c t="n" r="C36" s="6">
        <v>954</v>
      </c>
      <c t="n" r="D36" s="6">
        <v>1046</v>
      </c>
    </row>
    <row r="37" spans="1:4">
      <c t="s" r="A37" s="4">
        <v>559</v>
      </c>
      <c t="n" r="B37" s="6">
        <v>0</v>
      </c>
      <c t="n" r="C37" s="6">
        <v>0</v>
      </c>
    </row>
    <row r="38" spans="1:4">
      <c t="s" r="A38" s="4">
        <v>560</v>
      </c>
      <c t="n" r="B38" s="6">
        <v>819</v>
      </c>
      <c t="n" r="C38" s="6">
        <v>954</v>
      </c>
    </row>
    <row r="39" spans="1:4">
      <c t="s" r="A39" s="3">
        <v>561</v>
      </c>
    </row>
    <row r="40" spans="1:4">
      <c t="s" r="A40" s="4">
        <v>555</v>
      </c>
      <c t="n" r="B40" s="6">
        <v>74952</v>
      </c>
      <c t="n" r="C40" s="6">
        <v>68577</v>
      </c>
    </row>
    <row r="41" spans="1:4">
      <c t="s" r="A41" s="4">
        <v>559</v>
      </c>
      <c t="n" r="B41" s="6">
        <v>37</v>
      </c>
      <c t="n" r="C41" s="6">
        <v>54</v>
      </c>
    </row>
    <row r="42" spans="1:4">
      <c t="s" r="A42" s="4">
        <v>560</v>
      </c>
      <c t="n" r="B42" s="6">
        <v>74915</v>
      </c>
      <c t="n" r="C42" s="6">
        <v>68523</v>
      </c>
    </row>
    <row r="43" spans="1:4">
      <c t="s" r="A43" s="4">
        <v>562</v>
      </c>
      <c t="n" r="B43" s="6">
        <v>0</v>
      </c>
      <c t="n" r="C43" s="6">
        <v>0</v>
      </c>
    </row>
    <row r="44" spans="1:4">
      <c t="s" r="A44" s="4">
        <v>546</v>
      </c>
    </row>
    <row r="45" spans="1:4">
      <c t="s" r="A45" s="3">
        <v>551</v>
      </c>
    </row>
    <row r="46" spans="1:4">
      <c t="s" r="A46" s="4">
        <v>552</v>
      </c>
      <c t="n" r="B46" s="6">
        <v>2402</v>
      </c>
      <c t="n" r="C46" s="6">
        <v>1389</v>
      </c>
    </row>
    <row r="47" spans="1:4">
      <c t="s" r="A47" s="4">
        <v>557</v>
      </c>
      <c t="n" r="B47" s="6">
        <v>-183</v>
      </c>
      <c t="n" r="C47" s="6">
        <v>-93</v>
      </c>
    </row>
    <row r="48" spans="1:4">
      <c t="s" r="A48" s="4">
        <v>553</v>
      </c>
      <c t="n" r="B48" s="6">
        <v>26</v>
      </c>
      <c t="n" r="C48" s="6">
        <v>407</v>
      </c>
    </row>
    <row r="49" spans="1:4">
      <c t="s" r="A49" s="4">
        <v>558</v>
      </c>
      <c t="n" r="B49" s="6">
        <v>2369</v>
      </c>
      <c t="n" r="C49" s="6">
        <v>699</v>
      </c>
    </row>
    <row r="50" spans="1:4">
      <c t="s" r="A50" s="4">
        <v>555</v>
      </c>
      <c t="n" r="B50" s="6">
        <v>4614</v>
      </c>
      <c t="n" r="C50" s="6">
        <v>2402</v>
      </c>
      <c t="n" r="D50" s="6">
        <v>1389</v>
      </c>
    </row>
    <row r="51" spans="1:4">
      <c t="s" r="A51" s="4">
        <v>559</v>
      </c>
      <c t="n" r="B51" s="6">
        <v>1585</v>
      </c>
      <c t="n" r="C51" s="6">
        <v>907</v>
      </c>
    </row>
    <row r="52" spans="1:4">
      <c t="s" r="A52" s="4">
        <v>560</v>
      </c>
      <c t="n" r="B52" s="6">
        <v>3029</v>
      </c>
      <c t="n" r="C52" s="6">
        <v>1495</v>
      </c>
    </row>
    <row r="53" spans="1:4">
      <c t="s" r="A53" s="3">
        <v>561</v>
      </c>
    </row>
    <row r="54" spans="1:4">
      <c t="s" r="A54" s="4">
        <v>555</v>
      </c>
      <c t="n" r="B54" s="6">
        <v>471141</v>
      </c>
      <c t="n" r="C54" s="6">
        <v>467172</v>
      </c>
    </row>
    <row r="55" spans="1:4">
      <c t="s" r="A55" s="4">
        <v>559</v>
      </c>
      <c t="n" r="B55" s="6">
        <v>19890</v>
      </c>
      <c t="n" r="C55" s="6">
        <v>6388</v>
      </c>
    </row>
    <row r="56" spans="1:4">
      <c t="s" r="A56" s="4">
        <v>560</v>
      </c>
      <c t="n" r="B56" s="6">
        <v>450631</v>
      </c>
      <c t="n" r="C56" s="6">
        <v>460118</v>
      </c>
    </row>
    <row r="57" spans="1:4">
      <c t="s" r="A57" s="4">
        <v>562</v>
      </c>
      <c t="n" r="B57" s="6">
        <v>620</v>
      </c>
      <c t="n" r="C57" s="6">
        <v>666</v>
      </c>
    </row>
    <row r="58" spans="1:4">
      <c t="s" r="A58" s="4">
        <v>547</v>
      </c>
    </row>
    <row r="59" spans="1:4">
      <c t="s" r="A59" s="3">
        <v>551</v>
      </c>
    </row>
    <row r="60" spans="1:4">
      <c t="s" r="A60" s="4">
        <v>552</v>
      </c>
      <c t="n" r="B60" s="6">
        <v>810</v>
      </c>
      <c t="n" r="C60" s="6">
        <v>1141</v>
      </c>
    </row>
    <row r="61" spans="1:4">
      <c t="s" r="A61" s="4">
        <v>557</v>
      </c>
      <c t="n" r="B61" s="6">
        <v>-87</v>
      </c>
      <c t="n" r="C61" s="6">
        <v>-273</v>
      </c>
    </row>
    <row r="62" spans="1:4">
      <c t="s" r="A62" s="4">
        <v>553</v>
      </c>
      <c t="n" r="B62" s="6">
        <v>12</v>
      </c>
      <c t="n" r="C62" s="6">
        <v>47</v>
      </c>
    </row>
    <row r="63" spans="1:4">
      <c t="s" r="A63" s="4">
        <v>558</v>
      </c>
      <c t="n" r="B63" s="6">
        <v>81</v>
      </c>
      <c t="n" r="C63" s="6">
        <v>-105</v>
      </c>
    </row>
    <row r="64" spans="1:4">
      <c t="s" r="A64" s="4">
        <v>555</v>
      </c>
      <c t="n" r="B64" s="6">
        <v>816</v>
      </c>
      <c t="n" r="C64" s="6">
        <v>810</v>
      </c>
      <c t="n" r="D64" s="6">
        <v>1141</v>
      </c>
    </row>
    <row r="65" spans="1:4">
      <c t="s" r="A65" s="4">
        <v>559</v>
      </c>
      <c t="n" r="B65" s="6">
        <v>160</v>
      </c>
      <c t="n" r="C65" s="6">
        <v>68</v>
      </c>
    </row>
    <row r="66" spans="1:4">
      <c t="s" r="A66" s="4">
        <v>560</v>
      </c>
      <c t="n" r="B66" s="6">
        <v>656</v>
      </c>
      <c t="n" r="C66" s="6">
        <v>742</v>
      </c>
    </row>
    <row r="67" spans="1:4">
      <c t="s" r="A67" s="3">
        <v>561</v>
      </c>
    </row>
    <row r="68" spans="1:4">
      <c t="s" r="A68" s="4">
        <v>555</v>
      </c>
      <c t="n" r="B68" s="6">
        <v>149064</v>
      </c>
      <c t="n" r="C68" s="6">
        <v>154602</v>
      </c>
    </row>
    <row r="69" spans="1:4">
      <c t="s" r="A69" s="4">
        <v>559</v>
      </c>
      <c t="n" r="B69" s="6">
        <v>1903</v>
      </c>
      <c t="n" r="C69" s="6">
        <v>1072</v>
      </c>
    </row>
    <row r="70" spans="1:4">
      <c t="s" r="A70" s="4">
        <v>560</v>
      </c>
      <c t="n" r="B70" s="6">
        <v>147080</v>
      </c>
      <c t="n" r="C70" s="6">
        <v>153436</v>
      </c>
    </row>
    <row r="71" spans="1:4">
      <c t="s" r="A71" s="4">
        <v>562</v>
      </c>
      <c t="n" r="B71" s="6">
        <v>81</v>
      </c>
      <c t="n" r="C71" s="6">
        <v>94</v>
      </c>
    </row>
    <row r="72" spans="1:4">
      <c t="s" r="A72" s="4">
        <v>548</v>
      </c>
    </row>
    <row r="73" spans="1:4">
      <c t="s" r="A73" s="3">
        <v>551</v>
      </c>
    </row>
    <row r="74" spans="1:4">
      <c t="s" r="A74" s="4">
        <v>552</v>
      </c>
      <c t="n" r="B74" s="6">
        <v>1311</v>
      </c>
      <c t="n" r="C74" s="6">
        <v>1273</v>
      </c>
    </row>
    <row r="75" spans="1:4">
      <c t="s" r="A75" s="4">
        <v>557</v>
      </c>
      <c t="n" r="B75" s="6">
        <v>-1263</v>
      </c>
      <c t="n" r="C75" s="6">
        <v>-706</v>
      </c>
    </row>
    <row r="76" spans="1:4">
      <c t="s" r="A76" s="4">
        <v>553</v>
      </c>
      <c t="n" r="B76" s="6">
        <v>183</v>
      </c>
      <c t="n" r="C76" s="6">
        <v>120</v>
      </c>
    </row>
    <row r="77" spans="1:4">
      <c t="s" r="A77" s="4">
        <v>558</v>
      </c>
      <c t="n" r="B77" s="6">
        <v>1237</v>
      </c>
      <c t="n" r="C77" s="6">
        <v>624</v>
      </c>
    </row>
    <row r="78" spans="1:4">
      <c t="s" r="A78" s="4">
        <v>555</v>
      </c>
      <c t="n" r="B78" s="6">
        <v>1468</v>
      </c>
      <c t="n" r="C78" s="6">
        <v>1311</v>
      </c>
      <c t="n" r="D78" s="6">
        <v>1273</v>
      </c>
    </row>
    <row r="79" spans="1:4">
      <c t="s" r="A79" s="4">
        <v>559</v>
      </c>
      <c t="n" r="B79" s="6">
        <v>221</v>
      </c>
      <c t="n" r="C79" s="6">
        <v>179</v>
      </c>
    </row>
    <row r="80" spans="1:4">
      <c t="s" r="A80" s="4">
        <v>560</v>
      </c>
      <c t="n" r="B80" s="6">
        <v>1247</v>
      </c>
      <c t="n" r="C80" s="6">
        <v>1132</v>
      </c>
    </row>
    <row r="81" spans="1:4">
      <c t="s" r="A81" s="3">
        <v>561</v>
      </c>
    </row>
    <row r="82" spans="1:4">
      <c t="s" r="A82" s="4">
        <v>555</v>
      </c>
      <c t="n" r="B82" s="6">
        <v>111009</v>
      </c>
      <c t="n" r="C82" s="6">
        <v>119328</v>
      </c>
    </row>
    <row r="83" spans="1:4">
      <c t="s" r="A83" s="4">
        <v>559</v>
      </c>
      <c t="n" r="B83" s="6">
        <v>404</v>
      </c>
      <c t="n" r="C83" s="6">
        <v>377</v>
      </c>
    </row>
    <row r="84" spans="1:4">
      <c t="s" r="A84" s="4">
        <v>560</v>
      </c>
      <c t="n" r="B84" s="6">
        <v>110605</v>
      </c>
      <c t="n" r="C84" s="6">
        <v>118951</v>
      </c>
    </row>
    <row r="85" spans="1:4">
      <c t="s" r="A85" s="4">
        <v>562</v>
      </c>
      <c t="n" r="B85" s="6">
        <v>0</v>
      </c>
      <c t="n" r="C85" s="6">
        <v>0</v>
      </c>
    </row>
    <row r="86" spans="1:4">
      <c t="s" r="A86" s="4">
        <v>549</v>
      </c>
    </row>
    <row r="87" spans="1:4">
      <c t="s" r="A87" s="3">
        <v>551</v>
      </c>
    </row>
    <row r="88" spans="1:4">
      <c t="s" r="A88" s="4">
        <v>552</v>
      </c>
      <c t="n" r="B88" s="6">
        <v>16</v>
      </c>
      <c t="n" r="C88" s="6">
        <v>21</v>
      </c>
    </row>
    <row r="89" spans="1:4">
      <c t="s" r="A89" s="4">
        <v>557</v>
      </c>
      <c t="n" r="B89" s="6">
        <v>0</v>
      </c>
      <c t="n" r="C89" s="6">
        <v>0</v>
      </c>
    </row>
    <row r="90" spans="1:4">
      <c t="s" r="A90" s="4">
        <v>553</v>
      </c>
      <c t="n" r="B90" s="6">
        <v>0</v>
      </c>
      <c t="n" r="C90" s="6">
        <v>0</v>
      </c>
    </row>
    <row r="91" spans="1:4">
      <c t="s" r="A91" s="4">
        <v>558</v>
      </c>
      <c t="n" r="B91" s="6">
        <v>-2</v>
      </c>
      <c t="n" r="C91" s="6">
        <v>-5</v>
      </c>
    </row>
    <row r="92" spans="1:4">
      <c t="s" r="A92" s="4">
        <v>555</v>
      </c>
      <c t="n" r="B92" s="6">
        <v>14</v>
      </c>
      <c t="n" r="C92" s="6">
        <v>16</v>
      </c>
      <c t="n" r="D92" s="6">
        <v>21</v>
      </c>
    </row>
    <row r="93" spans="1:4">
      <c t="s" r="A93" s="4">
        <v>559</v>
      </c>
      <c t="n" r="B93" s="6">
        <v>0</v>
      </c>
      <c t="n" r="C93" s="6">
        <v>0</v>
      </c>
    </row>
    <row r="94" spans="1:4">
      <c t="s" r="A94" s="4">
        <v>560</v>
      </c>
      <c t="n" r="B94" s="6">
        <v>14</v>
      </c>
      <c t="n" r="C94" s="6">
        <v>16</v>
      </c>
    </row>
    <row r="95" spans="1:4">
      <c t="s" r="A95" s="3">
        <v>561</v>
      </c>
    </row>
    <row r="96" spans="1:4">
      <c t="s" r="A96" s="4">
        <v>555</v>
      </c>
      <c t="n" r="B96" s="6">
        <v>1968</v>
      </c>
      <c t="n" r="C96" s="6">
        <v>4857</v>
      </c>
    </row>
    <row r="97" spans="1:4">
      <c t="s" r="A97" s="4">
        <v>559</v>
      </c>
      <c t="n" r="B97" s="6">
        <v>0</v>
      </c>
      <c t="n" r="C97" s="6">
        <v>0</v>
      </c>
    </row>
    <row r="98" spans="1:4">
      <c t="s" r="A98" s="4">
        <v>560</v>
      </c>
      <c t="n" r="B98" s="6">
        <v>1968</v>
      </c>
      <c t="n" r="C98" s="6">
        <v>4857</v>
      </c>
    </row>
    <row r="99" spans="1:4">
      <c t="s" r="A99" s="4">
        <v>562</v>
      </c>
      <c t="n" r="B99" s="6">
        <v>0</v>
      </c>
      <c t="n" r="C99" s="6">
        <v>0</v>
      </c>
    </row>
    <row r="100" spans="1:4">
      <c t="s" r="A100" s="4">
        <v>114</v>
      </c>
    </row>
    <row r="101" spans="1:4">
      <c t="s" r="A101" s="3">
        <v>551</v>
      </c>
    </row>
    <row r="102" spans="1:4">
      <c t="s" r="A102" s="4">
        <v>552</v>
      </c>
      <c t="n" r="B102" s="6">
        <v>4</v>
      </c>
      <c t="n" r="C102" s="6">
        <v>3</v>
      </c>
    </row>
    <row r="103" spans="1:4">
      <c t="s" r="A103" s="4">
        <v>557</v>
      </c>
      <c t="n" r="B103" s="6">
        <v>0</v>
      </c>
      <c t="n" r="C103" s="6">
        <v>0</v>
      </c>
    </row>
    <row r="104" spans="1:4">
      <c t="s" r="A104" s="4">
        <v>553</v>
      </c>
      <c t="n" r="B104" s="6">
        <v>0</v>
      </c>
      <c t="n" r="C104" s="6">
        <v>0</v>
      </c>
    </row>
    <row r="105" spans="1:4">
      <c t="s" r="A105" s="4">
        <v>558</v>
      </c>
      <c t="n" r="B105" s="6">
        <v>8</v>
      </c>
      <c t="n" r="C105" s="6">
        <v>1</v>
      </c>
    </row>
    <row r="106" spans="1:4">
      <c t="s" r="A106" s="4">
        <v>555</v>
      </c>
      <c t="n" r="B106" s="6">
        <v>12</v>
      </c>
      <c t="n" r="C106" s="6">
        <v>4</v>
      </c>
      <c t="n" r="D106" s="7">
        <v>3</v>
      </c>
    </row>
    <row r="107" spans="1:4">
      <c t="s" r="A107" s="4">
        <v>559</v>
      </c>
      <c t="n" r="B107" s="6">
        <v>0</v>
      </c>
      <c t="n" r="C107" s="6">
        <v>0</v>
      </c>
    </row>
    <row r="108" spans="1:4">
      <c t="s" r="A108" s="4">
        <v>560</v>
      </c>
      <c t="n" r="B108" s="6">
        <v>12</v>
      </c>
      <c t="n" r="C108" s="6">
        <v>4</v>
      </c>
    </row>
    <row r="109" spans="1:4">
      <c t="s" r="A109" s="3">
        <v>561</v>
      </c>
    </row>
    <row r="110" spans="1:4">
      <c t="s" r="A110" s="4">
        <v>555</v>
      </c>
      <c t="n" r="B110" s="6">
        <v>1483</v>
      </c>
      <c t="n" r="C110" s="6">
        <v>2748</v>
      </c>
    </row>
    <row r="111" spans="1:4">
      <c t="s" r="A111" s="4">
        <v>559</v>
      </c>
      <c t="n" r="B111" s="6">
        <v>0</v>
      </c>
      <c t="n" r="C111" s="6">
        <v>0</v>
      </c>
    </row>
    <row r="112" spans="1:4">
      <c t="s" r="A112" s="4">
        <v>560</v>
      </c>
      <c t="n" r="B112" s="6">
        <v>1483</v>
      </c>
      <c t="n" r="C112" s="6">
        <v>2748</v>
      </c>
    </row>
    <row r="113" spans="1:4">
      <c t="s" r="A113" s="4">
        <v>562</v>
      </c>
      <c t="n" r="B113" s="7">
        <v>0</v>
      </c>
      <c t="n" r="C113"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63</v>
      </c>
      <c t="s" r="B1" s="2">
        <v>2</v>
      </c>
      <c t="s" r="C1" s="2">
        <v>30</v>
      </c>
    </row>
    <row r="2" spans="1:3">
      <c t="s" r="A2" s="3">
        <v>564</v>
      </c>
    </row>
    <row r="3" spans="1:3">
      <c t="s" r="A3" s="4">
        <v>565</v>
      </c>
      <c t="n" r="B3" s="7">
        <v>6399</v>
      </c>
      <c t="n" r="C3" s="7">
        <v>10267</v>
      </c>
    </row>
    <row r="4" spans="1:3">
      <c t="s" r="A4" s="4">
        <v>566</v>
      </c>
      <c t="n" r="B4" s="6">
        <v>3446</v>
      </c>
      <c t="n" r="C4" s="6">
        <v>1858</v>
      </c>
    </row>
    <row r="5" spans="1:3">
      <c t="s" r="A5" s="4">
        <v>567</v>
      </c>
      <c t="n" r="B5" s="6">
        <v>47192</v>
      </c>
      <c t="n" r="C5" s="6">
        <v>5954</v>
      </c>
    </row>
    <row r="6" spans="1:3">
      <c t="s" r="A6" s="4">
        <v>568</v>
      </c>
      <c t="n" r="B6" s="6">
        <v>57037</v>
      </c>
      <c t="n" r="C6" s="6">
        <v>18079</v>
      </c>
    </row>
    <row r="7" spans="1:3">
      <c t="s" r="A7" s="4">
        <v>569</v>
      </c>
      <c t="n" r="B7" s="6">
        <v>1206608</v>
      </c>
      <c t="n" r="C7" s="6">
        <v>1266352</v>
      </c>
    </row>
    <row r="8" spans="1:3">
      <c t="s" r="A8" s="4">
        <v>570</v>
      </c>
      <c t="n" r="B8" s="6">
        <v>1263645</v>
      </c>
      <c t="n" r="C8" s="6">
        <v>1284431</v>
      </c>
    </row>
    <row r="9" spans="1:3">
      <c t="s" r="A9" s="4">
        <v>571</v>
      </c>
      <c t="n" r="B9" s="6">
        <v>147</v>
      </c>
      <c t="n" r="C9" s="6">
        <v>187</v>
      </c>
    </row>
    <row r="10" spans="1:3">
      <c t="s" r="A10" s="4">
        <v>544</v>
      </c>
    </row>
    <row r="11" spans="1:3">
      <c t="s" r="A11" s="3">
        <v>564</v>
      </c>
    </row>
    <row r="12" spans="1:3">
      <c t="s" r="A12" s="4">
        <v>565</v>
      </c>
      <c t="n" r="B12" s="6">
        <v>1362</v>
      </c>
      <c t="n" r="C12" s="6">
        <v>2179</v>
      </c>
    </row>
    <row r="13" spans="1:3">
      <c t="s" r="A13" s="4">
        <v>566</v>
      </c>
      <c t="n" r="B13" s="6">
        <v>2317</v>
      </c>
      <c t="n" r="C13" s="6">
        <v>654</v>
      </c>
    </row>
    <row r="14" spans="1:3">
      <c t="s" r="A14" s="4">
        <v>567</v>
      </c>
      <c t="n" r="B14" s="6">
        <v>25696</v>
      </c>
      <c t="n" r="C14" s="6">
        <v>2556</v>
      </c>
    </row>
    <row r="15" spans="1:3">
      <c t="s" r="A15" s="4">
        <v>568</v>
      </c>
      <c t="n" r="B15" s="6">
        <v>29375</v>
      </c>
      <c t="n" r="C15" s="6">
        <v>5389</v>
      </c>
    </row>
    <row r="16" spans="1:3">
      <c t="s" r="A16" s="4">
        <v>569</v>
      </c>
      <c t="n" r="B16" s="6">
        <v>424653</v>
      </c>
      <c t="n" r="C16" s="6">
        <v>461758</v>
      </c>
    </row>
    <row r="17" spans="1:3">
      <c t="s" r="A17" s="4">
        <v>570</v>
      </c>
      <c t="n" r="B17" s="6">
        <v>454028</v>
      </c>
      <c t="n" r="C17" s="6">
        <v>467147</v>
      </c>
    </row>
    <row r="18" spans="1:3">
      <c t="s" r="A18" s="4">
        <v>571</v>
      </c>
      <c t="n" r="B18" s="6">
        <v>59</v>
      </c>
      <c t="n" r="C18" s="6">
        <v>26</v>
      </c>
    </row>
    <row r="19" spans="1:3">
      <c t="s" r="A19" s="4">
        <v>572</v>
      </c>
    </row>
    <row r="20" spans="1:3">
      <c t="s" r="A20" s="3">
        <v>564</v>
      </c>
    </row>
    <row r="21" spans="1:3">
      <c t="s" r="A21" s="4">
        <v>565</v>
      </c>
      <c t="n" r="B21" s="6">
        <v>1047</v>
      </c>
      <c t="n" r="C21" s="6">
        <v>15</v>
      </c>
    </row>
    <row r="22" spans="1:3">
      <c t="s" r="A22" s="4">
        <v>566</v>
      </c>
      <c t="n" r="B22" s="6">
        <v>0</v>
      </c>
      <c t="n" r="C22" s="6">
        <v>0</v>
      </c>
    </row>
    <row r="23" spans="1:3">
      <c t="s" r="A23" s="4">
        <v>567</v>
      </c>
      <c t="n" r="B23" s="6">
        <v>12</v>
      </c>
      <c t="n" r="C23" s="6">
        <v>105</v>
      </c>
    </row>
    <row r="24" spans="1:3">
      <c t="s" r="A24" s="4">
        <v>568</v>
      </c>
      <c t="n" r="B24" s="6">
        <v>1059</v>
      </c>
      <c t="n" r="C24" s="6">
        <v>120</v>
      </c>
    </row>
    <row r="25" spans="1:3">
      <c t="s" r="A25" s="4">
        <v>569</v>
      </c>
      <c t="n" r="B25" s="6">
        <v>55839</v>
      </c>
      <c t="n" r="C25" s="6">
        <v>43390</v>
      </c>
    </row>
    <row r="26" spans="1:3">
      <c t="s" r="A26" s="4">
        <v>570</v>
      </c>
      <c t="n" r="B26" s="6">
        <v>56898</v>
      </c>
      <c t="n" r="C26" s="6">
        <v>43510</v>
      </c>
    </row>
    <row r="27" spans="1:3">
      <c t="s" r="A27" s="4">
        <v>571</v>
      </c>
      <c t="n" r="B27" s="6">
        <v>0</v>
      </c>
      <c t="n" r="C27" s="6">
        <v>97</v>
      </c>
    </row>
    <row r="28" spans="1:3">
      <c t="s" r="A28" s="4">
        <v>573</v>
      </c>
    </row>
    <row r="29" spans="1:3">
      <c t="s" r="A29" s="3">
        <v>564</v>
      </c>
    </row>
    <row r="30" spans="1:3">
      <c t="s" r="A30" s="4">
        <v>565</v>
      </c>
      <c t="n" r="B30" s="6">
        <v>1164</v>
      </c>
      <c t="n" r="C30" s="6">
        <v>4989</v>
      </c>
    </row>
    <row r="31" spans="1:3">
      <c t="s" r="A31" s="4">
        <v>566</v>
      </c>
      <c t="n" r="B31" s="6">
        <v>514</v>
      </c>
      <c t="n" r="C31" s="6">
        <v>270</v>
      </c>
    </row>
    <row r="32" spans="1:3">
      <c t="s" r="A32" s="4">
        <v>567</v>
      </c>
      <c t="n" r="B32" s="6">
        <v>19512</v>
      </c>
      <c t="n" r="C32" s="6">
        <v>2464</v>
      </c>
    </row>
    <row r="33" spans="1:3">
      <c t="s" r="A33" s="4">
        <v>568</v>
      </c>
      <c t="n" r="B33" s="6">
        <v>21190</v>
      </c>
      <c t="n" r="C33" s="6">
        <v>7723</v>
      </c>
    </row>
    <row r="34" spans="1:3">
      <c t="s" r="A34" s="4">
        <v>569</v>
      </c>
      <c t="n" r="B34" s="6">
        <v>449951</v>
      </c>
      <c t="n" r="C34" s="6">
        <v>459449</v>
      </c>
    </row>
    <row r="35" spans="1:3">
      <c t="s" r="A35" s="4">
        <v>570</v>
      </c>
      <c t="n" r="B35" s="6">
        <v>471141</v>
      </c>
      <c t="n" r="C35" s="6">
        <v>467172</v>
      </c>
    </row>
    <row r="36" spans="1:3">
      <c t="s" r="A36" s="4">
        <v>571</v>
      </c>
      <c t="n" r="B36" s="6">
        <v>0</v>
      </c>
      <c t="n" r="C36" s="6">
        <v>0</v>
      </c>
    </row>
    <row r="37" spans="1:3">
      <c t="s" r="A37" s="4">
        <v>574</v>
      </c>
    </row>
    <row r="38" spans="1:3">
      <c t="s" r="A38" s="3">
        <v>564</v>
      </c>
    </row>
    <row r="39" spans="1:3">
      <c t="s" r="A39" s="4">
        <v>565</v>
      </c>
      <c t="n" r="B39" s="6">
        <v>0</v>
      </c>
      <c t="n" r="C39" s="6">
        <v>431</v>
      </c>
    </row>
    <row r="40" spans="1:3">
      <c t="s" r="A40" s="4">
        <v>566</v>
      </c>
      <c t="n" r="B40" s="6">
        <v>0</v>
      </c>
      <c t="n" r="C40" s="6">
        <v>0</v>
      </c>
    </row>
    <row r="41" spans="1:3">
      <c t="s" r="A41" s="4">
        <v>567</v>
      </c>
      <c t="n" r="B41" s="6">
        <v>0</v>
      </c>
      <c t="n" r="C41" s="6">
        <v>0</v>
      </c>
    </row>
    <row r="42" spans="1:3">
      <c t="s" r="A42" s="4">
        <v>568</v>
      </c>
      <c t="n" r="B42" s="6">
        <v>0</v>
      </c>
      <c t="n" r="C42" s="6">
        <v>431</v>
      </c>
    </row>
    <row r="43" spans="1:3">
      <c t="s" r="A43" s="4">
        <v>569</v>
      </c>
      <c t="n" r="B43" s="6">
        <v>18054</v>
      </c>
      <c t="n" r="C43" s="6">
        <v>24636</v>
      </c>
    </row>
    <row r="44" spans="1:3">
      <c t="s" r="A44" s="4">
        <v>570</v>
      </c>
      <c t="n" r="B44" s="6">
        <v>18054</v>
      </c>
      <c t="n" r="C44" s="6">
        <v>25067</v>
      </c>
    </row>
    <row r="45" spans="1:3">
      <c t="s" r="A45" s="4">
        <v>571</v>
      </c>
      <c t="n" r="B45" s="6">
        <v>0</v>
      </c>
      <c t="n" r="C45" s="6">
        <v>0</v>
      </c>
    </row>
    <row r="46" spans="1:3">
      <c t="s" r="A46" s="4">
        <v>575</v>
      </c>
    </row>
    <row r="47" spans="1:3">
      <c t="s" r="A47" s="3">
        <v>564</v>
      </c>
    </row>
    <row r="48" spans="1:3">
      <c t="s" r="A48" s="4">
        <v>565</v>
      </c>
      <c t="n" r="B48" s="6">
        <v>1703</v>
      </c>
      <c t="n" r="C48" s="6">
        <v>1843</v>
      </c>
    </row>
    <row r="49" spans="1:3">
      <c t="s" r="A49" s="4">
        <v>566</v>
      </c>
      <c t="n" r="B49" s="6">
        <v>367</v>
      </c>
      <c t="n" r="C49" s="6">
        <v>523</v>
      </c>
    </row>
    <row r="50" spans="1:3">
      <c t="s" r="A50" s="4">
        <v>567</v>
      </c>
      <c t="n" r="B50" s="6">
        <v>1563</v>
      </c>
      <c t="n" r="C50" s="6">
        <v>704</v>
      </c>
    </row>
    <row r="51" spans="1:3">
      <c t="s" r="A51" s="4">
        <v>568</v>
      </c>
      <c t="n" r="B51" s="6">
        <v>3633</v>
      </c>
      <c t="n" r="C51" s="6">
        <v>3070</v>
      </c>
    </row>
    <row r="52" spans="1:3">
      <c t="s" r="A52" s="4">
        <v>569</v>
      </c>
      <c t="n" r="B52" s="6">
        <v>145431</v>
      </c>
      <c t="n" r="C52" s="6">
        <v>151532</v>
      </c>
    </row>
    <row r="53" spans="1:3">
      <c t="s" r="A53" s="4">
        <v>570</v>
      </c>
      <c t="n" r="B53" s="6">
        <v>149064</v>
      </c>
      <c t="n" r="C53" s="6">
        <v>154602</v>
      </c>
    </row>
    <row r="54" spans="1:3">
      <c t="s" r="A54" s="4">
        <v>571</v>
      </c>
      <c t="n" r="B54" s="6">
        <v>19</v>
      </c>
      <c t="n" r="C54" s="6">
        <v>0</v>
      </c>
    </row>
    <row r="55" spans="1:3">
      <c t="s" r="A55" s="4">
        <v>576</v>
      </c>
    </row>
    <row r="56" spans="1:3">
      <c t="s" r="A56" s="3">
        <v>564</v>
      </c>
    </row>
    <row r="57" spans="1:3">
      <c t="s" r="A57" s="4">
        <v>565</v>
      </c>
      <c t="n" r="B57" s="6">
        <v>38</v>
      </c>
      <c t="n" r="C57" s="6">
        <v>5</v>
      </c>
    </row>
    <row r="58" spans="1:3">
      <c t="s" r="A58" s="4">
        <v>566</v>
      </c>
      <c t="n" r="B58" s="6">
        <v>25</v>
      </c>
      <c t="n" r="C58" s="6">
        <v>19</v>
      </c>
    </row>
    <row r="59" spans="1:3">
      <c t="s" r="A59" s="4">
        <v>567</v>
      </c>
      <c t="n" r="B59" s="6">
        <v>22</v>
      </c>
      <c t="n" r="C59" s="6">
        <v>18</v>
      </c>
    </row>
    <row r="60" spans="1:3">
      <c t="s" r="A60" s="4">
        <v>568</v>
      </c>
      <c t="n" r="B60" s="6">
        <v>85</v>
      </c>
      <c t="n" r="C60" s="6">
        <v>42</v>
      </c>
    </row>
    <row r="61" spans="1:3">
      <c t="s" r="A61" s="4">
        <v>569</v>
      </c>
      <c t="n" r="B61" s="6">
        <v>5970</v>
      </c>
      <c t="n" r="C61" s="6">
        <v>5970</v>
      </c>
    </row>
    <row r="62" spans="1:3">
      <c t="s" r="A62" s="4">
        <v>570</v>
      </c>
      <c t="n" r="B62" s="6">
        <v>6055</v>
      </c>
      <c t="n" r="C62" s="6">
        <v>6012</v>
      </c>
    </row>
    <row r="63" spans="1:3">
      <c t="s" r="A63" s="4">
        <v>571</v>
      </c>
      <c t="n" r="B63" s="6">
        <v>22</v>
      </c>
      <c t="n" r="C63" s="6">
        <v>18</v>
      </c>
    </row>
    <row r="64" spans="1:3">
      <c t="s" r="A64" s="4">
        <v>577</v>
      </c>
    </row>
    <row r="65" spans="1:3">
      <c t="s" r="A65" s="3">
        <v>564</v>
      </c>
    </row>
    <row r="66" spans="1:3">
      <c t="s" r="A66" s="4">
        <v>565</v>
      </c>
      <c t="n" r="B66" s="6">
        <v>984</v>
      </c>
      <c t="n" r="C66" s="6">
        <v>671</v>
      </c>
    </row>
    <row r="67" spans="1:3">
      <c t="s" r="A67" s="4">
        <v>566</v>
      </c>
      <c t="n" r="B67" s="6">
        <v>219</v>
      </c>
      <c t="n" r="C67" s="6">
        <v>392</v>
      </c>
    </row>
    <row r="68" spans="1:3">
      <c t="s" r="A68" s="4">
        <v>567</v>
      </c>
      <c t="n" r="B68" s="6">
        <v>387</v>
      </c>
      <c t="n" r="C68" s="6">
        <v>107</v>
      </c>
    </row>
    <row r="69" spans="1:3">
      <c t="s" r="A69" s="4">
        <v>568</v>
      </c>
      <c t="n" r="B69" s="6">
        <v>1590</v>
      </c>
      <c t="n" r="C69" s="6">
        <v>1170</v>
      </c>
    </row>
    <row r="70" spans="1:3">
      <c t="s" r="A70" s="4">
        <v>569</v>
      </c>
      <c t="n" r="B70" s="6">
        <v>103364</v>
      </c>
      <c t="n" r="C70" s="6">
        <v>112146</v>
      </c>
    </row>
    <row r="71" spans="1:3">
      <c t="s" r="A71" s="4">
        <v>570</v>
      </c>
      <c t="n" r="B71" s="6">
        <v>104954</v>
      </c>
      <c t="n" r="C71" s="6">
        <v>113316</v>
      </c>
    </row>
    <row r="72" spans="1:3">
      <c t="s" r="A72" s="4">
        <v>571</v>
      </c>
      <c t="n" r="B72" s="6">
        <v>47</v>
      </c>
      <c t="n" r="C72" s="6">
        <v>46</v>
      </c>
    </row>
    <row r="73" spans="1:3">
      <c t="s" r="A73" s="4">
        <v>549</v>
      </c>
    </row>
    <row r="74" spans="1:3">
      <c t="s" r="A74" s="3">
        <v>564</v>
      </c>
    </row>
    <row r="75" spans="1:3">
      <c t="s" r="A75" s="4">
        <v>565</v>
      </c>
      <c t="n" r="B75" s="6">
        <v>0</v>
      </c>
      <c t="n" r="C75" s="6">
        <v>0</v>
      </c>
    </row>
    <row r="76" spans="1:3">
      <c t="s" r="A76" s="4">
        <v>566</v>
      </c>
      <c t="n" r="B76" s="6">
        <v>0</v>
      </c>
      <c t="n" r="C76" s="6">
        <v>0</v>
      </c>
    </row>
    <row r="77" spans="1:3">
      <c t="s" r="A77" s="4">
        <v>567</v>
      </c>
      <c t="n" r="B77" s="6">
        <v>0</v>
      </c>
      <c t="n" r="C77" s="6">
        <v>0</v>
      </c>
    </row>
    <row r="78" spans="1:3">
      <c t="s" r="A78" s="4">
        <v>568</v>
      </c>
      <c t="n" r="B78" s="6">
        <v>0</v>
      </c>
      <c t="n" r="C78" s="6">
        <v>0</v>
      </c>
    </row>
    <row r="79" spans="1:3">
      <c t="s" r="A79" s="4">
        <v>569</v>
      </c>
      <c t="n" r="B79" s="6">
        <v>1968</v>
      </c>
      <c t="n" r="C79" s="6">
        <v>4857</v>
      </c>
    </row>
    <row r="80" spans="1:3">
      <c t="s" r="A80" s="4">
        <v>570</v>
      </c>
      <c t="n" r="B80" s="6">
        <v>1968</v>
      </c>
      <c t="n" r="C80" s="6">
        <v>4857</v>
      </c>
    </row>
    <row r="81" spans="1:3">
      <c t="s" r="A81" s="4">
        <v>571</v>
      </c>
      <c t="n" r="B81" s="6">
        <v>0</v>
      </c>
      <c t="n" r="C81" s="6">
        <v>0</v>
      </c>
    </row>
    <row r="82" spans="1:3">
      <c t="s" r="A82" s="4">
        <v>578</v>
      </c>
    </row>
    <row r="83" spans="1:3">
      <c t="s" r="A83" s="3">
        <v>564</v>
      </c>
    </row>
    <row r="84" spans="1:3">
      <c t="s" r="A84" s="4">
        <v>565</v>
      </c>
      <c t="n" r="B84" s="6">
        <v>101</v>
      </c>
      <c t="n" r="C84" s="6">
        <v>134</v>
      </c>
    </row>
    <row r="85" spans="1:3">
      <c t="s" r="A85" s="4">
        <v>566</v>
      </c>
      <c t="n" r="B85" s="6">
        <v>4</v>
      </c>
      <c t="n" r="C85" s="6">
        <v>0</v>
      </c>
    </row>
    <row r="86" spans="1:3">
      <c t="s" r="A86" s="4">
        <v>567</v>
      </c>
      <c t="n" r="B86" s="6">
        <v>0</v>
      </c>
      <c t="n" r="C86" s="6">
        <v>0</v>
      </c>
    </row>
    <row r="87" spans="1:3">
      <c t="s" r="A87" s="4">
        <v>568</v>
      </c>
      <c t="n" r="B87" s="6">
        <v>105</v>
      </c>
      <c t="n" r="C87" s="6">
        <v>134</v>
      </c>
    </row>
    <row r="88" spans="1:3">
      <c t="s" r="A88" s="4">
        <v>569</v>
      </c>
      <c t="n" r="B88" s="6">
        <v>1378</v>
      </c>
      <c t="n" r="C88" s="6">
        <v>2614</v>
      </c>
    </row>
    <row r="89" spans="1:3">
      <c t="s" r="A89" s="4">
        <v>570</v>
      </c>
      <c t="n" r="B89" s="6">
        <v>1483</v>
      </c>
      <c t="n" r="C89" s="6">
        <v>2748</v>
      </c>
    </row>
    <row r="90" spans="1:3">
      <c t="s" r="A90" s="4">
        <v>571</v>
      </c>
      <c t="n" r="B90" s="7">
        <v>0</v>
      </c>
      <c t="n" r="C90"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79</v>
      </c>
      <c t="s" r="B1" s="2">
        <v>2</v>
      </c>
      <c t="s" r="C1" s="2">
        <v>30</v>
      </c>
    </row>
    <row r="2" spans="1:3">
      <c t="s" r="A2" s="3">
        <v>580</v>
      </c>
    </row>
    <row r="3" spans="1:3">
      <c t="s" r="A3" s="4">
        <v>581</v>
      </c>
      <c t="n" r="B3" s="7">
        <v>50051</v>
      </c>
      <c t="n" r="C3" s="7">
        <v>10701</v>
      </c>
    </row>
    <row r="4" spans="1:3">
      <c t="s" r="A4" s="4">
        <v>544</v>
      </c>
    </row>
    <row r="5" spans="1:3">
      <c t="s" r="A5" s="3">
        <v>580</v>
      </c>
    </row>
    <row r="6" spans="1:3">
      <c t="s" r="A6" s="4">
        <v>581</v>
      </c>
      <c t="n" r="B6" s="6">
        <v>27705</v>
      </c>
      <c t="n" r="C6" s="6">
        <v>2642</v>
      </c>
    </row>
    <row r="7" spans="1:3">
      <c t="s" r="A7" s="4">
        <v>572</v>
      </c>
    </row>
    <row r="8" spans="1:3">
      <c t="s" r="A8" s="3">
        <v>580</v>
      </c>
    </row>
    <row r="9" spans="1:3">
      <c t="s" r="A9" s="4">
        <v>581</v>
      </c>
      <c t="n" r="B9" s="6">
        <v>37</v>
      </c>
      <c t="n" r="C9" s="6">
        <v>54</v>
      </c>
    </row>
    <row r="10" spans="1:3">
      <c t="s" r="A10" s="4">
        <v>573</v>
      </c>
    </row>
    <row r="11" spans="1:3">
      <c t="s" r="A11" s="3">
        <v>580</v>
      </c>
    </row>
    <row r="12" spans="1:3">
      <c t="s" r="A12" s="4">
        <v>581</v>
      </c>
      <c t="n" r="B12" s="6">
        <v>19907</v>
      </c>
      <c t="n" r="C12" s="6">
        <v>6429</v>
      </c>
    </row>
    <row r="13" spans="1:3">
      <c t="s" r="A13" s="4">
        <v>574</v>
      </c>
    </row>
    <row r="14" spans="1:3">
      <c t="s" r="A14" s="3">
        <v>580</v>
      </c>
    </row>
    <row r="15" spans="1:3">
      <c t="s" r="A15" s="4">
        <v>581</v>
      </c>
      <c t="n" r="B15" s="6">
        <v>0</v>
      </c>
      <c t="n" r="C15" s="6">
        <v>0</v>
      </c>
    </row>
    <row r="16" spans="1:3">
      <c t="s" r="A16" s="4">
        <v>575</v>
      </c>
    </row>
    <row r="17" spans="1:3">
      <c t="s" r="A17" s="3">
        <v>580</v>
      </c>
    </row>
    <row r="18" spans="1:3">
      <c t="s" r="A18" s="4">
        <v>581</v>
      </c>
      <c t="n" r="B18" s="6">
        <v>1998</v>
      </c>
      <c t="n" r="C18" s="6">
        <v>1194</v>
      </c>
    </row>
    <row r="19" spans="1:3">
      <c t="s" r="A19" s="4">
        <v>576</v>
      </c>
    </row>
    <row r="20" spans="1:3">
      <c t="s" r="A20" s="3">
        <v>580</v>
      </c>
    </row>
    <row r="21" spans="1:3">
      <c t="s" r="A21" s="4">
        <v>581</v>
      </c>
      <c t="n" r="B21" s="6">
        <v>0</v>
      </c>
      <c t="n" r="C21" s="6">
        <v>0</v>
      </c>
    </row>
    <row r="22" spans="1:3">
      <c t="s" r="A22" s="4">
        <v>577</v>
      </c>
    </row>
    <row r="23" spans="1:3">
      <c t="s" r="A23" s="3">
        <v>580</v>
      </c>
    </row>
    <row r="24" spans="1:3">
      <c t="s" r="A24" s="4">
        <v>581</v>
      </c>
      <c t="n" r="B24" s="6">
        <v>404</v>
      </c>
      <c t="n" r="C24" s="6">
        <v>382</v>
      </c>
    </row>
    <row r="25" spans="1:3">
      <c t="s" r="A25" s="4">
        <v>549</v>
      </c>
    </row>
    <row r="26" spans="1:3">
      <c t="s" r="A26" s="3">
        <v>580</v>
      </c>
    </row>
    <row r="27" spans="1:3">
      <c t="s" r="A27" s="4">
        <v>581</v>
      </c>
      <c t="n" r="B27" s="6">
        <v>0</v>
      </c>
      <c t="n" r="C27" s="6">
        <v>0</v>
      </c>
    </row>
    <row r="28" spans="1:3">
      <c t="s" r="A28" s="4">
        <v>114</v>
      </c>
    </row>
    <row r="29" spans="1:3">
      <c t="s" r="A29" s="3">
        <v>580</v>
      </c>
    </row>
    <row r="30" spans="1:3">
      <c t="s" r="A30" s="4">
        <v>581</v>
      </c>
      <c t="n" r="B30" s="7">
        <v>0</v>
      </c>
      <c t="n" r="C30"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2</v>
      </c>
      <c t="s" r="B1" s="2">
        <v>1</v>
      </c>
    </row>
    <row r="2" spans="1:3">
      <c t="s" r="B2" s="2">
        <v>2</v>
      </c>
      <c t="s" r="C2" s="2">
        <v>30</v>
      </c>
    </row>
    <row r="3" spans="1:3">
      <c t="s" r="A3" s="3">
        <v>583</v>
      </c>
    </row>
    <row r="4" spans="1:3">
      <c t="s" r="A4" s="4">
        <v>584</v>
      </c>
      <c t="n" r="B4" s="7">
        <v>29851</v>
      </c>
      <c t="n" r="C4" s="7">
        <v>3034</v>
      </c>
    </row>
    <row r="5" spans="1:3">
      <c t="s" r="A5" s="4">
        <v>585</v>
      </c>
      <c t="n" r="B5" s="6">
        <v>30135</v>
      </c>
      <c t="n" r="C5" s="6">
        <v>3117</v>
      </c>
    </row>
    <row r="6" spans="1:3">
      <c t="s" r="A6" s="4">
        <v>586</v>
      </c>
      <c t="n" r="B6" s="6">
        <v>16442</v>
      </c>
      <c t="n" r="C6" s="6">
        <v>3103</v>
      </c>
    </row>
    <row r="7" spans="1:3">
      <c t="s" r="A7" s="4">
        <v>587</v>
      </c>
      <c t="n" r="B7" s="6">
        <v>859</v>
      </c>
      <c t="n" r="C7" s="6">
        <v>32</v>
      </c>
    </row>
    <row r="8" spans="1:3">
      <c t="s" r="A8" s="3">
        <v>588</v>
      </c>
    </row>
    <row r="9" spans="1:3">
      <c t="s" r="A9" s="4">
        <v>584</v>
      </c>
      <c t="n" r="B9" s="6">
        <v>20101</v>
      </c>
      <c t="n" r="C9" s="6">
        <v>7513</v>
      </c>
    </row>
    <row r="10" spans="1:3">
      <c t="s" r="A10" s="4">
        <v>585</v>
      </c>
      <c t="n" r="B10" s="6">
        <v>21299</v>
      </c>
      <c t="n" r="C10" s="6">
        <v>7661</v>
      </c>
    </row>
    <row r="11" spans="1:3">
      <c t="s" r="A11" s="4">
        <v>589</v>
      </c>
      <c t="n" r="B11" s="6">
        <v>2927</v>
      </c>
      <c t="n" r="C11" s="6">
        <v>2164</v>
      </c>
    </row>
    <row r="12" spans="1:3">
      <c t="s" r="A12" s="4">
        <v>586</v>
      </c>
      <c t="n" r="B12" s="6">
        <v>13807</v>
      </c>
      <c t="n" r="C12" s="6">
        <v>4533</v>
      </c>
    </row>
    <row r="13" spans="1:3">
      <c t="s" r="A13" s="4">
        <v>587</v>
      </c>
      <c t="n" r="B13" s="6">
        <v>314</v>
      </c>
      <c t="n" r="C13" s="6">
        <v>262</v>
      </c>
    </row>
    <row r="14" spans="1:3">
      <c t="s" r="A14" s="3">
        <v>590</v>
      </c>
    </row>
    <row r="15" spans="1:3">
      <c t="s" r="A15" s="4">
        <v>584</v>
      </c>
      <c t="n" r="B15" s="6">
        <v>49952</v>
      </c>
      <c t="n" r="C15" s="6">
        <v>10547</v>
      </c>
    </row>
    <row r="16" spans="1:3">
      <c t="s" r="A16" s="4">
        <v>585</v>
      </c>
      <c t="n" r="B16" s="6">
        <v>51434</v>
      </c>
      <c t="n" r="C16" s="6">
        <v>10778</v>
      </c>
    </row>
    <row r="17" spans="1:3">
      <c t="s" r="A17" s="4">
        <v>589</v>
      </c>
      <c t="n" r="B17" s="6">
        <v>2927</v>
      </c>
      <c t="n" r="C17" s="6">
        <v>2164</v>
      </c>
    </row>
    <row r="18" spans="1:3">
      <c t="s" r="A18" s="4">
        <v>586</v>
      </c>
      <c t="n" r="B18" s="6">
        <v>30249</v>
      </c>
      <c t="n" r="C18" s="6">
        <v>7636</v>
      </c>
    </row>
    <row r="19" spans="1:3">
      <c t="s" r="A19" s="4">
        <v>587</v>
      </c>
      <c t="n" r="B19" s="6">
        <v>1173</v>
      </c>
      <c t="n" r="C19" s="6">
        <v>294</v>
      </c>
    </row>
    <row r="20" spans="1:3">
      <c t="s" r="A20" s="4">
        <v>544</v>
      </c>
    </row>
    <row r="21" spans="1:3">
      <c t="s" r="A21" s="3">
        <v>583</v>
      </c>
    </row>
    <row r="22" spans="1:3">
      <c t="s" r="A22" s="4">
        <v>584</v>
      </c>
      <c t="n" r="B22" s="6">
        <v>22529</v>
      </c>
      <c t="n" r="C22" s="6">
        <v>438</v>
      </c>
    </row>
    <row r="23" spans="1:3">
      <c t="s" r="A23" s="4">
        <v>585</v>
      </c>
      <c t="n" r="B23" s="6">
        <v>22793</v>
      </c>
      <c t="n" r="C23" s="6">
        <v>521</v>
      </c>
    </row>
    <row r="24" spans="1:3">
      <c t="s" r="A24" s="4">
        <v>586</v>
      </c>
      <c t="n" r="B24" s="6">
        <v>11484</v>
      </c>
      <c t="n" r="C24" s="6">
        <v>554</v>
      </c>
    </row>
    <row r="25" spans="1:3">
      <c t="s" r="A25" s="4">
        <v>587</v>
      </c>
      <c t="n" r="B25" s="6">
        <v>745</v>
      </c>
      <c t="n" r="C25" s="6">
        <v>0</v>
      </c>
    </row>
    <row r="26" spans="1:3">
      <c t="s" r="A26" s="3">
        <v>588</v>
      </c>
    </row>
    <row r="27" spans="1:3">
      <c t="s" r="A27" s="4">
        <v>584</v>
      </c>
      <c t="n" r="B27" s="6">
        <v>5189</v>
      </c>
      <c t="n" r="C27" s="6">
        <v>2218</v>
      </c>
    </row>
    <row r="28" spans="1:3">
      <c t="s" r="A28" s="4">
        <v>585</v>
      </c>
      <c t="n" r="B28" s="6">
        <v>6373</v>
      </c>
      <c t="n" r="C28" s="6">
        <v>2333</v>
      </c>
    </row>
    <row r="29" spans="1:3">
      <c t="s" r="A29" s="4">
        <v>589</v>
      </c>
      <c t="n" r="B29" s="6">
        <v>961</v>
      </c>
      <c t="n" r="C29" s="6">
        <v>1010</v>
      </c>
    </row>
    <row r="30" spans="1:3">
      <c t="s" r="A30" s="4">
        <v>586</v>
      </c>
      <c t="n" r="B30" s="6">
        <v>3704</v>
      </c>
      <c t="n" r="C30" s="6">
        <v>1394</v>
      </c>
    </row>
    <row r="31" spans="1:3">
      <c t="s" r="A31" s="4">
        <v>587</v>
      </c>
      <c t="n" r="B31" s="6">
        <v>138</v>
      </c>
      <c t="n" r="C31" s="6">
        <v>35</v>
      </c>
    </row>
    <row r="32" spans="1:3">
      <c t="s" r="A32" s="3">
        <v>590</v>
      </c>
    </row>
    <row r="33" spans="1:3">
      <c t="s" r="A33" s="4">
        <v>589</v>
      </c>
      <c t="n" r="B33" s="6">
        <v>961</v>
      </c>
      <c t="n" r="C33" s="6">
        <v>1010</v>
      </c>
    </row>
    <row r="34" spans="1:3">
      <c t="s" r="A34" s="4">
        <v>572</v>
      </c>
    </row>
    <row r="35" spans="1:3">
      <c t="s" r="A35" s="3">
        <v>583</v>
      </c>
    </row>
    <row r="36" spans="1:3">
      <c t="s" r="A36" s="4">
        <v>584</v>
      </c>
      <c t="n" r="B36" s="6">
        <v>37</v>
      </c>
      <c t="n" r="C36" s="6">
        <v>54</v>
      </c>
    </row>
    <row r="37" spans="1:3">
      <c t="s" r="A37" s="4">
        <v>585</v>
      </c>
      <c t="n" r="B37" s="6">
        <v>37</v>
      </c>
      <c t="n" r="C37" s="6">
        <v>54</v>
      </c>
    </row>
    <row r="38" spans="1:3">
      <c t="s" r="A38" s="4">
        <v>586</v>
      </c>
      <c t="n" r="B38" s="6">
        <v>45</v>
      </c>
      <c t="n" r="C38" s="6">
        <v>58</v>
      </c>
    </row>
    <row r="39" spans="1:3">
      <c t="s" r="A39" s="4">
        <v>587</v>
      </c>
      <c t="n" r="B39" s="6">
        <v>0</v>
      </c>
      <c t="n" r="C39" s="6">
        <v>0</v>
      </c>
    </row>
    <row r="40" spans="1:3">
      <c t="s" r="A40" s="3">
        <v>588</v>
      </c>
    </row>
    <row r="41" spans="1:3">
      <c t="s" r="A41" s="4">
        <v>584</v>
      </c>
      <c t="n" r="C41" s="6">
        <v>0</v>
      </c>
    </row>
    <row r="42" spans="1:3">
      <c t="s" r="A42" s="4">
        <v>585</v>
      </c>
      <c t="n" r="C42" s="6">
        <v>0</v>
      </c>
    </row>
    <row r="43" spans="1:3">
      <c t="s" r="A43" s="4">
        <v>589</v>
      </c>
      <c t="n" r="C43" s="6">
        <v>0</v>
      </c>
    </row>
    <row r="44" spans="1:3">
      <c t="s" r="A44" s="4">
        <v>586</v>
      </c>
      <c t="n" r="C44" s="6">
        <v>19</v>
      </c>
    </row>
    <row r="45" spans="1:3">
      <c t="s" r="A45" s="4">
        <v>587</v>
      </c>
      <c t="n" r="C45" s="6">
        <v>0</v>
      </c>
    </row>
    <row r="46" spans="1:3">
      <c t="s" r="A46" s="3">
        <v>590</v>
      </c>
    </row>
    <row r="47" spans="1:3">
      <c t="s" r="A47" s="4">
        <v>589</v>
      </c>
      <c t="n" r="C47" s="6">
        <v>0</v>
      </c>
    </row>
    <row r="48" spans="1:3">
      <c t="s" r="A48" s="4">
        <v>573</v>
      </c>
    </row>
    <row r="49" spans="1:3">
      <c t="s" r="A49" s="3">
        <v>583</v>
      </c>
    </row>
    <row r="50" spans="1:3">
      <c t="s" r="A50" s="4">
        <v>584</v>
      </c>
      <c t="n" r="B50" s="6">
        <v>5886</v>
      </c>
      <c t="n" r="C50" s="6">
        <v>1921</v>
      </c>
    </row>
    <row r="51" spans="1:3">
      <c t="s" r="A51" s="4">
        <v>585</v>
      </c>
      <c t="n" r="B51" s="6">
        <v>5886</v>
      </c>
      <c t="n" r="C51" s="6">
        <v>1921</v>
      </c>
    </row>
    <row r="52" spans="1:3">
      <c t="s" r="A52" s="4">
        <v>586</v>
      </c>
      <c t="n" r="B52" s="6">
        <v>3903</v>
      </c>
      <c t="n" r="C52" s="6">
        <v>1885</v>
      </c>
    </row>
    <row r="53" spans="1:3">
      <c t="s" r="A53" s="4">
        <v>587</v>
      </c>
      <c t="n" r="B53" s="6">
        <v>97</v>
      </c>
      <c t="n" r="C53" s="6">
        <v>17</v>
      </c>
    </row>
    <row r="54" spans="1:3">
      <c t="s" r="A54" s="3">
        <v>588</v>
      </c>
    </row>
    <row r="55" spans="1:3">
      <c t="s" r="A55" s="4">
        <v>584</v>
      </c>
      <c t="n" r="B55" s="6">
        <v>14004</v>
      </c>
      <c t="n" r="C55" s="6">
        <v>4467</v>
      </c>
    </row>
    <row r="56" spans="1:3">
      <c t="s" r="A56" s="4">
        <v>585</v>
      </c>
      <c t="n" r="B56" s="6">
        <v>14004</v>
      </c>
      <c t="n" r="C56" s="6">
        <v>4467</v>
      </c>
    </row>
    <row r="57" spans="1:3">
      <c t="s" r="A57" s="4">
        <v>589</v>
      </c>
      <c t="n" r="B57" s="6">
        <v>1585</v>
      </c>
      <c t="n" r="C57" s="6">
        <v>907</v>
      </c>
    </row>
    <row r="58" spans="1:3">
      <c t="s" r="A58" s="4">
        <v>586</v>
      </c>
      <c t="n" r="B58" s="6">
        <v>9236</v>
      </c>
      <c t="n" r="C58" s="6">
        <v>2416</v>
      </c>
    </row>
    <row r="59" spans="1:3">
      <c t="s" r="A59" s="4">
        <v>587</v>
      </c>
      <c t="n" r="B59" s="6">
        <v>161</v>
      </c>
      <c t="n" r="C59" s="6">
        <v>220</v>
      </c>
    </row>
    <row r="60" spans="1:3">
      <c t="s" r="A60" s="3">
        <v>590</v>
      </c>
    </row>
    <row r="61" spans="1:3">
      <c t="s" r="A61" s="4">
        <v>589</v>
      </c>
      <c t="n" r="B61" s="6">
        <v>1585</v>
      </c>
      <c t="n" r="C61" s="6">
        <v>907</v>
      </c>
    </row>
    <row r="62" spans="1:3">
      <c t="s" r="A62" s="4">
        <v>575</v>
      </c>
    </row>
    <row r="63" spans="1:3">
      <c t="s" r="A63" s="3">
        <v>583</v>
      </c>
    </row>
    <row r="64" spans="1:3">
      <c t="s" r="A64" s="4">
        <v>584</v>
      </c>
      <c t="n" r="B64" s="6">
        <v>1365</v>
      </c>
      <c t="n" r="C64" s="6">
        <v>543</v>
      </c>
    </row>
    <row r="65" spans="1:3">
      <c t="s" r="A65" s="4">
        <v>585</v>
      </c>
      <c t="n" r="B65" s="6">
        <v>1385</v>
      </c>
      <c t="n" r="C65" s="6">
        <v>543</v>
      </c>
    </row>
    <row r="66" spans="1:3">
      <c t="s" r="A66" s="4">
        <v>586</v>
      </c>
      <c t="n" r="B66" s="6">
        <v>954</v>
      </c>
      <c t="n" r="C66" s="6">
        <v>534</v>
      </c>
    </row>
    <row r="67" spans="1:3">
      <c t="s" r="A67" s="4">
        <v>587</v>
      </c>
      <c t="n" r="B67" s="6">
        <v>17</v>
      </c>
      <c t="n" r="C67" s="6">
        <v>15</v>
      </c>
    </row>
    <row r="68" spans="1:3">
      <c t="s" r="A68" s="3">
        <v>588</v>
      </c>
    </row>
    <row r="69" spans="1:3">
      <c t="s" r="A69" s="4">
        <v>584</v>
      </c>
      <c t="n" r="B69" s="6">
        <v>538</v>
      </c>
      <c t="n" r="C69" s="6">
        <v>529</v>
      </c>
    </row>
    <row r="70" spans="1:3">
      <c t="s" r="A70" s="4">
        <v>585</v>
      </c>
      <c t="n" r="B70" s="6">
        <v>538</v>
      </c>
      <c t="n" r="C70" s="6">
        <v>548</v>
      </c>
    </row>
    <row r="71" spans="1:3">
      <c t="s" r="A71" s="4">
        <v>589</v>
      </c>
      <c t="n" r="B71" s="6">
        <v>160</v>
      </c>
      <c t="n" r="C71" s="6">
        <v>68</v>
      </c>
    </row>
    <row r="72" spans="1:3">
      <c t="s" r="A72" s="4">
        <v>586</v>
      </c>
      <c t="n" r="B72" s="6">
        <v>533</v>
      </c>
      <c t="n" r="C72" s="6">
        <v>452</v>
      </c>
    </row>
    <row r="73" spans="1:3">
      <c t="s" r="A73" s="4">
        <v>587</v>
      </c>
      <c t="n" r="B73" s="6">
        <v>7</v>
      </c>
      <c t="n" r="C73" s="6">
        <v>3</v>
      </c>
    </row>
    <row r="74" spans="1:3">
      <c t="s" r="A74" s="3">
        <v>590</v>
      </c>
    </row>
    <row r="75" spans="1:3">
      <c t="s" r="A75" s="4">
        <v>589</v>
      </c>
      <c t="n" r="B75" s="6">
        <v>160</v>
      </c>
      <c t="n" r="C75" s="6">
        <v>68</v>
      </c>
    </row>
    <row r="76" spans="1:3">
      <c t="s" r="A76" s="4">
        <v>577</v>
      </c>
    </row>
    <row r="77" spans="1:3">
      <c t="s" r="A77" s="3">
        <v>583</v>
      </c>
    </row>
    <row r="78" spans="1:3">
      <c t="s" r="A78" s="4">
        <v>584</v>
      </c>
      <c t="n" r="B78" s="6">
        <v>34</v>
      </c>
      <c t="n" r="C78" s="6">
        <v>78</v>
      </c>
    </row>
    <row r="79" spans="1:3">
      <c t="s" r="A79" s="4">
        <v>585</v>
      </c>
      <c t="n" r="B79" s="6">
        <v>34</v>
      </c>
      <c t="n" r="C79" s="6">
        <v>78</v>
      </c>
    </row>
    <row r="80" spans="1:3">
      <c t="s" r="A80" s="4">
        <v>586</v>
      </c>
      <c t="n" r="B80" s="6">
        <v>56</v>
      </c>
      <c t="n" r="C80" s="6">
        <v>72</v>
      </c>
    </row>
    <row r="81" spans="1:3">
      <c t="s" r="A81" s="4">
        <v>587</v>
      </c>
      <c t="n" r="B81" s="6">
        <v>0</v>
      </c>
      <c t="n" r="C81" s="6">
        <v>0</v>
      </c>
    </row>
    <row r="82" spans="1:3">
      <c t="s" r="A82" s="3">
        <v>588</v>
      </c>
    </row>
    <row r="83" spans="1:3">
      <c t="s" r="A83" s="4">
        <v>584</v>
      </c>
      <c t="n" r="B83" s="6">
        <v>370</v>
      </c>
      <c t="n" r="C83" s="6">
        <v>299</v>
      </c>
    </row>
    <row r="84" spans="1:3">
      <c t="s" r="A84" s="4">
        <v>585</v>
      </c>
      <c t="n" r="B84" s="6">
        <v>384</v>
      </c>
      <c t="n" r="C84" s="6">
        <v>313</v>
      </c>
    </row>
    <row r="85" spans="1:3">
      <c t="s" r="A85" s="4">
        <v>589</v>
      </c>
      <c t="n" r="B85" s="6">
        <v>221</v>
      </c>
      <c t="n" r="C85" s="6">
        <v>179</v>
      </c>
    </row>
    <row r="86" spans="1:3">
      <c t="s" r="A86" s="4">
        <v>586</v>
      </c>
      <c t="n" r="B86" s="6">
        <v>334</v>
      </c>
      <c t="n" r="C86" s="6">
        <v>252</v>
      </c>
    </row>
    <row r="87" spans="1:3">
      <c t="s" r="A87" s="4">
        <v>587</v>
      </c>
      <c t="n" r="B87" s="6">
        <v>8</v>
      </c>
      <c t="n" r="C87" s="6">
        <v>4</v>
      </c>
    </row>
    <row r="88" spans="1:3">
      <c t="s" r="A88" s="3">
        <v>590</v>
      </c>
    </row>
    <row r="89" spans="1:3">
      <c t="s" r="A89" s="4">
        <v>589</v>
      </c>
      <c t="n" r="B89" s="6">
        <v>221</v>
      </c>
      <c t="n" r="C89" s="6">
        <v>179</v>
      </c>
    </row>
    <row r="90" spans="1:3">
      <c t="s" r="A90" s="4">
        <v>591</v>
      </c>
    </row>
    <row r="91" spans="1:3">
      <c t="s" r="A91" s="3">
        <v>588</v>
      </c>
    </row>
    <row r="92" spans="1:3">
      <c t="s" r="A92" s="4">
        <v>589</v>
      </c>
      <c t="n" r="B92" s="6">
        <v>2546</v>
      </c>
      <c t="n" r="C92" s="6">
        <v>1917</v>
      </c>
    </row>
    <row r="93" spans="1:3">
      <c t="s" r="A93" s="3">
        <v>590</v>
      </c>
    </row>
    <row r="94" spans="1:3">
      <c t="s" r="A94" s="4">
        <v>584</v>
      </c>
      <c t="n" r="B94" s="6">
        <v>47645</v>
      </c>
      <c t="n" r="C94" s="6">
        <v>9098</v>
      </c>
    </row>
    <row r="95" spans="1:3">
      <c t="s" r="A95" s="4">
        <v>585</v>
      </c>
      <c t="n" r="B95" s="6">
        <v>49093</v>
      </c>
      <c t="n" r="C95" s="6">
        <v>9296</v>
      </c>
    </row>
    <row r="96" spans="1:3">
      <c t="s" r="A96" s="4">
        <v>589</v>
      </c>
      <c t="n" r="B96" s="6">
        <v>2546</v>
      </c>
      <c t="n" r="C96" s="6">
        <v>1917</v>
      </c>
    </row>
    <row r="97" spans="1:3">
      <c t="s" r="A97" s="4">
        <v>586</v>
      </c>
      <c t="n" r="B97" s="6">
        <v>28372</v>
      </c>
      <c t="n" r="C97" s="6">
        <v>6326</v>
      </c>
    </row>
    <row r="98" spans="1:3">
      <c t="s" r="A98" s="4">
        <v>587</v>
      </c>
      <c t="n" r="B98" s="6">
        <v>1141</v>
      </c>
      <c t="n" r="C98" s="6">
        <v>272</v>
      </c>
    </row>
    <row r="99" spans="1:3">
      <c t="s" r="A99" s="4">
        <v>592</v>
      </c>
    </row>
    <row r="100" spans="1:3">
      <c t="s" r="A100" s="3">
        <v>588</v>
      </c>
    </row>
    <row r="101" spans="1:3">
      <c t="s" r="A101" s="4">
        <v>589</v>
      </c>
      <c t="n" r="B101" s="6">
        <v>160</v>
      </c>
      <c t="n" r="C101" s="6">
        <v>68</v>
      </c>
    </row>
    <row r="102" spans="1:3">
      <c t="s" r="A102" s="3">
        <v>590</v>
      </c>
    </row>
    <row r="103" spans="1:3">
      <c t="s" r="A103" s="4">
        <v>584</v>
      </c>
      <c t="n" r="B103" s="6">
        <v>1903</v>
      </c>
      <c t="n" r="C103" s="6">
        <v>1072</v>
      </c>
    </row>
    <row r="104" spans="1:3">
      <c t="s" r="A104" s="4">
        <v>585</v>
      </c>
      <c t="n" r="B104" s="6">
        <v>1923</v>
      </c>
      <c t="n" r="C104" s="6">
        <v>1091</v>
      </c>
    </row>
    <row r="105" spans="1:3">
      <c t="s" r="A105" s="4">
        <v>589</v>
      </c>
      <c t="n" r="B105" s="6">
        <v>160</v>
      </c>
      <c t="n" r="C105" s="6">
        <v>68</v>
      </c>
    </row>
    <row r="106" spans="1:3">
      <c t="s" r="A106" s="4">
        <v>586</v>
      </c>
      <c t="n" r="B106" s="6">
        <v>1487</v>
      </c>
      <c t="n" r="C106" s="6">
        <v>986</v>
      </c>
    </row>
    <row r="107" spans="1:3">
      <c t="s" r="A107" s="4">
        <v>587</v>
      </c>
      <c t="n" r="B107" s="6">
        <v>24</v>
      </c>
      <c t="n" r="C107" s="6">
        <v>18</v>
      </c>
    </row>
    <row r="108" spans="1:3">
      <c t="s" r="A108" s="4">
        <v>593</v>
      </c>
    </row>
    <row r="109" spans="1:3">
      <c t="s" r="A109" s="3">
        <v>588</v>
      </c>
    </row>
    <row r="110" spans="1:3">
      <c t="s" r="A110" s="4">
        <v>589</v>
      </c>
      <c t="n" r="B110" s="6">
        <v>221</v>
      </c>
      <c t="n" r="C110" s="6">
        <v>179</v>
      </c>
    </row>
    <row r="111" spans="1:3">
      <c t="s" r="A111" s="3">
        <v>590</v>
      </c>
    </row>
    <row r="112" spans="1:3">
      <c t="s" r="A112" s="4">
        <v>584</v>
      </c>
      <c t="n" r="B112" s="6">
        <v>404</v>
      </c>
      <c t="n" r="C112" s="6">
        <v>377</v>
      </c>
    </row>
    <row r="113" spans="1:3">
      <c t="s" r="A113" s="4">
        <v>585</v>
      </c>
      <c t="n" r="B113" s="6">
        <v>418</v>
      </c>
      <c t="n" r="C113" s="6">
        <v>391</v>
      </c>
    </row>
    <row r="114" spans="1:3">
      <c t="s" r="A114" s="4">
        <v>589</v>
      </c>
      <c t="n" r="B114" s="6">
        <v>221</v>
      </c>
      <c t="n" r="C114" s="6">
        <v>179</v>
      </c>
    </row>
    <row r="115" spans="1:3">
      <c t="s" r="A115" s="4">
        <v>586</v>
      </c>
      <c t="n" r="B115" s="6">
        <v>390</v>
      </c>
      <c t="n" r="C115" s="6">
        <v>324</v>
      </c>
    </row>
    <row r="116" spans="1:3">
      <c t="s" r="A116" s="4">
        <v>587</v>
      </c>
      <c t="n" r="B116" s="7">
        <v>8</v>
      </c>
      <c t="n" r="C116" s="7">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4</v>
      </c>
      <c t="s" r="B1" s="2">
        <v>2</v>
      </c>
      <c t="s" r="C1" s="2">
        <v>30</v>
      </c>
    </row>
    <row r="2" spans="1:3">
      <c t="s" r="A2" s="3">
        <v>595</v>
      </c>
    </row>
    <row r="3" spans="1:3">
      <c t="s" r="A3" s="4">
        <v>38</v>
      </c>
      <c t="n" r="B3" s="7">
        <v>1263645</v>
      </c>
      <c t="n" r="C3" s="7">
        <v>1284431</v>
      </c>
    </row>
    <row r="4" spans="1:3">
      <c t="s" r="A4" s="4">
        <v>596</v>
      </c>
      <c t="s" r="B4" s="4">
        <v>597</v>
      </c>
      <c t="s" r="C4" s="4">
        <v>597</v>
      </c>
    </row>
    <row r="5" spans="1:3">
      <c t="s" r="A5" s="4">
        <v>544</v>
      </c>
    </row>
    <row r="6" spans="1:3">
      <c t="s" r="A6" s="3">
        <v>595</v>
      </c>
    </row>
    <row r="7" spans="1:3">
      <c t="s" r="A7" s="4">
        <v>38</v>
      </c>
      <c t="n" r="B7" s="7">
        <v>454028</v>
      </c>
      <c t="n" r="C7" s="7">
        <v>467147</v>
      </c>
    </row>
    <row r="8" spans="1:3">
      <c t="s" r="A8" s="4">
        <v>572</v>
      </c>
    </row>
    <row r="9" spans="1:3">
      <c t="s" r="A9" s="3">
        <v>595</v>
      </c>
    </row>
    <row r="10" spans="1:3">
      <c t="s" r="A10" s="4">
        <v>38</v>
      </c>
      <c t="n" r="B10" s="6">
        <v>56898</v>
      </c>
      <c t="n" r="C10" s="6">
        <v>43510</v>
      </c>
    </row>
    <row r="11" spans="1:3">
      <c t="s" r="A11" s="4">
        <v>573</v>
      </c>
    </row>
    <row r="12" spans="1:3">
      <c t="s" r="A12" s="3">
        <v>595</v>
      </c>
    </row>
    <row r="13" spans="1:3">
      <c t="s" r="A13" s="4">
        <v>38</v>
      </c>
      <c t="n" r="B13" s="7">
        <v>471141</v>
      </c>
      <c t="n" r="C13" s="7">
        <v>467172</v>
      </c>
    </row>
    <row r="14" spans="1:3">
      <c t="s" r="A14" s="4">
        <v>591</v>
      </c>
    </row>
    <row r="15" spans="1:3">
      <c t="s" r="A15" s="3">
        <v>595</v>
      </c>
    </row>
    <row r="16" spans="1:3">
      <c t="s" r="A16" s="4">
        <v>596</v>
      </c>
      <c t="s" r="B16" s="4">
        <v>597</v>
      </c>
      <c t="s" r="C16" s="4">
        <v>597</v>
      </c>
    </row>
    <row r="17" spans="1:3">
      <c t="s" r="A17" s="4">
        <v>574</v>
      </c>
    </row>
    <row r="18" spans="1:3">
      <c t="s" r="A18" s="3">
        <v>595</v>
      </c>
    </row>
    <row r="19" spans="1:3">
      <c t="s" r="A19" s="4">
        <v>38</v>
      </c>
      <c t="n" r="B19" s="7">
        <v>18054</v>
      </c>
      <c t="n" r="C19" s="7">
        <v>25067</v>
      </c>
    </row>
    <row r="20" spans="1:3">
      <c t="s" r="A20" s="4">
        <v>575</v>
      </c>
    </row>
    <row r="21" spans="1:3">
      <c t="s" r="A21" s="3">
        <v>595</v>
      </c>
    </row>
    <row r="22" spans="1:3">
      <c t="s" r="A22" s="4">
        <v>38</v>
      </c>
      <c t="n" r="B22" s="6">
        <v>149064</v>
      </c>
      <c t="n" r="C22" s="6">
        <v>154602</v>
      </c>
    </row>
    <row r="23" spans="1:3">
      <c t="s" r="A23" s="4">
        <v>598</v>
      </c>
    </row>
    <row r="24" spans="1:3">
      <c t="s" r="A24" s="3">
        <v>595</v>
      </c>
    </row>
    <row r="25" spans="1:3">
      <c t="s" r="A25" s="4">
        <v>38</v>
      </c>
      <c t="n" r="B25" s="7">
        <v>0</v>
      </c>
      <c t="n" r="C25" s="7">
        <v>0</v>
      </c>
    </row>
    <row r="26" spans="1:3">
      <c t="s" r="A26" s="4">
        <v>592</v>
      </c>
    </row>
    <row r="27" spans="1:3">
      <c t="s" r="A27" s="3">
        <v>595</v>
      </c>
    </row>
    <row r="28" spans="1:3">
      <c t="s" r="A28" s="4">
        <v>596</v>
      </c>
      <c t="s" r="B28" s="4">
        <v>597</v>
      </c>
      <c t="s" r="C28" s="4">
        <v>597</v>
      </c>
    </row>
    <row r="29" spans="1:3">
      <c t="s" r="A29" s="4">
        <v>576</v>
      </c>
    </row>
    <row r="30" spans="1:3">
      <c t="s" r="A30" s="3">
        <v>595</v>
      </c>
    </row>
    <row r="31" spans="1:3">
      <c t="s" r="A31" s="4">
        <v>38</v>
      </c>
      <c t="n" r="B31" s="7">
        <v>6055</v>
      </c>
      <c t="n" r="C31" s="7">
        <v>6012</v>
      </c>
    </row>
    <row r="32" spans="1:3">
      <c t="s" r="A32" s="4">
        <v>577</v>
      </c>
    </row>
    <row r="33" spans="1:3">
      <c t="s" r="A33" s="3">
        <v>595</v>
      </c>
    </row>
    <row r="34" spans="1:3">
      <c t="s" r="A34" s="4">
        <v>38</v>
      </c>
      <c t="n" r="B34" s="6">
        <v>104954</v>
      </c>
      <c t="n" r="C34" s="6">
        <v>113316</v>
      </c>
    </row>
    <row r="35" spans="1:3">
      <c t="s" r="A35" s="4">
        <v>549</v>
      </c>
    </row>
    <row r="36" spans="1:3">
      <c t="s" r="A36" s="3">
        <v>595</v>
      </c>
    </row>
    <row r="37" spans="1:3">
      <c t="s" r="A37" s="4">
        <v>38</v>
      </c>
      <c t="n" r="B37" s="6">
        <v>1968</v>
      </c>
      <c t="n" r="C37" s="6">
        <v>4857</v>
      </c>
    </row>
    <row r="38" spans="1:3">
      <c t="s" r="A38" s="4">
        <v>114</v>
      </c>
    </row>
    <row r="39" spans="1:3">
      <c t="s" r="A39" s="3">
        <v>595</v>
      </c>
    </row>
    <row r="40" spans="1:3">
      <c t="s" r="A40" s="4">
        <v>38</v>
      </c>
      <c t="n" r="B40" s="6">
        <v>1483</v>
      </c>
      <c t="n" r="C40" s="6">
        <v>2748</v>
      </c>
    </row>
    <row r="41" spans="1:3">
      <c t="s" r="A41" s="4">
        <v>599</v>
      </c>
    </row>
    <row r="42" spans="1:3">
      <c t="s" r="A42" s="3">
        <v>595</v>
      </c>
    </row>
    <row r="43" spans="1:3">
      <c t="s" r="A43" s="4">
        <v>38</v>
      </c>
      <c t="n" r="B43" s="6">
        <v>383897</v>
      </c>
      <c t="n" r="C43" s="6">
        <v>456221</v>
      </c>
    </row>
    <row r="44" spans="1:3">
      <c t="s" r="A44" s="4">
        <v>600</v>
      </c>
    </row>
    <row r="45" spans="1:3">
      <c t="s" r="A45" s="3">
        <v>595</v>
      </c>
    </row>
    <row r="46" spans="1:3">
      <c t="s" r="A46" s="4">
        <v>38</v>
      </c>
      <c t="n" r="B46" s="6">
        <v>56740</v>
      </c>
      <c t="n" r="C46" s="6">
        <v>43320</v>
      </c>
    </row>
    <row r="47" spans="1:3">
      <c t="s" r="A47" s="4">
        <v>601</v>
      </c>
    </row>
    <row r="48" spans="1:3">
      <c t="s" r="A48" s="3">
        <v>595</v>
      </c>
    </row>
    <row r="49" spans="1:3">
      <c t="s" r="A49" s="4">
        <v>38</v>
      </c>
      <c t="n" r="B49" s="7">
        <v>412141</v>
      </c>
      <c t="n" r="C49" s="7">
        <v>440281</v>
      </c>
    </row>
    <row r="50" spans="1:3">
      <c t="s" r="A50" s="4">
        <v>602</v>
      </c>
    </row>
    <row r="51" spans="1:3">
      <c t="s" r="A51" s="3">
        <v>595</v>
      </c>
    </row>
    <row r="52" spans="1:3">
      <c t="s" r="A52" s="4">
        <v>596</v>
      </c>
      <c t="s" r="B52" s="4">
        <v>603</v>
      </c>
      <c t="s" r="C52" s="4">
        <v>604</v>
      </c>
    </row>
    <row r="53" spans="1:3">
      <c t="s" r="A53" s="4">
        <v>605</v>
      </c>
    </row>
    <row r="54" spans="1:3">
      <c t="s" r="A54" s="3">
        <v>595</v>
      </c>
    </row>
    <row r="55" spans="1:3">
      <c t="s" r="A55" s="4">
        <v>38</v>
      </c>
      <c t="n" r="B55" s="7">
        <v>18054</v>
      </c>
      <c t="n" r="C55" s="7">
        <v>25067</v>
      </c>
    </row>
    <row r="56" spans="1:3">
      <c t="s" r="A56" s="4">
        <v>606</v>
      </c>
    </row>
    <row r="57" spans="1:3">
      <c t="s" r="A57" s="3">
        <v>595</v>
      </c>
    </row>
    <row r="58" spans="1:3">
      <c t="s" r="A58" s="4">
        <v>38</v>
      </c>
      <c t="n" r="B58" s="6">
        <v>144704</v>
      </c>
      <c t="n" r="C58" s="6">
        <v>150664</v>
      </c>
    </row>
    <row r="59" spans="1:3">
      <c t="s" r="A59" s="4">
        <v>607</v>
      </c>
    </row>
    <row r="60" spans="1:3">
      <c t="s" r="A60" s="3">
        <v>595</v>
      </c>
    </row>
    <row r="61" spans="1:3">
      <c t="s" r="A61" s="4">
        <v>38</v>
      </c>
      <c t="n" r="B61" s="7">
        <v>0</v>
      </c>
      <c t="n" r="C61" s="7">
        <v>0</v>
      </c>
    </row>
    <row r="62" spans="1:3">
      <c t="s" r="A62" s="4">
        <v>608</v>
      </c>
    </row>
    <row r="63" spans="1:3">
      <c t="s" r="A63" s="3">
        <v>595</v>
      </c>
    </row>
    <row r="64" spans="1:3">
      <c t="s" r="A64" s="4">
        <v>596</v>
      </c>
      <c t="s" r="B64" s="4">
        <v>609</v>
      </c>
      <c t="s" r="C64" s="4">
        <v>610</v>
      </c>
    </row>
    <row r="65" spans="1:3">
      <c t="s" r="A65" s="4">
        <v>611</v>
      </c>
    </row>
    <row r="66" spans="1:3">
      <c t="s" r="A66" s="3">
        <v>595</v>
      </c>
    </row>
    <row r="67" spans="1:3">
      <c t="s" r="A67" s="4">
        <v>38</v>
      </c>
      <c t="n" r="B67" s="7">
        <v>32506</v>
      </c>
      <c t="n" r="C67" s="7">
        <v>4861</v>
      </c>
    </row>
    <row r="68" spans="1:3">
      <c t="s" r="A68" s="4">
        <v>612</v>
      </c>
    </row>
    <row r="69" spans="1:3">
      <c t="s" r="A69" s="3">
        <v>595</v>
      </c>
    </row>
    <row r="70" spans="1:3">
      <c t="s" r="A70" s="4">
        <v>38</v>
      </c>
      <c t="n" r="B70" s="6">
        <v>34</v>
      </c>
      <c t="n" r="C70" s="6">
        <v>132</v>
      </c>
    </row>
    <row r="71" spans="1:3">
      <c t="s" r="A71" s="4">
        <v>613</v>
      </c>
    </row>
    <row r="72" spans="1:3">
      <c t="s" r="A72" s="3">
        <v>595</v>
      </c>
    </row>
    <row r="73" spans="1:3">
      <c t="s" r="A73" s="4">
        <v>38</v>
      </c>
      <c t="n" r="B73" s="7">
        <v>28217</v>
      </c>
      <c t="n" r="C73" s="7">
        <v>7120</v>
      </c>
    </row>
    <row r="74" spans="1:3">
      <c t="s" r="A74" s="4">
        <v>614</v>
      </c>
    </row>
    <row r="75" spans="1:3">
      <c t="s" r="A75" s="3">
        <v>595</v>
      </c>
    </row>
    <row r="76" spans="1:3">
      <c t="s" r="A76" s="4">
        <v>596</v>
      </c>
      <c t="s" r="B76" s="4">
        <v>615</v>
      </c>
      <c t="s" r="C76" s="4">
        <v>616</v>
      </c>
    </row>
    <row r="77" spans="1:3">
      <c t="s" r="A77" s="4">
        <v>617</v>
      </c>
    </row>
    <row r="78" spans="1:3">
      <c t="s" r="A78" s="3">
        <v>595</v>
      </c>
    </row>
    <row r="79" spans="1:3">
      <c t="s" r="A79" s="4">
        <v>38</v>
      </c>
      <c t="n" r="B79" s="7">
        <v>0</v>
      </c>
      <c t="n" r="C79" s="7">
        <v>0</v>
      </c>
    </row>
    <row r="80" spans="1:3">
      <c t="s" r="A80" s="4">
        <v>618</v>
      </c>
    </row>
    <row r="81" spans="1:3">
      <c t="s" r="A81" s="3">
        <v>595</v>
      </c>
    </row>
    <row r="82" spans="1:3">
      <c t="s" r="A82" s="4">
        <v>38</v>
      </c>
      <c t="n" r="B82" s="6">
        <v>1225</v>
      </c>
      <c t="n" r="C82" s="6">
        <v>1184</v>
      </c>
    </row>
    <row r="83" spans="1:3">
      <c t="s" r="A83" s="4">
        <v>619</v>
      </c>
    </row>
    <row r="84" spans="1:3">
      <c t="s" r="A84" s="3">
        <v>595</v>
      </c>
    </row>
    <row r="85" spans="1:3">
      <c t="s" r="A85" s="4">
        <v>38</v>
      </c>
      <c t="n" r="B85" s="7">
        <v>0</v>
      </c>
      <c t="n" r="C85" s="7">
        <v>0</v>
      </c>
    </row>
    <row r="86" spans="1:3">
      <c t="s" r="A86" s="4">
        <v>620</v>
      </c>
    </row>
    <row r="87" spans="1:3">
      <c t="s" r="A87" s="3">
        <v>595</v>
      </c>
    </row>
    <row r="88" spans="1:3">
      <c t="s" r="A88" s="4">
        <v>596</v>
      </c>
      <c t="s" r="B88" s="4">
        <v>621</v>
      </c>
      <c t="s" r="C88" s="4">
        <v>622</v>
      </c>
    </row>
    <row r="89" spans="1:3">
      <c t="s" r="A89" s="4">
        <v>623</v>
      </c>
    </row>
    <row r="90" spans="1:3">
      <c t="s" r="A90" s="3">
        <v>595</v>
      </c>
    </row>
    <row r="91" spans="1:3">
      <c t="s" r="A91" s="4">
        <v>38</v>
      </c>
      <c t="n" r="B91" s="7">
        <v>37353</v>
      </c>
      <c t="n" r="C91" s="7">
        <v>5541</v>
      </c>
    </row>
    <row r="92" spans="1:3">
      <c t="s" r="A92" s="4">
        <v>624</v>
      </c>
    </row>
    <row r="93" spans="1:3">
      <c t="s" r="A93" s="3">
        <v>595</v>
      </c>
    </row>
    <row r="94" spans="1:3">
      <c t="s" r="A94" s="4">
        <v>38</v>
      </c>
      <c t="n" r="B94" s="6">
        <v>124</v>
      </c>
      <c t="n" r="C94" s="6">
        <v>58</v>
      </c>
    </row>
    <row r="95" spans="1:3">
      <c t="s" r="A95" s="4">
        <v>625</v>
      </c>
    </row>
    <row r="96" spans="1:3">
      <c t="s" r="A96" s="3">
        <v>595</v>
      </c>
    </row>
    <row r="97" spans="1:3">
      <c t="s" r="A97" s="4">
        <v>38</v>
      </c>
      <c t="n" r="B97" s="7">
        <v>30783</v>
      </c>
      <c t="n" r="C97" s="7">
        <v>19771</v>
      </c>
    </row>
    <row r="98" spans="1:3">
      <c t="s" r="A98" s="4">
        <v>626</v>
      </c>
    </row>
    <row r="99" spans="1:3">
      <c t="s" r="A99" s="3">
        <v>595</v>
      </c>
    </row>
    <row r="100" spans="1:3">
      <c t="s" r="A100" s="4">
        <v>596</v>
      </c>
      <c t="s" r="B100" s="4">
        <v>627</v>
      </c>
      <c t="s" r="C100" s="4">
        <v>628</v>
      </c>
    </row>
    <row r="101" spans="1:3">
      <c t="s" r="A101" s="4">
        <v>629</v>
      </c>
    </row>
    <row r="102" spans="1:3">
      <c t="s" r="A102" s="3">
        <v>595</v>
      </c>
    </row>
    <row r="103" spans="1:3">
      <c t="s" r="A103" s="4">
        <v>38</v>
      </c>
      <c t="n" r="B103" s="7">
        <v>0</v>
      </c>
      <c t="n" r="C103" s="7">
        <v>0</v>
      </c>
    </row>
    <row r="104" spans="1:3">
      <c t="s" r="A104" s="4">
        <v>630</v>
      </c>
    </row>
    <row r="105" spans="1:3">
      <c t="s" r="A105" s="3">
        <v>595</v>
      </c>
    </row>
    <row r="106" spans="1:3">
      <c t="s" r="A106" s="4">
        <v>38</v>
      </c>
      <c t="n" r="B106" s="6">
        <v>3135</v>
      </c>
      <c t="n" r="C106" s="6">
        <v>2754</v>
      </c>
    </row>
    <row r="107" spans="1:3">
      <c t="s" r="A107" s="4">
        <v>631</v>
      </c>
    </row>
    <row r="108" spans="1:3">
      <c t="s" r="A108" s="3">
        <v>595</v>
      </c>
    </row>
    <row r="109" spans="1:3">
      <c t="s" r="A109" s="4">
        <v>38</v>
      </c>
      <c t="n" r="B109" s="7">
        <v>0</v>
      </c>
      <c t="n" r="C109" s="7">
        <v>0</v>
      </c>
    </row>
    <row r="110" spans="1:3">
      <c t="s" r="A110" s="4">
        <v>632</v>
      </c>
    </row>
    <row r="111" spans="1:3">
      <c t="s" r="A111" s="3">
        <v>595</v>
      </c>
    </row>
    <row r="112" spans="1:3">
      <c t="s" r="A112" s="4">
        <v>596</v>
      </c>
      <c t="s" r="B112" s="4">
        <v>633</v>
      </c>
      <c t="s" r="C112" s="4">
        <v>634</v>
      </c>
    </row>
    <row r="113" spans="1:3">
      <c t="s" r="A113" s="4">
        <v>635</v>
      </c>
    </row>
    <row r="114" spans="1:3">
      <c t="s" r="A114" s="3">
        <v>595</v>
      </c>
    </row>
    <row r="115" spans="1:3">
      <c t="s" r="A115" s="4">
        <v>38</v>
      </c>
      <c t="n" r="B115" s="7">
        <v>272</v>
      </c>
      <c t="n" r="C115" s="7">
        <v>524</v>
      </c>
    </row>
    <row r="116" spans="1:3">
      <c t="s" r="A116" s="4">
        <v>636</v>
      </c>
    </row>
    <row r="117" spans="1:3">
      <c t="s" r="A117" s="3">
        <v>595</v>
      </c>
    </row>
    <row r="118" spans="1:3">
      <c t="s" r="A118" s="4">
        <v>38</v>
      </c>
      <c t="n" r="B118" s="6">
        <v>0</v>
      </c>
      <c t="n" r="C118" s="6">
        <v>0</v>
      </c>
    </row>
    <row r="119" spans="1:3">
      <c t="s" r="A119" s="4">
        <v>637</v>
      </c>
    </row>
    <row r="120" spans="1:3">
      <c t="s" r="A120" s="3">
        <v>595</v>
      </c>
    </row>
    <row r="121" spans="1:3">
      <c t="s" r="A121" s="4">
        <v>38</v>
      </c>
      <c t="n" r="B121" s="7">
        <v>0</v>
      </c>
      <c t="n" r="C121" s="7">
        <v>0</v>
      </c>
    </row>
    <row r="122" spans="1:3">
      <c t="s" r="A122" s="4">
        <v>638</v>
      </c>
    </row>
    <row r="123" spans="1:3">
      <c t="s" r="A123" s="3">
        <v>595</v>
      </c>
    </row>
    <row r="124" spans="1:3">
      <c t="s" r="A124" s="4">
        <v>596</v>
      </c>
      <c t="s" r="B124" s="4">
        <v>639</v>
      </c>
      <c t="s" r="C124" s="4">
        <v>640</v>
      </c>
    </row>
    <row r="125" spans="1:3">
      <c t="s" r="A125" s="4">
        <v>641</v>
      </c>
    </row>
    <row r="126" spans="1:3">
      <c t="s" r="A126" s="3">
        <v>595</v>
      </c>
    </row>
    <row r="127" spans="1:3">
      <c t="s" r="A127" s="4">
        <v>596</v>
      </c>
      <c t="s" r="B127" s="4">
        <v>642</v>
      </c>
      <c t="s" r="C127" s="4">
        <v>643</v>
      </c>
    </row>
    <row r="128" spans="1:3">
      <c t="s" r="A128" s="4">
        <v>644</v>
      </c>
    </row>
    <row r="129" spans="1:3">
      <c t="s" r="A129" s="3">
        <v>595</v>
      </c>
    </row>
    <row r="130" spans="1:3">
      <c t="s" r="A130" s="4">
        <v>38</v>
      </c>
      <c t="n" r="B130" s="7">
        <v>6033</v>
      </c>
      <c t="n" r="C130" s="7">
        <v>5995</v>
      </c>
    </row>
    <row r="131" spans="1:3">
      <c t="s" r="A131" s="4">
        <v>645</v>
      </c>
    </row>
    <row r="132" spans="1:3">
      <c t="s" r="A132" s="3">
        <v>595</v>
      </c>
    </row>
    <row r="133" spans="1:3">
      <c t="s" r="A133" s="4">
        <v>38</v>
      </c>
      <c t="n" r="B133" s="6">
        <v>104503</v>
      </c>
      <c t="n" r="C133" s="6">
        <v>112893</v>
      </c>
    </row>
    <row r="134" spans="1:3">
      <c t="s" r="A134" s="4">
        <v>646</v>
      </c>
    </row>
    <row r="135" spans="1:3">
      <c t="s" r="A135" s="3">
        <v>595</v>
      </c>
    </row>
    <row r="136" spans="1:3">
      <c t="s" r="A136" s="4">
        <v>38</v>
      </c>
      <c t="n" r="B136" s="6">
        <v>1968</v>
      </c>
      <c t="n" r="C136" s="6">
        <v>4857</v>
      </c>
    </row>
    <row r="137" spans="1:3">
      <c t="s" r="A137" s="4">
        <v>647</v>
      </c>
    </row>
    <row r="138" spans="1:3">
      <c t="s" r="A138" s="3">
        <v>595</v>
      </c>
    </row>
    <row r="139" spans="1:3">
      <c t="s" r="A139" s="4">
        <v>38</v>
      </c>
      <c t="n" r="B139" s="7">
        <v>1483</v>
      </c>
      <c t="n" r="C139" s="7">
        <v>2748</v>
      </c>
    </row>
    <row r="140" spans="1:3">
      <c t="s" r="A140" s="4">
        <v>648</v>
      </c>
    </row>
    <row r="141" spans="1:3">
      <c t="s" r="A141" s="3">
        <v>595</v>
      </c>
    </row>
    <row r="142" spans="1:3">
      <c t="s" r="A142" s="4">
        <v>596</v>
      </c>
      <c t="s" r="B142" s="4">
        <v>649</v>
      </c>
      <c t="s" r="C142" s="4">
        <v>650</v>
      </c>
    </row>
    <row r="143" spans="1:3">
      <c t="s" r="A143" s="4">
        <v>651</v>
      </c>
    </row>
    <row r="144" spans="1:3">
      <c t="s" r="A144" s="3">
        <v>595</v>
      </c>
    </row>
    <row r="145" spans="1:3">
      <c t="s" r="A145" s="4">
        <v>38</v>
      </c>
      <c t="n" r="B145" s="7">
        <v>22</v>
      </c>
      <c t="n" r="C145" s="7">
        <v>17</v>
      </c>
    </row>
    <row r="146" spans="1:3">
      <c t="s" r="A146" s="4">
        <v>652</v>
      </c>
    </row>
    <row r="147" spans="1:3">
      <c t="s" r="A147" s="3">
        <v>595</v>
      </c>
    </row>
    <row r="148" spans="1:3">
      <c t="s" r="A148" s="4">
        <v>38</v>
      </c>
      <c t="n" r="B148" s="6">
        <v>451</v>
      </c>
      <c t="n" r="C148" s="6">
        <v>423</v>
      </c>
    </row>
    <row r="149" spans="1:3">
      <c t="s" r="A149" s="4">
        <v>653</v>
      </c>
    </row>
    <row r="150" spans="1:3">
      <c t="s" r="A150" s="3">
        <v>595</v>
      </c>
    </row>
    <row r="151" spans="1:3">
      <c t="s" r="A151" s="4">
        <v>38</v>
      </c>
      <c t="n" r="B151" s="6">
        <v>0</v>
      </c>
      <c t="n" r="C151" s="6">
        <v>0</v>
      </c>
    </row>
    <row r="152" spans="1:3">
      <c t="s" r="A152" s="4">
        <v>654</v>
      </c>
    </row>
    <row r="153" spans="1:3">
      <c t="s" r="A153" s="3">
        <v>595</v>
      </c>
    </row>
    <row r="154" spans="1:3">
      <c t="s" r="A154" s="4">
        <v>38</v>
      </c>
      <c t="n" r="B154" s="7">
        <v>0</v>
      </c>
      <c t="n" r="C154"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55</v>
      </c>
      <c t="s" r="B1" s="2">
        <v>2</v>
      </c>
      <c t="s" r="C1" s="2">
        <v>30</v>
      </c>
    </row>
    <row r="2" spans="1:3">
      <c t="s" r="A2" s="3">
        <v>656</v>
      </c>
    </row>
    <row r="3" spans="1:3">
      <c t="s" r="A3" s="4">
        <v>569</v>
      </c>
      <c t="n" r="B3" s="7">
        <v>16</v>
      </c>
      <c t="n" r="C3" s="7">
        <v>176</v>
      </c>
    </row>
    <row r="4" spans="1:3">
      <c t="s" r="A4" s="4">
        <v>657</v>
      </c>
      <c t="n" r="B4" s="6">
        <v>148</v>
      </c>
      <c t="n" r="C4" s="6">
        <v>0</v>
      </c>
    </row>
    <row r="5" spans="1:3">
      <c t="s" r="A5" s="4">
        <v>658</v>
      </c>
      <c t="n" r="B5" s="6">
        <v>20865</v>
      </c>
      <c t="n" r="C5" s="6">
        <v>234</v>
      </c>
    </row>
    <row r="6" spans="1:3">
      <c t="s" r="A6" s="4">
        <v>659</v>
      </c>
      <c t="n" r="B6" s="6">
        <v>21029</v>
      </c>
      <c t="n" r="C6" s="6">
        <v>410</v>
      </c>
    </row>
    <row r="7" spans="1:3">
      <c t="s" r="A7" s="4">
        <v>544</v>
      </c>
    </row>
    <row r="8" spans="1:3">
      <c t="s" r="A8" s="3">
        <v>656</v>
      </c>
    </row>
    <row r="9" spans="1:3">
      <c t="s" r="A9" s="4">
        <v>569</v>
      </c>
      <c t="n" r="B9" s="6">
        <v>16</v>
      </c>
      <c t="n" r="C9" s="6">
        <v>21</v>
      </c>
    </row>
    <row r="10" spans="1:3">
      <c t="s" r="A10" s="4">
        <v>657</v>
      </c>
      <c t="n" r="B10" s="6">
        <v>0</v>
      </c>
      <c t="n" r="C10" s="6">
        <v>0</v>
      </c>
    </row>
    <row r="11" spans="1:3">
      <c t="s" r="A11" s="4">
        <v>658</v>
      </c>
      <c t="n" r="B11" s="6">
        <v>20865</v>
      </c>
      <c t="n" r="C11" s="6">
        <v>234</v>
      </c>
    </row>
    <row r="12" spans="1:3">
      <c t="s" r="A12" s="4">
        <v>659</v>
      </c>
      <c t="n" r="B12" s="6">
        <v>20881</v>
      </c>
      <c t="n" r="C12" s="6">
        <v>255</v>
      </c>
    </row>
    <row r="13" spans="1:3">
      <c t="s" r="A13" s="4">
        <v>546</v>
      </c>
    </row>
    <row r="14" spans="1:3">
      <c t="s" r="A14" s="3">
        <v>656</v>
      </c>
    </row>
    <row r="15" spans="1:3">
      <c t="s" r="A15" s="4">
        <v>569</v>
      </c>
      <c t="n" r="B15" s="6">
        <v>0</v>
      </c>
      <c t="n" r="C15" s="6">
        <v>155</v>
      </c>
    </row>
    <row r="16" spans="1:3">
      <c t="s" r="A16" s="4">
        <v>657</v>
      </c>
      <c t="n" r="B16" s="6">
        <v>148</v>
      </c>
      <c t="n" r="C16" s="6">
        <v>0</v>
      </c>
    </row>
    <row r="17" spans="1:3">
      <c t="s" r="A17" s="4">
        <v>658</v>
      </c>
      <c t="n" r="B17" s="6">
        <v>0</v>
      </c>
      <c t="n" r="C17" s="6">
        <v>0</v>
      </c>
    </row>
    <row r="18" spans="1:3">
      <c t="s" r="A18" s="4">
        <v>659</v>
      </c>
      <c t="n" r="B18" s="7">
        <v>148</v>
      </c>
      <c t="n" r="C18" s="7">
        <v>1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t="s" r="A1" s="1">
        <v>660</v>
      </c>
      <c t="s" r="B1" s="2">
        <v>1</v>
      </c>
    </row>
    <row r="2" spans="1:2">
      <c t="s" r="B2" s="2">
        <v>661</v>
      </c>
    </row>
    <row r="3" spans="1:2">
      <c t="s" r="A3" s="3">
        <v>662</v>
      </c>
    </row>
    <row r="4" spans="1:2">
      <c t="s" r="A4" s="4">
        <v>552</v>
      </c>
      <c t="n" r="B4" s="7">
        <v>2977</v>
      </c>
    </row>
    <row r="5" spans="1:2">
      <c t="s" r="A5" s="4">
        <v>663</v>
      </c>
      <c t="n" r="B5" s="6">
        <v>0</v>
      </c>
    </row>
    <row r="6" spans="1:2">
      <c t="s" r="A6" s="4">
        <v>664</v>
      </c>
      <c t="n" r="B6" s="6">
        <v>-1137</v>
      </c>
    </row>
    <row r="7" spans="1:2">
      <c t="s" r="A7" s="4">
        <v>555</v>
      </c>
      <c t="n" r="B7" s="7">
        <v>18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7"/>
    <col customWidth="1" max="3" min="3" width="25"/>
    <col customWidth="1" max="4" min="4" width="21"/>
  </cols>
  <sheetData>
    <row r="1" spans="1:4">
      <c t="s" r="A1" s="1">
        <v>665</v>
      </c>
      <c t="s" r="B1" s="2">
        <v>1</v>
      </c>
    </row>
    <row r="2" spans="1:4">
      <c t="s" r="B2" s="2">
        <v>666</v>
      </c>
      <c t="s" r="C2" s="2">
        <v>667</v>
      </c>
      <c t="s" r="D2" s="2">
        <v>668</v>
      </c>
    </row>
    <row r="3" spans="1:4">
      <c t="s" r="A3" s="3">
        <v>580</v>
      </c>
    </row>
    <row r="4" spans="1:4">
      <c t="s" r="A4" s="4">
        <v>669</v>
      </c>
      <c t="n" r="B4" s="6">
        <v>1</v>
      </c>
    </row>
    <row r="5" spans="1:4">
      <c t="s" r="A5" s="4">
        <v>670</v>
      </c>
      <c t="s" r="B5" s="4">
        <v>671</v>
      </c>
    </row>
    <row r="6" spans="1:4">
      <c t="s" r="A6" s="4">
        <v>672</v>
      </c>
      <c t="n" r="B6" s="7">
        <v>264700</v>
      </c>
    </row>
    <row r="7" spans="1:4">
      <c t="s" r="A7" s="4">
        <v>673</v>
      </c>
      <c t="s" r="B7" s="4">
        <v>674</v>
      </c>
    </row>
    <row r="8" spans="1:4">
      <c t="s" r="A8" s="4">
        <v>675</v>
      </c>
      <c t="n" r="B8" s="7">
        <v>50051</v>
      </c>
      <c t="n" r="C8" s="7">
        <v>10701</v>
      </c>
    </row>
    <row r="9" spans="1:4">
      <c t="s" r="A9" s="4">
        <v>676</v>
      </c>
      <c t="n" r="B9" s="6">
        <v>528000</v>
      </c>
    </row>
    <row r="10" spans="1:4">
      <c t="s" r="A10" s="4">
        <v>677</v>
      </c>
      <c t="n" r="B10" s="6">
        <v>2000</v>
      </c>
      <c t="n" r="C10" s="6">
        <v>594</v>
      </c>
      <c t="n" r="D10" s="7">
        <v>518</v>
      </c>
    </row>
    <row r="11" spans="1:4">
      <c t="s" r="A11" s="4">
        <v>678</v>
      </c>
      <c t="n" r="B11" s="7">
        <v>47</v>
      </c>
      <c t="n" r="C11" s="7">
        <v>105</v>
      </c>
      <c t="n" r="D11" s="7">
        <v>312</v>
      </c>
    </row>
    <row r="12" spans="1:4">
      <c t="s" r="A12" s="4">
        <v>679</v>
      </c>
      <c t="n" r="B12" s="6">
        <v>1</v>
      </c>
      <c t="n" r="C12" s="6">
        <v>1</v>
      </c>
    </row>
    <row r="13" spans="1:4">
      <c t="s" r="A13" s="4">
        <v>680</v>
      </c>
      <c t="n" r="B13" s="7">
        <v>21400</v>
      </c>
      <c t="n" r="C13" s="7">
        <v>1200</v>
      </c>
    </row>
    <row r="14" spans="1:4">
      <c t="s" r="A14" s="4">
        <v>681</v>
      </c>
      <c t="n" r="B14" s="6">
        <v>1</v>
      </c>
      <c t="n" r="C14" s="6">
        <v>0</v>
      </c>
    </row>
    <row r="15" spans="1:4">
      <c t="s" r="A15" s="4">
        <v>682</v>
      </c>
      <c t="n" r="B15" s="7">
        <v>20600</v>
      </c>
    </row>
    <row r="16" spans="1:4">
      <c t="s" r="A16" s="4">
        <v>546</v>
      </c>
    </row>
    <row r="17" spans="1:4">
      <c t="s" r="A17" s="3">
        <v>580</v>
      </c>
    </row>
    <row r="18" spans="1:4">
      <c t="s" r="A18" s="4">
        <v>675</v>
      </c>
      <c t="n" r="B18" s="7">
        <v>19900</v>
      </c>
    </row>
    <row r="19" spans="1:4">
      <c t="s" r="A19" s="4">
        <v>683</v>
      </c>
      <c t="s" r="B19" s="4">
        <v>684</v>
      </c>
    </row>
    <row r="20" spans="1:4">
      <c t="s" r="A20" s="4">
        <v>676</v>
      </c>
      <c t="n" r="B20" s="7">
        <v>471100</v>
      </c>
    </row>
    <row r="21" spans="1:4">
      <c t="s" r="A21" s="4">
        <v>685</v>
      </c>
      <c t="s" r="B21" s="4">
        <v>686</v>
      </c>
    </row>
    <row r="22" spans="1:4">
      <c t="s" r="A22" s="4">
        <v>687</v>
      </c>
    </row>
    <row r="23" spans="1:4">
      <c t="s" r="A23" s="3">
        <v>580</v>
      </c>
    </row>
    <row r="24" spans="1:4">
      <c t="s" r="A24" s="4">
        <v>675</v>
      </c>
      <c t="n" r="B24" s="7">
        <v>27400</v>
      </c>
    </row>
    <row r="25" spans="1:4">
      <c t="s" r="A25" s="4">
        <v>683</v>
      </c>
      <c t="s" r="B25" s="4">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70</v>
      </c>
      <c t="s" r="B1" s="2">
        <v>1</v>
      </c>
    </row>
    <row r="2" spans="1:4">
      <c t="s" r="B2" s="2">
        <v>2</v>
      </c>
      <c t="s" r="C2" s="2">
        <v>30</v>
      </c>
      <c t="s" r="D2" s="2">
        <v>87</v>
      </c>
    </row>
    <row r="3" spans="1:4">
      <c t="s" r="A3" s="3">
        <v>171</v>
      </c>
    </row>
    <row r="4" spans="1:4">
      <c t="s" r="A4" s="4">
        <v>172</v>
      </c>
      <c t="n" r="B4" s="8">
        <v>0.36</v>
      </c>
      <c t="n" r="C4" s="8">
        <v>0.35</v>
      </c>
      <c t="n" r="D4" s="8">
        <v>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89</v>
      </c>
      <c t="s" r="B1" s="2">
        <v>1</v>
      </c>
    </row>
    <row r="2" spans="1:4">
      <c t="s" r="B2" s="2">
        <v>2</v>
      </c>
      <c t="s" r="C2" s="2">
        <v>30</v>
      </c>
      <c t="s" r="D2" s="2">
        <v>87</v>
      </c>
    </row>
    <row r="3" spans="1:4">
      <c t="s" r="A3" s="3">
        <v>471</v>
      </c>
    </row>
    <row r="4" spans="1:4">
      <c t="s" r="A4" s="4">
        <v>690</v>
      </c>
      <c t="n" r="B4" s="7">
        <v>112474</v>
      </c>
      <c t="n" r="C4" s="7">
        <v>107708</v>
      </c>
    </row>
    <row r="5" spans="1:4">
      <c t="s" r="A5" s="4">
        <v>691</v>
      </c>
      <c t="n" r="B5" s="6">
        <v>-43369</v>
      </c>
      <c t="n" r="C5" s="6">
        <v>-37750</v>
      </c>
    </row>
    <row r="6" spans="1:4">
      <c t="s" r="A6" s="4">
        <v>692</v>
      </c>
      <c t="n" r="B6" s="6">
        <v>69105</v>
      </c>
      <c t="n" r="C6" s="6">
        <v>69958</v>
      </c>
    </row>
    <row r="7" spans="1:4">
      <c t="s" r="A7" s="4">
        <v>693</v>
      </c>
      <c t="n" r="B7" s="6">
        <v>6168</v>
      </c>
      <c t="n" r="C7" s="6">
        <v>6062</v>
      </c>
      <c t="n" r="D7" s="7">
        <v>5568</v>
      </c>
    </row>
    <row r="8" spans="1:4">
      <c t="s" r="A8" s="4">
        <v>694</v>
      </c>
    </row>
    <row r="9" spans="1:4">
      <c t="s" r="A9" s="3">
        <v>471</v>
      </c>
    </row>
    <row r="10" spans="1:4">
      <c t="s" r="A10" s="4">
        <v>690</v>
      </c>
      <c t="n" r="B10" s="6">
        <v>16253</v>
      </c>
      <c t="n" r="C10" s="6">
        <v>16078</v>
      </c>
    </row>
    <row r="11" spans="1:4">
      <c t="s" r="A11" s="4">
        <v>695</v>
      </c>
    </row>
    <row r="12" spans="1:4">
      <c t="s" r="A12" s="3">
        <v>471</v>
      </c>
    </row>
    <row r="13" spans="1:4">
      <c t="s" r="A13" s="4">
        <v>690</v>
      </c>
      <c t="n" r="B13" s="6">
        <v>54126</v>
      </c>
      <c t="n" r="C13" s="6">
        <v>50731</v>
      </c>
    </row>
    <row r="14" spans="1:4">
      <c t="s" r="A14" s="4">
        <v>696</v>
      </c>
    </row>
    <row r="15" spans="1:4">
      <c t="s" r="A15" s="3">
        <v>471</v>
      </c>
    </row>
    <row r="16" spans="1:4">
      <c t="s" r="A16" s="4">
        <v>690</v>
      </c>
      <c t="n" r="B16" s="6">
        <v>28165</v>
      </c>
      <c t="n" r="C16" s="6">
        <v>27121</v>
      </c>
    </row>
    <row r="17" spans="1:4">
      <c t="s" r="A17" s="4">
        <v>697</v>
      </c>
    </row>
    <row r="18" spans="1:4">
      <c t="s" r="A18" s="3">
        <v>471</v>
      </c>
    </row>
    <row r="19" spans="1:4">
      <c t="s" r="A19" s="4">
        <v>690</v>
      </c>
      <c t="n" r="B19" s="6">
        <v>1787</v>
      </c>
      <c t="n" r="C19" s="6">
        <v>1512</v>
      </c>
    </row>
    <row r="20" spans="1:4">
      <c t="s" r="A20" s="4">
        <v>698</v>
      </c>
    </row>
    <row r="21" spans="1:4">
      <c t="s" r="A21" s="3">
        <v>471</v>
      </c>
    </row>
    <row r="22" spans="1:4">
      <c t="s" r="A22" s="4">
        <v>690</v>
      </c>
      <c t="n" r="B22" s="6">
        <v>10725</v>
      </c>
      <c t="n" r="C22" s="6">
        <v>10178</v>
      </c>
    </row>
    <row r="23" spans="1:4">
      <c t="s" r="A23" s="4">
        <v>699</v>
      </c>
    </row>
    <row r="24" spans="1:4">
      <c t="s" r="A24" s="3">
        <v>471</v>
      </c>
    </row>
    <row r="25" spans="1:4">
      <c t="s" r="A25" s="4">
        <v>690</v>
      </c>
      <c t="n" r="B25" s="7">
        <v>1418</v>
      </c>
      <c t="n" r="C25" s="7">
        <v>20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30</v>
      </c>
    </row>
    <row r="2" spans="1:3">
      <c t="s" r="A2" s="3">
        <v>483</v>
      </c>
    </row>
    <row r="3" spans="1:3">
      <c t="s" r="A3" s="4">
        <v>701</v>
      </c>
      <c t="n" r="B3" s="7">
        <v>11674</v>
      </c>
      <c t="n" r="C3" s="7">
        <v>11674</v>
      </c>
    </row>
    <row r="4" spans="1:3">
      <c t="s" r="A4" s="4">
        <v>702</v>
      </c>
      <c t="n" r="B4" s="6">
        <v>-5946</v>
      </c>
      <c t="n" r="C4" s="6">
        <v>-4840</v>
      </c>
    </row>
    <row r="5" spans="1:3">
      <c t="s" r="A5" s="4">
        <v>703</v>
      </c>
      <c t="n" r="B5" s="7">
        <v>5728</v>
      </c>
      <c t="n" r="C5" s="7">
        <v>68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4</v>
      </c>
      <c t="s" r="B1" s="2">
        <v>2</v>
      </c>
      <c t="s" r="C1" s="2">
        <v>30</v>
      </c>
    </row>
    <row r="2" spans="1:3">
      <c t="s" r="A2" s="3">
        <v>483</v>
      </c>
    </row>
    <row r="3" spans="1:3">
      <c t="n" r="A3" s="6">
        <v>2016</v>
      </c>
      <c t="n" r="B3" s="7">
        <v>1106</v>
      </c>
    </row>
    <row r="4" spans="1:3">
      <c t="n" r="A4" s="6">
        <v>2017</v>
      </c>
      <c t="n" r="B4" s="6">
        <v>1106</v>
      </c>
    </row>
    <row r="5" spans="1:3">
      <c t="n" r="A5" s="6">
        <v>2018</v>
      </c>
      <c t="n" r="B5" s="6">
        <v>1106</v>
      </c>
    </row>
    <row r="6" spans="1:3">
      <c t="n" r="A6" s="6">
        <v>2019</v>
      </c>
      <c t="n" r="B6" s="6">
        <v>1107</v>
      </c>
    </row>
    <row r="7" spans="1:3">
      <c t="n" r="A7" s="6">
        <v>2020</v>
      </c>
      <c t="n" r="B7" s="6">
        <v>726</v>
      </c>
    </row>
    <row r="8" spans="1:3">
      <c t="s" r="A8" s="4">
        <v>705</v>
      </c>
      <c t="n" r="B8" s="6">
        <v>577</v>
      </c>
    </row>
    <row r="9" spans="1:3">
      <c t="s" r="A9" s="4">
        <v>703</v>
      </c>
      <c t="n" r="B9" s="7">
        <v>5728</v>
      </c>
      <c t="n" r="C9" s="7">
        <v>68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6</v>
      </c>
      <c t="s" r="B1" s="2">
        <v>1</v>
      </c>
    </row>
    <row r="2" spans="1:4">
      <c t="s" r="B2" s="2">
        <v>2</v>
      </c>
      <c t="s" r="C2" s="2">
        <v>30</v>
      </c>
      <c t="s" r="D2" s="2">
        <v>87</v>
      </c>
    </row>
    <row r="3" spans="1:4">
      <c t="s" r="A3" s="3">
        <v>251</v>
      </c>
    </row>
    <row r="4" spans="1:4">
      <c t="s" r="A4" s="4">
        <v>43</v>
      </c>
      <c t="n" r="B4" s="7">
        <v>42171</v>
      </c>
      <c t="n" r="C4" s="7">
        <v>42171</v>
      </c>
    </row>
    <row r="5" spans="1:4">
      <c t="s" r="A5" s="3">
        <v>483</v>
      </c>
    </row>
    <row r="6" spans="1:4">
      <c t="s" r="A6" s="4">
        <v>707</v>
      </c>
      <c t="n" r="B6" s="6">
        <v>1106</v>
      </c>
      <c t="n" r="C6" s="6">
        <v>1106</v>
      </c>
      <c t="n" r="D6" s="7">
        <v>1106</v>
      </c>
    </row>
    <row r="7" spans="1:4">
      <c t="s" r="A7" s="4">
        <v>708</v>
      </c>
    </row>
    <row r="8" spans="1:4">
      <c t="s" r="A8" s="3">
        <v>483</v>
      </c>
    </row>
    <row r="9" spans="1:4">
      <c t="s" r="A9" s="4">
        <v>707</v>
      </c>
      <c t="n" r="B9" s="7">
        <v>1100</v>
      </c>
      <c t="n" r="C9" s="7">
        <v>1100</v>
      </c>
      <c t="n" r="D9" s="7">
        <v>1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09</v>
      </c>
      <c t="s" r="B1" s="2">
        <v>2</v>
      </c>
      <c t="s" r="C1" s="2">
        <v>30</v>
      </c>
    </row>
    <row r="2" spans="1:3">
      <c t="s" r="A2" s="3">
        <v>254</v>
      </c>
    </row>
    <row r="3" spans="1:3">
      <c t="s" r="A3" s="4">
        <v>50</v>
      </c>
      <c t="n" r="B3" s="7">
        <v>374261</v>
      </c>
      <c t="n" r="C3" s="7">
        <v>390863</v>
      </c>
    </row>
    <row r="4" spans="1:3">
      <c t="s" r="A4" s="4">
        <v>710</v>
      </c>
      <c t="n" r="B4" s="6">
        <v>531449</v>
      </c>
      <c t="n" r="C4" s="6">
        <v>473290</v>
      </c>
    </row>
    <row r="5" spans="1:3">
      <c t="s" r="A5" s="4">
        <v>711</v>
      </c>
      <c t="n" r="B5" s="6">
        <v>475346</v>
      </c>
      <c t="n" r="C5" s="6">
        <v>469627</v>
      </c>
    </row>
    <row r="6" spans="1:3">
      <c t="s" r="A6" s="4">
        <v>712</v>
      </c>
      <c t="n" r="B6" s="6">
        <v>132349</v>
      </c>
      <c t="n" r="C6" s="6">
        <v>166385</v>
      </c>
    </row>
    <row r="7" spans="1:3">
      <c t="s" r="A7" s="4">
        <v>713</v>
      </c>
      <c t="n" r="B7" s="6">
        <v>37445</v>
      </c>
      <c t="n" r="C7" s="6">
        <v>85069</v>
      </c>
    </row>
    <row r="8" spans="1:3">
      <c t="s" r="A8" s="4">
        <v>52</v>
      </c>
      <c t="n" r="B8" s="7">
        <v>1550850</v>
      </c>
      <c t="n" r="C8" s="7">
        <v>15852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714</v>
      </c>
      <c t="s" r="B1" s="2">
        <v>661</v>
      </c>
    </row>
    <row r="2" spans="1:2">
      <c t="s" r="A2" s="3">
        <v>254</v>
      </c>
    </row>
    <row r="3" spans="1:2">
      <c t="n" r="A3" s="6">
        <v>2016</v>
      </c>
      <c t="n" r="B3" s="7">
        <v>127255</v>
      </c>
    </row>
    <row r="4" spans="1:2">
      <c t="n" r="A4" s="6">
        <v>2017</v>
      </c>
      <c t="n" r="B4" s="6">
        <v>24363</v>
      </c>
    </row>
    <row r="5" spans="1:2">
      <c t="n" r="A5" s="6">
        <v>2018</v>
      </c>
      <c t="n" r="B5" s="6">
        <v>7361</v>
      </c>
    </row>
    <row r="6" spans="1:2">
      <c t="n" r="A6" s="6">
        <v>2019</v>
      </c>
      <c t="n" r="B6" s="6">
        <v>3129</v>
      </c>
    </row>
    <row r="7" spans="1:2">
      <c t="n" r="A7" s="6">
        <v>2020</v>
      </c>
      <c t="n" r="B7" s="6">
        <v>7684</v>
      </c>
    </row>
    <row r="8" spans="1:2">
      <c t="s" r="A8" s="4">
        <v>705</v>
      </c>
      <c t="n" r="B8" s="6">
        <v>2</v>
      </c>
    </row>
    <row r="9" spans="1:2">
      <c t="s" r="A9" s="4">
        <v>715</v>
      </c>
      <c t="n" r="B9" s="7">
        <v>1697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16</v>
      </c>
      <c t="s" r="B1" s="2">
        <v>2</v>
      </c>
      <c t="s" r="C1" s="2">
        <v>30</v>
      </c>
    </row>
    <row r="2" spans="1:3">
      <c t="s" r="A2" s="3">
        <v>254</v>
      </c>
    </row>
    <row r="3" spans="1:3">
      <c t="s" r="A3" s="4">
        <v>717</v>
      </c>
      <c t="n" r="B3" s="9">
        <v>9.1</v>
      </c>
      <c t="n" r="C3" s="9">
        <v>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8</v>
      </c>
      <c t="s" r="B1" s="2">
        <v>1</v>
      </c>
    </row>
    <row r="2" spans="1:4">
      <c t="s" r="B2" s="2">
        <v>2</v>
      </c>
      <c t="s" r="C2" s="2">
        <v>30</v>
      </c>
      <c t="s" r="D2" s="2">
        <v>87</v>
      </c>
    </row>
    <row r="3" spans="1:4">
      <c t="s" r="A3" s="3">
        <v>719</v>
      </c>
    </row>
    <row r="4" spans="1:4">
      <c t="s" r="A4" s="4">
        <v>53</v>
      </c>
      <c t="n" r="B4" s="7">
        <v>85957</v>
      </c>
      <c t="n" r="C4" s="7">
        <v>62098</v>
      </c>
    </row>
    <row r="5" spans="1:4">
      <c t="s" r="A5" s="4">
        <v>720</v>
      </c>
      <c t="s" r="B5" s="4">
        <v>721</v>
      </c>
      <c t="s" r="C5" s="4">
        <v>721</v>
      </c>
      <c t="s" r="D5" s="4">
        <v>721</v>
      </c>
    </row>
    <row r="6" spans="1:4">
      <c t="s" r="A6" s="4">
        <v>722</v>
      </c>
    </row>
    <row r="7" spans="1:4">
      <c t="s" r="A7" s="3">
        <v>719</v>
      </c>
    </row>
    <row r="8" spans="1:4">
      <c t="s" r="A8" s="4">
        <v>53</v>
      </c>
      <c t="n" r="B8" s="7">
        <v>73500</v>
      </c>
      <c t="n" r="C8" s="7">
        <v>49600</v>
      </c>
    </row>
    <row r="9" spans="1:4">
      <c t="s" r="A9" s="4">
        <v>723</v>
      </c>
      <c t="s" r="B9" s="4">
        <v>724</v>
      </c>
      <c t="s" r="C9" s="4">
        <v>725</v>
      </c>
    </row>
    <row r="10" spans="1:4">
      <c t="s" r="A10" s="4">
        <v>726</v>
      </c>
      <c t="n" r="B10" s="7">
        <v>75100</v>
      </c>
      <c t="n" r="C10" s="7">
        <v>60900</v>
      </c>
    </row>
    <row r="11" spans="1:4">
      <c t="s" r="A11" s="4">
        <v>727</v>
      </c>
    </row>
    <row r="12" spans="1:4">
      <c t="s" r="A12" s="3">
        <v>719</v>
      </c>
    </row>
    <row r="13" spans="1:4">
      <c t="s" r="A13" s="4">
        <v>53</v>
      </c>
      <c t="n" r="B13" s="6">
        <v>12500</v>
      </c>
    </row>
    <row r="14" spans="1:4">
      <c t="s" r="A14" s="4">
        <v>726</v>
      </c>
      <c t="n" r="B14" s="7">
        <v>17600</v>
      </c>
      <c t="n" r="C14" s="7">
        <v>15700</v>
      </c>
    </row>
    <row r="15" spans="1:4">
      <c t="s" r="A15" s="4">
        <v>728</v>
      </c>
      <c t="s" r="B15" s="4">
        <v>461</v>
      </c>
    </row>
    <row r="16" spans="1:4">
      <c t="s" r="A16" s="4">
        <v>729</v>
      </c>
      <c t="s" r="B16" s="4">
        <v>730</v>
      </c>
      <c t="s" r="C16" s="4">
        <v>7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25"/>
    <col customWidth="1" max="3" min="3" width="25"/>
  </cols>
  <sheetData>
    <row r="1" spans="1:3">
      <c t="s" r="A1" s="1">
        <v>731</v>
      </c>
      <c t="s" r="B1" s="2">
        <v>1</v>
      </c>
    </row>
    <row r="2" spans="1:3">
      <c t="s" r="B2" s="2">
        <v>732</v>
      </c>
      <c t="s" r="C2" s="2">
        <v>667</v>
      </c>
    </row>
    <row r="3" spans="1:3">
      <c t="s" r="A3" s="3">
        <v>260</v>
      </c>
    </row>
    <row r="4" spans="1:3">
      <c t="s" r="A4" s="4">
        <v>733</v>
      </c>
      <c t="n" r="B4" s="7">
        <v>25000</v>
      </c>
      <c t="n" r="C4" s="7">
        <v>25000</v>
      </c>
    </row>
    <row r="5" spans="1:3">
      <c t="s" r="A5" s="4">
        <v>734</v>
      </c>
      <c t="n" r="B5" s="6">
        <v>1</v>
      </c>
      <c t="n" r="C5" s="6">
        <v>1</v>
      </c>
    </row>
    <row r="6" spans="1:3">
      <c t="s" r="A6" s="4">
        <v>735</v>
      </c>
      <c t="s" r="B6" s="4">
        <v>736</v>
      </c>
      <c t="s" r="C6" s="4">
        <v>737</v>
      </c>
    </row>
    <row r="7" spans="1:3">
      <c t="s" r="A7" s="4">
        <v>738</v>
      </c>
      <c t="s" r="B7" s="4">
        <v>739</v>
      </c>
      <c t="s" r="C7" s="4">
        <v>740</v>
      </c>
    </row>
    <row r="8" spans="1:3">
      <c t="s" r="A8" s="4">
        <v>741</v>
      </c>
      <c t="n" r="B8" s="7">
        <v>268600</v>
      </c>
      <c t="n" r="C8" s="7">
        <v>364400</v>
      </c>
    </row>
    <row r="9" spans="1:3">
      <c t="s" r="A9" s="4">
        <v>742</v>
      </c>
      <c t="n" r="B9" s="7">
        <v>218500</v>
      </c>
      <c t="n" r="C9" s="7">
        <v>314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43</v>
      </c>
      <c t="s" r="B1" s="2">
        <v>2</v>
      </c>
      <c t="s" r="C1" s="2">
        <v>30</v>
      </c>
    </row>
    <row r="2" spans="1:3">
      <c t="s" r="A2" s="3">
        <v>744</v>
      </c>
    </row>
    <row r="3" spans="1:3">
      <c t="n" r="A3" s="6">
        <v>2016</v>
      </c>
      <c t="n" r="B3" s="7">
        <v>427</v>
      </c>
    </row>
    <row r="4" spans="1:3">
      <c t="n" r="A4" s="6">
        <v>2017</v>
      </c>
      <c t="n" r="B4" s="6">
        <v>15403</v>
      </c>
    </row>
    <row r="5" spans="1:3">
      <c t="n" r="A5" s="6">
        <v>2019</v>
      </c>
      <c t="n" r="B5" s="6">
        <v>10021</v>
      </c>
    </row>
    <row r="6" spans="1:3">
      <c t="s" r="A6" s="4">
        <v>745</v>
      </c>
      <c t="n" r="B6" s="7">
        <v>25851</v>
      </c>
      <c t="n" r="C6" s="7">
        <v>26300</v>
      </c>
    </row>
    <row r="7" spans="1:3">
      <c t="s" r="A7" s="3">
        <v>746</v>
      </c>
    </row>
    <row r="8" spans="1:3">
      <c t="n" r="A8" s="6">
        <v>2016</v>
      </c>
      <c t="s" r="B8" s="4">
        <v>747</v>
      </c>
    </row>
    <row r="9" spans="1:3">
      <c t="n" r="A9" s="6">
        <v>2017</v>
      </c>
      <c t="s" r="B9" s="4">
        <v>748</v>
      </c>
    </row>
    <row r="10" spans="1:3">
      <c t="n" r="A10" s="6">
        <v>2019</v>
      </c>
      <c t="s" r="B10" s="4">
        <v>7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v>
      </c>
      <c t="s" r="B1" s="2">
        <v>1</v>
      </c>
    </row>
    <row r="2" spans="1:4">
      <c t="s" r="B2" s="2">
        <v>2</v>
      </c>
      <c t="s" r="C2" s="2">
        <v>30</v>
      </c>
      <c t="s" r="D2" s="2">
        <v>87</v>
      </c>
    </row>
    <row r="3" spans="1:4">
      <c t="s" r="A3" s="3">
        <v>174</v>
      </c>
    </row>
    <row r="4" spans="1:4">
      <c t="s" r="A4" s="4">
        <v>118</v>
      </c>
      <c t="n" r="B4" s="7">
        <v>11017</v>
      </c>
      <c t="n" r="C4" s="7">
        <v>19110</v>
      </c>
      <c t="n" r="D4" s="7">
        <v>14176</v>
      </c>
    </row>
    <row r="5" spans="1:4">
      <c t="s" r="A5" s="3">
        <v>175</v>
      </c>
    </row>
    <row r="6" spans="1:4">
      <c t="s" r="A6" s="4">
        <v>176</v>
      </c>
      <c t="n" r="B6" s="6">
        <v>6168</v>
      </c>
      <c t="n" r="C6" s="6">
        <v>6062</v>
      </c>
      <c t="n" r="D6" s="6">
        <v>5568</v>
      </c>
    </row>
    <row r="7" spans="1:4">
      <c t="s" r="A7" s="4">
        <v>177</v>
      </c>
      <c t="n" r="B7" s="6">
        <v>-1235</v>
      </c>
      <c t="n" r="C7" s="6">
        <v>-2540</v>
      </c>
      <c t="n" r="D7" s="6">
        <v>-5869</v>
      </c>
    </row>
    <row r="8" spans="1:4">
      <c t="s" r="A8" s="4">
        <v>101</v>
      </c>
      <c t="n" r="B8" s="6">
        <v>13900</v>
      </c>
      <c t="n" r="C8" s="6">
        <v>5625</v>
      </c>
      <c t="n" r="D8" s="6">
        <v>3050</v>
      </c>
    </row>
    <row r="9" spans="1:4">
      <c t="s" r="A9" s="4">
        <v>178</v>
      </c>
      <c t="n" r="B9" s="6">
        <v>-1785</v>
      </c>
      <c t="n" r="C9" s="6">
        <v>-1489</v>
      </c>
      <c t="n" r="D9" s="6">
        <v>2828</v>
      </c>
    </row>
    <row r="10" spans="1:4">
      <c t="s" r="A10" s="4">
        <v>179</v>
      </c>
      <c t="n" r="B10" s="6">
        <v>2815</v>
      </c>
      <c t="n" r="C10" s="6">
        <v>3047</v>
      </c>
      <c t="n" r="D10" s="6">
        <v>4473</v>
      </c>
    </row>
    <row r="11" spans="1:4">
      <c t="s" r="A11" s="4">
        <v>180</v>
      </c>
      <c t="n" r="B11" s="6">
        <v>-1</v>
      </c>
      <c t="n" r="C11" s="6">
        <v>3</v>
      </c>
      <c t="n" r="D11" s="6">
        <v>13</v>
      </c>
    </row>
    <row r="12" spans="1:4">
      <c t="s" r="A12" s="4">
        <v>181</v>
      </c>
      <c t="n" r="B12" s="6">
        <v>1</v>
      </c>
      <c t="n" r="C12" s="6">
        <v>-1061</v>
      </c>
      <c t="n" r="D12" s="6">
        <v>190</v>
      </c>
    </row>
    <row r="13" spans="1:4">
      <c t="s" r="A13" s="4">
        <v>182</v>
      </c>
      <c t="n" r="B13" s="6">
        <v>111</v>
      </c>
      <c t="n" r="C13" s="6">
        <v>91</v>
      </c>
      <c t="n" r="D13" s="6">
        <v>457</v>
      </c>
    </row>
    <row r="14" spans="1:4">
      <c t="s" r="A14" s="4">
        <v>183</v>
      </c>
      <c t="n" r="B14" s="6">
        <v>-24</v>
      </c>
      <c t="n" r="C14" s="6">
        <v>182</v>
      </c>
      <c t="n" r="D14" s="6">
        <v>96</v>
      </c>
    </row>
    <row r="15" spans="1:4">
      <c t="s" r="A15" s="4">
        <v>184</v>
      </c>
      <c t="n" r="B15" s="6">
        <v>-160</v>
      </c>
      <c t="n" r="C15" s="6">
        <v>0</v>
      </c>
      <c t="n" r="D15" s="6">
        <v>0</v>
      </c>
    </row>
    <row r="16" spans="1:4">
      <c t="s" r="A16" s="4">
        <v>185</v>
      </c>
      <c t="n" r="B16" s="6">
        <v>336</v>
      </c>
      <c t="n" r="C16" s="6">
        <v>442</v>
      </c>
      <c t="n" r="D16" s="6">
        <v>308</v>
      </c>
    </row>
    <row r="17" spans="1:4">
      <c t="s" r="A17" s="4">
        <v>186</v>
      </c>
      <c t="n" r="B17" s="6">
        <v>19</v>
      </c>
      <c t="n" r="C17" s="6">
        <v>0</v>
      </c>
      <c t="n" r="D17" s="6">
        <v>21</v>
      </c>
    </row>
    <row r="18" spans="1:4">
      <c t="s" r="A18" s="4">
        <v>187</v>
      </c>
      <c t="n" r="B18" s="6">
        <v>-1243</v>
      </c>
      <c t="n" r="C18" s="6">
        <v>-128</v>
      </c>
      <c t="n" r="D18" s="6">
        <v>-234</v>
      </c>
    </row>
    <row r="19" spans="1:4">
      <c t="s" r="A19" s="4">
        <v>188</v>
      </c>
      <c t="n" r="B19" s="6">
        <v>41</v>
      </c>
      <c t="n" r="C19" s="6">
        <v>57</v>
      </c>
      <c t="n" r="D19" s="6">
        <v>-1</v>
      </c>
    </row>
    <row r="20" spans="1:4">
      <c t="s" r="A20" s="4">
        <v>189</v>
      </c>
      <c t="n" r="B20" s="6">
        <v>-114</v>
      </c>
      <c t="n" r="C20" s="6">
        <v>-234</v>
      </c>
      <c t="n" r="D20" s="6">
        <v>-201</v>
      </c>
    </row>
    <row r="21" spans="1:4">
      <c t="s" r="A21" s="4">
        <v>190</v>
      </c>
      <c t="n" r="B21" s="6">
        <v>-661</v>
      </c>
      <c t="n" r="C21" s="6">
        <v>591</v>
      </c>
      <c t="n" r="D21" s="6">
        <v>1009</v>
      </c>
    </row>
    <row r="22" spans="1:4">
      <c t="s" r="A22" s="4">
        <v>191</v>
      </c>
      <c t="n" r="B22" s="6">
        <v>29185</v>
      </c>
      <c t="n" r="C22" s="6">
        <v>29758</v>
      </c>
      <c t="n" r="D22" s="6">
        <v>25884</v>
      </c>
    </row>
    <row r="23" spans="1:4">
      <c t="s" r="A23" s="3">
        <v>192</v>
      </c>
    </row>
    <row r="24" spans="1:4">
      <c t="s" r="A24" s="4">
        <v>193</v>
      </c>
      <c t="n" r="B24" s="6">
        <v>0</v>
      </c>
      <c t="n" r="C24" s="6">
        <v>0</v>
      </c>
      <c t="n" r="D24" s="6">
        <v>881</v>
      </c>
    </row>
    <row r="25" spans="1:4">
      <c t="s" r="A25" s="4">
        <v>194</v>
      </c>
      <c t="n" r="B25" s="6">
        <v>70934</v>
      </c>
      <c t="n" r="C25" s="6">
        <v>48464</v>
      </c>
      <c t="n" r="D25" s="6">
        <v>72728</v>
      </c>
    </row>
    <row r="26" spans="1:4">
      <c t="s" r="A26" s="4">
        <v>195</v>
      </c>
      <c t="n" r="B26" s="6">
        <v>23288</v>
      </c>
      <c t="n" r="C26" s="6">
        <v>14344</v>
      </c>
      <c t="n" r="D26" s="6">
        <v>22946</v>
      </c>
    </row>
    <row r="27" spans="1:4">
      <c t="s" r="A27" s="4">
        <v>196</v>
      </c>
      <c t="n" r="B27" s="6">
        <v>40277</v>
      </c>
      <c t="n" r="C27" s="6">
        <v>22153</v>
      </c>
      <c t="n" r="D27" s="6">
        <v>55879</v>
      </c>
    </row>
    <row r="28" spans="1:4">
      <c t="s" r="A28" s="4">
        <v>197</v>
      </c>
      <c t="n" r="B28" s="6">
        <v>-156449</v>
      </c>
      <c t="n" r="C28" s="6">
        <v>-1250</v>
      </c>
      <c t="n" r="D28" s="6">
        <v>-68043</v>
      </c>
    </row>
    <row r="29" spans="1:4">
      <c t="s" r="A29" s="4">
        <v>198</v>
      </c>
      <c t="n" r="B29" s="6">
        <v>0</v>
      </c>
      <c t="n" r="C29" s="6">
        <v>-1104</v>
      </c>
      <c t="n" r="D29" s="6">
        <v>-26382</v>
      </c>
    </row>
    <row r="30" spans="1:4">
      <c t="s" r="A30" s="4">
        <v>199</v>
      </c>
      <c t="n" r="B30" s="6">
        <v>2180</v>
      </c>
      <c t="n" r="C30" s="6">
        <v>150</v>
      </c>
      <c t="n" r="D30" s="6">
        <v>1600</v>
      </c>
    </row>
    <row r="31" spans="1:4">
      <c t="s" r="A31" s="4">
        <v>199</v>
      </c>
      <c t="n" r="B31" s="6">
        <v>-3377</v>
      </c>
      <c t="n" r="C31" s="6">
        <v>-580</v>
      </c>
      <c t="n" r="D31" s="6">
        <v>-3220</v>
      </c>
    </row>
    <row r="32" spans="1:4">
      <c t="s" r="A32" s="4">
        <v>200</v>
      </c>
      <c t="n" r="B32" s="6">
        <v>0</v>
      </c>
      <c t="n" r="C32" s="6">
        <v>217</v>
      </c>
      <c t="n" r="D32" s="6">
        <v>0</v>
      </c>
    </row>
    <row r="33" spans="1:4">
      <c t="s" r="A33" s="4">
        <v>201</v>
      </c>
      <c t="n" r="B33" s="6">
        <v>498</v>
      </c>
      <c t="n" r="C33" s="6">
        <v>0</v>
      </c>
      <c t="n" r="D33" s="6">
        <v>0</v>
      </c>
    </row>
    <row r="34" spans="1:4">
      <c t="s" r="A34" s="4">
        <v>202</v>
      </c>
      <c t="n" r="B34" s="6">
        <v>14480</v>
      </c>
      <c t="n" r="C34" s="6">
        <v>-147642</v>
      </c>
      <c t="n" r="D34" s="6">
        <v>-82340</v>
      </c>
    </row>
    <row r="35" spans="1:4">
      <c t="s" r="A35" s="4">
        <v>203</v>
      </c>
      <c t="n" r="B35" s="6">
        <v>-5374</v>
      </c>
      <c t="n" r="C35" s="6">
        <v>-5588</v>
      </c>
      <c t="n" r="D35" s="6">
        <v>-14264</v>
      </c>
    </row>
    <row r="36" spans="1:4">
      <c t="s" r="A36" s="4">
        <v>204</v>
      </c>
      <c t="n" r="B36" s="6">
        <v>83</v>
      </c>
      <c t="n" r="C36" s="6">
        <v>1729</v>
      </c>
      <c t="n" r="D36" s="6">
        <v>69</v>
      </c>
    </row>
    <row r="37" spans="1:4">
      <c t="s" r="A37" s="4">
        <v>205</v>
      </c>
      <c t="n" r="B37" s="6">
        <v>1514</v>
      </c>
      <c t="n" r="C37" s="6">
        <v>3794</v>
      </c>
      <c t="n" r="D37" s="6">
        <v>1215</v>
      </c>
    </row>
    <row r="38" spans="1:4">
      <c t="s" r="A38" s="4">
        <v>206</v>
      </c>
      <c t="n" r="B38" s="6">
        <v>-351</v>
      </c>
      <c t="n" r="C38" s="6">
        <v>0</v>
      </c>
      <c t="n" r="D38" s="6">
        <v>0</v>
      </c>
    </row>
    <row r="39" spans="1:4">
      <c t="s" r="A39" s="4">
        <v>207</v>
      </c>
      <c t="n" r="B39" s="6">
        <v>-12297</v>
      </c>
      <c t="n" r="C39" s="6">
        <v>-65313</v>
      </c>
      <c t="n" r="D39" s="6">
        <v>-38931</v>
      </c>
    </row>
    <row r="40" spans="1:4">
      <c t="s" r="A40" s="3">
        <v>208</v>
      </c>
    </row>
    <row r="41" spans="1:4">
      <c t="s" r="A41" s="4">
        <v>209</v>
      </c>
      <c t="n" r="B41" s="6">
        <v>-34285</v>
      </c>
      <c t="n" r="C41" s="6">
        <v>66679</v>
      </c>
      <c t="n" r="D41" s="6">
        <v>-32455</v>
      </c>
    </row>
    <row r="42" spans="1:4">
      <c t="s" r="A42" s="4">
        <v>210</v>
      </c>
      <c t="n" r="B42" s="6">
        <v>23859</v>
      </c>
      <c t="n" r="C42" s="6">
        <v>8182</v>
      </c>
      <c t="n" r="D42" s="6">
        <v>12469</v>
      </c>
    </row>
    <row r="43" spans="1:4">
      <c t="s" r="A43" s="4">
        <v>211</v>
      </c>
      <c t="n" r="B43" s="6">
        <v>150000</v>
      </c>
      <c t="n" r="C43" s="6">
        <v>120000</v>
      </c>
      <c t="n" r="D43" s="6">
        <v>25000</v>
      </c>
    </row>
    <row r="44" spans="1:4">
      <c t="s" r="A44" s="4">
        <v>212</v>
      </c>
      <c t="n" r="B44" s="6">
        <v>-150064</v>
      </c>
      <c t="n" r="C44" s="6">
        <v>-120061</v>
      </c>
      <c t="n" r="D44" s="6">
        <v>-57</v>
      </c>
    </row>
    <row r="45" spans="1:4">
      <c t="s" r="A45" s="4">
        <v>213</v>
      </c>
      <c t="n" r="B45" s="6">
        <v>0</v>
      </c>
      <c t="n" r="C45" s="6">
        <v>-1000</v>
      </c>
      <c t="n" r="D45" s="6">
        <v>-1000</v>
      </c>
    </row>
    <row r="46" spans="1:4">
      <c t="s" r="A46" s="4">
        <v>214</v>
      </c>
      <c t="n" r="B46" s="6">
        <v>0</v>
      </c>
      <c t="n" r="C46" s="6">
        <v>-7217</v>
      </c>
      <c t="n" r="D46" s="6">
        <v>0</v>
      </c>
    </row>
    <row r="47" spans="1:4">
      <c t="s" r="A47" s="4">
        <v>215</v>
      </c>
      <c t="n" r="B47" s="6">
        <v>99</v>
      </c>
      <c t="n" r="C47" s="6">
        <v>643</v>
      </c>
      <c t="n" r="D47" s="6">
        <v>69</v>
      </c>
    </row>
    <row r="48" spans="1:4">
      <c t="s" r="A48" s="4">
        <v>216</v>
      </c>
      <c t="n" r="B48" s="6">
        <v>0</v>
      </c>
      <c t="n" r="C48" s="6">
        <v>-9</v>
      </c>
      <c t="n" r="D48" s="6">
        <v>0</v>
      </c>
    </row>
    <row r="49" spans="1:4">
      <c t="s" r="A49" s="4">
        <v>217</v>
      </c>
      <c t="n" r="B49" s="6">
        <v>-689</v>
      </c>
      <c t="n" r="C49" s="6">
        <v>-704</v>
      </c>
      <c t="n" r="D49" s="6">
        <v>-1519</v>
      </c>
    </row>
    <row r="50" spans="1:4">
      <c t="s" r="A50" s="4">
        <v>218</v>
      </c>
      <c t="n" r="B50" s="6">
        <v>-4086</v>
      </c>
      <c t="n" r="C50" s="6">
        <v>-3838</v>
      </c>
      <c t="n" r="D50" s="6">
        <v>-3320</v>
      </c>
    </row>
    <row r="51" spans="1:4">
      <c t="s" r="A51" s="4">
        <v>219</v>
      </c>
      <c t="n" r="B51" s="6">
        <v>-14559</v>
      </c>
      <c t="n" r="C51" s="6">
        <v>62696</v>
      </c>
      <c t="n" r="D51" s="6">
        <v>-795</v>
      </c>
    </row>
    <row r="52" spans="1:4">
      <c t="s" r="A52" s="4">
        <v>220</v>
      </c>
      <c t="n" r="B52" s="6">
        <v>2329</v>
      </c>
      <c t="n" r="C52" s="6">
        <v>27141</v>
      </c>
      <c t="n" r="D52" s="6">
        <v>-13842</v>
      </c>
    </row>
    <row r="53" spans="1:4">
      <c t="s" r="A53" s="4">
        <v>221</v>
      </c>
      <c t="n" r="B53" s="6">
        <v>86872</v>
      </c>
      <c t="n" r="C53" s="6">
        <v>59731</v>
      </c>
      <c t="n" r="D53" s="6">
        <v>73573</v>
      </c>
    </row>
    <row r="54" spans="1:4">
      <c t="s" r="A54" s="4">
        <v>222</v>
      </c>
      <c t="n" r="B54" s="6">
        <v>89201</v>
      </c>
      <c t="n" r="C54" s="6">
        <v>86872</v>
      </c>
      <c t="n" r="D54" s="6">
        <v>59731</v>
      </c>
    </row>
    <row r="55" spans="1:4">
      <c t="s" r="A55" s="3">
        <v>223</v>
      </c>
    </row>
    <row r="56" spans="1:4">
      <c t="s" r="A56" s="4">
        <v>224</v>
      </c>
      <c t="n" r="B56" s="6">
        <v>5695</v>
      </c>
      <c t="n" r="C56" s="6">
        <v>6041</v>
      </c>
      <c t="n" r="D56" s="6">
        <v>6534</v>
      </c>
    </row>
    <row r="57" spans="1:4">
      <c t="s" r="A57" s="4">
        <v>225</v>
      </c>
      <c t="n" r="B57" s="6">
        <v>6641</v>
      </c>
      <c t="n" r="C57" s="6">
        <v>8065</v>
      </c>
      <c t="n" r="D57" s="6">
        <v>3500</v>
      </c>
    </row>
    <row r="58" spans="1:4">
      <c t="s" r="A58" s="3">
        <v>226</v>
      </c>
    </row>
    <row r="59" spans="1:4">
      <c t="s" r="A59" s="4">
        <v>227</v>
      </c>
      <c t="n" r="B59" s="6">
        <v>-10</v>
      </c>
      <c t="n" r="C59" s="6">
        <v>121</v>
      </c>
      <c t="n" r="D59" s="6">
        <v>167</v>
      </c>
    </row>
    <row r="60" spans="1:4">
      <c t="s" r="A60" s="4">
        <v>228</v>
      </c>
      <c t="n" r="B60" s="6">
        <v>-3</v>
      </c>
      <c t="n" r="C60" s="6">
        <v>-6</v>
      </c>
      <c t="n" r="D60" s="6">
        <v>-188</v>
      </c>
    </row>
    <row r="61" spans="1:4">
      <c t="s" r="A61" s="4">
        <v>229</v>
      </c>
      <c t="n" r="B61" s="6">
        <v>-843</v>
      </c>
      <c t="n" r="C61" s="6">
        <v>-250</v>
      </c>
      <c t="n" r="D61" s="6">
        <v>0</v>
      </c>
    </row>
    <row r="62" spans="1:4">
      <c t="s" r="A62" s="4">
        <v>230</v>
      </c>
      <c t="n" r="B62" s="6">
        <v>-2348</v>
      </c>
      <c t="n" r="C62" s="6">
        <v>2963</v>
      </c>
      <c t="n" r="D62" s="6">
        <v>-8265</v>
      </c>
    </row>
    <row r="63" spans="1:4">
      <c t="s" r="A63" s="4">
        <v>231</v>
      </c>
      <c t="n" r="B63" s="6">
        <v>1228</v>
      </c>
      <c t="n" r="C63" s="6">
        <v>447</v>
      </c>
      <c t="n" r="D63" s="6">
        <v>1053</v>
      </c>
    </row>
    <row r="64" spans="1:4">
      <c t="s" r="A64" s="4">
        <v>232</v>
      </c>
      <c t="n" r="B64" s="6">
        <v>0</v>
      </c>
      <c t="n" r="C64" s="6">
        <v>84</v>
      </c>
      <c t="n" r="D64" s="6">
        <v>0</v>
      </c>
    </row>
    <row r="65" spans="1:4">
      <c t="s" r="A65" s="4">
        <v>233</v>
      </c>
    </row>
    <row r="66" spans="1:4">
      <c t="s" r="A66" s="3">
        <v>208</v>
      </c>
    </row>
    <row r="67" spans="1:4">
      <c t="s" r="A67" s="4">
        <v>234</v>
      </c>
      <c t="n" r="B67" s="6">
        <v>420</v>
      </c>
      <c t="n" r="C67" s="6">
        <v>0</v>
      </c>
      <c t="n" r="D67" s="6">
        <v>0</v>
      </c>
    </row>
    <row r="68" spans="1:4">
      <c t="s" r="A68" s="4">
        <v>235</v>
      </c>
    </row>
    <row r="69" spans="1:4">
      <c t="s" r="A69" s="3">
        <v>208</v>
      </c>
    </row>
    <row r="70" spans="1:4">
      <c t="s" r="A70" s="4">
        <v>234</v>
      </c>
      <c t="n" r="B70" s="6">
        <v>187</v>
      </c>
      <c t="n" r="C70" s="6">
        <v>0</v>
      </c>
      <c t="n" r="D70" s="6">
        <v>0</v>
      </c>
    </row>
    <row r="71" spans="1:4">
      <c t="s" r="A71" s="4">
        <v>236</v>
      </c>
    </row>
    <row r="72" spans="1:4">
      <c t="s" r="A72" s="3">
        <v>208</v>
      </c>
    </row>
    <row r="73" spans="1:4">
      <c t="s" r="A73" s="4">
        <v>234</v>
      </c>
      <c t="n" r="B73" s="6">
        <v>0</v>
      </c>
      <c t="n" r="C73" s="6">
        <v>21</v>
      </c>
      <c t="n" r="D73" s="6">
        <v>4</v>
      </c>
    </row>
    <row r="74" spans="1:4">
      <c t="s" r="A74" s="4">
        <v>237</v>
      </c>
    </row>
    <row r="75" spans="1:4">
      <c t="s" r="A75" s="3">
        <v>208</v>
      </c>
    </row>
    <row r="76" spans="1:4">
      <c t="s" r="A76" s="4">
        <v>234</v>
      </c>
      <c t="n" r="B76" s="7">
        <v>0</v>
      </c>
      <c t="n" r="C76" s="7">
        <v>0</v>
      </c>
      <c t="n" r="D76" s="7">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t="s" r="A1" s="1">
        <v>750</v>
      </c>
      <c t="s" r="B1" s="2">
        <v>751</v>
      </c>
      <c t="s" r="C1" s="2">
        <v>1</v>
      </c>
    </row>
    <row r="2" spans="1:5">
      <c t="s" r="B2" s="2">
        <v>752</v>
      </c>
      <c t="s" r="C2" s="2">
        <v>2</v>
      </c>
      <c t="s" r="D2" s="2">
        <v>30</v>
      </c>
      <c t="s" r="E2" s="2">
        <v>87</v>
      </c>
    </row>
    <row r="3" spans="1:5">
      <c t="s" r="A3" s="3">
        <v>753</v>
      </c>
    </row>
    <row r="4" spans="1:5">
      <c t="s" r="A4" s="4">
        <v>56</v>
      </c>
      <c t="n" r="C4" s="7">
        <v>22167</v>
      </c>
      <c t="n" r="D4" s="7">
        <v>22167</v>
      </c>
    </row>
    <row r="5" spans="1:5">
      <c t="s" r="A5" s="4">
        <v>754</v>
      </c>
      <c t="n" r="C5" s="6">
        <v>0</v>
      </c>
      <c t="n" r="D5" s="6">
        <v>7217</v>
      </c>
      <c t="n" r="E5" s="7">
        <v>0</v>
      </c>
    </row>
    <row r="6" spans="1:5">
      <c t="s" r="A6" s="4">
        <v>755</v>
      </c>
    </row>
    <row r="7" spans="1:5">
      <c t="s" r="A7" s="3">
        <v>753</v>
      </c>
    </row>
    <row r="8" spans="1:5">
      <c t="s" r="A8" s="4">
        <v>56</v>
      </c>
      <c t="n" r="C8" s="6">
        <v>22167</v>
      </c>
      <c t="n" r="D8" s="6">
        <v>22167</v>
      </c>
    </row>
    <row r="9" spans="1:5">
      <c t="s" r="A9" s="4">
        <v>756</v>
      </c>
    </row>
    <row r="10" spans="1:5">
      <c t="s" r="A10" s="3">
        <v>753</v>
      </c>
    </row>
    <row r="11" spans="1:5">
      <c t="s" r="A11" s="4">
        <v>56</v>
      </c>
      <c t="n" r="C11" s="7">
        <v>5671</v>
      </c>
      <c t="n" r="D11" s="6">
        <v>5671</v>
      </c>
    </row>
    <row r="12" spans="1:5">
      <c t="s" r="A12" s="4">
        <v>757</v>
      </c>
    </row>
    <row r="13" spans="1:5">
      <c t="s" r="A13" s="3">
        <v>753</v>
      </c>
    </row>
    <row r="14" spans="1:5">
      <c t="s" r="A14" s="4">
        <v>758</v>
      </c>
      <c t="s" r="C14" s="4">
        <v>759</v>
      </c>
    </row>
    <row r="15" spans="1:5">
      <c t="s" r="A15" s="4">
        <v>760</v>
      </c>
    </row>
    <row r="16" spans="1:5">
      <c t="s" r="A16" s="3">
        <v>753</v>
      </c>
    </row>
    <row r="17" spans="1:5">
      <c t="s" r="A17" s="4">
        <v>56</v>
      </c>
      <c t="n" r="C17" s="7">
        <v>8248</v>
      </c>
      <c t="n" r="D17" s="6">
        <v>8248</v>
      </c>
    </row>
    <row r="18" spans="1:5">
      <c t="s" r="A18" s="4">
        <v>761</v>
      </c>
    </row>
    <row r="19" spans="1:5">
      <c t="s" r="A19" s="3">
        <v>753</v>
      </c>
    </row>
    <row r="20" spans="1:5">
      <c t="s" r="A20" s="4">
        <v>758</v>
      </c>
      <c t="s" r="C20" s="4">
        <v>762</v>
      </c>
    </row>
    <row r="21" spans="1:5">
      <c t="s" r="A21" s="4">
        <v>763</v>
      </c>
    </row>
    <row r="22" spans="1:5">
      <c t="s" r="A22" s="3">
        <v>753</v>
      </c>
    </row>
    <row r="23" spans="1:5">
      <c t="s" r="A23" s="4">
        <v>56</v>
      </c>
      <c t="n" r="C23" s="7">
        <v>5155</v>
      </c>
      <c t="n" r="D23" s="6">
        <v>5155</v>
      </c>
    </row>
    <row r="24" spans="1:5">
      <c t="s" r="A24" s="4">
        <v>764</v>
      </c>
    </row>
    <row r="25" spans="1:5">
      <c t="s" r="A25" s="3">
        <v>753</v>
      </c>
    </row>
    <row r="26" spans="1:5">
      <c t="s" r="A26" s="4">
        <v>758</v>
      </c>
      <c t="s" r="C26" s="4">
        <v>765</v>
      </c>
    </row>
    <row r="27" spans="1:5">
      <c t="s" r="A27" s="4">
        <v>766</v>
      </c>
    </row>
    <row r="28" spans="1:5">
      <c t="s" r="A28" s="3">
        <v>753</v>
      </c>
    </row>
    <row r="29" spans="1:5">
      <c t="s" r="A29" s="4">
        <v>56</v>
      </c>
      <c t="n" r="C29" s="7">
        <v>3093</v>
      </c>
      <c t="n" r="D29" s="7">
        <v>3093</v>
      </c>
    </row>
    <row r="30" spans="1:5">
      <c t="s" r="A30" s="4">
        <v>767</v>
      </c>
    </row>
    <row r="31" spans="1:5">
      <c t="s" r="A31" s="3">
        <v>753</v>
      </c>
    </row>
    <row r="32" spans="1:5">
      <c t="s" r="A32" s="4">
        <v>758</v>
      </c>
      <c t="s" r="C32" s="4">
        <v>768</v>
      </c>
    </row>
    <row r="33" spans="1:5">
      <c t="s" r="A33" s="4">
        <v>769</v>
      </c>
    </row>
    <row r="34" spans="1:5">
      <c t="s" r="A34" s="3">
        <v>753</v>
      </c>
    </row>
    <row r="35" spans="1:5">
      <c t="s" r="A35" s="4">
        <v>770</v>
      </c>
      <c t="s" r="B35" s="4">
        <v>771</v>
      </c>
    </row>
    <row r="36" spans="1:5">
      <c t="s" r="A36" s="4">
        <v>772</v>
      </c>
      <c t="n" r="B36" s="7">
        <v>16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73</v>
      </c>
      <c t="s" r="B1" s="2">
        <v>661</v>
      </c>
    </row>
    <row r="2" spans="1:2">
      <c t="s" r="A2" s="3">
        <v>774</v>
      </c>
    </row>
    <row r="3" spans="1:2">
      <c t="n" r="A3" s="6">
        <v>2016</v>
      </c>
      <c t="n" r="B3" s="7">
        <v>1910</v>
      </c>
    </row>
    <row r="4" spans="1:2">
      <c t="n" r="A4" s="6">
        <v>2017</v>
      </c>
      <c t="n" r="B4" s="6">
        <v>1660</v>
      </c>
    </row>
    <row r="5" spans="1:2">
      <c t="n" r="A5" s="6">
        <v>2018</v>
      </c>
      <c t="n" r="B5" s="6">
        <v>1618</v>
      </c>
    </row>
    <row r="6" spans="1:2">
      <c t="n" r="A6" s="6">
        <v>2019</v>
      </c>
      <c t="n" r="B6" s="6">
        <v>1624</v>
      </c>
    </row>
    <row r="7" spans="1:2">
      <c t="n" r="A7" s="6">
        <v>2020</v>
      </c>
      <c t="n" r="B7" s="6">
        <v>1624</v>
      </c>
    </row>
    <row r="8" spans="1:2">
      <c t="s" r="A8" s="4">
        <v>705</v>
      </c>
      <c t="n" r="B8" s="6">
        <v>7191</v>
      </c>
    </row>
    <row r="9" spans="1:2">
      <c t="s" r="A9" s="4">
        <v>775</v>
      </c>
      <c t="n" r="B9" s="7">
        <v>156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76</v>
      </c>
      <c t="s" r="B1" s="2">
        <v>1</v>
      </c>
    </row>
    <row r="2" spans="1:4">
      <c t="s" r="B2" s="2">
        <v>2</v>
      </c>
      <c t="s" r="C2" s="2">
        <v>30</v>
      </c>
      <c t="s" r="D2" s="2">
        <v>87</v>
      </c>
    </row>
    <row r="3" spans="1:4">
      <c t="s" r="A3" s="3">
        <v>777</v>
      </c>
    </row>
    <row r="4" spans="1:4">
      <c t="s" r="A4" s="4">
        <v>778</v>
      </c>
      <c t="n" r="B4" s="9">
        <v>2.5</v>
      </c>
      <c t="n" r="C4" s="9">
        <v>2.5</v>
      </c>
      <c t="n" r="D4" s="9">
        <v>2.6</v>
      </c>
    </row>
    <row r="5" spans="1:4">
      <c t="s" r="A5" s="4">
        <v>742</v>
      </c>
      <c t="n" r="B5" s="10">
        <v>218.5</v>
      </c>
      <c t="n" r="C5" s="9">
        <v>314.2</v>
      </c>
    </row>
    <row r="6" spans="1:4">
      <c t="s" r="A6" s="4">
        <v>779</v>
      </c>
    </row>
    <row r="7" spans="1:4">
      <c t="s" r="A7" s="3">
        <v>777</v>
      </c>
    </row>
    <row r="8" spans="1:4">
      <c t="s" r="A8" s="4">
        <v>742</v>
      </c>
      <c t="n" r="B8" s="10">
        <v>218.5</v>
      </c>
    </row>
    <row r="9" spans="1:4">
      <c t="s" r="A9" s="4">
        <v>780</v>
      </c>
    </row>
    <row r="10" spans="1:4">
      <c t="s" r="A10" s="3">
        <v>777</v>
      </c>
    </row>
    <row r="11" spans="1:4">
      <c t="s" r="A11" s="4">
        <v>781</v>
      </c>
      <c t="n" r="B11" s="10">
        <v>53.5</v>
      </c>
    </row>
    <row r="12" spans="1:4">
      <c t="s" r="A12" s="4">
        <v>782</v>
      </c>
    </row>
    <row r="13" spans="1:4">
      <c t="s" r="A13" s="3">
        <v>777</v>
      </c>
    </row>
    <row r="14" spans="1:4">
      <c t="s" r="A14" s="4">
        <v>783</v>
      </c>
      <c t="n" r="B14" s="9">
        <v>22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30</v>
      </c>
    </row>
    <row r="2" spans="1:3">
      <c t="s" r="A2" s="3">
        <v>785</v>
      </c>
    </row>
    <row r="3" spans="1:3">
      <c t="s" r="A3" s="4">
        <v>39</v>
      </c>
      <c t="n" r="B3" s="7">
        <v>7750</v>
      </c>
      <c t="n" r="C3" s="7">
        <v>5593</v>
      </c>
    </row>
    <row r="4" spans="1:3">
      <c t="s" r="A4" s="4">
        <v>786</v>
      </c>
      <c t="n" r="B4" s="6">
        <v>0</v>
      </c>
      <c t="n" r="C4" s="6">
        <v>388</v>
      </c>
    </row>
    <row r="5" spans="1:3">
      <c t="s" r="A5" s="4">
        <v>114</v>
      </c>
      <c t="n" r="B5" s="6">
        <v>1118</v>
      </c>
      <c t="n" r="C5" s="6">
        <v>1914</v>
      </c>
    </row>
    <row r="6" spans="1:3">
      <c t="s" r="A6" s="4">
        <v>787</v>
      </c>
      <c t="n" r="B6" s="6">
        <v>8868</v>
      </c>
      <c t="n" r="C6" s="6">
        <v>7895</v>
      </c>
    </row>
    <row r="7" spans="1:3">
      <c t="s" r="A7" s="3">
        <v>788</v>
      </c>
    </row>
    <row r="8" spans="1:3">
      <c t="s" r="A8" s="4">
        <v>789</v>
      </c>
      <c t="n" r="B8" s="6">
        <v>3634</v>
      </c>
      <c t="n" r="C8" s="6">
        <v>4336</v>
      </c>
    </row>
    <row r="9" spans="1:3">
      <c t="s" r="A9" s="4">
        <v>43</v>
      </c>
      <c t="n" r="B9" s="6">
        <v>1446</v>
      </c>
      <c t="n" r="C9" s="6">
        <v>1035</v>
      </c>
    </row>
    <row r="10" spans="1:3">
      <c t="s" r="A10" s="4">
        <v>790</v>
      </c>
      <c t="n" r="B10" s="6">
        <v>70</v>
      </c>
      <c t="n" r="C10" s="6">
        <v>65</v>
      </c>
    </row>
    <row r="11" spans="1:3">
      <c t="s" r="A11" s="4">
        <v>791</v>
      </c>
      <c t="n" r="B11" s="6">
        <v>274</v>
      </c>
      <c t="n" r="C11" s="6">
        <v>1538</v>
      </c>
    </row>
    <row r="12" spans="1:3">
      <c t="s" r="A12" s="4">
        <v>114</v>
      </c>
      <c t="n" r="B12" s="6">
        <v>1272</v>
      </c>
      <c t="n" r="C12" s="6">
        <v>1798</v>
      </c>
    </row>
    <row r="13" spans="1:3">
      <c t="s" r="A13" s="4">
        <v>792</v>
      </c>
      <c t="n" r="B13" s="6">
        <v>6696</v>
      </c>
      <c t="n" r="C13" s="6">
        <v>8772</v>
      </c>
    </row>
    <row r="14" spans="1:3">
      <c t="s" r="A14" s="4">
        <v>793</v>
      </c>
      <c t="n" r="B14" s="7">
        <v>2172</v>
      </c>
    </row>
    <row r="15" spans="1:3">
      <c t="s" r="A15" s="4">
        <v>793</v>
      </c>
      <c t="n" r="C15" s="7">
        <v>8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94</v>
      </c>
      <c t="s" r="B1" s="2">
        <v>1</v>
      </c>
    </row>
    <row r="2" spans="1:4">
      <c t="s" r="B2" s="2">
        <v>2</v>
      </c>
      <c t="s" r="C2" s="2">
        <v>30</v>
      </c>
      <c t="s" r="D2" s="2">
        <v>87</v>
      </c>
    </row>
    <row r="3" spans="1:4">
      <c t="s" r="A3" s="3">
        <v>271</v>
      </c>
    </row>
    <row r="4" spans="1:4">
      <c t="s" r="A4" s="4">
        <v>569</v>
      </c>
      <c t="n" r="B4" s="7">
        <v>6368</v>
      </c>
      <c t="n" r="C4" s="7">
        <v>8847</v>
      </c>
      <c t="n" r="D4" s="7">
        <v>3323</v>
      </c>
    </row>
    <row r="5" spans="1:4">
      <c t="s" r="A5" s="4">
        <v>178</v>
      </c>
      <c t="n" r="B5" s="6">
        <v>-1785</v>
      </c>
      <c t="n" r="C5" s="6">
        <v>-1489</v>
      </c>
      <c t="n" r="D5" s="6">
        <v>2828</v>
      </c>
    </row>
    <row r="6" spans="1:4">
      <c t="s" r="A6" s="4">
        <v>795</v>
      </c>
      <c t="n" r="B6" s="7">
        <v>4583</v>
      </c>
      <c t="n" r="C6" s="7">
        <v>7358</v>
      </c>
      <c t="n" r="D6" s="7">
        <v>6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96</v>
      </c>
      <c t="s" r="B1" s="2">
        <v>1</v>
      </c>
    </row>
    <row r="2" spans="1:4">
      <c t="s" r="B2" s="2">
        <v>2</v>
      </c>
      <c t="s" r="C2" s="2">
        <v>30</v>
      </c>
      <c t="s" r="D2" s="2">
        <v>87</v>
      </c>
    </row>
    <row r="3" spans="1:4">
      <c t="s" r="A3" s="3">
        <v>271</v>
      </c>
    </row>
    <row r="4" spans="1:4">
      <c t="s" r="A4" s="4">
        <v>797</v>
      </c>
      <c t="s" r="B4" s="4">
        <v>798</v>
      </c>
      <c t="s" r="C4" s="4">
        <v>798</v>
      </c>
      <c t="s" r="D4" s="4">
        <v>798</v>
      </c>
    </row>
    <row r="5" spans="1:4">
      <c t="s" r="A5" s="4">
        <v>799</v>
      </c>
      <c t="n" r="B5" s="7">
        <v>5460</v>
      </c>
      <c t="n" r="C5" s="7">
        <v>9264</v>
      </c>
      <c t="n" r="D5" s="7">
        <v>7114</v>
      </c>
    </row>
    <row r="6" spans="1:4">
      <c t="s" r="A6" s="3">
        <v>800</v>
      </c>
    </row>
    <row r="7" spans="1:4">
      <c t="s" r="A7" s="4">
        <v>801</v>
      </c>
      <c t="n" r="B7" s="6">
        <v>-766</v>
      </c>
      <c t="n" r="C7" s="6">
        <v>-923</v>
      </c>
      <c t="n" r="D7" s="6">
        <v>-1095</v>
      </c>
    </row>
    <row r="8" spans="1:4">
      <c t="s" r="A8" s="4">
        <v>107</v>
      </c>
      <c t="n" r="B8" s="6">
        <v>0</v>
      </c>
      <c t="n" r="C8" s="6">
        <v>-1050</v>
      </c>
      <c t="n" r="D8" s="6">
        <v>0</v>
      </c>
    </row>
    <row r="9" spans="1:4">
      <c t="s" r="A9" s="4">
        <v>114</v>
      </c>
      <c t="n" r="B9" s="6">
        <v>-111</v>
      </c>
      <c t="n" r="C9" s="6">
        <v>67</v>
      </c>
      <c t="n" r="D9" s="6">
        <v>132</v>
      </c>
    </row>
    <row r="10" spans="1:4">
      <c t="s" r="A10" s="4">
        <v>795</v>
      </c>
      <c t="n" r="B10" s="7">
        <v>4583</v>
      </c>
      <c t="n" r="C10" s="7">
        <v>7358</v>
      </c>
      <c t="n" r="D10" s="7">
        <v>61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2</v>
      </c>
      <c t="s" r="B1" s="2">
        <v>1</v>
      </c>
    </row>
    <row r="2" spans="1:4">
      <c t="s" r="B2" s="2">
        <v>2</v>
      </c>
      <c t="s" r="C2" s="2">
        <v>30</v>
      </c>
      <c t="s" r="D2" s="2">
        <v>87</v>
      </c>
    </row>
    <row r="3" spans="1:4">
      <c t="s" r="A3" s="3">
        <v>274</v>
      </c>
    </row>
    <row r="4" spans="1:4">
      <c t="s" r="A4" s="4">
        <v>803</v>
      </c>
      <c t="n" r="B4" s="7">
        <v>997</v>
      </c>
      <c t="n" r="C4" s="7">
        <v>283</v>
      </c>
    </row>
    <row r="5" spans="1:4">
      <c t="s" r="A5" s="4">
        <v>804</v>
      </c>
      <c t="n" r="B5" s="6">
        <v>76526</v>
      </c>
      <c t="n" r="C5" s="6">
        <v>16000</v>
      </c>
    </row>
    <row r="6" spans="1:4">
      <c t="s" r="A6" s="4">
        <v>805</v>
      </c>
      <c t="n" r="B6" s="8">
        <v>13.02</v>
      </c>
      <c t="n" r="C6" s="8">
        <v>17.71</v>
      </c>
    </row>
    <row r="7" spans="1:4">
      <c t="s" r="A7" s="4">
        <v>806</v>
      </c>
      <c t="n" r="B7" s="7">
        <v>1100</v>
      </c>
      <c t="n" r="C7" s="7">
        <v>250</v>
      </c>
    </row>
    <row r="8" spans="1:4">
      <c t="s" r="A8" s="4">
        <v>807</v>
      </c>
      <c t="n" r="B8" s="6">
        <v>720</v>
      </c>
      <c t="n" r="C8" s="6">
        <v>720</v>
      </c>
      <c t="n" r="D8" s="7">
        <v>720</v>
      </c>
    </row>
    <row r="9" spans="1:4">
      <c t="s" r="A9" s="4">
        <v>808</v>
      </c>
      <c t="n" r="B9" s="6">
        <v>1400</v>
      </c>
      <c t="n" r="C9" s="6">
        <v>1300</v>
      </c>
    </row>
    <row r="10" spans="1:4">
      <c t="s" r="A10" s="4">
        <v>809</v>
      </c>
      <c t="n" r="B10" s="6">
        <v>82</v>
      </c>
      <c t="n" r="C10" s="6">
        <v>80</v>
      </c>
      <c t="n" r="D10" s="6">
        <v>74</v>
      </c>
    </row>
    <row r="11" spans="1:4">
      <c t="s" r="A11" s="4">
        <v>810</v>
      </c>
      <c t="n" r="B11" s="7">
        <v>14</v>
      </c>
      <c t="n" r="C11" s="6">
        <v>7</v>
      </c>
      <c t="n" r="D11" s="6">
        <v>12</v>
      </c>
    </row>
    <row r="12" spans="1:4">
      <c t="s" r="A12" s="4">
        <v>811</v>
      </c>
      <c t="s" r="B12" s="4">
        <v>452</v>
      </c>
    </row>
    <row r="13" spans="1:4">
      <c t="s" r="A13" s="4">
        <v>812</v>
      </c>
      <c t="n" r="B13" s="7">
        <v>60</v>
      </c>
      <c t="n" r="C13" s="7">
        <v>60</v>
      </c>
      <c t="n" r="D13" s="7">
        <v>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13</v>
      </c>
      <c t="s" r="B1" s="2">
        <v>2</v>
      </c>
      <c t="s" r="C1" s="2">
        <v>30</v>
      </c>
    </row>
    <row r="2" spans="1:3">
      <c t="s" r="A2" s="3">
        <v>274</v>
      </c>
    </row>
    <row r="3" spans="1:3">
      <c t="s" r="A3" s="4">
        <v>814</v>
      </c>
      <c t="n" r="B3" s="6">
        <v>570905</v>
      </c>
      <c t="n" r="C3" s="6">
        <v>554741</v>
      </c>
    </row>
    <row r="4" spans="1:3">
      <c t="s" r="A4" s="4">
        <v>815</v>
      </c>
      <c t="n" r="B4" s="6">
        <v>10130</v>
      </c>
      <c t="n" r="C4" s="6">
        <v>1892</v>
      </c>
    </row>
    <row r="5" spans="1:3">
      <c t="s" r="A5" s="4">
        <v>816</v>
      </c>
      <c t="n" r="B5" s="6">
        <v>80504</v>
      </c>
      <c t="n" r="C5" s="6">
        <v>14108</v>
      </c>
    </row>
    <row r="6" spans="1:3">
      <c t="s" r="A6" s="4">
        <v>817</v>
      </c>
      <c t="n" r="B6" s="6">
        <v>661539</v>
      </c>
      <c t="n" r="C6" s="6">
        <v>570741</v>
      </c>
    </row>
    <row r="7" spans="1:3">
      <c t="s" r="A7" s="4">
        <v>818</v>
      </c>
      <c t="n" r="B7" s="7">
        <v>731</v>
      </c>
      <c t="n" r="C7" s="7">
        <v>2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819</v>
      </c>
      <c t="s" r="B1" s="2">
        <v>1</v>
      </c>
    </row>
    <row r="2" spans="1:4">
      <c t="s" r="B2" s="2">
        <v>2</v>
      </c>
      <c t="s" r="C2" s="2">
        <v>30</v>
      </c>
      <c t="s" r="D2" s="2">
        <v>87</v>
      </c>
    </row>
    <row r="3" spans="1:4">
      <c t="s" r="A3" s="3">
        <v>820</v>
      </c>
    </row>
    <row r="4" spans="1:4">
      <c t="s" r="A4" s="4">
        <v>821</v>
      </c>
      <c t="n" r="B4" s="6">
        <v>358073</v>
      </c>
      <c t="n" r="C4" s="6">
        <v>432642</v>
      </c>
      <c t="n" r="D4" s="6">
        <v>307845</v>
      </c>
    </row>
    <row r="5" spans="1:4">
      <c t="s" r="A5" s="4">
        <v>822</v>
      </c>
      <c t="n" r="B5" s="6">
        <v>5000</v>
      </c>
      <c t="n" r="C5" s="6">
        <v>17500</v>
      </c>
      <c t="n" r="D5" s="6">
        <v>131280</v>
      </c>
    </row>
    <row r="6" spans="1:4">
      <c t="s" r="A6" s="4">
        <v>823</v>
      </c>
      <c t="n" r="B6" s="6">
        <v>-7655</v>
      </c>
      <c t="n" r="C6" s="6">
        <v>-49560</v>
      </c>
      <c t="n" r="D6" s="6">
        <v>-6155</v>
      </c>
    </row>
    <row r="7" spans="1:4">
      <c t="s" r="A7" s="4">
        <v>824</v>
      </c>
      <c t="n" r="B7" s="6">
        <v>-16042</v>
      </c>
      <c t="n" r="C7" s="6">
        <v>-42509</v>
      </c>
      <c t="n" r="D7" s="6">
        <v>-328</v>
      </c>
    </row>
    <row r="8" spans="1:4">
      <c t="s" r="A8" s="4">
        <v>825</v>
      </c>
      <c t="n" r="B8" s="6">
        <v>339376</v>
      </c>
      <c t="n" r="C8" s="6">
        <v>358073</v>
      </c>
      <c t="n" r="D8" s="6">
        <v>432642</v>
      </c>
    </row>
    <row r="9" spans="1:4">
      <c t="s" r="A9" s="4">
        <v>826</v>
      </c>
      <c t="n" r="B9" s="6">
        <v>162679</v>
      </c>
      <c t="n" r="C9" s="6">
        <v>109691</v>
      </c>
      <c t="n" r="D9" s="6">
        <v>70457</v>
      </c>
    </row>
    <row r="10" spans="1:4">
      <c t="s" r="A10" s="3">
        <v>827</v>
      </c>
    </row>
    <row r="11" spans="1:4">
      <c t="s" r="A11" s="4">
        <v>828</v>
      </c>
      <c t="n" r="B11" s="8">
        <v>14.28</v>
      </c>
      <c t="n" r="C11" s="8">
        <v>14.13</v>
      </c>
      <c t="n" r="D11" s="8">
        <v>13.36</v>
      </c>
    </row>
    <row r="12" spans="1:4">
      <c t="s" r="A12" s="4">
        <v>829</v>
      </c>
      <c t="n" r="B12" s="11">
        <v>13.17</v>
      </c>
      <c t="n" r="C12" s="11">
        <v>18.99</v>
      </c>
      <c t="n" r="D12" s="11">
        <v>15.82</v>
      </c>
    </row>
    <row r="13" spans="1:4">
      <c t="s" r="A13" s="4">
        <v>830</v>
      </c>
      <c t="n" r="B13" s="11">
        <v>12.97</v>
      </c>
      <c t="n" r="C13" s="11">
        <v>12.97</v>
      </c>
      <c t="n" r="D13" s="11">
        <v>11.1</v>
      </c>
    </row>
    <row r="14" spans="1:4">
      <c t="s" r="A14" s="4">
        <v>831</v>
      </c>
      <c t="n" r="B14" s="11">
        <v>17.73</v>
      </c>
      <c t="n" r="C14" s="11">
        <v>16.24</v>
      </c>
      <c t="n" r="D14" s="11">
        <v>20.88</v>
      </c>
    </row>
    <row r="15" spans="1:4">
      <c t="s" r="A15" s="4">
        <v>832</v>
      </c>
      <c t="n" r="B15" s="11">
        <v>14.13</v>
      </c>
      <c t="n" r="C15" s="11">
        <v>14.28</v>
      </c>
      <c t="n" r="D15" s="11">
        <v>14.13</v>
      </c>
    </row>
    <row r="16" spans="1:4">
      <c t="s" r="A16" s="4">
        <v>833</v>
      </c>
      <c t="n" r="B16" s="8">
        <v>13.81</v>
      </c>
      <c t="n" r="C16" s="8">
        <v>13.98</v>
      </c>
      <c t="n" r="D16" s="8">
        <v>14.81</v>
      </c>
    </row>
    <row r="17" spans="1:4">
      <c t="s" r="A17" s="3">
        <v>834</v>
      </c>
    </row>
    <row r="18" spans="1:4">
      <c t="s" r="A18" s="4">
        <v>835</v>
      </c>
      <c t="s" r="B18" s="4">
        <v>836</v>
      </c>
    </row>
    <row r="19" spans="1:4">
      <c t="s" r="A19" s="4">
        <v>837</v>
      </c>
      <c t="s" r="B19" s="4">
        <v>838</v>
      </c>
    </row>
    <row r="20" spans="1:4">
      <c t="s" r="A20" s="3">
        <v>839</v>
      </c>
    </row>
    <row r="21" spans="1:4">
      <c t="s" r="A21" s="4">
        <v>835</v>
      </c>
      <c t="n" r="B21" s="7">
        <v>0</v>
      </c>
    </row>
    <row r="22" spans="1:4">
      <c t="s" r="A22" s="4">
        <v>837</v>
      </c>
      <c t="n" r="B22"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840</v>
      </c>
      <c t="s" r="B1" s="2">
        <v>1</v>
      </c>
    </row>
    <row r="2" spans="1:2">
      <c t="s" r="B2" s="2">
        <v>841</v>
      </c>
    </row>
    <row r="3" spans="1:2">
      <c t="s" r="A3" s="3">
        <v>842</v>
      </c>
    </row>
    <row r="4" spans="1:2">
      <c t="s" r="A4" s="4">
        <v>843</v>
      </c>
      <c t="n" r="B4" s="6">
        <v>248382</v>
      </c>
    </row>
    <row r="5" spans="1:2">
      <c t="s" r="A5" s="4">
        <v>844</v>
      </c>
      <c t="n" r="B5" s="6">
        <v>5000</v>
      </c>
    </row>
    <row r="6" spans="1:2">
      <c t="s" r="A6" s="4">
        <v>845</v>
      </c>
      <c t="n" r="B6" s="6">
        <v>-72685</v>
      </c>
    </row>
    <row r="7" spans="1:2">
      <c t="s" r="A7" s="4">
        <v>846</v>
      </c>
      <c t="n" r="B7" s="6">
        <v>-4000</v>
      </c>
    </row>
    <row r="8" spans="1:2">
      <c t="s" r="A8" s="4">
        <v>847</v>
      </c>
      <c t="n" r="B8" s="6">
        <v>176697</v>
      </c>
    </row>
    <row r="9" spans="1:2">
      <c t="s" r="A9" s="3">
        <v>848</v>
      </c>
    </row>
    <row r="10" spans="1:2">
      <c t="s" r="A10" s="4">
        <v>849</v>
      </c>
      <c t="n" r="B10" s="8">
        <v>4.93</v>
      </c>
    </row>
    <row r="11" spans="1:2">
      <c t="s" r="A11" s="4">
        <v>850</v>
      </c>
      <c t="n" r="B11" s="11">
        <v>3.17</v>
      </c>
    </row>
    <row r="12" spans="1:2">
      <c t="s" r="A12" s="4">
        <v>851</v>
      </c>
      <c t="n" r="B12" s="11">
        <v>4.87</v>
      </c>
    </row>
    <row r="13" spans="1:2">
      <c t="s" r="A13" s="4">
        <v>852</v>
      </c>
      <c t="n" r="B13" s="11">
        <v>5.59</v>
      </c>
    </row>
    <row r="14" spans="1:2">
      <c t="s" r="A14" s="4">
        <v>853</v>
      </c>
      <c t="n" r="B14" s="8">
        <v>4.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4</v>
      </c>
      <c t="s" r="B1" s="2">
        <v>1</v>
      </c>
    </row>
    <row r="2" spans="1:3">
      <c t="s" r="B2" s="2">
        <v>2</v>
      </c>
      <c t="s" r="C2" s="2">
        <v>30</v>
      </c>
    </row>
    <row r="3" spans="1:3">
      <c t="s" r="A3" s="3">
        <v>855</v>
      </c>
    </row>
    <row r="4" spans="1:3">
      <c t="s" r="A4" s="4">
        <v>856</v>
      </c>
      <c t="s" r="B4" s="4">
        <v>857</v>
      </c>
      <c t="s" r="C4" s="4">
        <v>768</v>
      </c>
    </row>
    <row r="5" spans="1:3">
      <c t="s" r="A5" s="4">
        <v>858</v>
      </c>
      <c t="s" r="B5" s="4">
        <v>859</v>
      </c>
      <c t="s" r="C5" s="4">
        <v>860</v>
      </c>
    </row>
    <row r="6" spans="1:3">
      <c t="s" r="A6" s="4">
        <v>861</v>
      </c>
      <c t="s" r="B6" s="4">
        <v>862</v>
      </c>
      <c t="s" r="C6" s="4">
        <v>863</v>
      </c>
    </row>
    <row r="7" spans="1:3">
      <c t="s" r="A7" s="4">
        <v>864</v>
      </c>
      <c t="s" r="B7" s="4">
        <v>481</v>
      </c>
      <c t="s" r="C7" s="4">
        <v>481</v>
      </c>
    </row>
    <row r="8" spans="1:3">
      <c t="s" r="A8" s="4">
        <v>865</v>
      </c>
      <c t="n" r="B8" s="8">
        <v>3.17</v>
      </c>
      <c t="n" r="C8" s="8">
        <v>5.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6</v>
      </c>
      <c t="s" r="B1" s="2">
        <v>867</v>
      </c>
      <c t="s" r="C1" s="2">
        <v>2</v>
      </c>
    </row>
    <row r="2" spans="1:3">
      <c t="s" r="A2" s="3">
        <v>868</v>
      </c>
    </row>
    <row r="3" spans="1:3">
      <c t="s" r="A3" s="4">
        <v>869</v>
      </c>
      <c t="n" r="C3" s="6">
        <v>0</v>
      </c>
    </row>
    <row r="4" spans="1:3">
      <c t="s" r="A4" s="4">
        <v>822</v>
      </c>
      <c t="n" r="B4" s="6">
        <v>11250</v>
      </c>
      <c t="n" r="C4" s="6">
        <v>11250</v>
      </c>
    </row>
    <row r="5" spans="1:3">
      <c t="s" r="A5" s="4">
        <v>870</v>
      </c>
      <c t="n" r="C5" s="6">
        <v>112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71</v>
      </c>
      <c t="s" r="B1" s="2">
        <v>867</v>
      </c>
      <c t="s" r="C1" s="2">
        <v>2</v>
      </c>
      <c t="s" r="D1" s="2">
        <v>30</v>
      </c>
      <c t="s" r="E1" s="2">
        <v>87</v>
      </c>
      <c t="s" r="F1" s="2">
        <v>872</v>
      </c>
      <c t="s" r="G1" s="2">
        <v>873</v>
      </c>
    </row>
    <row r="2" spans="1:7">
      <c t="s" r="A2" s="4">
        <v>236</v>
      </c>
    </row>
    <row r="3" spans="1:7">
      <c t="s" r="A3" s="3">
        <v>855</v>
      </c>
    </row>
    <row r="4" spans="1:7">
      <c t="s" r="A4" s="4">
        <v>874</v>
      </c>
      <c t="n" r="C4" s="6">
        <v>339376</v>
      </c>
      <c t="n" r="D4" s="6">
        <v>358073</v>
      </c>
      <c t="n" r="E4" s="6">
        <v>432642</v>
      </c>
      <c t="n" r="F4" s="6">
        <v>307845</v>
      </c>
    </row>
    <row r="5" spans="1:7">
      <c t="s" r="A5" s="4">
        <v>875</v>
      </c>
      <c t="s" r="C5" s="4">
        <v>473</v>
      </c>
    </row>
    <row r="6" spans="1:7">
      <c t="s" r="A6" s="4">
        <v>876</v>
      </c>
      <c t="n" r="C6" s="6">
        <v>296874</v>
      </c>
    </row>
    <row r="7" spans="1:7">
      <c t="s" r="A7" s="4">
        <v>877</v>
      </c>
      <c t="s" r="C7" s="4">
        <v>878</v>
      </c>
    </row>
    <row r="8" spans="1:7">
      <c t="s" r="A8" s="4">
        <v>879</v>
      </c>
      <c t="n" r="C8" s="6">
        <v>42502</v>
      </c>
    </row>
    <row r="9" spans="1:7">
      <c t="s" r="A9" s="4">
        <v>880</v>
      </c>
      <c t="s" r="C9" s="4">
        <v>881</v>
      </c>
    </row>
    <row r="10" spans="1:7">
      <c t="s" r="A10" s="4">
        <v>882</v>
      </c>
      <c t="n" r="C10" s="7">
        <v>682000</v>
      </c>
    </row>
    <row r="11" spans="1:7">
      <c t="s" r="A11" s="4">
        <v>883</v>
      </c>
      <c t="n" r="C11" s="6">
        <v>336000</v>
      </c>
      <c t="n" r="D11" s="7">
        <v>442000</v>
      </c>
      <c t="n" r="E11" s="7">
        <v>308000</v>
      </c>
    </row>
    <row r="12" spans="1:7">
      <c t="s" r="A12" s="4">
        <v>884</v>
      </c>
      <c t="n" r="C12" s="7">
        <v>10000</v>
      </c>
      <c t="n" r="D12" s="6">
        <v>217000</v>
      </c>
      <c t="n" r="E12" s="6">
        <v>41000</v>
      </c>
    </row>
    <row r="13" spans="1:7">
      <c t="s" r="A13" s="4">
        <v>885</v>
      </c>
      <c t="n" r="C13" s="6">
        <v>5000</v>
      </c>
    </row>
    <row r="14" spans="1:7">
      <c t="s" r="A14" s="4">
        <v>886</v>
      </c>
      <c t="n" r="C14" s="8">
        <v>3.17</v>
      </c>
    </row>
    <row r="15" spans="1:7">
      <c t="s" r="A15" s="4">
        <v>887</v>
      </c>
    </row>
    <row r="16" spans="1:7">
      <c t="s" r="A16" s="3">
        <v>855</v>
      </c>
    </row>
    <row r="17" spans="1:7">
      <c t="s" r="A17" s="4">
        <v>888</v>
      </c>
      <c t="n" r="G17" s="6">
        <v>525000</v>
      </c>
    </row>
    <row r="18" spans="1:7">
      <c t="s" r="A18" s="4">
        <v>889</v>
      </c>
      <c t="n" r="C18" s="6">
        <v>99226</v>
      </c>
    </row>
    <row r="19" spans="1:7">
      <c t="s" r="A19" s="4">
        <v>890</v>
      </c>
    </row>
    <row r="20" spans="1:7">
      <c t="s" r="A20" s="3">
        <v>855</v>
      </c>
    </row>
    <row r="21" spans="1:7">
      <c t="s" r="A21" s="4">
        <v>874</v>
      </c>
      <c t="n" r="C21" s="6">
        <v>339376</v>
      </c>
    </row>
    <row r="22" spans="1:7">
      <c t="s" r="A22" s="4">
        <v>891</v>
      </c>
    </row>
    <row r="23" spans="1:7">
      <c t="s" r="A23" s="3">
        <v>855</v>
      </c>
    </row>
    <row r="24" spans="1:7">
      <c t="s" r="A24" s="4">
        <v>875</v>
      </c>
      <c t="s" r="B24" s="4">
        <v>477</v>
      </c>
    </row>
    <row r="25" spans="1:7">
      <c t="s" r="A25" s="4">
        <v>883</v>
      </c>
      <c t="n" r="C25" s="7">
        <v>19000</v>
      </c>
      <c t="n" r="D25" s="7">
        <v>0</v>
      </c>
      <c t="n" r="E25" s="7">
        <v>21000</v>
      </c>
    </row>
    <row r="26" spans="1:7">
      <c t="s" r="A26" s="4">
        <v>885</v>
      </c>
      <c t="n" r="B26" s="6">
        <v>11250</v>
      </c>
      <c t="n" r="C26" s="6">
        <v>11250</v>
      </c>
    </row>
    <row r="27" spans="1:7">
      <c t="s" r="A27" s="4">
        <v>886</v>
      </c>
      <c t="n" r="B27" s="8">
        <v>13.92</v>
      </c>
    </row>
    <row r="28" spans="1:7">
      <c t="s" r="A28" s="4">
        <v>892</v>
      </c>
      <c t="n" r="C28" s="7">
        <v>137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t="s" r="A1" s="1">
        <v>893</v>
      </c>
      <c t="s" r="B1" s="2">
        <v>894</v>
      </c>
      <c t="s" r="C1" s="2">
        <v>895</v>
      </c>
      <c t="s" r="D1" s="2">
        <v>896</v>
      </c>
      <c t="s" r="E1" s="2">
        <v>897</v>
      </c>
      <c t="s" r="F1" s="2">
        <v>87</v>
      </c>
      <c t="s" r="G1" s="2">
        <v>898</v>
      </c>
      <c t="s" r="H1" s="2">
        <v>2</v>
      </c>
      <c t="s" r="I1" s="2">
        <v>899</v>
      </c>
    </row>
    <row r="2" spans="1:9">
      <c t="s" r="A2" s="3">
        <v>900</v>
      </c>
    </row>
    <row r="3" spans="1:9">
      <c t="s" r="A3" s="4">
        <v>901</v>
      </c>
      <c t="n" r="H3" s="7">
        <v>11900000</v>
      </c>
    </row>
    <row r="4" spans="1:9">
      <c t="s" r="A4" s="4">
        <v>902</v>
      </c>
    </row>
    <row r="5" spans="1:9">
      <c t="s" r="A5" s="3">
        <v>900</v>
      </c>
    </row>
    <row r="6" spans="1:9">
      <c t="s" r="A6" s="4">
        <v>903</v>
      </c>
      <c t="n" r="D6" s="6">
        <v>20000</v>
      </c>
    </row>
    <row r="7" spans="1:9">
      <c t="s" r="A7" s="4">
        <v>904</v>
      </c>
      <c t="n" r="D7" s="7">
        <v>20000000</v>
      </c>
    </row>
    <row r="8" spans="1:9">
      <c t="s" r="A8" s="4">
        <v>905</v>
      </c>
      <c t="s" r="I8" s="4">
        <v>906</v>
      </c>
    </row>
    <row r="9" spans="1:9">
      <c t="s" r="A9" s="4">
        <v>907</v>
      </c>
      <c t="n" r="D9" s="6">
        <v>208768</v>
      </c>
      <c t="n" r="I9" s="6">
        <v>104384</v>
      </c>
    </row>
    <row r="10" spans="1:9">
      <c t="s" r="A10" s="4">
        <v>908</v>
      </c>
      <c t="n" r="D10" s="8">
        <v>14.37</v>
      </c>
    </row>
    <row r="11" spans="1:9">
      <c t="s" r="A11" s="4">
        <v>909</v>
      </c>
      <c t="s" r="E11" s="4">
        <v>910</v>
      </c>
    </row>
    <row r="12" spans="1:9">
      <c t="s" r="A12" s="4">
        <v>911</v>
      </c>
      <c t="n" r="E12" s="6">
        <v>20000</v>
      </c>
    </row>
    <row r="13" spans="1:9">
      <c t="s" r="A13" s="4">
        <v>912</v>
      </c>
      <c t="n" r="E13" s="7">
        <v>1000</v>
      </c>
    </row>
    <row r="14" spans="1:9">
      <c t="s" r="A14" s="4">
        <v>913</v>
      </c>
    </row>
    <row r="15" spans="1:9">
      <c t="s" r="A15" s="3">
        <v>900</v>
      </c>
    </row>
    <row r="16" spans="1:9">
      <c t="s" r="A16" s="4">
        <v>903</v>
      </c>
      <c t="n" r="E16" s="6">
        <v>32000</v>
      </c>
    </row>
    <row r="17" spans="1:9">
      <c t="s" r="A17" s="4">
        <v>905</v>
      </c>
      <c t="s" r="F17" s="4">
        <v>914</v>
      </c>
    </row>
    <row r="18" spans="1:9">
      <c t="s" r="A18" s="4">
        <v>915</v>
      </c>
      <c t="n" r="E18" s="7">
        <v>12000000</v>
      </c>
    </row>
    <row r="19" spans="1:9">
      <c t="s" r="A19" s="4">
        <v>916</v>
      </c>
      <c t="s" r="G19" s="4">
        <v>671</v>
      </c>
    </row>
    <row r="20" spans="1:9">
      <c t="s" r="A20" s="4">
        <v>917</v>
      </c>
    </row>
    <row r="21" spans="1:9">
      <c t="s" r="A21" s="3">
        <v>900</v>
      </c>
    </row>
    <row r="22" spans="1:9">
      <c t="s" r="A22" s="4">
        <v>905</v>
      </c>
      <c t="s" r="B22" s="4">
        <v>918</v>
      </c>
    </row>
    <row r="23" spans="1:9">
      <c t="s" r="A23" s="4">
        <v>919</v>
      </c>
    </row>
    <row r="24" spans="1:9">
      <c t="s" r="A24" s="3">
        <v>900</v>
      </c>
    </row>
    <row r="25" spans="1:9">
      <c t="s" r="A25" s="4">
        <v>903</v>
      </c>
      <c t="n" r="C25" s="6">
        <v>756511</v>
      </c>
    </row>
    <row r="26" spans="1:9">
      <c t="s" r="A26" s="4">
        <v>920</v>
      </c>
    </row>
    <row r="27" spans="1:9">
      <c t="s" r="A27" s="3">
        <v>900</v>
      </c>
    </row>
    <row r="28" spans="1:9">
      <c t="s" r="A28" s="4">
        <v>903</v>
      </c>
      <c t="n" r="C28" s="6">
        <v>99971</v>
      </c>
    </row>
    <row r="29" spans="1:9">
      <c t="s" r="A29" s="4">
        <v>905</v>
      </c>
      <c t="s" r="H29" s="4">
        <v>921</v>
      </c>
    </row>
    <row r="30" spans="1:9">
      <c t="s" r="A30" s="4">
        <v>922</v>
      </c>
      <c t="n" r="H30" s="7">
        <v>18</v>
      </c>
    </row>
    <row r="31" spans="1:9">
      <c t="s" r="A31" s="4">
        <v>923</v>
      </c>
      <c t="s" r="H31" s="4">
        <v>924</v>
      </c>
    </row>
    <row r="32" spans="1:9">
      <c t="s" r="A32" s="4">
        <v>925</v>
      </c>
      <c t="s" r="H32" s="4">
        <v>926</v>
      </c>
    </row>
    <row r="33" spans="1:9">
      <c t="s" r="A33" s="4">
        <v>927</v>
      </c>
      <c t="s" r="H33" s="4">
        <v>92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9</v>
      </c>
      <c t="s" r="B1" s="2">
        <v>1</v>
      </c>
    </row>
    <row r="2" spans="1:4">
      <c t="s" r="B2" s="2">
        <v>2</v>
      </c>
      <c t="s" r="C2" s="2">
        <v>30</v>
      </c>
      <c t="s" r="D2" s="2">
        <v>87</v>
      </c>
    </row>
    <row r="3" spans="1:4">
      <c t="s" r="A3" s="3">
        <v>930</v>
      </c>
    </row>
    <row r="4" spans="1:4">
      <c t="s" r="A4" s="4">
        <v>931</v>
      </c>
      <c t="n" r="B4" s="7">
        <v>-2369</v>
      </c>
      <c t="n" r="C4" s="7">
        <v>4687</v>
      </c>
      <c t="n" r="D4" s="7">
        <v>-12481</v>
      </c>
    </row>
    <row r="5" spans="1:4">
      <c t="s" r="A5" s="4">
        <v>932</v>
      </c>
      <c t="n" r="B5" s="6">
        <v>-1243</v>
      </c>
      <c t="n" r="C5" s="6">
        <v>-128</v>
      </c>
      <c t="n" r="D5" s="6">
        <v>-234</v>
      </c>
    </row>
    <row r="6" spans="1:4">
      <c t="s" r="A6" s="4">
        <v>129</v>
      </c>
      <c t="n" r="B6" s="6">
        <v>-3612</v>
      </c>
      <c t="n" r="C6" s="6">
        <v>4559</v>
      </c>
      <c t="n" r="D6" s="6">
        <v>-12715</v>
      </c>
    </row>
    <row r="7" spans="1:4">
      <c t="s" r="A7" s="3">
        <v>933</v>
      </c>
    </row>
    <row r="8" spans="1:4">
      <c t="s" r="A8" s="4">
        <v>931</v>
      </c>
      <c t="n" r="B8" s="6">
        <v>829</v>
      </c>
      <c t="n" r="C8" s="6">
        <v>-1641</v>
      </c>
      <c t="n" r="D8" s="6">
        <v>4368</v>
      </c>
    </row>
    <row r="9" spans="1:4">
      <c t="s" r="A9" s="4">
        <v>932</v>
      </c>
      <c t="n" r="B9" s="6">
        <v>435</v>
      </c>
      <c t="n" r="C9" s="6">
        <v>45</v>
      </c>
      <c t="n" r="D9" s="6">
        <v>82</v>
      </c>
    </row>
    <row r="10" spans="1:4">
      <c t="s" r="A10" s="4">
        <v>934</v>
      </c>
      <c t="n" r="B10" s="6">
        <v>1264</v>
      </c>
      <c t="n" r="C10" s="6">
        <v>-1596</v>
      </c>
      <c t="n" r="D10" s="6">
        <v>4450</v>
      </c>
    </row>
    <row r="11" spans="1:4">
      <c t="s" r="A11" s="3">
        <v>935</v>
      </c>
    </row>
    <row r="12" spans="1:4">
      <c t="s" r="A12" s="4">
        <v>931</v>
      </c>
      <c t="n" r="B12" s="6">
        <v>-1540</v>
      </c>
      <c t="n" r="C12" s="6">
        <v>3046</v>
      </c>
      <c t="n" r="D12" s="6">
        <v>-8113</v>
      </c>
    </row>
    <row r="13" spans="1:4">
      <c t="s" r="A13" s="4">
        <v>932</v>
      </c>
      <c t="n" r="B13" s="6">
        <v>-808</v>
      </c>
      <c t="n" r="C13" s="6">
        <v>-83</v>
      </c>
      <c t="n" r="D13" s="6">
        <v>-152</v>
      </c>
    </row>
    <row r="14" spans="1:4">
      <c t="s" r="A14" s="4">
        <v>131</v>
      </c>
      <c t="n" r="B14" s="7">
        <v>-2348</v>
      </c>
      <c t="n" r="C14" s="7">
        <v>2963</v>
      </c>
      <c t="n" r="D14" s="7">
        <v>-82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0</v>
      </c>
      <c t="s" r="D2" s="2">
        <v>87</v>
      </c>
    </row>
    <row r="3" spans="1:4">
      <c t="s" r="A3" s="3">
        <v>937</v>
      </c>
    </row>
    <row r="4" spans="1:4">
      <c t="s" r="A4" s="4">
        <v>932</v>
      </c>
      <c t="n" r="B4" s="7">
        <v>-1243</v>
      </c>
      <c t="n" r="C4" s="7">
        <v>-128</v>
      </c>
      <c t="n" r="D4" s="7">
        <v>-234</v>
      </c>
    </row>
    <row r="5" spans="1:4">
      <c t="s" r="A5" s="4">
        <v>117</v>
      </c>
      <c t="n" r="B5" s="6">
        <v>435</v>
      </c>
      <c t="n" r="C5" s="6">
        <v>45</v>
      </c>
      <c t="n" r="D5" s="6">
        <v>82</v>
      </c>
    </row>
    <row r="6" spans="1:4">
      <c t="s" r="A6" s="4">
        <v>938</v>
      </c>
    </row>
    <row r="7" spans="1:4">
      <c t="s" r="A7" s="3">
        <v>937</v>
      </c>
    </row>
    <row r="8" spans="1:4">
      <c t="s" r="A8" s="4">
        <v>932</v>
      </c>
      <c t="n" r="B8" s="6">
        <v>-1243</v>
      </c>
      <c t="n" r="C8" s="6">
        <v>-128</v>
      </c>
      <c t="n" r="D8" s="6">
        <v>-234</v>
      </c>
    </row>
    <row r="9" spans="1:4">
      <c t="s" r="A9" s="4">
        <v>117</v>
      </c>
      <c t="n" r="B9" s="6">
        <v>435</v>
      </c>
      <c t="n" r="C9" s="6">
        <v>45</v>
      </c>
      <c t="n" r="D9" s="6">
        <v>82</v>
      </c>
    </row>
    <row r="10" spans="1:4">
      <c t="s" r="A10" s="4">
        <v>118</v>
      </c>
      <c t="n" r="B10" s="7">
        <v>-808</v>
      </c>
      <c t="n" r="C10" s="7">
        <v>-83</v>
      </c>
      <c t="n" r="D10" s="7">
        <v>-1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9</v>
      </c>
      <c t="s" r="B1" s="2">
        <v>1</v>
      </c>
    </row>
    <row r="2" spans="1:4">
      <c t="s" r="B2" s="2">
        <v>2</v>
      </c>
      <c t="s" r="C2" s="2">
        <v>30</v>
      </c>
      <c t="s" r="D2" s="2">
        <v>87</v>
      </c>
    </row>
    <row r="3" spans="1:4">
      <c t="s" r="A3" s="3">
        <v>286</v>
      </c>
    </row>
    <row r="4" spans="1:4">
      <c t="s" r="A4" s="4">
        <v>120</v>
      </c>
      <c t="n" r="B4" s="7">
        <v>10330</v>
      </c>
      <c t="n" r="C4" s="7">
        <v>18412</v>
      </c>
      <c t="n" r="D4" s="7">
        <v>12844</v>
      </c>
    </row>
    <row r="5" spans="1:4">
      <c t="s" r="A5" s="4">
        <v>940</v>
      </c>
      <c t="n" r="B5" s="6">
        <v>367</v>
      </c>
      <c t="n" r="C5" s="6">
        <v>378</v>
      </c>
      <c t="n" r="D5" s="6">
        <v>400</v>
      </c>
    </row>
    <row r="6" spans="1:4">
      <c t="s" r="A6" s="4">
        <v>941</v>
      </c>
      <c t="n" r="B6" s="7">
        <v>10697</v>
      </c>
      <c t="n" r="C6" s="7">
        <v>18790</v>
      </c>
      <c t="n" r="D6" s="7">
        <v>13244</v>
      </c>
    </row>
    <row r="7" spans="1:4">
      <c t="s" r="A7" s="4">
        <v>942</v>
      </c>
      <c t="n" r="B7" s="6">
        <v>11309000</v>
      </c>
      <c t="n" r="C7" s="6">
        <v>11282000</v>
      </c>
      <c t="n" r="D7" s="6">
        <v>11247000</v>
      </c>
    </row>
    <row r="8" spans="1:4">
      <c t="s" r="A8" s="3">
        <v>943</v>
      </c>
    </row>
    <row r="9" spans="1:4">
      <c t="s" r="A9" s="4">
        <v>944</v>
      </c>
      <c t="n" r="B9" s="6">
        <v>5000</v>
      </c>
      <c t="n" r="C9" s="6">
        <v>77000</v>
      </c>
      <c t="n" r="D9" s="6">
        <v>50000</v>
      </c>
    </row>
    <row r="10" spans="1:4">
      <c t="s" r="A10" s="4">
        <v>945</v>
      </c>
      <c t="n" r="B10" s="6">
        <v>507000</v>
      </c>
      <c t="n" r="C10" s="6">
        <v>542000</v>
      </c>
      <c t="n" r="D10" s="6">
        <v>564000</v>
      </c>
    </row>
    <row r="11" spans="1:4">
      <c t="s" r="A11" s="4">
        <v>946</v>
      </c>
      <c t="n" r="B11" s="6">
        <v>11821000</v>
      </c>
      <c t="n" r="C11" s="6">
        <v>11901000</v>
      </c>
      <c t="n" r="D11" s="6">
        <v>11861000</v>
      </c>
    </row>
    <row r="12" spans="1:4">
      <c t="s" r="A12" s="4">
        <v>947</v>
      </c>
    </row>
    <row r="13" spans="1:4">
      <c t="s" r="A13" s="3">
        <v>948</v>
      </c>
    </row>
    <row r="14" spans="1:4">
      <c t="s" r="A14" s="4">
        <v>949</v>
      </c>
      <c t="n" r="B14" s="6">
        <v>220596</v>
      </c>
      <c t="n" r="C14" s="6">
        <v>24855</v>
      </c>
      <c t="n" r="D14" s="6">
        <v>134611</v>
      </c>
    </row>
    <row r="15" spans="1:4">
      <c t="s" r="A15" s="4">
        <v>237</v>
      </c>
    </row>
    <row r="16" spans="1:4">
      <c t="s" r="A16" s="3">
        <v>948</v>
      </c>
    </row>
    <row r="17" spans="1:4">
      <c t="s" r="A17" s="4">
        <v>949</v>
      </c>
      <c t="n" r="B17" s="6">
        <v>11250</v>
      </c>
    </row>
    <row r="18" spans="1:4">
      <c t="s" r="A18" s="4">
        <v>950</v>
      </c>
    </row>
    <row r="19" spans="1:4">
      <c t="s" r="A19" s="3">
        <v>948</v>
      </c>
    </row>
    <row r="20" spans="1:4">
      <c t="s" r="A20" s="4">
        <v>949</v>
      </c>
      <c t="n" r="B20" s="6">
        <v>1043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1</v>
      </c>
      <c t="s" r="B1" s="2">
        <v>2</v>
      </c>
      <c t="s" r="C1" s="2">
        <v>30</v>
      </c>
    </row>
    <row r="2" spans="1:3">
      <c t="s" r="A2" s="4">
        <v>952</v>
      </c>
    </row>
    <row r="3" spans="1:3">
      <c t="s" r="A3" s="3">
        <v>953</v>
      </c>
    </row>
    <row r="4" spans="1:3">
      <c t="s" r="A4" s="4">
        <v>954</v>
      </c>
      <c t="n" r="B4" s="7">
        <v>306587</v>
      </c>
      <c t="n" r="C4" s="7">
        <v>269672</v>
      </c>
    </row>
    <row r="5" spans="1:3">
      <c t="s" r="A5" s="4">
        <v>955</v>
      </c>
    </row>
    <row r="6" spans="1:3">
      <c t="s" r="A6" s="3">
        <v>953</v>
      </c>
    </row>
    <row r="7" spans="1:3">
      <c t="s" r="A7" s="4">
        <v>954</v>
      </c>
      <c t="n" r="B7" s="7">
        <v>10084</v>
      </c>
      <c t="n" r="C7" s="7">
        <v>6524</v>
      </c>
    </row>
    <row r="8" spans="1:3">
      <c t="s" r="A8" s="4">
        <v>956</v>
      </c>
      <c t="s" r="B8" s="4">
        <v>957</v>
      </c>
      <c t="s" r="C8" s="4">
        <v>95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959</v>
      </c>
      <c t="s" r="B1" s="2">
        <v>2</v>
      </c>
      <c t="s" r="C1" s="2">
        <v>30</v>
      </c>
    </row>
    <row r="2" spans="1:3">
      <c t="s" r="A2" s="3">
        <v>960</v>
      </c>
    </row>
    <row r="3" spans="1:3">
      <c t="s" r="A3" s="4">
        <v>961</v>
      </c>
      <c t="n" r="B3" s="7">
        <v>128470000</v>
      </c>
    </row>
    <row r="4" spans="1:3">
      <c t="s" r="A4" s="4">
        <v>962</v>
      </c>
      <c t="n" r="B4" s="6">
        <v>209132000</v>
      </c>
      <c t="n" r="C4" s="7">
        <v>190060000</v>
      </c>
    </row>
    <row r="5" spans="1:3">
      <c t="s" r="A5" s="4">
        <v>963</v>
      </c>
      <c t="n" r="B5" s="6">
        <v>191089000</v>
      </c>
      <c t="n" r="C5" s="6">
        <v>178649000</v>
      </c>
    </row>
    <row r="6" spans="1:3">
      <c t="s" r="A6" s="4">
        <v>964</v>
      </c>
      <c t="n" r="B6" s="7">
        <v>191089000</v>
      </c>
      <c t="n" r="C6" s="7">
        <v>178649000</v>
      </c>
    </row>
    <row r="7" spans="1:3">
      <c t="s" r="A7" s="4">
        <v>961</v>
      </c>
      <c t="s" r="B7" s="4">
        <v>965</v>
      </c>
    </row>
    <row r="8" spans="1:3">
      <c t="s" r="A8" s="4">
        <v>966</v>
      </c>
      <c t="s" r="B8" s="4">
        <v>967</v>
      </c>
      <c t="s" r="C8" s="4">
        <v>968</v>
      </c>
    </row>
    <row r="9" spans="1:3">
      <c t="s" r="A9" s="4">
        <v>969</v>
      </c>
      <c t="s" r="B9" s="4">
        <v>970</v>
      </c>
      <c t="s" r="C9" s="4">
        <v>971</v>
      </c>
    </row>
    <row r="10" spans="1:3">
      <c t="s" r="A10" s="4">
        <v>972</v>
      </c>
      <c t="s" r="B10" s="4">
        <v>973</v>
      </c>
      <c t="s" r="C10" s="4">
        <v>974</v>
      </c>
    </row>
    <row r="11" spans="1:3">
      <c t="s" r="A11" s="3">
        <v>975</v>
      </c>
    </row>
    <row r="12" spans="1:3">
      <c t="s" r="A12" s="4">
        <v>961</v>
      </c>
      <c t="n" r="B12" s="7">
        <v>64907000</v>
      </c>
    </row>
    <row r="13" spans="1:3">
      <c t="s" r="A13" s="4">
        <v>962</v>
      </c>
      <c t="n" r="B13" s="6">
        <v>115390000</v>
      </c>
      <c t="n" r="C13" s="7">
        <v>110758000</v>
      </c>
    </row>
    <row r="14" spans="1:3">
      <c t="s" r="A14" s="4">
        <v>963</v>
      </c>
      <c t="n" r="B14" s="6">
        <v>86543000</v>
      </c>
      <c t="n" r="C14" s="6">
        <v>55379000</v>
      </c>
    </row>
    <row r="15" spans="1:3">
      <c t="s" r="A15" s="4">
        <v>964</v>
      </c>
      <c t="n" r="B15" s="7">
        <v>75689000</v>
      </c>
      <c t="n" r="C15" s="7">
        <v>75029000</v>
      </c>
    </row>
    <row r="16" spans="1:3">
      <c t="s" r="A16" s="4">
        <v>976</v>
      </c>
      <c t="s" r="B16" s="4">
        <v>977</v>
      </c>
    </row>
    <row r="17" spans="1:3">
      <c t="s" r="A17" s="4">
        <v>966</v>
      </c>
      <c t="s" r="B17" s="4">
        <v>978</v>
      </c>
      <c t="s" r="C17" s="4">
        <v>978</v>
      </c>
    </row>
    <row r="18" spans="1:3">
      <c t="s" r="A18" s="4">
        <v>969</v>
      </c>
      <c t="s" r="B18" s="4">
        <v>979</v>
      </c>
      <c t="s" r="C18" s="4">
        <v>921</v>
      </c>
    </row>
    <row r="19" spans="1:3">
      <c t="s" r="A19" s="4">
        <v>972</v>
      </c>
      <c t="s" r="B19" s="4">
        <v>921</v>
      </c>
      <c t="s" r="C19" s="4">
        <v>921</v>
      </c>
    </row>
    <row r="20" spans="1:3">
      <c t="s" r="A20" s="3">
        <v>980</v>
      </c>
    </row>
    <row r="21" spans="1:3">
      <c t="s" r="A21" s="4">
        <v>981</v>
      </c>
      <c t="n" r="B21" s="7">
        <v>500000000</v>
      </c>
    </row>
    <row r="22" spans="1:3">
      <c t="s" r="A22" s="4">
        <v>982</v>
      </c>
    </row>
    <row r="23" spans="1:3">
      <c t="s" r="A23" s="3">
        <v>960</v>
      </c>
    </row>
    <row r="24" spans="1:3">
      <c t="s" r="A24" s="4">
        <v>961</v>
      </c>
      <c t="n" r="B24" s="6">
        <v>177057000</v>
      </c>
    </row>
    <row r="25" spans="1:3">
      <c t="s" r="A25" s="4">
        <v>962</v>
      </c>
      <c t="n" r="B25" s="6">
        <v>195111000</v>
      </c>
      <c t="n" r="C25" s="7">
        <v>179225000</v>
      </c>
    </row>
    <row r="26" spans="1:3">
      <c t="s" r="A26" s="4">
        <v>963</v>
      </c>
      <c t="n" r="B26" s="6">
        <v>177057000</v>
      </c>
      <c t="n" r="C26" s="6">
        <v>167814000</v>
      </c>
    </row>
    <row r="27" spans="1:3">
      <c t="s" r="A27" s="4">
        <v>964</v>
      </c>
      <c t="n" r="B27" s="7">
        <v>177057000</v>
      </c>
      <c t="n" r="C27" s="7">
        <v>167814000</v>
      </c>
    </row>
    <row r="28" spans="1:3">
      <c t="s" r="A28" s="4">
        <v>961</v>
      </c>
      <c t="s" r="B28" s="4">
        <v>983</v>
      </c>
    </row>
    <row r="29" spans="1:3">
      <c t="s" r="A29" s="4">
        <v>966</v>
      </c>
      <c t="s" r="B29" s="4">
        <v>984</v>
      </c>
      <c t="s" r="C29" s="4">
        <v>985</v>
      </c>
    </row>
    <row r="30" spans="1:3">
      <c t="s" r="A30" s="4">
        <v>969</v>
      </c>
      <c t="s" r="B30" s="4">
        <v>983</v>
      </c>
      <c t="s" r="C30" s="4">
        <v>986</v>
      </c>
    </row>
    <row r="31" spans="1:3">
      <c t="s" r="A31" s="4">
        <v>972</v>
      </c>
      <c t="s" r="B31" s="4">
        <v>987</v>
      </c>
      <c t="s" r="C31" s="4">
        <v>988</v>
      </c>
    </row>
    <row r="32" spans="1:3">
      <c t="s" r="A32" s="3">
        <v>975</v>
      </c>
    </row>
    <row r="33" spans="1:3">
      <c t="s" r="A33" s="4">
        <v>961</v>
      </c>
      <c t="n" r="B33" s="7">
        <v>64947000</v>
      </c>
    </row>
    <row r="34" spans="1:3">
      <c t="s" r="A34" s="4">
        <v>962</v>
      </c>
      <c t="n" r="B34" s="6">
        <v>115461000</v>
      </c>
      <c t="n" r="C34" s="7">
        <v>110842000</v>
      </c>
    </row>
    <row r="35" spans="1:3">
      <c t="s" r="A35" s="4">
        <v>963</v>
      </c>
      <c t="n" r="B35" s="6">
        <v>86595000</v>
      </c>
      <c t="n" r="C35" s="6">
        <v>55421000</v>
      </c>
    </row>
    <row r="36" spans="1:3">
      <c t="s" r="A36" s="4">
        <v>964</v>
      </c>
      <c t="n" r="B36" s="7">
        <v>75683000</v>
      </c>
      <c t="n" r="C36" s="7">
        <v>74994000</v>
      </c>
    </row>
    <row r="37" spans="1:3">
      <c t="s" r="A37" s="4">
        <v>976</v>
      </c>
      <c t="s" r="B37" s="4">
        <v>977</v>
      </c>
    </row>
    <row r="38" spans="1:3">
      <c t="s" r="A38" s="4">
        <v>966</v>
      </c>
      <c t="s" r="B38" s="4">
        <v>978</v>
      </c>
      <c t="s" r="C38" s="4">
        <v>978</v>
      </c>
    </row>
    <row r="39" spans="1:3">
      <c t="s" r="A39" s="4">
        <v>969</v>
      </c>
      <c t="s" r="B39" s="4">
        <v>979</v>
      </c>
      <c t="s" r="C39" s="4">
        <v>921</v>
      </c>
    </row>
    <row r="40" spans="1:3">
      <c t="s" r="A40" s="4">
        <v>972</v>
      </c>
      <c t="s" r="B40" s="4">
        <v>921</v>
      </c>
      <c t="s" r="C40" s="4">
        <v>921</v>
      </c>
    </row>
    <row r="41" spans="1:3">
      <c t="s" r="A41" s="3">
        <v>980</v>
      </c>
    </row>
    <row r="42" spans="1:3">
      <c t="s" r="A42" s="4">
        <v>961</v>
      </c>
      <c t="n" r="B42" s="7">
        <v>93812000</v>
      </c>
    </row>
    <row r="43" spans="1:3">
      <c t="s" r="A43" s="4">
        <v>962</v>
      </c>
      <c t="n" r="B43" s="6">
        <v>144326000</v>
      </c>
      <c t="n" r="C43" s="7">
        <v>138552000</v>
      </c>
    </row>
    <row r="44" spans="1:3">
      <c t="s" r="A44" s="4">
        <v>963</v>
      </c>
      <c t="n" r="B44" s="6">
        <v>115461000</v>
      </c>
      <c t="n" r="C44" s="6">
        <v>83131000</v>
      </c>
    </row>
    <row r="45" spans="1:3">
      <c t="s" r="A45" s="4">
        <v>964</v>
      </c>
      <c t="n" r="B45" s="7">
        <v>94603000</v>
      </c>
      <c t="n" r="C45" s="7">
        <v>112492000</v>
      </c>
    </row>
    <row r="46" spans="1:3">
      <c t="s" r="A46" s="4">
        <v>976</v>
      </c>
      <c t="s" r="B46" s="4">
        <v>989</v>
      </c>
    </row>
    <row r="47" spans="1:3">
      <c t="s" r="A47" s="4">
        <v>966</v>
      </c>
      <c t="s" r="B47" s="4">
        <v>671</v>
      </c>
      <c t="s" r="C47" s="4">
        <v>671</v>
      </c>
    </row>
    <row r="48" spans="1:3">
      <c t="s" r="A48" s="4">
        <v>969</v>
      </c>
      <c t="s" r="B48" s="4">
        <v>978</v>
      </c>
      <c t="s" r="C48" s="4">
        <v>979</v>
      </c>
    </row>
    <row r="49" spans="1:3">
      <c t="s" r="A49" s="4">
        <v>972</v>
      </c>
      <c t="s" r="B49" s="4">
        <v>906</v>
      </c>
      <c t="s" r="C49" s="4">
        <v>90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0</v>
      </c>
      <c t="s" r="B1" s="2">
        <v>2</v>
      </c>
      <c t="s" r="C1" s="2">
        <v>30</v>
      </c>
    </row>
    <row r="2" spans="1:3">
      <c t="s" r="A2" s="4">
        <v>991</v>
      </c>
    </row>
    <row r="3" spans="1:3">
      <c t="s" r="A3" s="3">
        <v>992</v>
      </c>
    </row>
    <row r="4" spans="1:3">
      <c t="s" r="A4" s="4">
        <v>492</v>
      </c>
      <c t="n" r="C4" s="7">
        <v>10227</v>
      </c>
    </row>
    <row r="5" spans="1:3">
      <c t="s" r="A5" s="4">
        <v>491</v>
      </c>
      <c t="n" r="B5" s="7">
        <v>31493</v>
      </c>
      <c t="n" r="C5" s="6">
        <v>44605</v>
      </c>
    </row>
    <row r="6" spans="1:3">
      <c t="s" r="A6" s="4">
        <v>493</v>
      </c>
      <c t="n" r="B6" s="6">
        <v>87038</v>
      </c>
      <c t="n" r="C6" s="6">
        <v>109103</v>
      </c>
    </row>
    <row r="7" spans="1:3">
      <c t="s" r="A7" s="4">
        <v>494</v>
      </c>
      <c t="n" r="B7" s="6">
        <v>192088</v>
      </c>
      <c t="n" r="C7" s="6">
        <v>60839</v>
      </c>
    </row>
    <row r="8" spans="1:3">
      <c t="s" r="A8" s="4">
        <v>495</v>
      </c>
      <c t="n" r="B8" s="6">
        <v>5448</v>
      </c>
      <c t="n" r="C8" s="6">
        <v>24545</v>
      </c>
    </row>
    <row r="9" spans="1:3">
      <c t="s" r="A9" s="4">
        <v>496</v>
      </c>
      <c t="n" r="C9" s="6">
        <v>24343</v>
      </c>
    </row>
    <row r="10" spans="1:3">
      <c t="s" r="A10" s="4">
        <v>497</v>
      </c>
      <c t="n" r="C10" s="6">
        <v>1218</v>
      </c>
    </row>
    <row r="11" spans="1:3">
      <c t="s" r="A11" s="4">
        <v>498</v>
      </c>
      <c t="n" r="B11" s="6">
        <v>2092</v>
      </c>
      <c t="n" r="C11" s="6">
        <v>2104</v>
      </c>
    </row>
    <row r="12" spans="1:3">
      <c t="s" r="A12" s="4">
        <v>993</v>
      </c>
    </row>
    <row r="13" spans="1:3">
      <c t="s" r="A13" s="3">
        <v>992</v>
      </c>
    </row>
    <row r="14" spans="1:3">
      <c t="s" r="A14" s="4">
        <v>492</v>
      </c>
      <c t="n" r="C14" s="6">
        <v>0</v>
      </c>
    </row>
    <row r="15" spans="1:3">
      <c t="s" r="A15" s="4">
        <v>491</v>
      </c>
      <c t="n" r="B15" s="6">
        <v>0</v>
      </c>
      <c t="n" r="C15" s="6">
        <v>0</v>
      </c>
    </row>
    <row r="16" spans="1:3">
      <c t="s" r="A16" s="4">
        <v>493</v>
      </c>
      <c t="n" r="B16" s="6">
        <v>0</v>
      </c>
      <c t="n" r="C16" s="6">
        <v>0</v>
      </c>
    </row>
    <row r="17" spans="1:3">
      <c t="s" r="A17" s="4">
        <v>494</v>
      </c>
      <c t="n" r="B17" s="6">
        <v>0</v>
      </c>
      <c t="n" r="C17" s="6">
        <v>0</v>
      </c>
    </row>
    <row r="18" spans="1:3">
      <c t="s" r="A18" s="4">
        <v>495</v>
      </c>
      <c t="n" r="B18" s="6">
        <v>0</v>
      </c>
      <c t="n" r="C18" s="6">
        <v>0</v>
      </c>
    </row>
    <row r="19" spans="1:3">
      <c t="s" r="A19" s="4">
        <v>496</v>
      </c>
      <c t="n" r="C19" s="6">
        <v>0</v>
      </c>
    </row>
    <row r="20" spans="1:3">
      <c t="s" r="A20" s="4">
        <v>497</v>
      </c>
      <c t="n" r="C20" s="6">
        <v>0</v>
      </c>
    </row>
    <row r="21" spans="1:3">
      <c t="s" r="A21" s="4">
        <v>498</v>
      </c>
      <c t="n" r="B21" s="6">
        <v>2092</v>
      </c>
      <c t="n" r="C21" s="6">
        <v>2104</v>
      </c>
    </row>
    <row r="22" spans="1:3">
      <c t="s" r="A22" s="4">
        <v>994</v>
      </c>
    </row>
    <row r="23" spans="1:3">
      <c t="s" r="A23" s="3">
        <v>992</v>
      </c>
    </row>
    <row r="24" spans="1:3">
      <c t="s" r="A24" s="4">
        <v>492</v>
      </c>
      <c t="n" r="C24" s="6">
        <v>10227</v>
      </c>
    </row>
    <row r="25" spans="1:3">
      <c t="s" r="A25" s="4">
        <v>491</v>
      </c>
      <c t="n" r="B25" s="6">
        <v>31493</v>
      </c>
      <c t="n" r="C25" s="6">
        <v>44605</v>
      </c>
    </row>
    <row r="26" spans="1:3">
      <c t="s" r="A26" s="4">
        <v>493</v>
      </c>
      <c t="n" r="B26" s="6">
        <v>87038</v>
      </c>
      <c t="n" r="C26" s="6">
        <v>109103</v>
      </c>
    </row>
    <row r="27" spans="1:3">
      <c t="s" r="A27" s="4">
        <v>494</v>
      </c>
      <c t="n" r="B27" s="6">
        <v>192088</v>
      </c>
      <c t="n" r="C27" s="6">
        <v>60839</v>
      </c>
    </row>
    <row r="28" spans="1:3">
      <c t="s" r="A28" s="4">
        <v>495</v>
      </c>
      <c t="n" r="B28" s="6">
        <v>5448</v>
      </c>
      <c t="n" r="C28" s="6">
        <v>24545</v>
      </c>
    </row>
    <row r="29" spans="1:3">
      <c t="s" r="A29" s="4">
        <v>496</v>
      </c>
      <c t="n" r="C29" s="6">
        <v>24343</v>
      </c>
    </row>
    <row r="30" spans="1:3">
      <c t="s" r="A30" s="4">
        <v>497</v>
      </c>
      <c t="n" r="C30" s="6">
        <v>1218</v>
      </c>
    </row>
    <row r="31" spans="1:3">
      <c t="s" r="A31" s="4">
        <v>498</v>
      </c>
      <c t="n" r="B31" s="6">
        <v>0</v>
      </c>
    </row>
    <row r="32" spans="1:3">
      <c t="s" r="A32" s="4">
        <v>995</v>
      </c>
    </row>
    <row r="33" spans="1:3">
      <c t="s" r="A33" s="3">
        <v>992</v>
      </c>
    </row>
    <row r="34" spans="1:3">
      <c t="s" r="A34" s="4">
        <v>492</v>
      </c>
      <c t="n" r="C34" s="6">
        <v>0</v>
      </c>
    </row>
    <row r="35" spans="1:3">
      <c t="s" r="A35" s="4">
        <v>491</v>
      </c>
      <c t="n" r="B35" s="6">
        <v>0</v>
      </c>
      <c t="n" r="C35" s="6">
        <v>0</v>
      </c>
    </row>
    <row r="36" spans="1:3">
      <c t="s" r="A36" s="4">
        <v>493</v>
      </c>
      <c t="n" r="B36" s="6">
        <v>0</v>
      </c>
      <c t="n" r="C36" s="6">
        <v>0</v>
      </c>
    </row>
    <row r="37" spans="1:3">
      <c t="s" r="A37" s="4">
        <v>494</v>
      </c>
      <c t="n" r="B37" s="6">
        <v>0</v>
      </c>
      <c t="n" r="C37" s="6">
        <v>0</v>
      </c>
    </row>
    <row r="38" spans="1:3">
      <c t="s" r="A38" s="4">
        <v>495</v>
      </c>
      <c t="n" r="B38" s="6">
        <v>0</v>
      </c>
      <c t="n" r="C38" s="6">
        <v>0</v>
      </c>
    </row>
    <row r="39" spans="1:3">
      <c t="s" r="A39" s="4">
        <v>496</v>
      </c>
      <c t="n" r="C39" s="6">
        <v>0</v>
      </c>
    </row>
    <row r="40" spans="1:3">
      <c t="s" r="A40" s="4">
        <v>497</v>
      </c>
      <c t="n" r="C40" s="6">
        <v>0</v>
      </c>
    </row>
    <row r="41" spans="1:3">
      <c t="s" r="A41" s="4">
        <v>498</v>
      </c>
      <c t="n" r="B41" s="6">
        <v>0</v>
      </c>
    </row>
    <row r="42" spans="1:3">
      <c t="s" r="A42" s="4">
        <v>996</v>
      </c>
    </row>
    <row r="43" spans="1:3">
      <c t="s" r="A43" s="3">
        <v>997</v>
      </c>
    </row>
    <row r="44" spans="1:3">
      <c t="s" r="A44" s="4">
        <v>998</v>
      </c>
      <c t="n" r="B44" s="6">
        <v>17487</v>
      </c>
      <c t="n" r="C44" s="6">
        <v>5051</v>
      </c>
    </row>
    <row r="45" spans="1:3">
      <c t="s" r="A45" s="4">
        <v>46</v>
      </c>
      <c t="n" r="B45" s="6">
        <v>4187</v>
      </c>
      <c t="n" r="C45" s="6">
        <v>4234</v>
      </c>
    </row>
    <row r="46" spans="1:3">
      <c t="s" r="A46" s="4">
        <v>999</v>
      </c>
    </row>
    <row r="47" spans="1:3">
      <c t="s" r="A47" s="3">
        <v>997</v>
      </c>
    </row>
    <row r="48" spans="1:3">
      <c t="s" r="A48" s="4">
        <v>998</v>
      </c>
      <c t="n" r="B48" s="6">
        <v>0</v>
      </c>
      <c t="n" r="C48" s="6">
        <v>0</v>
      </c>
    </row>
    <row r="49" spans="1:3">
      <c t="s" r="A49" s="4">
        <v>46</v>
      </c>
      <c t="n" r="B49" s="6">
        <v>0</v>
      </c>
      <c t="n" r="C49" s="6">
        <v>0</v>
      </c>
    </row>
    <row r="50" spans="1:3">
      <c t="s" r="A50" s="4">
        <v>1000</v>
      </c>
    </row>
    <row r="51" spans="1:3">
      <c t="s" r="A51" s="3">
        <v>997</v>
      </c>
    </row>
    <row r="52" spans="1:3">
      <c t="s" r="A52" s="4">
        <v>998</v>
      </c>
      <c t="n" r="B52" s="6">
        <v>17487</v>
      </c>
      <c t="n" r="C52" s="6">
        <v>5051</v>
      </c>
    </row>
    <row r="53" spans="1:3">
      <c t="s" r="A53" s="4">
        <v>46</v>
      </c>
      <c t="n" r="B53" s="6">
        <v>4187</v>
      </c>
      <c t="n" r="C53" s="6">
        <v>4234</v>
      </c>
    </row>
    <row r="54" spans="1:3">
      <c t="s" r="A54" s="4">
        <v>1001</v>
      </c>
    </row>
    <row r="55" spans="1:3">
      <c t="s" r="A55" s="3">
        <v>997</v>
      </c>
    </row>
    <row r="56" spans="1:3">
      <c t="s" r="A56" s="4">
        <v>998</v>
      </c>
      <c t="n" r="B56" s="6">
        <v>0</v>
      </c>
      <c t="n" r="C56" s="6">
        <v>0</v>
      </c>
    </row>
    <row r="57" spans="1:3">
      <c t="s" r="A57" s="4">
        <v>46</v>
      </c>
      <c t="n" r="B57" s="7">
        <v>0</v>
      </c>
      <c t="n" r="C57"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SUMMARY OF SIGNIFICANT ACCOUNTI</vt:lpstr>
      <vt:lpstr>INVESTMENT SECURITIES</vt:lpstr>
      <vt:lpstr>LOANS</vt:lpstr>
      <vt:lpstr>PREMISES AND EQUIPMENT</vt:lpstr>
      <vt:lpstr>GOODWILL AND OTHER INTANGIBLE A</vt:lpstr>
      <vt:lpstr>DEPOSITS</vt:lpstr>
      <vt:lpstr>SECURITIES SOLD UNDER AGREEMENT</vt:lpstr>
      <vt:lpstr>SHORT-TERM FEDERAL HOME LOAN BA</vt:lpstr>
      <vt:lpstr>LONG-TERM FEDERAL HOME LOAN BAN</vt:lpstr>
      <vt:lpstr>JUNIOR SUBORDINATED DEBENTURES</vt:lpstr>
      <vt:lpstr>COMMITMENTS AND CONTINGENCIES</vt:lpstr>
      <vt:lpstr>INCOME TAXES</vt:lpstr>
      <vt:lpstr>EMPLOYEE BENEFITS</vt:lpstr>
      <vt:lpstr>EMPLOYEE STOCK PLANS</vt:lpstr>
      <vt:lpstr>STOCKHOLDERS' EQUITY</vt:lpstr>
      <vt:lpstr>OTHER COMPREHENSIVE (LOSS) INCO</vt:lpstr>
      <vt:lpstr>NET EARNINGS PER COMMON SHARE</vt:lpstr>
      <vt:lpstr>FINANCIAL INSTRUMENTS WITH OFF-</vt:lpstr>
      <vt:lpstr>REGULATORY MATTERS</vt:lpstr>
      <vt:lpstr>FAIR VALUE MEASUREMENTS AND DIS</vt:lpstr>
      <vt:lpstr>OTHER NON-INTEREST INCOME AND E</vt:lpstr>
      <vt:lpstr>SUBSEQUENT EVENTS</vt:lpstr>
      <vt:lpstr>CONDENSED FINANCIAL INFORMATION</vt:lpstr>
      <vt:lpstr>SUMMARY OF SIGNIFICANT ACCOUN32</vt:lpstr>
      <vt:lpstr>SUMMARY OF SIGNIFICANT ACCOUN33</vt:lpstr>
      <vt:lpstr>INVESTMENT SECURITIES (Tables)</vt:lpstr>
      <vt:lpstr>LOANS (Tables)</vt:lpstr>
      <vt:lpstr>PREMISES AND EQUIPMENT (Tables)</vt:lpstr>
      <vt:lpstr>GOODWILL AND OTHER INTANGIBLE37</vt:lpstr>
      <vt:lpstr>DEPOSITS (Tables)</vt:lpstr>
      <vt:lpstr>LONG-TERM FEDERAL HOME LOAN B39</vt:lpstr>
      <vt:lpstr>JUNIOR SUBORDINATED DEBENTURES </vt:lpstr>
      <vt:lpstr>COMMITMENTS AND CONTINGENCIES (</vt:lpstr>
      <vt:lpstr>INCOME TAXES (Tables)</vt:lpstr>
      <vt:lpstr>EMPLOYEE BENEFITS (Tables)</vt:lpstr>
      <vt:lpstr>EMPLOYEE STOCK PLANS (Tables)</vt:lpstr>
      <vt:lpstr>OTHER COMPREHENSIVE (LOSS) IN45</vt:lpstr>
      <vt:lpstr>NET EARNINGS PER COMMON SHARE (</vt:lpstr>
      <vt:lpstr>FINANCIAL INSTRUMENTS WITH OF47</vt:lpstr>
      <vt:lpstr>REGULATORY MATTERS (Tables)</vt:lpstr>
      <vt:lpstr>FAIR VALUE MEASUREMENTS AND D49</vt:lpstr>
      <vt:lpstr>OTHER NON-INTEREST INCOME AND50</vt:lpstr>
      <vt:lpstr>CONDENSED FINANCIAL INFORMATI51</vt:lpstr>
      <vt:lpstr>SUMMARY OF SIGNIFICANT ACCOUN52</vt:lpstr>
      <vt:lpstr>INVESTMENT SECURITIES - Portfol</vt:lpstr>
      <vt:lpstr>INVESTMENT SECURITIES - Portf54</vt:lpstr>
      <vt:lpstr>INVESTMENT SECURITIES - Summary</vt:lpstr>
      <vt:lpstr>INVESTMENT SECURITIES - Summa56</vt:lpstr>
      <vt:lpstr>INVESTMENT SECURITIES - Summa57</vt:lpstr>
      <vt:lpstr>INVESTMENT SECURITIES - Summa58</vt:lpstr>
      <vt:lpstr>INVESTMENT SECURITIES - Narrati</vt:lpstr>
      <vt:lpstr>LOANS - Summary of Loan Portfol</vt:lpstr>
      <vt:lpstr>LOANS - Activity in the Allowan</vt:lpstr>
      <vt:lpstr>LOANS - Roll Forward of Activit</vt:lpstr>
      <vt:lpstr>LOANS - Age Analysis of Past Du</vt:lpstr>
      <vt:lpstr>LOANS - Schedule of Non-Accrual</vt:lpstr>
      <vt:lpstr>LOANS - Individually Evaluated </vt:lpstr>
      <vt:lpstr>LOANS - Risk Rating (Details)</vt:lpstr>
      <vt:lpstr>LOANS - Troubled Debt Restructu</vt:lpstr>
      <vt:lpstr>LOANS - Related Parties (Detail</vt:lpstr>
      <vt:lpstr>LOANS - Narrative (Details)</vt:lpstr>
      <vt:lpstr>PREMISES AND EQUIPMENT (Details</vt:lpstr>
      <vt:lpstr>GOODWILL AND OTHER INTANGIBLE71</vt:lpstr>
      <vt:lpstr>GOODWILL AND OTHER INTANGIBLE72</vt:lpstr>
      <vt:lpstr>GOODWILL AND OTHER INTANGIBLE73</vt:lpstr>
      <vt:lpstr>DEPOSITS - Summary (Details)</vt:lpstr>
      <vt:lpstr>DEPOSITS - Time Deposits (Detai</vt:lpstr>
      <vt:lpstr>DEPOSITS - Narrative (Details)</vt:lpstr>
      <vt:lpstr>SECURITIES SOLD UNDER AGREEME77</vt:lpstr>
      <vt:lpstr>SHORT-TERM FEDERAL HOME LOAN 78</vt:lpstr>
      <vt:lpstr>LONG-TERM FEDERAL HOME LOAN B79</vt:lpstr>
      <vt:lpstr>JUNIOR SUBORDINATED DEBENTURE80</vt:lpstr>
      <vt:lpstr>COMMITMENTS AND CONTINGENCIES -</vt:lpstr>
      <vt:lpstr>COMMITMENTS AND CONTINGENCIES82</vt:lpstr>
      <vt:lpstr>INCOME TAXES - Components of De</vt:lpstr>
      <vt:lpstr>INCOME TAXES - Expense (Details</vt:lpstr>
      <vt:lpstr>INCOME TAXES - Reconciliation (</vt:lpstr>
      <vt:lpstr>EMPLOYEE BENEFITS - Narrative (</vt:lpstr>
      <vt:lpstr>EMPLOYEE BENEFITS - Summary of </vt:lpstr>
      <vt:lpstr>EMPLOYEE STOCK PLANS - Summary </vt:lpstr>
      <vt:lpstr>EMPLOYEE STOCK PLANS - Unvested</vt:lpstr>
      <vt:lpstr>EMPLOYEE STOCK PLANS - Weighted</vt:lpstr>
      <vt:lpstr>EMPLOYEE STOCK PLANS - Restrict</vt:lpstr>
      <vt:lpstr>EMPLOYEE STOCK PLANS - Narrativ</vt:lpstr>
      <vt:lpstr>STOCKHOLDERS' EQUITY (Details)</vt:lpstr>
      <vt:lpstr>OTHER COMPREHENSIVE (LOSS) IN94</vt:lpstr>
      <vt:lpstr>OTHER COMPREHENSIVE (LOSS) IN95</vt:lpstr>
      <vt:lpstr>NET EARNINGS PER COMMON SHARE96</vt:lpstr>
      <vt:lpstr>FINANCIAL INSTRUMENTS WITH OF97</vt:lpstr>
      <vt:lpstr>REGULATORY MATTERS (Details)</vt:lpstr>
      <vt:lpstr>FAIR VALUE MEASUREMENTS AND D99</vt:lpstr>
      <vt:lpstr>FAIR VALUE MEASUREMENTS AND 100</vt:lpstr>
      <vt:lpstr>OTHER NON-INTEREST INCOME AN101</vt:lpstr>
      <vt:lpstr>CONDENSED FINANCIAL INFORMAT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1:17:48Z</dcterms:created>
  <dcterms:modified xmlns:dcterms="http://purl.org/dc/terms/" xmlns:xsi="http://www.w3.org/2001/XMLSchema-instance" xsi:type="dcterms:W3CDTF">2016-03-15T11:17:48Z</dcterms:modified>
  <dc:title xmlns:dc="http://purl.org/dc/elements/1.1/">Untitled</dc:title>
  <dc:description xmlns:dc="http://purl.org/dc/elements/1.1/"/>
  <dc:subject xmlns:dc="http://purl.org/dc/elements/1.1/"/>
  <cp:keywords/>
  <cp:category/>
</cp:coreProperties>
</file>